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insurance" sheetId="13" r:id="rId13"/>
    <s:sheet name="Related Party Transactions" sheetId="14" r:id="rId14"/>
    <s:sheet name="Significant Accounting Polici15" sheetId="15" r:id="rId15"/>
    <s:sheet name="Business and Basis of Present16" sheetId="16" r:id="rId16"/>
    <s:sheet name="Investments (Tables)" sheetId="17" r:id="rId17"/>
    <s:sheet name="Fair Value of Assets and Liab18" sheetId="18" r:id="rId18"/>
    <s:sheet name="Derivative Instruments (Tables)" sheetId="19" r:id="rId19"/>
    <s:sheet name="Reinsurance (Tables)" sheetId="20" r:id="rId20"/>
    <s:sheet name="Related Party Transactions (Tab" sheetId="21" r:id="rId21"/>
    <s:sheet name="Business and Basis of Present22" sheetId="22" r:id="rId22"/>
    <s:sheet name="Investments (Fixed Maturities a" sheetId="23" r:id="rId23"/>
    <s:sheet name="Investments (Fair Value and Los" sheetId="24" r:id="rId24"/>
    <s:sheet name="Investments (Narrative) (Detail" sheetId="25" r:id="rId25"/>
    <s:sheet name="Investments (Amortized Cost and" sheetId="26" r:id="rId26"/>
    <s:sheet name="Investments (Fixed Maturities P" sheetId="27" r:id="rId27"/>
    <s:sheet name="Investments (Credit Losses Reco" sheetId="28" r:id="rId28"/>
    <s:sheet name="Investments (Trading Account As" sheetId="29" r:id="rId29"/>
    <s:sheet name="Investments (Commercial Mortgag" sheetId="30" r:id="rId30"/>
    <s:sheet name="Investments (Allowance for Loss" sheetId="31" r:id="rId31"/>
    <s:sheet name="Investments (Allowance for Cred" sheetId="32" r:id="rId32"/>
    <s:sheet name="Investments (Impaired Loans) (D" sheetId="33" r:id="rId33"/>
    <s:sheet name="Investments (Credit Quality Ind" sheetId="34" r:id="rId34"/>
    <s:sheet name="Investments (Analysis of Past D" sheetId="35" r:id="rId35"/>
    <s:sheet name="Investments (Net Investment Inc" sheetId="36" r:id="rId36"/>
    <s:sheet name="Investments (Realized Investmen" sheetId="37" r:id="rId37"/>
    <s:sheet name="Investments (Balance of and Cha" sheetId="38" r:id="rId38"/>
    <s:sheet name="Investments (Reclassifications " sheetId="39" r:id="rId39"/>
    <s:sheet name="Investments (Net Unrealized Inv" sheetId="40" r:id="rId40"/>
    <s:sheet name="Investments (All Other Net Unre" sheetId="41" r:id="rId41"/>
    <s:sheet name="Investments (Net Unrealized Gai" sheetId="42" r:id="rId42"/>
    <s:sheet name="Fair Value of Assets and Liab43" sheetId="43" r:id="rId43"/>
    <s:sheet name="Fair Value of Assets and Liab44" sheetId="44" r:id="rId44"/>
    <s:sheet name="Fair Value of Assets and Liab45" sheetId="45" r:id="rId45"/>
    <s:sheet name="Fair Value of Assets and Liab46" sheetId="46" r:id="rId46"/>
    <s:sheet name="Fair Value of Assets and Liab47" sheetId="47" r:id="rId47"/>
    <s:sheet name="Fair Value of Assets and Liab48" sheetId="48" r:id="rId48"/>
    <s:sheet name="Derivative Instruments (Gross N" sheetId="49" r:id="rId49"/>
    <s:sheet name="Derivative Instruments (Narrati" sheetId="50" r:id="rId50"/>
    <s:sheet name="Derivative Instruments (Offsett" sheetId="51" r:id="rId51"/>
    <s:sheet name="Derivative Instruments (Financi" sheetId="52" r:id="rId52"/>
    <s:sheet name="Derivative Instruments (Current" sheetId="53" r:id="rId53"/>
    <s:sheet name="Commitments, Contingent Liabi54" sheetId="54" r:id="rId54"/>
    <s:sheet name="Reinsurance (Balance Sheet Rein" sheetId="55" r:id="rId55"/>
    <s:sheet name="Reinsurance (Reinsurance Recove" sheetId="56" r:id="rId56"/>
    <s:sheet name="Reinsurance (Income Statement R" sheetId="57" r:id="rId57"/>
    <s:sheet name="Reinsurance (Life Insurance In " sheetId="58" r:id="rId58"/>
    <s:sheet name="Reinsurance (Narratives) (Detai" sheetId="59" r:id="rId59"/>
    <s:sheet name="Related Party Transactions (Nar" sheetId="60" r:id="rId60"/>
    <s:sheet name="Related Party Transactions (Aff" sheetId="61" r:id="rId61"/>
    <s:sheet name="Related Party Transactions (A62" sheetId="62" r:id="rId62"/>
    <s:sheet name="Related Party Transactions (Deb" sheetId="63" r:id="rId63"/>
  </s:sheets>
  <s:definedNames/>
  <s:calcPr calcId="124519" calcMode="auto" fullCalcOnLoad="1"/>
</s:workbook>
</file>

<file path=xl/sharedStrings.xml><?xml version="1.0" encoding="utf-8"?>
<sst xmlns="http://schemas.openxmlformats.org/spreadsheetml/2006/main" uniqueCount="908">
  <si>
    <t>Document and Entity Information - shares</t>
  </si>
  <si>
    <t>9 Months Ended</t>
  </si>
  <si>
    <t>Sep. 30, 2016</t>
  </si>
  <si>
    <t>Nov. 10,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PRUCO LIFE INSURANCE OF NEW JERSEY</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5</t>
  </si>
  <si>
    <t>ASSETS</t>
  </si>
  <si>
    <t>Fixed maturities, available-for-sale, at fair value (amortized cost: 2016–$1,123,100; 2015–$1,087,582)</t>
  </si>
  <si>
    <t>Equity securities, available-for-sale, at fair value (cost: 2016–$1,149; 2015–$18,275)</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Income taxes receivable</t>
  </si>
  <si>
    <t>Other assets</t>
  </si>
  <si>
    <t>Separate account assets</t>
  </si>
  <si>
    <t>TOTAL ASSETS</t>
  </si>
  <si>
    <t>LIABILITIES</t>
  </si>
  <si>
    <t>Future policy benefits</t>
  </si>
  <si>
    <t>Policyholders’ account balance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Fixed maturities, available-for-sale, at amortized cost</t>
  </si>
  <si>
    <t>Equity securities, available-for-sale, at cost</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Sep. 30, 2015</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 (loss)</t>
  </si>
  <si>
    <t>Net unrealized investment gains (losses)</t>
  </si>
  <si>
    <t>Other comprehensive income (loss), before tax</t>
  </si>
  <si>
    <t>Less: Income tax expense (benefit) related to:</t>
  </si>
  <si>
    <t>Total</t>
  </si>
  <si>
    <t>Other comprehensive income (loss), net of tax</t>
  </si>
  <si>
    <t>COMPREHENSIVE INCOME (LOSS)</t>
  </si>
  <si>
    <t>Unaudited Interim Consolidated Statements of Equity - USD ($)</t>
  </si>
  <si>
    <t>Common Stock</t>
  </si>
  <si>
    <t>Additional Paid-in Capital</t>
  </si>
  <si>
    <t>Retained Earnings</t>
  </si>
  <si>
    <t>Accumulated Other Comprehensive Income (Loss)</t>
  </si>
  <si>
    <t>Total Equity</t>
  </si>
  <si>
    <t>Balance at Dec. 31, 2014</t>
  </si>
  <si>
    <t>Increase (Decrease) in Stockholders' Equity [Roll Forward]</t>
  </si>
  <si>
    <t>Contributed capital</t>
  </si>
  <si>
    <t>Contributed (distributed) capital - parent/child asset transfers</t>
  </si>
  <si>
    <t>Comprehensive income (loss):</t>
  </si>
  <si>
    <t>Net income (loss)</t>
  </si>
  <si>
    <t>Total comprehensive income (loss)</t>
  </si>
  <si>
    <t>Balance at Sep. 30, 2015</t>
  </si>
  <si>
    <t>Balance at Dec. 31, 2015</t>
  </si>
  <si>
    <t>Dividend To Parent</t>
  </si>
  <si>
    <t>Balance at Sep. 30, 2016</t>
  </si>
  <si>
    <t>Unaudited Interim 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 to/receivable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Payments for the purchase/origination of:</t>
  </si>
  <si>
    <t>Trading account assets</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cash collateral for loaned securitie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PLNJ has one subsidiary, formed in 2009 for the purpose of holding certain commercial loans and other investments. PLNJ and its subsidiary are together referred to as the "Company”, "we" or "our" and all financial information is shown on a consolidated basis. Through March 31, 2016, the Company reinsured the majority of its variable annuity living benefit guarantees to its affiliated companies, Pruco Reinsurance, Ltd. ("Pruco Re") and Pruco Life. Effective April 1, 2016, the Company recaptured the risks related to its variable annuity living benefit riders that were previously reinsured to Pruco Re and Pruco Life. In addition, the Company reinsured the variable annuity base contracts, along with the living benefit riders, to Prudential Insurance under a coinsurance and modified coinsurance agreement. This reinsurance agreement covers new and in force business. The product risks related to the reinsured business are being managed in Prudential Insurance. In addition, the living benefit hedging program related to the reinsured living benefit riders is being managed within Prudential Insurance. These series of transactions are collectively referred to as the "Variable Annuities Recapture." The financial statement impacts of these transactions were as follows: E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2 billion to Pruco Life, and ultimately distributed to Prudential Financial as part of the Variable Annuities Recapture. Interim Statement of Operations and Comprehensive Income (Loss) For the Nine Months Ended September 30, 2016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 Affiliated Asset Transfers Affiliate Period Transaction Security Type Fair Value Book Value APIC Increase/(Decrease) Realized Investment Gain/(Loss), Net Derivative Gain/(Loss) (in millions) Pruco Re Apr - June 2016 Purchase Derivatives $ 350 $ 350 $ 0 $ 0 $ 0 Prudential Insurance Apr - June 2016 Sale Fixed Maturity, Trading Account Assets, Equity Securities, Commercial Mortgages and Derivatives $ (717 ) $ (703 ) $ 15 $ 0 $ 0 As part of the Variable Annuities Recapture, the Company received invested assets of $0.4 billion as consideration from Pruco Re, which is equivalent to the amount of statutory reserve credit taken as of March 31, 2016 and unwound the associated reinsurance recoverable of $0.5 billion . As a result, the Company recognized a loss of $0.1 billion immediately. As part of the Variable Annuities Recapture, the Company transferred invested assets of $0.7 billion to Prudential Insurance and established reinsurance recoverables of $1 billion . In addition, the Company received ceding commissions of $0.4 billion from Prudential Insurance, of which $0.1 billion were in the form of reassignment of debt to Prudential Insurance. Also, the Company unwound its deferred policy acquisition costs ("DAC") and deferred sales inducements ("DSI") balances as of March 31, 2016, which was equivalent to the ceding commission. For the reinsurance of the variable annuity base contracts, the Company recognized a loss of $23 million , which was deferred through General, administrative and other expenses. For the reinsurance of the living benefit riders, the Company recognized a benefit of $0.3 billion immediately since they are accounted for as free-standing derivatives. The Company also paid a dividend of $0.2 billion to Pruco Life, and ultimately distributed to Prudential Financial.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Consolidated Financial Statements included in the Company’s Annual Report on Form 10-K for the year ended December 31, 2015 . 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 and applied the modified retrospective method of adoption. This guidance did not have a significant impact on the Company’s consolidated financial position, results of operations, or financial statement disclosures. In June 2014 ,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The Company applied the modified retrospective method of adoption.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consolidated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Investments</t>
  </si>
  <si>
    <t>Investments [Abstract]</t>
  </si>
  <si>
    <t>INVESTMENTS Fixed Maturities and Equity Securities The following tables provide information relating to fixed maturities and equity securities (excluding investments classified as trading) as of the dates indicated: September 30, 2016 Amortized Cost Gross Unrealized Gains Gross Unrealized Losses Fair Value OTTI in AOCI(3) (in thousands) Fixed maturities, available-for-sale U.S. Treasury securities and obligations of U.S. government authorities and agencies $ 18,669 $ 2,765 $ 0 $ 21,434 $ 0 Obligations of U.S. states and their political subdivisions 95,622 7,952 0 103,574 0 Foreign government bonds 27,177 1,063 131 28,109 0 Public utilities 167,939 13,950 143 181,746 0 All other U.S. public corporate securities 371,925 31,315 614 402,626 (45 ) All other U.S. private corporate securities 153,275 6,559 694 159,140 0 All other foreign public corporate securities 50,421 1,861 544 51,738 0 All other foreign private corporate securities 121,928 3,547 1,233 124,242 0 Asset-backed securities(1) 36,143 239 448 35,934 (59 ) Commercial mortgage-backed securities 68,331 4,639 4 72,966 0 Residential mortgage-backed securities(2) 11,670 1,412 0 13,082 (113 ) Total fixed maturities, available-for-sale $ 1,123,100 $ 75,302 $ 3,811 $ 1,194,591 $ (217 ) Equity securities, available-for-sale Common stocks: Mutual funds $ 1,149 $ 68 $ 1 $ 1,216 Non-redeemable preferred stocks 0 0 0 0 Total equity securities, available-for-sale $ 1,149 $ 68 $ 1 $ 1,216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4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23,582 $ 3,010 $ 0 $ 26,592 $ 0 Obligations of U.S. states and their political subdivisions 127,734 4,048 409 131,373 0 Foreign government bonds 8,211 29 1,122 7,118 0 Public utilities 152,580 5,656 2,374 155,862 0 All other U.S. public corporate securities 291,835 13,145 5,306 299,674 (45 ) All other U.S. private corporate securities 162,781 3,718 3,458 163,041 0 All other foreign public corporate securities 29,507 1,432 1,359 29,580 0 All other foreign private corporate securities 163,641 2,824 6,629 159,836 0 Asset-backed securities(1) 47,898 606 258 48,246 (79 ) Commercial mortgage-backed securities 62,355 2,126 41 64,440 0 Residential mortgage-backed securities(2) 17,458 1,982 7 19,433 (177 ) Total fixed maturities, available-for-sale $ 1,087,582 $ 38,576 $ 20,963 $ 1,105,195 $ (301 ) Equity securities, available-for-sale Common stocks: Mutual funds $ 18,275 $ 28 $ 1,219 $ 17,084 Non-redeemable preferred stocks 0 0 0 0 Total equity securities, available-for-sale $ 18,275 $ 28 $ 1,219 $ 17,084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5 million of net unrealized gains on impaired available-for-sale securities relating to changes in the value of such securities subsequent to the impairment measurement date. The following tables show the fair value and gross unrealized losses aggregated by investment category and length of time that individual fixed maturity securities and equity securities have been in a continuous unrealized loss position, as of the dates indicated: September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0 0 1,891 131 1,891 131 Public utilities 27,715 105 161 38 27,876 143 All other U.S. public corporate securities 50,024 392 593 222 50,617 614 All other U.S. private corporate securities 9,804 654 3,339 40 13,143 694 All other foreign public corporate securities 13,994 151 4,044 393 18,038 544 All other foreign private corporate securities 8,513 591 10,291 642 18,804 1,233 Asset-backed securities 12,801 406 10,768 42 23,569 448 Commercial mortgage-backed securities 2,218 3 401 1 2,619 4 Residential mortgage-backed securities 0 0 0 0 0 0 Total $ 125,069 $ 2,302 $ 31,488 $ 1,509 $ 156,557 $ 3,811 Equity securities, available-for-sale $ 0 $ 0 $ 25 $ 1 $ 25 $ 1 December 31, 2015 Less than twelve months Twelve months or more Total Fair Value Gross Fair Value Gross Fair Value Gross (in thousands) Fixed maturities, available-for-sale U.S. Treasury securities and obligations of U.S. government authorities and agencies $ 0 $ 0 $ 0 $ 0 $ 0 $ 0 Obligations of U.S. states and their political subdivisions 10,312 409 0 0 10,312 409 Foreign government bonds 3,079 271 1,813 851 4,892 1,122 Public utilities 58,351 2,374 0 0 58,351 2,374 All other U.S. public corporate securities 76,154 4,478 7,342 828 83,496 5,306 All other U.S. private corporate securities 52,647 3,458 0 0 52,647 3,458 All other foreign public corporate securities 8,252 835 1,295 524 9,547 1,359 All other foreign private corporate securities 41,343 2,712 26,304 3,917 67,647 6,629 Asset-backed securities 18,052 141 10,672 117 28,724 258 Commercial mortgage-backed securities 12,059 35 398 6 12,457 41 Residential mortgage-backed securities 361 7 0 0 361 7 Total $ 280,610 $ 14,720 $ 47,824 $ 6,243 $ 328,434 $ 20,963 Equity securities, available-for-sale $ 12,145 $ 931 $ 3,712 $ 288 $ 15,857 $ 1,219 The gross unrealized losses on fixed maturity securities as of September 30, 2016 and December 31, 2015 were composed of $3.2 million and $16.8 million , respectively, related to high or highest quality securities based on the National Association of Insurance Commissioners (“NAIC”) or equivalent rating and $0.6 million and $4.2 million , respectively, related to other than high or highest quality securities based on NAIC or equivalent rating. As of September 30, 2016 , the $1.5 million of gross unrealized losses of twelve months or more were concentrated in the finance, energy and foreign agencies sectors of the Company's corporate securities. As of December 31, 2015 , the $6.2 million of gross unrealized losses of twelve months or more were concentrated in the consumer non-cyclical, capital goods and finance sectors of the Company’s corporate securities. In accordance with its policy described in Note 2 to the Consolidated Financial Statements included in the Company's Annual Report on Form 10-K for the year ended December 31, 2015 , the Company concluded that an adjustment to earnings for OTTI for these securities was not warranted at September 30, 2016 or December 31, 2015 . These conclusions are based on a detailed analysis of the underlying credit and cash flows on each security. The gross unrealized losses are primarily attributable to general credit spread widening and foreign currency exchange rate movements. As of September 30, 2016 , the Company does not intend to sell these securities and it is not more likely than not that the Company will be required to sell these securities before the anticipated recovery of the remaining amortized cost basis. As of both September 30, 2016 and December 31, 2015 , none of the gross unrealized losses related to equity securities represented declines in value of greater than 20%. In accordance with its policy described in Note 2 to the Consolidated Financial Statements included in the Company's Annual Report on Form 10-K for the year ended December 31, 2015 , the Company concluded that an adjustment for OTTI for these equity securities was not warranted at September 30, 2016 or December 31, 2015 . The amortized cost and fair value of fixed maturities by contractual maturities at September 30, 2016 , are as follows: Available-for-Sale Amortized Cost Fair Value (in thousands) Due in one year or less $ 60,850 $ 61,212 Due after one year through five years 139,938 147,885 Due after five years through ten years 331,006 340,272 Due after ten years 475,162 523,240 Asset-backed securities 36,143 35,934 Commercial mortgage-backed securities 68,331 72,966 Residential mortgage-backed securities 11,670 13,082 Total $ 1,123,100 $ 1,194,591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thousands) Fixed maturities, available-for-sale Proceeds from sales (1) $ 8,279 $ 1,967 $ 120,773 $ 3,233 Proceeds from maturities/repayments (1) 12,808 24,352 59,057 81,208 Gross investment gains from sales, prepayments and maturities (495 ) 265 (49 ) 1,970 Gross investment losses from sales and maturities (7 ) 0 (13 ) 0 Equity securities, available-for-sale Proceeds from sales $ 29 $ 105 $ 11,151 $ 105 Gross investment gains from sales 12 52 19 52 Gross investment losses from sales (1 ) 0 (962 ) 0 Fixed maturity and equity security impairments Net writedowns for OTTI losses on fixed maturities recognized in earnings(2) $ 0 $ (1,035 ) $ 0 $ (1,061 ) Writedowns for impairments on equity securities 0 0 0 0 (1) Includes $0.0 million and $(0.1) million of non-cash related proceeds for the nine months ended September 30, 2016 and 2015 , respectively. (2) Excludes the portion of OTTI recorded in “Other comprehensive income (loss),” representing any difference between the fair value of the impaired debt security and the net present value of its projected future cash flows at the time of the impairment. As discussed in Note 2 to the Consolidated Financial Statements included in the Company's Annual Report on Form 10-K for the year ended December 31, 2015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September 30, 2016 September 30, 2016 (in thousands) Balance, beginning of period $ 579 $ 651 Credit loss impairments previously recognized on securities which matured, paid down, prepaid or were sold during the period (11 ) (46 ) Additional credit loss impairments recognized in the current period on securities previously impaired 0 0 Increases due to the passage of time on previously recorded credit losses 6 21 Accretion of credit loss impairments previously recognized due to an increase in cash flows expected to be collected (5 ) (5 ) Assets transferred to parent and affiliates 0 (52 ) Balance, end of period $ 569 $ 569 Three Months Ended Nine Months Ended September 30, 2015 September 30, 2015 (in thousands) Balance, beginning of period $ 669 $ 663 Credit loss impairments previously recognized on securities which matured, paid down, prepaid or were sold during the period (13 ) (32 ) Additional credit loss impairments recognized in the current period on securities previously impaired (1 ) 26 Increases due to the passage of time on previously recorded credit losses 7 14 Accretion of credit loss impairments previously recognized due to an increase in cash flows expected to be collected (2 ) (11 ) Balance, end of period $ 660 $ 660 Trading Account Assets The following table sets forth the composition of “Trading account assets” as of the dates indicated: September 30, 2016 December 31, 2015 Amortized Cost Fair Value Amortized Cost Fair Value (in thousands) Fixed maturities $ 7,446 $ 6,403 $ 10,000 $ 8,441 Equity securities 4,959 7,418 5,999 7,050 Total trading account assets $ 12,405 $ 13,821 $ 15,999 $ 15,491 The net change in unrealized gains (losses) from trading account assets still held at period end, recorded within “Other income,” was $0.6 million and $(0.8) million for the three months ended September 30, 2016 and 2015 , respectively, and $1.9 million and $0.1 million for the nine months ended September 30, 2016 and 2015 , respectively. Commercial Mortgage and Other Loans The Company’s commercial mortgage and other loans are comprised as follows, as of the dates indicated: September 30, 2016 December 31, 2015 Amount (in thousands) % of Total Amount (in thousands) % of Total Commercial mortgage and agricultural property loans by property type: Apartments/Multi-Family $ 55,976 35.0 % $ 79,481 33.1 % Retail 31,240 19.6 62,881 26.2 Industrial 18,797 11.9 25,059 10.4 Office 16,290 10.2 21,058 8.8 Other 14,282 8.9 17,803 7.4 Hospitality 16,053 10.0 23,176 9.6 Total commercial mortgage loans 152,638 95.6 229,458 95.5 Agricultural property loans 7,047 4.4 10,769 4.5 Total commercial mortgage and agricultural property loans by property type 159,685 100.0 % 240,227 100.0 % Valuation allowance (178 ) (428 ) Total net commercial mortgage and agricultural property loans by property type 159,507 239,799 Other Loans Uncollateralized loans 0 8,410 Valuation allowance 0 0 Total other loans 0 8,410 Total commercial mortgage and other loans $ 159,507 $ 248,209 The commercial mortgage and agricultural property loans are geographically dispersed throughout the United States (with the largest concentrations in Texas ( 18% ), Illinois ( 15% ) and New York ( 11% )) and include loans secured by properties in Europe at September 30, 2016 . Activity in the allowance for credit losses for all commercial mortgage and other loans, as of the dates indicated, is as follows: September 30, 2016 Commercial Mortgage Loans Agricultural Property Loans Uncollateralized Loans Total (in thousands) Allowance for credit losses, beginning of year $ 425 $ 3 $ 0 $ 428 Addition to (release of) allowance for losses (249 ) (1 ) 0 (250 ) Charge-offs, net of recoveries 0 0 0 0 Total ending balance $ 176 $ 2 $ 0 $ 178 December 31, 2015 Commercial Mortgage Loans Agricultural Property Loans Uncollateralized Loans Total (in thousands) Allowance for credit losses, beginning of year $ 767 $ 4 $ 0 $ 771 Addition to (release of) allowance for losses (342 ) (1 ) 0 (343 ) Charge-offs, net of recoveries 0 0 0 0 Total ending balance $ 425 $ 3 $ 0 $ 428 The following tables set forth the allowance for credit losses and the recorded investment in commercial mortgage and other loans as of the dates indicated: September 30, 2016 Commercial Mortgage Loans Agricultural Property Loans Uncollateralized Loans Total (in thousands) Allowance for Credit Losses: Individually evaluated for impairment $ 0 $ 0 $ 0 $ 0 Collectively evaluated for impairment 176 2 0 178 Loans acquired with deteriorated credit quality 0 0 0 0 Total ending balance $ 176 $ 2 $ 0 $ 178 Recorded Investment(1): Gross of reserves: individually evaluated for impairment $ 0 $ 0 $ 0 $ 0 Gross of reserves: collectively evaluated for impairment 152,638 7,047 0 159,685 Gross of reserves: loans acquired with deteriorated credit quality 0 0 0 0 Total ending balance, gross of reserves $ 152,638 $ 7,047 $ 0 $ 159,685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425 3 0 428 Loans acquired with deteriorated credit quality 0 0 0 0 Total ending balance $ 425 $ 3 $ 0 $ 428 Recorded Investment(1): Gross of reserves: individually evaluated for impairment $ 0 $ 0 $ 0 $ 0 Gross of reserves: collectively evaluated for impairment 229,458 10,769 8,410 248,637 Gross of reserves: loans acquired with deteriorated credit quality 0 0 0 0 Total ending balance, gross of reserves $ 229,458 $ 10,769 $ 8,410 $ 248,637 (1) Recorded investment reflects the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following tables set forth certain key credit quality indicators based upon the recorded investment gross of allowance for credit losses as of the dates indicated: Debt Service Coverage Ratio - September 30, 2016 Greater than 1.2X 1.0X to &lt; 1.2X Less than 1.0X Total (in thousands) Loan-to-Value Ratio 0%-59.99% $ 97,127 $ 0 $ 3,653 $ 100,780 60%-69.99% 39,744 4,828 0 44,572 70%-79.99% 6,437 5,693 0 12,130 Greater than 80% 2,203 0 0 2,203 Total commercial mortgage and agricultural property loans $ 145,511 $ 10,521 $ 3,653 $ 159,685 Debt Service Coverage Ratio - December 31, 2015 Greater than 1.2X 1.0X to &lt; 1.2X Less than 1.0X Total (in thousands) Loan-to-Value Ratio 0%-59.99% $ 158,983 $ 1,993 $ 0 $ 160,976 60%-69.99% 60,849 0 0 60,849 70%-79.99% 11,312 2,687 0 13,999 Greater than 80% 0 2,938 1,465 4,403 Total commercial mortgage and agricultural property loans $ 231,144 $ 7,618 $ 1,465 $ 240,227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Total Commercial Mortgage and Other Loans NonAccrual Status (in thousands) Commercial mortgage loans $ 152,638 $ 0 $ 0 $ 0 $ 152,638 $ 0 Agricultural property loans 7,047 0 0 0 7,047 0 Uncollateralized loans 0 0 0 0 0 0 Total $ 159,685 $ 0 $ 0 $ 0 $ 159,685 $ 0 December 31, 2015 Current 30-59 Days Past Due 60-89 Days Past Due Greater Than 90 Days Total Commercial Mortgage and Other Loans NonAccrual Status (in thousands) Commercial mortgage loans $ 229,458 $ 0 $ 0 $ 0 $ 229,458 $ 0 Agricultural property loans 10,769 0 0 0 10,769 0 Uncollateralized loans 8,410 0 0 0 8,410 0 Total $ 248,637 $ 0 $ 0 $ 0 $ 248,637 $ 0 See Note 2 to the Consolidated Financial Statements included in the Company's Annual Report on Form 10-K for the year ended December 31, 2015 for further discussion regarding nonaccrual status loans. For the three and nine months ended September 30, 2016 and 2015 , there were no commercial mortgage and other loans acquired, other than those through direct origination, nor were there any commercial mortgage and other loans sold. For the three months ended September 30, 2016 , there were no transfers of commercial mortgage and other loans to related parties. For the nine months ended September 30, 2016 , the Company transferred $51 million of commercial mortgage and other loans to related parties. See Note 1 for additional information. The Company’s commercial mortgage and other loans may occasionally be involved in a troubled debt restructuring. As of both September 30, 2016 and December 31, 2015 , the Company had no significant commitments to borrowers that have been involved in a troubled debt restructuring. For the three and nine months ended September 30, 2016 and 2015 , there were no new troubled debt restructurings related to commercial mortgage and other loans and no payment defaults on commercial mortgage and other loans that were modified as a troubled debt restructuring within the twelve months preceding. For additional information relating to the accounting for troubled debt restructurings, see Note 2 to the Consolidated Financial Statements included in the Company's Annual Report on Form 10-K for the year ended December 31, 2015 . As of both September 30, 2016 and December 31, 2015 , the Company did not have any foreclosed residential real estate property. Net Investment Income Net investment income for the three and nine months ended September 30, 2016 and 2015 , was from the following sources: Three Months Ended Nine Months Ended September 30, September 30, 2016 2015 2016 2015 (in thousands) Fixed maturities, available-for-sale $ 11,436 $ 11,507 $ 36,232 $ 33,256 Trading account assets 171 247 591 619 Commercial mortgage and other loans 1,780 3,474 6,401 9,942 Policy loans 2,647 2,620 7,821 7,725 Short-term investments and cash equivalents 158 61 541 131 Other long-term investments 7,283 81 7,122 1,963 Gross investment income 23,475 17,990 58,708 53,636 Less: investment expenses (808 ) (940 ) (2,679 ) (2,731 ) Net investment income $ 22,667 $ 17,050 $ 56,029 $ 50,905 Realized Investment Gains (Losses), Net Realized investment gains (losses), net, for the three and nine months ended September 30, 2016 and 2015 , were from the following sources: Three Months Ended Nine Months Ended September 30, September 30, 2016 2015 2016 2015 (in thousands) Fixed maturities $ (502 ) $ (770 ) $ (62 ) $ 909 Equity securities 11 52 (943 ) 52 Commercial mortgage and other loans 4 33 250 300 Short-term investments and cash equivalents 0 0 3 0 Joint ventures and limited partnerships 70 23 166 188 Derivatives (3,395 ) (41,473 ) 94,031 (7,719 ) Realized investment gains (losses), net $ (3,812 ) $ (42,135 ) $ 93,445 $ (6,270 ) Accumulated Other Comprehensive Income (Loss) The balance of and changes in each component of “Accumulated other comprehensive income (loss)” for the nine months ended September 30, 2016 and 2015 , are as follows: Accumulated Other Comprehensive Income (Loss) Foreign Currency Translation Adjustment Net Unrealized Investment Gains (Losses)(1) Total Accumulated Other Comprehensive Income (Loss) (in thousands) Balance, December 31, 2015 $ (69 ) $ 11,850 $ 11,781 Change in OCI before reclassifications 27 56,336 56,363 Amounts reclassified from AOCI 0 1,005 1,005 Income tax benefit (expense) (9 ) (20,070 ) (20,079 ) Balance, September 30, 2016 $ (51 ) $ 49,121 $ 49,070 Accumulated Other Comprehensive Income (Loss) Foreign Currency Translation Adjustment Net Unrealized Investment Gains (Losses)(1) Total Accumulated Other Comprehensive Income (Loss) (in thousands) Balance, December 31, 2014 $ (13 ) $ 33,752 $ 33,739 Change in OCI before reclassifications (67 ) (21,872 ) (21,939 ) Amounts reclassified from AOCI 0 (961 ) (961 ) Income tax benefit (expense) 23 7,992 8,015 Balance, September 30, 2015 $ (57 ) $ 18,911 $ 18,854 (1) Includes cash flow hedges of $3.2 million and $5.7 million as of September 30, 2016 and December 31, 2015 , respectively, and $4.9 million and $0.2 million as of September 30, 2015 and December 31, 2014 , respectively . Reclassifications out of Accumulated Other Comprehensive Income (Loss) Three Months Ended September 30, Nine Months Ended September 30, 2016 2015 2016 2015 (in thousands) Amounts reclassified from AOCI (1)(2): Net unrealized investment gains (losses): Cash flow hedges - Currency/ Interest rate (3) $ 506 $ 219 $ 1,645 $ 360 Net unrealized investment gains (losses) on available-for-sale securities (4) (996 ) (937 ) (2,650 ) 601 Total net unrealized investment gains (losses) (490 ) (718 ) (1,005 ) 961 Total reclassifications for the period $ (490 ) $ (718 ) $ (1,005 ) $ 961 (1) All amounts are shown before tax. (2) Positive amounts indicate gains/ benefits reclassified out of AOCI. Negative amounts indicate losses/ 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Deferred Policy Acquisition Costs and Other Costs Future Policy Benefits and Policyholders' Account Balances(1) Deferred Income Tax (Liability) Benefit Accumulated Other Comprehensive Income (Loss) Related To Net Unrealized Investment Gains (Losses) (in thousands) Balance, December 31, 2015 $ 211 $ 193 $ 140 $ (191 ) $ 353 Net investment gains (losses) on investments arising during the period (11 ) 0 0 4 (7 ) Reclassification adjustment for (gains) losses included in net income (46 ) 0 0 16 (30 ) Impact of net unrealized investment (gains) losses on deferred policy acquisition costs and other costs 0 (17 ) 0 6 (11 ) Impact of net unrealized investment (gains) losses on future policy benefits and policyholders’ account balances 0 0 (19 ) 7 (12 ) Balance, September 30, 2016 $ 154 $ 176 $ 121 $ (158 ) $ 293 (1) Balances are net of reinsurance. All Other Net Unrealized Investment Gains and Losses in AOCI Net Unrealized Gains (Losses) on Investments(1) Deferred Policy Acquisition Costs and Other Costs Future Policy Benefits and Policyholders' Account Balances(2) Deferred Income Tax (Liability) Benefit Accumulated Other Comprehensive (in thousands) Balance, December 31, 2015 $ 22,795 $ (5,666 ) $ 557 $ (6,189 ) $ 11,497 Net investment gains (losses) on investments arising during the period 51,506 0 0 (18,028 ) 33,478 Reclassification adjustment for (gains) losses included in net income 1,051 0 0 (368 ) 683 Impact of net unrealized investment (gains) losses on deferred policy acquisition costs and other costs 0 (1,135 ) 0 397 (738 ) Impact of net unrealized investment (gains) losses on future policy benefits and policyholders’ account balances 0 0 6,012 (2,104 ) 3,908 Balance, September 30, 2016 $ 75,352 $ (6,801 ) $ 6,569 $ (26,292 ) $ 48,828 (1) Includes cash flow hedges. See Note 5 for information on cash flow hedges. (2) Balances are net of reinsurance. Net Unrealized Gains (Losses) on Investments by Asset Class The table below presents net unrealized gains (losses) on investments by asset class as of the dates indicated: September 30, December 31, 2016 2015 (in thousands) Fixed maturity securities on which an OTTI loss has been recognized $ 154 $ 211 Fixed maturity securities, available-for-sale - all other 71,337 17,402 Equity securities, available-for-sale 67 (1,191 ) Derivatives designated as cash flow hedges (1) 3,245 5,651 Other investments 703 933 Net unrealized gains (losses) on investments $ 75,506 $ 23,006 (1) See Note 5 for more information on cash flow hedges. Securities Lending and Repurchase Agreements In the normal course of business, the Company sells securities under agreements to repurchase and enters into securities lending transactions. As of September 30, 2016 , the Company had $13 million of securities lending transactions recorded as "Cash collateral for loaned securities," all of which were corporate securities. As of December 31, 2015 , the Company had $3 million of securities lending transactions recorded as "Cash collateral for loaned securities," all of which were corporate securities. The remaining contractual maturity of all securities lending transactions was overnight and continuous. As of September 30, 2016 and December 31, 2015 , the Company had no repurchase agreement transactions.</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and certain cash equival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real estate funds for which the Company is the general partner, and embedded derivatives resulting from certain products with guaranteed benefits. Assets and Liabilities by Hierarchy Level – The tables below present the balances of assets and liabilities reported at fair value on a recurring basis, as of the dates indicated. September 30, 2016 Level 1 Level 2 Level 3 Netting(1) Total (in thousands) Fixed maturities, available-for-sale: U.S. Treasury securities and obligations of U.S. government authorities and agencies $ 0 $ 21,434 $ 0 $ 0 $ 21,434 Obligations of U.S. states and their political subdivisions 0 103,574 0 0 103,574 Foreign government bonds 0 28,109 0 0 28,109 U.S. corporate public securities 0 528,242 0 0 528,242 U.S. corporate private securities 0 198,118 10,043 0 208,161 Foreign corporate public securities 0 51,738 0 0 51,738 Foreign corporate private securities 0 128,839 2,512 0 131,351 Asset-backed securities 0 32,808 3,126 0 35,934 Commercial mortgage-backed securities 0 72,966 0 0 72,966 Residential mortgage-backed securities 0 13,082 0 0 13,082 Subtotal 0 1,178,910 15,681 0 1,194,591 Trading account assets: Corporate securities 0 6,403 0 0 6,403 Equity securities 0 0 7,418 0 7,418 Subtotal 0 6,403 7,418 0 13,821 Equity securities, available-for-sale 0 1,216 0 0 1,216 Short-term investments 16,007 0 0 0 16,007 Cash equivalents 0 2,000 0 0 2,000 Other long-term investments 0 16,229 0 (1,326 ) 14,903 Reinsurance recoverables 0 0 743,333 0 743,333 Receivables from parent and affiliates 0 10,194 559 0 10,753 Subtotal excluding separate account assets 16,007 1,214,952 766,991 (1,326 ) 1,996,624 Separate account assets(2) 0 12,721,167 0 0 12,721,167 Total assets $ 16,007 $ 13,936,119 $ 766,991 $ (1,326 ) $ 14,717,791 Future policy benefits(3) $ 0 $ 0 $ 743,333 $ 0 $ 743,333 Policyholders' account balances 0 0 1,830 0 1,830 Payables to parent and affiliates 0 1,461 0 (1,461 ) 0 Total liabilities $ 0 $ 1,461 $ 745,163 $ (1,461 ) $ 745,163 December 31, 2015 Level 1 Level 2 Level 3 Netting(1) Total (in thousands) Fixed maturities, available-for-sale: U.S. Treasury securities and obligations of U.S. government authorities and agencies $ 0 $ 26,592 $ 0 $ 0 $ 26,592 Obligations of U.S. states and their political subdivisions 0 131,373 0 0 131,373 Foreign government bonds 0 7,118 0 0 7,118 U.S. corporate public securities 0 401,754 0 0 401,754 U.S. corporate private securities 0 204,659 9,781 0 214,440 Foreign corporate public securities 0 29,580 0 0 29,580 Foreign corporate private securities 0 154,191 8,028 0 162,219 Asset-backed securities 0 23,100 25,146 0 48,246 Commercial mortgage-backed securities 0 64,440 0 0 64,440 Residential mortgage-backed securities 0 19,433 0 0 19,433 Subtotal 0 1,062,240 42,955 0 1,105,195 Trading account assets: Corporate securities 0 8,441 0 0 8,441 Equity securities 0 0 7,050 0 7,050 Subtotal 0 8,441 7,050 0 15,491 Equity securities, available-for-sale 0 17,084 0 0 17,084 Short-term investments 715 0 0 0 715 Cash equivalents 30,998 31,982 0 0 62,980 Other long-term investments(4) 0 16,245 0 (364 ) 15,881 Reinsurance recoverables 0 0 356,337 0 356,337 Receivables from parent and affiliates 0 8,966 3,511 0 12,477 Subtotal excluding separate account assets 31,713 1,144,958 409,853 (364 ) 1,586,160 Separate account assets(2)(4) 0 11,605,964 0 0 11,605,964 Total assets $ 31,713 $ 12,750,922 $ 409,853 $ (364 ) $ 13,192,124 Future policy benefits(3) $ 0 $ 0 $ 449,073 $ 0 $ 449,073 Payables to parent and affiliates 0 364 0 (364 ) 0 Total liabilities $ 0 $ 364 $ 449,073 $ (364 ) $ 449,073 (1) “Netting” amounts represent cash collateral of $(0.1) million as of September 30, 2016 . There was no cash collateral as of December 31, 2015 . Netting amounts also represent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September 30, 2016 , the net embedded derivative liability position of $743 million includes $123 million of embedded derivatives in an asset position and $866 million of embedded derivatives in a liability position. As of December 31, 2015 , the net embedded derivative liability position of $449 million includes $76 million of embedded derivatives in an asset position and $525 million of embedded derivatives in a liability position. (4) Prior period amounts are presented on a basis consistent with the current period presentation, reflecting the adoption of ASU 2015-07.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September 30, 2016 and December 31,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of corporate and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both September 30, 2016 and December 31, 2015 , the fair values of these investments, which include certain hedge funds, private equity funds and other funds were $0.2 million , which had been previously classified in Level 3 at December 31, 2015 .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and mutual funds for which values are determined consistent with similar instruments described above under “Fixed Maturity Securities” and “Equity Securities”. As discussed in Note 2 , the Company adopted ASU 2015-07, effective January 1, 2016, which resulted in the exclusion of certain separate account investments from the fair value hierarchy. The guidance was required to be applied retrospectively, and therefore, prior period amounts have been revised to conform to the current period presentation. At both September 30, 2016 and December 31, 2015 , the fair values of separate account assets excluded from the fair value hierarchy, which include investments in real estate and other invested assets, were $7.2 million , which had been previously classified in Level 3 at December 31, 2015 .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future expected rider fees attributable to the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Policyholders' account balances". The fair values are determined consistent with similar derivative instruments described above under "Derivative Instruments".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three and nine months ended September 30, 2016 and 2015 , there were no transfers between Levels 1 and 2. Level 3 Assets and Liabilities by Price Source – The tables below present the balances of Level 3 assets and liabilities measured at fair value with their corresponding pricing sources. September 30, 2016 Internal(1) External(2) Total (in thousands) Corporate securities(3) $ 12,555 $ 0 $ 12,555 Asset-backed securities(4) 32 3,094 3,126 Equity securities 2,060 5,358 7,418 Reinsurance recoverables 743,333 0 743,333 Receivables from parent and affiliates 0 559 559 Total assets $ 757,980 $ 9,011 $ 766,991 Future policy benefits $ 743,333 $ 0 $ 743,333 Policyholders' account balances 1,830 0 1,830 Total liabilities $ 745,163 $ 0 $ 745,163 December 31, 2015(5) Internal(1) External(2) Total (in thousands) Corporate securities(3) $ 17,809 $ 0 $ 17,809 Asset-backed securities(4) 66 25,080 25,146 Equity securities 0 7,050 7,050 Reinsurance recoverables 356,337 0 356,337 Receivables from parent and affiliates 0 3,511 3,511 Total assets $ 374,212 $ 35,641 $ 409,853 Future policy benefits $ 449,073 $ 0 $ 449,073 Total liabilities $ 449,073 $ 0 $ 449,073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 Priced Level 3 Assets and Liabilities – The tables below present quantitative information on significant internally-priced Level 3 assets and liabilities (see narrative below for quantitative information for separate account assets). September 30, 2016 Fair Value Valuation Techniques Unobservable Inputs Minimum Maximum Weighted Average Impact of Increase in Input on Fair Value(1) (in thousands) Assets: Corporate securities(8) $ 12,555 Discounted cash flow Discount rate 4.74 % 8.08 % 5.49 % Decrease Reinsurance recoverables $ 743,333 Fair values are determined in the same manner as future policy benefits Liabilities: Future policy benefits(2) $ 743,333 Discounted cash flow Lapse rate(3) 0 % 13 % Decrease NPR spread(4) 0.36 % 1.74 % Decrease Utilization rate(5) 52 % 96 % Increase Withdrawal rate(6) See table footnote (6) below Mortality rate(7) 0 % 14 % Decrease Equity volatility curve 17 % 25 % Increase December 31, 2015 Fair Value Valuation Techniques Unobservable Inputs Minimum Maximum Weighted Average Impact of Increase in Input on Fair Value(1) (in thousands) Assets: Corporate securities(8) $ 17,809 Discounted cash Discount rate 5.76 % 7.98 % 6.71 % Decrease Reinsurance recoverables $ 356,337 Fair values are determined in the same manner as future policy benefits. Liabilities: Future policy benefits(2) $ 449,073 Discounted cash flow Lapse rate(3) 0 % 14 % Decrease NPR spread(4) 0.06 % 1.76 % Decrease Utilization rate(5) 56 % 96 % Increase Withdrawal rate(6) 74 % 100 % Increase Mortality rate(7) 0 % 14 % Decrease Equity volatility 17 % 28 % Increase (1) Conversely, the impact of a decrease in input would have the opposite impact for the fair value as that presented in the table. (2)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September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 and other trading account asse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Within the trading and investing functi</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below for a discussion of guarantees related to credit derivatives written. In addition to selling credit protection, the Company may purchase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Related to these embedded derivatives, the Company has entered into reinsurance agreements to transfer the risk associated with certain benefit features to Prudential Insurance. The reinsurance agreements are derivatives accounted for in the same manner as embedded derivatives. See Note 1 for additional information on the change to the reinsurance agreements effective April 1, 2016. These derivatives are carried at fair value and are marked to market through “Realized investment gains (losses), net” based on the change in value of the underlying contractual guarantees, which are determined using valuation models, as described in Note 4 . 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6 December 31, 2015 Notional Gross Fair Value Notional Gross Fair Value Primary Underlying Assets Liabilities Assets Liabilities (in thousands) Derivatives Designated as Hedge Accounting Instruments: Currency/Interest Rate Foreign Currency Swaps $ 48,906 $ 3,697 $ (411 ) $ 54,443 $ 5,572 $ 0 Total Qualifying Hedges $ 48,906 $ 3,697 $ (411 ) $ 54,443 $ 5,572 $ 0 Derivatives Not Qualifying as Hedge Accounting Instruments: Interest Rate Interest Rate Swaps $ 59,075 $ 7,491 $ (116 ) $ 57,201 $ 6,076 $ 0 Credit Credit Default Swaps 3,000 0 (308 ) 7,275 268 (222 ) Currency/Interest Rate Foreign Currency Swaps 13,403 2,609 0 24,715 3,597 0 Foreign Currency Foreign Currency Forwards 568 4 0 550 5 0 Equity Equity Options 61,651 2,428 (626 ) 30,501 2,341 (142 ) Total Non-Qualifying Hedges $ 137,697 $ 12,532 $ (1,050 ) $ 120,242 $ 12,287 $ (364 ) Total Derivatives (1) $ 186,603 $ 16,229 $ (1,461 ) $ 174,685 $ 17,859 $ (364 ) (1) Excludes embedded derivatives and the related reinsurance recoverables which contain multiple underlyings. The fair value of the embedded derivatives, included in "Future policy benefits," was a net liability of $743 million and $449 million as of September 30, 2016 and December 31, 2015 , respectively. The fair value of the related reinsurance recoverables, included in "Reinsurance recoverables," was an asset of $743 million and $356 million as of September 30, 2016 and December 31, 2015 , respectively. See Note 7 for additional information on these reinsurance agreements. The fair value of the embedded derivatives, included in "Policyholders' account balances," was a net liability of $2 million and $1 million as of September 30, 2016 and December 31, 2015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6,229 $ (1,326 ) $ 14,903 $ (14,903 ) $ 0 Securities purchased under agreement to resell 6,000 0 6,000 (6,000 ) 0 Total Assets $ 22,229 $ (1,326 ) $ 20,903 $ (20,903 ) $ 0 Offsetting of Financial Liabilities: Derivatives $ 1,461 $ (1,461 ) $ 0 $ 0 $ 0 Securities sold under agreement to repurchase 0 0 0 0 0 Total Liabilities $ 1,461 $ (1,461 ) $ 0 $ 0 $ 0 December 31, 2015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6,245 $ (364 ) $ 15,881 $ (15,157 ) $ 724 Securities purchased under agreement to resell 96,599 0 96,599 (96,599 ) 0 Total Assets $ 112,844 $ (364 ) $ 112,480 $ (111,756 ) $ 724 Offsetting of Financial Liabilities: Derivatives $ 364 $ (364 ) $ 0 $ 0 $ 0 Securities sold under agreement to repurchase 0 0 0 0 0 Total Liabilities $ 364 $ (364 ) $ 0 $ 0 $ 0 (1) Amounts exclude the excess of collateral received/pledged from/to the counterparty. For information regarding the rights of offset associated with the derivative assets and liabilities in the table above see “Credit Risk” below and Note 8.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5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6 Realized Investment Gains (Losses) Net Investment Income Other Income AOCI (1) (in thousands) Derivatives Designated as Hedge Accounting Instruments: Cash flow hedges Currency/Interest Rate $ 0 $ 32 $ 89 $ (1,106 ) Total cash flow hedges 0 32 89 (1,106 ) Derivatives Not Qualifying as Hedge Accounting Instruments: Interest Rate (340 ) 0 0 0 Currency 33 0 0 0 Currency/Interest Rate 448 0 4 0 Credit (157 ) 0 0 0 Equity 356 0 0 0 Embedded Derivatives (3,735 ) 0 0 0 Total non-qualifying hedges (3,395 ) 0 4 0 Total $ (3,395 ) $ 32 $ 93 $ (1,106 ) Nine Months Ended September 30, 2016 Realized Net Investment Income Other Income AOCI (1) (in thousands) Derivatives Designated as Hedge Accounting Instruments: Cash flow hedges Currency/Interest Rate $ 0 $ 183 $ 380 $ (2,406 ) Total cash flow hedges 0 183 380 (2,406 ) Derivatives Not Qualifying as Hedge Accounting Instruments: Interest Rate 2,894 0 0 0 Currency 191 0 0 0 Currency/Interest Rate 1,448 0 4 0 Credit (524 ) 0 0 0 Equity 407 0 0 0 Embedded Derivatives 89,615 0 0 0 Total non-qualifying hedges 94,031 0 4 0 Total $ 94,031 $ 183 $ 384 $ (2,406 ) Three Months Ended September 30, 2015 Realized Net Investment Income Other Income AOCI (1) (in thousands) Derivatives Designated as Hedge Accounting Instruments: Cash flow hedges Currency/Interest Rate $ 0 $ 68 $ 151 $ 2,279 Total cash flow hedges 0 68 151 2,279 Derivatives Not Qualifying as Hedge Accounting Instruments: Interest Rate 1,953 0 0 0 Currency 0 0 0 0 Currency/Interest Rate 1,320 0 14 0 Credit 300 0 0 0 Equity (688 ) 0 0 0 Embedded Derivatives (44,358 ) 0 0 0 Total non-qualifying hedges (41,473 ) 0 14 0 Total $ (41,473 ) $ 68 $ 165 $ 2,279 Nine Months Ended September 30, 2015 Realized Net Investment Income Other Income AOCI (1) (in thousands) Derivatives Designated as Hedge Accounting Instruments: Cash flow hedges Currency/Interest Rate $ 0 $ 176 $ 184 $ 4,735 Total cash flow hedges 0 176 184 4,735 Derivatives Not Qualifying as Hedge Accounting Instruments: Interest Rate 2,261 0 0 0 Currency 3 0 0 0 Currency/Interest Rate 2,343 0 28 0 Credit 198 0 0 0 Equity (883 ) 0 0 0 Embedded Derivatives (11,641 ) 0 0 0 Total non-qualifying hedges (7,719 ) 0 28 0 Total $ (7,719 ) $ 176 $ 212 $ 4,735 (1) Amounts deferred in AOCI. For the three and nine months ended September 30, 2016 and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5 $ 5,651 Net deferred gains (losses) on cash flow hedges from January 1 to September 30, 2016 (761 ) Amounts reclassified into current period earnings (1,645 ) Balance, September 30, 2016 $ 3,245 Using September 30, 2016 values, it is estimated that a pre-tax gain of $0.1 million will be reclassified from AOCI to earnings during the subsequent twelve months ending September 30, 2017 , offset by amounts pertaining to the hedged items. As of September 30,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4 years . Income amounts deferred in AOCI as a result of cash flow hedges are included in “Net unrealized investment gains (losses)” within OCI in the Unaudited Interim Consolidated Statements of Operations and Comprehensive Income (Loss). Credit Derivatives The Company has no exposure from credit derivatives where it has written credit protection as of September 30, 2016 and December 31, 2015 . The Company has purchased credit protection using credit derivatives in order to hedge specific credit exposures in the Company’s investment portfolio. The Company has outstanding notional amounts of $3 million and $7 million as of September 30, 2016 and December 31, 2015 , respectively, reported at fair value as a liability of $0.3 million as of September 30, 2016 and an asset of $0.0 million as of December 31, 2015 . Credit Risk The Company is exposed to credit-related losses in the event of non-performance by our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t>
  </si>
  <si>
    <t>COMMITMENTS, CONTINGENT LIABILITIES AND LITIGATION AND REGULATORY MATTERS Commitments The Company has made commitments to fund commercial loans. As of September 30, 2016 , there were $9 million outstanding commitments to fund commercial loans. As of December 31, 2015 , there were $4 million outstanding commitments to fund commercial loans. The Company has made commitments to purchase or fund investments, mostly private fixed maturities. As of September 30, 2016 and December 31, 2015 , $10 million and $1 million , respectively, of these commitments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6 , the aggregate range of reasonably possible losses in excess of accruals established for those litigation and regulatory matters for which such an estimate currently can be made is less than $1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s and regulatory matters, see Note 11 to the Company’s Consolidated Financial Statements included in the Company’s Annual Report on Form 10-K for the year ended December 31, 2015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Arizona Reinsurance Captive Company (“PARCC”), Prudential Arizona Reinsurance Term Company (“PAR Term”), Prudential Arizona Reinsurance Universal Company (“PAR U”), and Prudential Term Reinsurance Company (“Term Re”), its parent companies, Pruco Life and Prudential Insurance, third parties and participated in reinsurance with its affiliate Pruco Re through March 31, 2016 . The reinsurance agreements provide risk diversification and additional capacity for future growth, limit the maximum net loss potential, manage statutory capital, facilitate its capital market hedging program, and align accounting methodology for the assets and liabilities of living benefit rider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The Company has entered into a reinsurance agreement to transfer the risk related to living benefit guarantees on variable annuities to Prudential Insurance. See Note 1 for additional information on the change effective April 1, 2016 related to the Variable Annuities Recapture. These reinsurance agreements are derivatives and have been accounted for in the same manner as embedded derivatives and the changes in the fair value of these derivatives are recognized through “Realized investment gains (losses), net”. See Note 5 for additional information related to the accounting for embedded derivatives. Reinsurance amounts included in the Company’s Unaudited Interim Consolidated Statements of Financial Position at September 30, 2016 and December 31, 2015 were as follows: September 30, 2016 December 31, 2015 (in thousands) Reinsurance recoverables $ 2,509,513 $ 1,634,696 Policy loans (14,656 ) (12,989 ) Deferred policy acquisition costs (625,566 ) (252,795 ) Deferred sales inducements (54,303 ) 0 Other assets 20,063 0 Other liabilities 27,783 47,421 The reinsurance recoverables by counterparty is broken out below. Reinsurance Recoverables September 30, 2016 December 31, 2015 (in thousands) Prudential Insurance $ 1,078,614 $ 30,079 PAR U 678,948 560,188 PARCC 509,284 496,591 PAR Term 170,885 142,068 Term Re 60,957 37,391 Pruco Life 7,960 29,796 Pruco Re 0 336,653 Unaffiliated 2,865 1,930 Total reinsurance recoverables $ 2,509,513 $ 1,634,696 The tables above include amounts related to the Variable Annuities Recapture effective April 1, 2016 , as described in Note 1 . Reinsurance amounts included in the Company’s Unaudited Interim Consolidated Statements of Operations and Comprehensive Income (Loss) for the three and nine months ended September 30, were as follows: Three Months Ended September 30, Nine Months Ended September 30, 2016 2015 2016 2015 (in thousands) Premiums: Direct $ 53,304 $ 50,692 $ 161,347 $ 153,807 Assumed 0 0 0 0 Ceded (48,400 ) (46,955 ) (195,682 ) (142,787 ) Net Premiums 4,904 3,737 (34,335 ) 11,020 Policy charges and fee income: Direct 82,036 78,208 195,114 229,749 Assumed (2 ) 0 (2 ) 0 Ceded (1) (76,504 ) (36,529 ) (137,228 ) (84,198 ) Net policy charges and fee income 5,530 41,679 57,884 145,551 Net investment income: Direct 22,813 17,194 56,430 51,258 Assumed 0 0 0 0 Ceded (146 ) (144 ) (401 ) (353 ) Net investment income 22,667 17,050 56,029 50,905 Asset administration fees: Direct 9,057 9,108 25,750 29,975 Assumed 0 0 0 0 Ceded (6,944 ) 0 (13,536 ) 0 Net asset administration fees 2,113 9,108 12,214 29,975 Interest credited to policyholders’ account balances: Direct 8,553 20,976 46,864 49,901 Assumed 0 0 0 0 Ceded (1,043 ) (2,965 ) (10,747 ) (8,594 ) Net interest credited to policyholders’ account balances 7,510 18,011 36,117 41,307 Policyholders’ benefits (including change in reserves): Direct 103,234 54,004 219,878 181,101 Assumed 0 0 0 0 Ceded (2) (102,970 ) (54,023 ) (222,292 ) (159,504 ) Net policyholders’ benefits (including change in reserves) 264 (19 ) (2,414 ) 21,597 Realized investment gains (losses), net: Direct 33,309 (205,761 ) (236,237 ) (3,935 ) Assumed 0 0 0 0 Ceded (37,121 ) 163,626 329,682 (2,335 ) Realized investment gains (losses), net (3,812 ) (42,135 ) 93,445 (6,270 ) Net reinsurance expense allowances, net of capitalization and amortization (17,498 ) (8,288 ) (62,849 ) (19,932 ) (1) "Policy charges and fee income ceded" includes $(3) million of unaffiliated activity for both the three and nine months ended September 30, 2016 and 2015 . (2) "Policyholders’ benefits (including change in reserves) ceded" includes $(2) million and $(5) million of unaffiliated activity for the three months ended September 30, 2016 and 2015 , respectively, and $(1) million and $(3) million for the nine months ended September 30, 2016 and 2015 , respectively. The table above includes amounts related to the Variable Annuities Recapture effective April 1, 2016 , as described in Note 1 . Substantially all reinsurance contracts are with affiliates as of September 30, 2016 and 2015 . The gross and net amounts of life insurance face amount in force as of September 30, 2016 and 2015 , were as follows: September 30, 2016 September 30, 2015 (in thousands) Gross life insurance face amount in force $ 127,999,559 $ 119,998,465 Reinsurance ceded (116,739,835 ) (109,386,865 ) Net life insurance face amount in force $ 11,259,724 $ 10,611,600 Information regarding significant affiliated reinsurance arrangements is described below. Prudential Insurance The Company has a yearly renewable term reinsurance agreement with Prudential Insurance and reinsures the majority of all mortality risks not otherwise reinsured. Effective April 1, 2016 the Company has entered into a reinsurance agreement with Prudential Insurance to reinsure its variable annuity base contracts, along with the living benefit riders. See Note 1 for additional information related to the Variable Annuity Recapture. PAR U Effective July 1, 2011, the Company reinsures an amount equal to 95% of all risks associated with its universal life policies with PAR U. PARCC The Company reinsures 90% of the risks under its term life insurance policies with effective dates prior to January 1, 2010 ,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 through an automatic coinsurance agreement with Term Re. Pruco Life The Company reinsures certain Corporate Owned Life Insurance (“COLI”) policies with Pruco Life. Through March 31, 2016 , the Company reinsured Prudential Defined Income ("PDI") living benefit riders with Pruco Life. Effective April 1, 2016 , the Company recaptured PDI living benefit riders from Pruco Life and reinsured them with Prudential Insurance. See Note 1 for additional information related to the Variable Annuity Recapture. Pruco Re Through March 31, 2016 , the Company entered into various automatic coinsurance agreements with Pruco Re to reinsure its living benefit features sold on certain of its annuities. See Note 1 for additional information on the change effective April 1, 2016 related to the Variable Annuities Recapture.</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0.0 million for both the three months ended September 30, 2016 and 2015 , and $0.1 million for both the nine months ended September 30, 2016 and 2015 . The expense charged to the Company for the deferred compensation program was $0.3 million and $0.1 million for the three months ended September 30, 2016 and 2015 , respectively, and $0.6 million for both the nine months ended September 30, 2016 and 2015 . The Company is charged for its share of employee benefits expenses.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career. The Company’s share of net expense for the pension plans was $0.7 million and $0.6 million for the three months ended September 30, 2016 and 2015 , respectively and $2 million for both the nine months ended September 30, 2016 and 2015 . The Company is also charged for its share of the costs associated with welfare plans issued by Prudential Insurance. These expenses include costs related to medical, dental, life insurance and disability. The Company's share of net expense for the welfare plans was $0.9 million and $0.8 million for the three months ended September 30, 2016 and 2015 , respectively, and $3 million and $2 million for the nine months ended September 30, 2016 and 2015 , respectively.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0.3 million and $0.2 million for the three months ended September 30, 2016 and 2015 , respectively, and $0.9 million and $0.7 million for the nine months ended September 30, 2016 and 2015 , respectively. The Company is charged distribution expenses from Prudential Insurance’s agency network for both its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products. Commissions and fees paid by the Company to PAD were $18 million and $17 million for the three months ended September 30, 2016 and 2015 , respectively, and $55 million for both the nine months ended September 30, 2016 and 2015 . Corporate Owned Life Insurance The Company has sold three COLI policies to Prudential Insurance and one to Prudential Financial. The cash surrender value included in separate accounts for these COLI contracts was $1,960 million at September 30, 2016 and $1,660 million at December 31, 2015 . Fees related to these COLI policies were $6 million and $5 million for the three months ended September 30, 2016 and 2015 , respectively, and $18 million and $17 million for the nine months ended September 30, 2016 and 2015 , respectively. Derivative Trades In its ordinary course of business, the Company enters into OTC derivative contracts with an affiliate, PGF. For these OTC derivative contracts, PGF has a substantially equal and offsetting position with an external counterparty. See Note 5 for additional information. Joint Ventures The Company has made investments in joint ventures with certain subsidiaries of Prudential Financial. "Other long-term investments" includes $25 million as of September 30, 2016 and December 31, 2015 . "Net investment income" related to these ventures includes a gain of $0.7 million and a loss of $0.6 million for the three months ended September 30, 2016 and 2015 , respectively, and a gain of $0.5 million and $0.1 million for the nine months ended September 30, 2016 and 2015 , respectively. Affiliated Asset Administration Fee Income The Company has a revenue sharing agreement with AST Investment Services, Inc. ("ASTISI") and Prudential Investments LLC ("Prudential Investments") whereby the Company receives fee income calculated on contractholder separate account balances invested in the Advanced Series Trust. Income received from ASTISI and Prudential Investments related to this agreement was $7 million for both the three months ended September 30, 2016 and 2015 , and $20 million and $24 million for the nine months ended September 30, 2016 and 2015 , respectively. These revenues are recorded as “Asset administration fees” in the Company's Unaudited Interim Consolidated Statements of Operations and Comprehensive Income (Loss). The Company has a revenue sharing agreement with Prudential Investments, whereby the Company receives fee income based on contractholders’ separate account balances invested in The Prudential Series Fund. Income received from Prudential Investments related to this agreement was $2 million for both the three months ended September 30, 2016 and 2015 , and $6 million for both the nine months ended September 30, 2016 and 2015 . These revenues are recorded as “Asset administration fees” in the Company’s Unaudited Interim Consolidated Statements of Operations and Comprehensive Income (Loss).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 million for both the three months ended September 30, 2016 and 2015 , and $2 million for both the nine months ended September 30, 2016 and 2015 . These expenses are recorded as “Net investment income” in the Unaudited Interim Consolidated Statements of Operations and Comprehensive Income (Loss). Affiliated Notes Receivable Affiliated notes receivable included in “Other assets” at September 30, 2016 and December 31, 2015 were as follows: Maturity Dates Interest Rates September 30, 2016 December 31, 2015 (in thousands) U.S. Dollar floating rate notes 2025 - 2026 1.36% - 2.34 % $ 5,995 $ 5,469 U.S. Dollar fixed rate notes (1) 2026 - 2027 0.00% - 14.85 % 4,198 4,986 Euro-denominated fixed rate notes 2025 2.30 % 559 2,022 Total long-term notes receivable - affiliated $ 10,752 $ 12,477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1 million at September 30, 2016 and December 31, 2015 , and is included in “Other assets”. Revenues related to these loans were $0.1 million for both the three months ended September 30, 2016 and 2015 , and $0.3 million and $0.4 million for the nine months ended September 30, 2016 and 2015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16 and for the year ended December 31, 2015 , excluding those related to the Variable Annuities Recapture effective April 1, 2016, as described in Note 1. Affiliate Date Transaction Security Type Fair Value Book Value APIC, Net of Tax Increase/ (Decrease) Realized Investment Gain/(Loss), Net Derivative Gain/(Loss) (in thousands) Prudential Insurance March-15 Purchase Fixed Maturities &amp; Trading Account Assets $ 24,301 $ 20,449 $ (2,504 ) $ 0 $ 0 Debt Agreements The Company is authorized to borrow funds up to $200 million from affiliates to meet its capital and other funding needs. During the second quarter of 2016, the Company reassigned all the remaining debt to Prudential Insurance as part of the Variable Annuities Recapture. See Note 1 for additional information on the reassignment effective April 1, 2016. The following table provides the breakout of the Company’s short-term and long-term debt with affiliates: Affiliate Date Issued Amount of Notes - September 30, 2016 Amount of Notes - December 31, 2015 Interest Rate Date of Maturity (in thousands) Prudential Financial 12/16/2011 $ 0 $ 11,000 3.61 % 12/16/16 Prudential Financial 11/15/2013 0 9,000 2.24 % 12/15/18 Prudential Financial 11/15/2013 0 23,000 3.19 % 12/15/20 Prudential Financial 12/15/2014 0 5,000 2.57 % 12/15/19 Prudential Financial 12/15/2014 0 23,000 3.14 % 12/15/21 Prudential Financial 9/21/2015 0 26,000 1.40 % - 1.93 % 12/17/16 - 12/17/17 Prudential Financial 12/16/2015 0 1,000 2.85 % 12/16/20 Prudential Financial 12/16/2015 0 18,000 3.37 % 12/16/22 Total Loans Payable to Affiliates $ 0 $ 116,000 The total interest expense to the Company related to loans payable to affiliates was $0 million and $1 million for the three months ended September 30, 2016 and 2015 , respectively, and $1 million and $2 million for the nine months ended September 30, 2016 and 2015 , respectively. Contributed Capital and Dividends In March 2016 , the Company received capital contributions in the amount of $1.3 million from Pruco Life. For the year ended December 31, 2015 , the Company did not receive any capital contributions. During the nine months ended September 30, 2016 , the Company paid a dividend in the amount of $241 million to Pruco Life. For the year ended December 31, 2015 , the Company did no t pay any dividends. Reinsurance with affiliates As discussed in Note 7 , the Company participates in reinsurance transactions with certain affiliates.</t>
  </si>
  <si>
    <t>Significant Accounting Policies and Pronouncements (Policies)</t>
  </si>
  <si>
    <t>Basis of Presentation, Policy</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t>
  </si>
  <si>
    <t>Use of Estimates, Policy</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classifications, Policy</t>
  </si>
  <si>
    <t>Reclassifications Certain amounts in prior periods have been reclassified to conform to the current period presentation.</t>
  </si>
  <si>
    <t>Impact of Adoption of New Accounting Principles on Financial Statements</t>
  </si>
  <si>
    <t>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 and applied the modified retrospective method of adoption. This guidance did not have a significant impact on the Company’s consolidated financial position, results of operations, or financial statement disclosures. In June 2014 ,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The Company applied the modified retrospective method of adoption.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consolidated financial position, results of operations and financial statement disclosures. In June 2016, the FASB issued guidance (ASU 2016-13, Financial Instruments-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Business and Basis of Presentation (Tables)</t>
  </si>
  <si>
    <t>Effects of Reinsurance</t>
  </si>
  <si>
    <t>The financial statement impacts of these transactions were as follows: E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2 billion to Pruco Life, and ultimately distributed to Prudential Financial as part of the Variable Annuities Recapture. Interim Statement of Operations and Comprehensive Income (Loss) For the Nine Months Ended September 30, 2016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 Affiliated Asset Transfers Affiliate Period Transaction Security Type Fair Value Book Value APIC Increase/(Decrease) Realized Investment Gain/(Loss), Net Derivative Gain/(Loss) (in millions) Pruco Re Apr - June 2016 Purchase Derivatives $ 350 $ 350 $ 0 $ 0 $ 0 Prudential Insurance Apr - June 2016 Sale Fixed Maturity, Trading Account Assets, Equity Securities, Commercial Mortgages and Derivatives $ (717 ) $ (703 ) $ 15 $ 0 $ 0</t>
  </si>
  <si>
    <t>Investments (Tables)</t>
  </si>
  <si>
    <t>Fixed Maturities and Equity Securities, Available-for-sale Securities</t>
  </si>
  <si>
    <t>The following tables provide information relating to fixed maturities and equity securities (excluding investments classified as trading) as of the dates indicated: September 30, 2016 Amortized Cost Gross Unrealized Gains Gross Unrealized Losses Fair Value OTTI in AOCI(3) (in thousands) Fixed maturities, available-for-sale U.S. Treasury securities and obligations of U.S. government authorities and agencies $ 18,669 $ 2,765 $ 0 $ 21,434 $ 0 Obligations of U.S. states and their political subdivisions 95,622 7,952 0 103,574 0 Foreign government bonds 27,177 1,063 131 28,109 0 Public utilities 167,939 13,950 143 181,746 0 All other U.S. public corporate securities 371,925 31,315 614 402,626 (45 ) All other U.S. private corporate securities 153,275 6,559 694 159,140 0 All other foreign public corporate securities 50,421 1,861 544 51,738 0 All other foreign private corporate securities 121,928 3,547 1,233 124,242 0 Asset-backed securities(1) 36,143 239 448 35,934 (59 ) Commercial mortgage-backed securities 68,331 4,639 4 72,966 0 Residential mortgage-backed securities(2) 11,670 1,412 0 13,082 (113 ) Total fixed maturities, available-for-sale $ 1,123,100 $ 75,302 $ 3,811 $ 1,194,591 $ (217 ) Equity securities, available-for-sale Common stocks: Mutual funds $ 1,149 $ 68 $ 1 $ 1,216 Non-redeemable preferred stocks 0 0 0 0 Total equity securities, available-for-sale $ 1,149 $ 68 $ 1 $ 1,216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0.4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23,582 $ 3,010 $ 0 $ 26,592 $ 0 Obligations of U.S. states and their political subdivisions 127,734 4,048 409 131,373 0 Foreign government bonds 8,211 29 1,122 7,118 0 Public utilities 152,580 5,656 2,374 155,862 0 All other U.S. public corporate securities 291,835 13,145 5,306 299,674 (45 ) All other U.S. private corporate securities 162,781 3,718 3,458 163,041 0 All other foreign public corporate securities 29,507 1,432 1,359 29,580 0 All other foreign private corporate securities 163,641 2,824 6,629 159,836 0 Asset-backed securities(1) 47,898 606 258 48,246 (79 ) Commercial mortgage-backed securities 62,355 2,126 41 64,440 0 Residential mortgage-backed securities(2) 17,458 1,982 7 19,433 (177 ) Total fixed maturities, available-for-sale $ 1,087,582 $ 38,576 $ 20,963 $ 1,105,195 $ (301 ) Equity securities, available-for-sale Common stocks: Mutual funds $ 18,275 $ 28 $ 1,219 $ 17,084 Non-redeemable preferred stocks 0 0 0 0 Total equity securities, available-for-sale $ 18,275 $ 28 $ 1,219 $ 17,084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5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how the fair value and gross unrealized losses aggregated by investment category and length of time that individual fixed maturity securities and equity securities have been in a continuous unrealized loss position, as of the dates indicated: September 30,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0 0 1,891 131 1,891 131 Public utilities 27,715 105 161 38 27,876 143 All other U.S. public corporate securities 50,024 392 593 222 50,617 614 All other U.S. private corporate securities 9,804 654 3,339 40 13,143 694 All other foreign public corporate securities 13,994 151 4,044 393 18,038 544 All other foreign private corporate securities 8,513 591 10,291 642 18,804 1,233 Asset-backed securities 12,801 406 10,768 42 23,569 448 Commercial mortgage-backed securities 2,218 3 401 1 2,619 4 Residential mortgage-backed securities 0 0 0 0 0 0 Total $ 125,069 $ 2,302 $ 31,488 $ 1,509 $ 156,557 $ 3,811 Equity securities, available-for-sale $ 0 $ 0 $ 25 $ 1 $ 25 $ 1 December 31, 2015 Less than twelve months Twelve months or more Total Fair Value Gross Fair Value Gross Fair Value Gross (in thousands) Fixed maturities, available-for-sale U.S. Treasury securities and obligations of U.S. government authorities and agencies $ 0 $ 0 $ 0 $ 0 $ 0 $ 0 Obligations of U.S. states and their political subdivisions 10,312 409 0 0 10,312 409 Foreign government bonds 3,079 271 1,813 851 4,892 1,122 Public utilities 58,351 2,374 0 0 58,351 2,374 All other U.S. public corporate securities 76,154 4,478 7,342 828 83,496 5,306 All other U.S. private corporate securities 52,647 3,458 0 0 52,647 3,458 All other foreign public corporate securities 8,252 835 1,295 524 9,547 1,359 All other foreign private corporate securities 41,343 2,712 26,304 3,917 67,647 6,629 Asset-backed securities 18,052 141 10,672 117 28,724 258 Commercial mortgage-backed securities 12,059 35 398 6 12,457 41 Residential mortgage-backed securities 361 7 0 0 361 7 Total $ 280,610 $ 14,720 $ 47,824 $ 6,243 $ 328,434 $ 20,963 Equity securities, available-for-sale $ 12,145 $ 931 $ 3,712 $ 288 $ 15,857 $ 1,219</t>
  </si>
  <si>
    <t>Investments Classified by Contractual Maturity Date</t>
  </si>
  <si>
    <t>The amortized cost and fair value of fixed maturities by contractual maturities at September 30, 2016 , are as follows: Available-for-Sale Amortized Cost Fair Value (in thousands) Due in one year or less $ 60,850 $ 61,212 Due after one year through five years 139,938 147,885 Due after five years through ten years 331,006 340,272 Due after ten years 475,162 523,240 Asset-backed securities 36,143 35,934 Commercial mortgage-backed securities 68,331 72,966 Residential mortgage-backed securities 11,670 13,082 Total $ 1,123,100 $ 1,194,591</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thousands) Fixed maturities, available-for-sale Proceeds from sales (1) $ 8,279 $ 1,967 $ 120,773 $ 3,233 Proceeds from maturities/repayments (1) 12,808 24,352 59,057 81,208 Gross investment gains from sales, prepayments and maturities (495 ) 265 (49 ) 1,970 Gross investment losses from sales and maturities (7 ) 0 (13 ) 0 Equity securities, available-for-sale Proceeds from sales $ 29 $ 105 $ 11,151 $ 105 Gross investment gains from sales 12 52 19 52 Gross investment losses from sales (1 ) 0 (962 ) 0 Fixed maturity and equity security impairments Net writedowns for OTTI losses on fixed maturities recognized in earnings(2) $ 0 $ (1,035 ) $ 0 $ (1,061 ) Writedowns for impairments on equity securities 0 0 0 0 (1) Includes $0.0 million and $(0.1) million of non-cash related proceeds for the nine months ended September 30, 2016 and 2015 , respectively. (2)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s set forth the amount of pre-tax credit loss impairments on fixed maturity securities held by the Company as of the dates indicated, for which a portion of the OTTI loss was recognized in OCI, and the corresponding changes in such amounts: Three Months Ended Nine Months Ended September 30, 2016 September 30, 2016 (in thousands) Balance, beginning of period $ 579 $ 651 Credit loss impairments previously recognized on securities which matured, paid down, prepaid or were sold during the period (11 ) (46 ) Additional credit loss impairments recognized in the current period on securities previously impaired 0 0 Increases due to the passage of time on previously recorded credit losses 6 21 Accretion of credit loss impairments previously recognized due to an increase in cash flows expected to be collected (5 ) (5 ) Assets transferred to parent and affiliates 0 (52 ) Balance, end of period $ 569 $ 569 Three Months Ended Nine Months Ended September 30, 2015 September 30, 2015 (in thousands) Balance, beginning of period $ 669 $ 663 Credit loss impairments previously recognized on securities which matured, paid down, prepaid or were sold during the period (13 ) (32 ) Additional credit loss impairments recognized in the current period on securities previously impaired (1 ) 26 Increases due to the passage of time on previously recorded credit losses 7 14 Accretion of credit loss impairments previously recognized due to an increase in cash flows expected to be collected (2 ) (11 ) Balance, end of period $ 660 $ 660</t>
  </si>
  <si>
    <t>Trading Account Assets</t>
  </si>
  <si>
    <t>The following table sets forth the composition of “Trading account assets” as of the dates indicated: September 30, 2016 December 31, 2015 Amortized Cost Fair Value Amortized Cost Fair Value (in thousands) Fixed maturities $ 7,446 $ 6,403 $ 10,000 $ 8,441 Equity securities 4,959 7,418 5,999 7,050 Total trading account assets $ 12,405 $ 13,821 $ 15,999 $ 15,491</t>
  </si>
  <si>
    <t>Commercial Mortgage and Other Loans</t>
  </si>
  <si>
    <t xml:space="preserve">The Company’s commercial mortgage and other loans are comprised as follows, as of the dates indicated: September 30, 2016 December 31, 2015 Amount (in thousands) % of Total Amount (in thousands) % of Total Commercial mortgage and agricultural property loans by property type: Apartments/Multi-Family $ 55,976 35.0 % $ 79,481 33.1 % Retail 31,240 19.6 62,881 26.2 Industrial 18,797 11.9 25,059 10.4 Office 16,290 10.2 21,058 8.8 Other 14,282 8.9 17,803 7.4 Hospitality 16,053 10.0 23,176 9.6 Total commercial mortgage loans 152,638 95.6 229,458 95.5 Agricultural property loans 7,047 4.4 10,769 4.5 Total commercial mortgage and agricultural property loans by property type 159,685 100.0 % 240,227 100.0 % Valuation allowance (178 ) (428 ) Total net commercial mortgage and agricultural property loans by property type 159,507 239,799 Other Loans Uncollateralized loans 0 8,410 Valuation allowance 0 0 Total other loans 0 8,410 Total commercial mortgage and other loans $ 159,507 $ 248,209 </t>
  </si>
  <si>
    <t>Allowance for Losses</t>
  </si>
  <si>
    <t>Activity in the allowance for credit losses for all commercial mortgage and other loans, as of the dates indicated, is as follows: September 30, 2016 Commercial Mortgage Loans Agricultural Property Loans Uncollateralized Loans Total (in thousands) Allowance for credit losses, beginning of year $ 425 $ 3 $ 0 $ 428 Addition to (release of) allowance for losses (249 ) (1 ) 0 (250 ) Charge-offs, net of recoveries 0 0 0 0 Total ending balance $ 176 $ 2 $ 0 $ 178 December 31, 2015 Commercial Mortgage Loans Agricultural Property Loans Uncollateralized Loans Total (in thousands) Allowance for credit losses, beginning of year $ 767 $ 4 $ 0 $ 771 Addition to (release of) allowance for losses (342 ) (1 ) 0 (343 ) Charge-offs, net of recoveries 0 0 0 0 Total ending balance $ 425 $ 3 $ 0 $ 428</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September 30, 2016 Commercial Mortgage Loans Agricultural Property Loans Uncollateralized Loans Total (in thousands) Allowance for Credit Losses: Individually evaluated for impairment $ 0 $ 0 $ 0 $ 0 Collectively evaluated for impairment 176 2 0 178 Loans acquired with deteriorated credit quality 0 0 0 0 Total ending balance $ 176 $ 2 $ 0 $ 178 Recorded Investment(1): Gross of reserves: individually evaluated for impairment $ 0 $ 0 $ 0 $ 0 Gross of reserves: collectively evaluated for impairment 152,638 7,047 0 159,685 Gross of reserves: loans acquired with deteriorated credit quality 0 0 0 0 Total ending balance, gross of reserves $ 152,638 $ 7,047 $ 0 $ 159,685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425 3 0 428 Loans acquired with deteriorated credit quality 0 0 0 0 Total ending balance $ 425 $ 3 $ 0 $ 428 Recorded Investment(1): Gross of reserves: individually evaluated for impairment $ 0 $ 0 $ 0 $ 0 Gross of reserves: collectively evaluated for impairment 229,458 10,769 8,410 248,637 Gross of reserves: loans acquired with deteriorated credit quality 0 0 0 0 Total ending balance, gross of reserves $ 229,458 $ 10,769 $ 8,410 $ 248,637 (1) Recorded investment reflects the carrying value gross of related allowance. </t>
  </si>
  <si>
    <t>Impaired Financing Receivables</t>
  </si>
  <si>
    <t>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Credit Quality Indicators</t>
  </si>
  <si>
    <t>The following tables set forth certain key credit quality indicators based upon the recorded investment gross of allowance for credit losses as of the dates indicated: Debt Service Coverage Ratio - September 30, 2016 Greater than 1.2X 1.0X to &lt; 1.2X Less than 1.0X Total (in thousands) Loan-to-Value Ratio 0%-59.99% $ 97,127 $ 0 $ 3,653 $ 100,780 60%-69.99% 39,744 4,828 0 44,572 70%-79.99% 6,437 5,693 0 12,130 Greater than 80% 2,203 0 0 2,203 Total commercial mortgage and agricultural property loans $ 145,511 $ 10,521 $ 3,653 $ 159,685 Debt Service Coverage Ratio - December 31, 2015 Greater than 1.2X 1.0X to &lt; 1.2X Less than 1.0X Total (in thousands) Loan-to-Value Ratio 0%-59.99% $ 158,983 $ 1,993 $ 0 $ 160,976 60%-69.99% 60,849 0 0 60,849 70%-79.99% 11,312 2,687 0 13,999 Greater than 80% 0 2,938 1,465 4,403 Total commercial mortgage and agricultural property loans $ 231,144 $ 7,618 $ 1,465 $ 240,227</t>
  </si>
  <si>
    <t>Past Due Financing Receivable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Total Commercial Mortgage and Other Loans NonAccrual Status (in thousands) Commercial mortgage loans $ 152,638 $ 0 $ 0 $ 0 $ 152,638 $ 0 Agricultural property loans 7,047 0 0 0 7,047 0 Uncollateralized loans 0 0 0 0 0 0 Total $ 159,685 $ 0 $ 0 $ 0 $ 159,685 $ 0 December 31, 2015 Current 30-59 Days Past Due 60-89 Days Past Due Greater Than 90 Days Total Commercial Mortgage and Other Loans NonAccrual Status (in thousands) Commercial mortgage loans $ 229,458 $ 0 $ 0 $ 0 $ 229,458 $ 0 Agricultural property loans 10,769 0 0 0 10,769 0 Uncollateralized loans 8,410 0 0 0 8,410 0 Total $ 248,637 $ 0 $ 0 $ 0 $ 248,637 $ 0</t>
  </si>
  <si>
    <t>Net Investment Income</t>
  </si>
  <si>
    <t>Net investment income for the three and nine months ended September 30, 2016 and 2015 , was from the following sources: Three Months Ended Nine Months Ended September 30, September 30, 2016 2015 2016 2015 (in thousands) Fixed maturities, available-for-sale $ 11,436 $ 11,507 $ 36,232 $ 33,256 Trading account assets 171 247 591 619 Commercial mortgage and other loans 1,780 3,474 6,401 9,942 Policy loans 2,647 2,620 7,821 7,725 Short-term investments and cash equivalents 158 61 541 131 Other long-term investments 7,283 81 7,122 1,963 Gross investment income 23,475 17,990 58,708 53,636 Less: investment expenses (808 ) (940 ) (2,679 ) (2,731 ) Net investment income $ 22,667 $ 17,050 $ 56,029 $ 50,905</t>
  </si>
  <si>
    <t>Realized Gain (Loss) on Investments</t>
  </si>
  <si>
    <t>Realized investment gains (losses), net, for the three and nine months ended September 30, 2016 and 2015 , were from the following sources: Three Months Ended Nine Months Ended September 30, September 30, 2016 2015 2016 2015 (in thousands) Fixed maturities $ (502 ) $ (770 ) $ (62 ) $ 909 Equity securities 11 52 (943 ) 52 Commercial mortgage and other loans 4 33 250 300 Short-term investments and cash equivalents 0 0 3 0 Joint ventures and limited partnerships 70 23 166 188 Derivatives (3,395 ) (41,473 ) 94,031 (7,719 ) Realized investment gains (losses), net $ (3,812 ) $ (42,135 ) $ 93,445 $ (6,270 )</t>
  </si>
  <si>
    <t>Components of Accumulated Other Comprehensive Income</t>
  </si>
  <si>
    <t>The balance of and changes in each component of “Accumulated other comprehensive income (loss)” for the nine months ended September 30, 2016 and 2015 , are as follows: Accumulated Other Comprehensive Income (Loss) Foreign Currency Translation Adjustment Net Unrealized Investment Gains (Losses)(1) Total Accumulated Other Comprehensive Income (Loss) (in thousands) Balance, December 31, 2015 $ (69 ) $ 11,850 $ 11,781 Change in OCI before reclassifications 27 56,336 56,363 Amounts reclassified from AOCI 0 1,005 1,005 Income tax benefit (expense) (9 ) (20,070 ) (20,079 ) Balance, September 30, 2016 $ (51 ) $ 49,121 $ 49,070 Accumulated Other Comprehensive Income (Loss) Foreign Currency Translation Adjustment Net Unrealized Investment Gains (Losses)(1) Total Accumulated Other Comprehensive Income (Loss) (in thousands) Balance, December 31, 2014 $ (13 ) $ 33,752 $ 33,739 Change in OCI before reclassifications (67 ) (21,872 ) (21,939 ) Amounts reclassified from AOCI 0 (961 ) (961 ) Income tax benefit (expense) 23 7,992 8,015 Balance, September 30, 2015 $ (57 ) $ 18,911 $ 18,854 (1) Includes cash flow hedges of $3.2 million and $5.7 million as of September 30, 2016 and December 31, 2015 , respectively, and $4.9 million and $0.2 million as of September 30, 2015 and December 31, 2014 , respectively .</t>
  </si>
  <si>
    <t>Reclassification Out Of Accumulated Other Comprehensive Income</t>
  </si>
  <si>
    <t>Reclassifications out of Accumulated Other Comprehensive Income (Loss) Three Months Ended September 30, Nine Months Ended September 30, 2016 2015 2016 2015 (in thousands) Amounts reclassified from AOCI (1)(2): Net unrealized investment gains (losses): Cash flow hedges - Currency/ Interest rate (3) $ 506 $ 219 $ 1,645 $ 360 Net unrealized investment gains (losses) on available-for-sale securities (4) (996 ) (937 ) (2,650 ) 601 Total net unrealized investment gains (losses) (490 ) (718 ) (1,005 ) 961 Total reclassifications for the period $ (490 ) $ (718 ) $ (1,005 ) $ 961 (1) All amounts are shown before tax. (2) Positive amounts indicate gains/ benefits reclassified out of AOCI. Negative amounts indicate losses/ 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t>
  </si>
  <si>
    <t>Net Unrealized Investment Gain (Loss) AOCI Rollforward</t>
  </si>
  <si>
    <t>Net Unrealized Investment Gains and Losses on Fixed Maturity Securities on which an OTTI loss has been recognized Net Unrealized Gains (Losses) on Deferred Policy Acquisition Costs and Other Costs Future Policy Benefits and Policyholders' Account Balances(1) Deferred Income Tax (Liability) Benefit Accumulated Other Comprehensive Income (Loss) Related To Net Unrealized Investment Gains (Losses) (in thousands) Balance, December 31, 2015 $ 211 $ 193 $ 140 $ (191 ) $ 353 Net investment gains (losses) on investments arising during the period (11 ) 0 0 4 (7 ) Reclassification adjustment for (gains) losses included in net income (46 ) 0 0 16 (30 ) Impact of net unrealized investment (gains) losses on deferred policy acquisition costs and other costs 0 (17 ) 0 6 (11 ) Impact of net unrealized investment (gains) losses on future policy benefits and policyholders’ account balances 0 0 (19 ) 7 (12 ) Balance, September 30, 2016 $ 154 $ 176 $ 121 $ (158 ) $ 293 (1) Balances are net of reinsurance.</t>
  </si>
  <si>
    <t>All Other Net Unrealized Investment Gain (Loss) AOCI Rollforward</t>
  </si>
  <si>
    <t>All Other Net Unrealized Investment Gains and Losses in AOCI Net Unrealized Gains (Losses) on Investments(1) Deferred Policy Acquisition Costs and Other Costs Future Policy Benefits and Policyholders' Account Balances(2) Deferred Income Tax (Liability) Benefit Accumulated Other Comprehensive (in thousands) Balance, December 31, 2015 $ 22,795 $ (5,666 ) $ 557 $ (6,189 ) $ 11,497 Net investment gains (losses) on investments arising during the period 51,506 0 0 (18,028 ) 33,478 Reclassification adjustment for (gains) losses included in net income 1,051 0 0 (368 ) 683 Impact of net unrealized investment (gains) losses on deferred policy acquisition costs and other costs 0 (1,135 ) 0 397 (738 ) Impact of net unrealized investment (gains) losses on future policy benefits and policyholders’ account balances 0 0 6,012 (2,104 ) 3,908 Balance, September 30, 2016 $ 75,352 $ (6,801 ) $ 6,569 $ (26,292 ) $ 48,828 (1) Includes cash flow hedges. See Note 5 for information on cash flow hedges. (2) Balances are net of reinsurance.</t>
  </si>
  <si>
    <t>Unrealized Gains and (Losses) on Investments</t>
  </si>
  <si>
    <t>The table below presents net unrealized gains (losses) on investments by asset class as of the dates indicated: September 30, December 31, 2016 2015 (in thousands) Fixed maturity securities on which an OTTI loss has been recognized $ 154 $ 211 Fixed maturity securities, available-for-sale - all other 71,337 17,402 Equity securities, available-for-sale 67 (1,191 ) Derivatives designated as cash flow hedges (1) 3,245 5,651 Other investments 703 933 Net unrealized gains (losses) on investments $ 75,506 $ 23,006 (1) See Note 5 for more information on cash flow hedges.</t>
  </si>
  <si>
    <t>Fair Value of Assets and Liabilities (Tables)</t>
  </si>
  <si>
    <t>Fair Value, Assets and Liabilities Measured on Recurring Basis</t>
  </si>
  <si>
    <t>The tables below present the balances of assets and liabilities reported at fair value on a recurring basis, as of the dates indicated. September 30, 2016 Level 1 Level 2 Level 3 Netting(1) Total (in thousands) Fixed maturities, available-for-sale: U.S. Treasury securities and obligations of U.S. government authorities and agencies $ 0 $ 21,434 $ 0 $ 0 $ 21,434 Obligations of U.S. states and their political subdivisions 0 103,574 0 0 103,574 Foreign government bonds 0 28,109 0 0 28,109 U.S. corporate public securities 0 528,242 0 0 528,242 U.S. corporate private securities 0 198,118 10,043 0 208,161 Foreign corporate public securities 0 51,738 0 0 51,738 Foreign corporate private securities 0 128,839 2,512 0 131,351 Asset-backed securities 0 32,808 3,126 0 35,934 Commercial mortgage-backed securities 0 72,966 0 0 72,966 Residential mortgage-backed securities 0 13,082 0 0 13,082 Subtotal 0 1,178,910 15,681 0 1,194,591 Trading account assets: Corporate securities 0 6,403 0 0 6,403 Equity securities 0 0 7,418 0 7,418 Subtotal 0 6,403 7,418 0 13,821 Equity securities, available-for-sale 0 1,216 0 0 1,216 Short-term investments 16,007 0 0 0 16,007 Cash equivalents 0 2,000 0 0 2,000 Other long-term investments 0 16,229 0 (1,326 ) 14,903 Reinsurance recoverables 0 0 743,333 0 743,333 Receivables from parent and affiliates 0 10,194 559 0 10,753 Subtotal excluding separate account assets 16,007 1,214,952 766,991 (1,326 ) 1,996,624 Separate account assets(2) 0 12,721,167 0 0 12,721,167 Total assets $ 16,007 $ 13,936,119 $ 766,991 $ (1,326 ) $ 14,717,791 Future policy benefits(3) $ 0 $ 0 $ 743,333 $ 0 $ 743,333 Policyholders' account balances 0 0 1,830 0 1,830 Payables to parent and affiliates 0 1,461 0 (1,461 ) 0 Total liabilities $ 0 $ 1,461 $ 745,163 $ (1,461 ) $ 745,163 December 31, 2015 Level 1 Level 2 Level 3 Netting(1) Total (in thousands) Fixed maturities, available-for-sale: U.S. Treasury securities and obligations of U.S. government authorities and agencies $ 0 $ 26,592 $ 0 $ 0 $ 26,592 Obligations of U.S. states and their political subdivisions 0 131,373 0 0 131,373 Foreign government bonds 0 7,118 0 0 7,118 U.S. corporate public securities 0 401,754 0 0 401,754 U.S. corporate private securities 0 204,659 9,781 0 214,440 Foreign corporate public securities 0 29,580 0 0 29,580 Foreign corporate private securities 0 154,191 8,028 0 162,219 Asset-backed securities 0 23,100 25,146 0 48,246 Commercial mortgage-backed securities 0 64,440 0 0 64,440 Residential mortgage-backed securities 0 19,433 0 0 19,433 Subtotal 0 1,062,240 42,955 0 1,105,195 Trading account assets: Corporate securities 0 8,441 0 0 8,441 Equity securities 0 0 7,050 0 7,050 Subtotal 0 8,441 7,050 0 15,491 Equity securities, available-for-sale 0 17,084 0 0 17,084 Short-term investments 715 0 0 0 715 Cash equivalents 30,998 31,982 0 0 62,980 Other long-term investments(4) 0 16,245 0 (364 ) 15,881 Reinsurance recoverables 0 0 356,337 0 356,337 Receivables from parent and affiliates 0 8,966 3,511 0 12,477 Subtotal excluding separate account assets 31,713 1,144,958 409,853 (364 ) 1,586,160 Separate account assets(2)(4) 0 11,605,964 0 0 11,605,964 Total assets $ 31,713 $ 12,750,922 $ 409,853 $ (364 ) $ 13,192,124 Future policy benefits(3) $ 0 $ 0 $ 449,073 $ 0 $ 449,073 Payables to parent and affiliates 0 364 0 (364 ) 0 Total liabilities $ 0 $ 364 $ 449,073 $ (364 ) $ 449,073 (1) “Netting” amounts represent cash collateral of $(0.1) million as of September 30, 2016 . There was no cash collateral as of December 31, 2015 . Netting amounts also represent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September 30, 2016 , the net embedded derivative liability position of $743 million includes $123 million of embedded derivatives in an asset position and $866 million of embedded derivatives in a liability position. As of December 31, 2015 , the net embedded derivative liability position of $449 million includes $76 million of embedded derivatives in an asset position and $525 million of embedded derivatives in a liability position. (4) Prior period amounts are presented on a basis consistent with the current period presentation, reflecting the adoption of ASU 2015-07.</t>
  </si>
  <si>
    <t>Fair Value Level Three Amounts By Pricing Source</t>
  </si>
  <si>
    <t>The tables below present the balances of Level 3 assets and liabilities measured at fair value with their corresponding pricing sources. September 30, 2016 Internal(1) External(2) Total (in thousands) Corporate securities(3) $ 12,555 $ 0 $ 12,555 Asset-backed securities(4) 32 3,094 3,126 Equity securities 2,060 5,358 7,418 Reinsurance recoverables 743,333 0 743,333 Receivables from parent and affiliates 0 559 559 Total assets $ 757,980 $ 9,011 $ 766,991 Future policy benefits $ 743,333 $ 0 $ 743,333 Policyholders' account balances 1,830 0 1,830 Total liabilities $ 745,163 $ 0 $ 745,163 December 31, 2015(5) Internal(1) External(2) Total (in thousands) Corporate securities(3) $ 17,809 $ 0 $ 17,809 Asset-backed securities(4) 66 25,080 25,146 Equity securities 0 7,050 7,050 Reinsurance recoverables 356,337 0 356,337 Receivables from parent and affiliates 0 3,511 3,511 Total assets $ 374,212 $ 35,641 $ 409,853 Future policy benefits $ 449,073 $ 0 $ 449,073 Total liabilities $ 449,073 $ 0 $ 449,073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see narrative below for quantitative information for separate account assets). September 30, 2016 Fair Value Valuation Techniques Unobservable Inputs Minimum Maximum Weighted Average Impact of Increase in Input on Fair Value(1) (in thousands) Assets: Corporate securities(8) $ 12,555 Discounted cash flow Discount rate 4.74 % 8.08 % 5.49 % Decrease Reinsurance recoverables $ 743,333 Fair values are determined in the same manner as future policy benefits Liabilities: Future policy benefits(2) $ 743,333 Discounted cash flow Lapse rate(3) 0 % 13 % Decrease NPR spread(4) 0.36 % 1.74 % Decrease Utilization rate(5) 52 % 96 % Increase Withdrawal rate(6) See table footnote (6) below Mortality rate(7) 0 % 14 % Decrease Equity volatility curve 17 % 25 % Increase December 31, 2015 Fair Value Valuation Techniques Unobservable Inputs Minimum Maximum Weighted Average Impact of Increase in Input on Fair Value(1) (in thousands) Assets: Corporate securities(8) $ 17,809 Discounted cash Discount rate 5.76 % 7.98 % 6.71 % Decrease Reinsurance recoverables $ 356,337 Fair values are determined in the same manner as future policy benefits. Liabilities: Future policy benefits(2) $ 449,073 Discounted cash flow Lapse rate(3) 0 % 14 % Decrease NPR spread(4) 0.06 % 1.76 % Decrease Utilization rate(5) 56 % 96 % Increase Withdrawal rate(6) 74 % 100 % Increase Mortality rate(7) 0 % 14 % Decrease Equity volatility 17 % 28 % Increase (1) Conversely, the impact of a decrease in input would have the opposite impact for the fair value as that presented in the table. (2)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September 30,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 and other trading account assets.</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September 30, 2016 Fixed Maturities Available-for-Sale U.S. Corporate Private Securities Foreign Corporate Private Securities Asset-Backed Securities Trading Account Assets - Equity Securities (in thousands) Fair value, beginning of period $ 9,756 $ 2,461 $ 10,409 $ 6,897 Total gains (losses) (realized/unrealized): Included in earnings: Realized investment gains (losses), net 13 0 (2 ) 0 Asset management fees and other income 0 0 0 521 Included in other comprehensive income (loss) 237 51 16 0 Net investment income 6 0 2 0 Purchases 329 0 2,094 0 Sales 0 0 (3,344 ) 0 Issuances 0 0 0 0 Settlements (298 ) 0 0 0 Transfers into Level 3(1) 0 0 0 0 Transfers out of Level 3(1) 0 0 (6,049 ) 0 Fair value, end of period $ 10,043 $ 2,512 $ 3,126 $ 7,418 Unrealized gains (losses) for assets still held(2): Included in earnings: Realized investment gains (losses), net $ 0 $ 0 $ 0 $ 0 Asset management fees and other income $ 0 $ 0 $ 0 $ 521 Three Months Ended September 30, 2016 Reinsurance Recoverables Receivables from Future Policy Benefits Policyholders' Account Balances (in thousands) Fair value, beginning of period $ 757,897 $ 555 $ (757,897 ) $ (606 ) Total gains (losses) (realized/unrealized): Included in earnings: Realized investment gains (losses), net(6) (33,846 ) 0 33,846 (2,009 ) Asset management fees and other income 0 0 0 0 Included in other comprehensive income (loss) 0 4 0 0 Net investment income 0 0 0 0 Purchases 19,282 0 0 0 Sales 0 0 0 0 Issuances 0 0 (19,282 ) 0 Settlements 0 0 0 785 Transfers into Level 3(1) 0 0 0 0 Transfers out of Level 3(1) 0 0 0 0 Fair value, end of period $ 743,333 $ 559 $ (743,333 ) $ (1,830 ) Unrealized gains (losses) for assets/liabilities still held(2): Included in earnings: Realized investment gains (losses), net $ 25,565 $ 0 $ 31,605 $ (1,830 ) Asset management fees and other income $ 0 $ 0 $ 0 $ 0 Nine Months Ended September 30, 2016 Fixed Maturities Available-for-Sale U.S. Corporate Private Securities Foreign Corporate Private Securities Asset-Backed Securities Trading Account Assets - Equity Securities (in thousands) Fair value, beginning of period $ 9,781 $ 8,028 $ 25,146 $ 7,050 Total gains (losses) (realized/unrealized): Included in earnings: Realized investment gains (losses), net 13 0 (2 ) 0 Asset management fees and other income 0 0 0 194 Included in other comprehensive income (loss) 377 42 10 0 Net investment income 11 0 11 0 Purchases 458 0 2,593 0 Sales (86 ) (1,471 ) (6,037 ) (1,440 ) Issuances 0 0 0 0 Settlements (511 ) (5,129 ) (28 ) 0 Transfers into Level 3(1) 0 1,042 1,941 0 Transfers out of Level 3(1) 0 0 (20,508 ) 0 Other(5) 0 0 0 1,614 Fair value, end of period $ 10,043 $ 2,512 $ 3,126 $ 7,418 Unrealized gains (losses) for assets still held(2): Included in earnings: Realized investment gains (losses), net $ 0 $ 0 $ 0 $ 0 Asset management fees and other income $ 0 $ 0 $ 0 $ 194 Nine Months Ended September 30, 2016 Reinsurance Recoverables Receivables from Future Policy Benefits Policyholders' Account Balances (in thousands) Fair value, beginning of period $ 356,337 $ 3,511 $ (449,073 ) $ (606 ) Total gains (losses) (realized/unrealized): Included in earnings: Realized investment gains (losses), net(6) 335,914 (6 ) (239,426 ) (2,009 ) Asset management fees and other income 0 0 0 0 Included in other comprehensive income (loss) 0 20 0 0 Net investment income 0 0 0 0 Purchases 51,082 0 0 0 Sales 0 (994 ) 0 0 Issuances 0 0 (54,834 ) 0 Settlements 0 0 0 785 Transfers into Level 3(1) 0 0 0 0 Transfers out of Level 3(1) 0 (1,972 ) 0 0 Other 0 0 0 0 Fair value, end of period $ 743,333 $ 559 $ (743,333 ) $ (1,830 ) Unrealized gains (losses) for assets/liabilities still held(2): Included in earnings: Realized investment gains (losses), net $ 723,728 $ 0 $ (245,642 ) $ (2,009 ) Asset management fees and other income $ 0 $ 0 $ 0 $ 0 Three Months Ended September 30, 2015(4) Fixed Maturities Available-For-Sale U.S. Corporate Public Securities U.S. Corporate Private Securities Foreign Corporate Public Foreign Corporate Private Securities Asset-Backed Securities (in thousands) Fair value, beginning of period $ (1 ) $ 5,892 $ 0 $ 3,771 $ 26,389 Total gains (losses) (realized/unrealized): Included in earnings: Realized investment gains (losses), net 0 (67 ) 0 (1,035 ) 3 Asset management fees and other income 0 0 0 0 0 Included in other comprehensive income (loss) 0 (217 ) 5 397 (77 ) Net investment income 0 2 0 (26 ) 28 Purchases 0 9,083 363 188 0 Sales 0 0 0 (37 ) (1,500 ) Issuances 0 0 0 0 0 Settlements 0 (4,949 ) 0 0 (768 ) Transfers into Level 3(1) 0 0 0 0 94 Transfers out of Level 3(1) 0 0 0 0 (2,733 ) Fair value, end of period $ (1 ) $ 9,744 $ 368 $ 3,258 $ 21,436 Unrealized gains (losses) for assets still held(2): Included in earnings: Realized investment gains (losses), net $ 0 $ 0 $ 0 $ 0 $ 0 Asset management fees and other income $ 0 $ 0 $ 0 $ 0 $ 0 Three Months Ended September 30, 2015(4) Trading Account Assets - Equity Securities Equity Reinsurance Recoverables Receivables from Parent and Affiliates Future Policy Benefits (in thousands) Fair value, beginning of period $ 7,097 $ 99 $ 204,998 $ 1,553 $ (261,502 ) Total gains (losses) (realized/unrealized): Included in earnings: Realized investment gains (losses), net 0 52 166,280 0 (208,253 ) Asset management fees and other income (47 ) 0 0 0 0 Included in other comprehensive income (loss) 0 (39 ) 0 5 0 Net investment income 0 (7 ) 0 0 0 Purchases 0 0 13,056 0 0 Sales 0 0 0 0 0 Issuances 0 0 0 0 (16,169 ) Settlements 0 (105 ) 0 0 0 Transfers into Level 3(1) 0 0 0 1,974 0 Transfers out of Level 3(1) 0 0 0 (997 ) 0 Fair value, end of period $ 7,050 $ 0 $ 384,334 $ 2,535 $ (485,924 ) Unrealized gains (losses) for assets/liabilities still held(2): Included in earnings: Realized investment gains (losses), net $ 0 $ 0 $ 169,698 $ 0 $ (210,030 ) Asset management fees and other income $ (47 ) $ 0 $ 0 $ 0 $ 0 Nine Months Ended September 30, 2015(4) Fixed Maturities Available-For-Sale U.S. Corporate Public Securities U.S. Corporate Private Securities Foreign Corporate Public Securities Foreign Corporate Private Securities Asset-Backed Securities (in thousands) Fair value, beginning of period $ 537 $ 5,818 $ 0 $ 4,441 $ 10,092 Total gains (losses) (realized/unrealized): Included in earnings: Realized investment gains (losses), net 0 (67 ) 0 (973 ) 3 Asset management fees and other income 0 0 0 0 0 Included in other comprehensive income (loss) (7 ) (154 ) 5 19 6 Net investment income (3 ) 2 0 (22 ) 19 Purchases 0 9,110 363 539 17,233 Sales 0 (1 ) 0 (68 ) (1,500 ) Issuances 0 0 0 0 0 Settlements 0 (4,964 ) 0 (678 ) (772 ) Transfers into Level 3(1) 0 0 0 0 4,959 Transfers out of Level 3(1) (528 ) 0 0 0 (8,604 ) Fair value, end of period $ (1 ) $ 9,744 $ 368 $ 3,258 $ 21,436 Unrealized gains (losses) for assets still held(2): Included in earnings: Realized investment gains (losses), net $ 0 $ 0 $ 0 $ 0 $ 0 Asset management fees and other income $ 0 $ 0 $ 0 $ 0 $ 0 Nine Months Ended September 30, 2015(4) Trading Account Assets - Equity Securities Equity Reinsurance Recoverables Receivables from Parent and Affiliates Future Policy Benefits (in thousands) Fair value, beginning of period $ 0 $ 92 $ 339,982 $ 4,594 $ (428,837 ) Total gains (losses) (realized/unrealized): Included in earnings: Realized investment gains (losses), net 0 52 5,883 0 (9,591 ) Asset management fees and other income 1,051 0 0 0 0 Included in other comprehensive income (loss) 0 (39 ) 0 (31 ) 0 Net investment income 0 0 0 0 0 Purchases 0 0 38,469 0 0 Sales 0 0 0 0 0 Issuances 0 0 0 0 (47,496 ) Settlements 0 (105 ) 0 0 0 Transfers into Level 3(1) 0 0 0 2,967 0 Transfers out of Level 3(1) 0 0 0 (4,995 ) 0 Other(3) 5,999 0 0 0 0 Fair value, end of period $ 7,050 $ 0 $ 384,334 $ 2,535 $ (485,924 ) Unrealized gains (losses) for assets/liabilities still held(2): Included in earnings: Realized investment gains (losses), net $ 0 $ 0 $ 11,743 $ 0 $ (17,110 ) Asset management fees and other income $ 1,051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between reporting categories. (4) Prior period amounts have been reclassified to conform to current period presentation, including the adoption of ASU 2015-07. (5) Primarily related to private warrants reclassified from derivatives to trading securities. (6)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September 30, 2016(1) Fair Value Carrying Amount(2) Level 1 Level 2 Level 3 Total Total (in thousands) Assets: Commercial mortgage and other loans $ 0 $ 0 $ 168,573 $ 168,573 $ 159,507 Policy loans 0 0 186,385 186,385 186,385 Cash and cash equivalents 3,835 5,669 0 9,504 9,504 Accrued investment income 0 15,737 0 15,737 15,737 Receivables from parent and affiliates 0 27,337 0 27,337 27,337 Other assets 0 3,034 0 3,034 3,034 Total assets $ 3,835 $ 51,777 $ 354,958 $ 410,570 $ 401,504 Liabilities: Policyholders’ account balances - investment contracts $ 0 $ 158,019 $ 43,645 $ 201,664 $ 201,624 Cash collateral for loaned securities 0 12,896 0 12,896 12,896 Long-term debt to affiliates 0 0 0 0 0 Payables to parent and affiliates 0 9,834 0 9,834 9,834 Other liabilities 0 29,131 0 29,131 29,131 Total liabilities $ 0 $ 209,880 $ 43,645 $ 253,525 $ 253,485 December 31, 2015(1) Fair Value Carrying Amount(2) Level 1 Level 2 Level 3 Total Total (in thousands) Assets: Commercial mortgage and other loans $ 0 $ 8,540 $ 245,041 $ 253,581 $ 248,209 Policy loans 0 0 185,508 185,508 185,508 Cash and cash equivalents 1,158 96,599 0 97,757 97,757 Accrued investment income 0 16,644 0 16,644 16,644 Receivables from parent and affiliates 0 23,212 0 23,212 23,212 Other assets 0 2,664 0 2,664 2,664 Total assets $ 1,158 $ 147,659 $ 430,549 $ 579,366 $ 573,994 Liabilities: Policyholders’ account balances - investment contracts $ 0 $ 145,502 $ 41,262 $ 186,764 $ 187,827 Cash collateral for loaned securities 0 3,030 0 3,030 3,030 Short-term debt to affiliates 0 24,188 0 24,188 24,000 Long-term debt to affiliates 0 92,470 0 92,470 92,000 Payables to parent and affiliates 0 8,441 0 8,441 8,441 Other liabilities 0 39,009 0 39,009 39,009 Total liabilities $ 0 $ 312,640 $ 41,262 $ 353,902 $ 354,307 (1)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September 30, 2016 and December 31, 2015 , the fair values of these cost method investments were $1.7 million and $1.4 million , respectively, which had been previously classified in Level 3 at December 31, 2015 . The carrying values of these investments were $1.6 million and $1.3 million as of September 30, 2016 and December 31, 2015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6 December 31, 2015 Notional Gross Fair Value Notional Gross Fair Value Primary Underlying Assets Liabilities Assets Liabilities (in thousands) Derivatives Designated as Hedge Accounting Instruments: Currency/Interest Rate Foreign Currency Swaps $ 48,906 $ 3,697 $ (411 ) $ 54,443 $ 5,572 $ 0 Total Qualifying Hedges $ 48,906 $ 3,697 $ (411 ) $ 54,443 $ 5,572 $ 0 Derivatives Not Qualifying as Hedge Accounting Instruments: Interest Rate Interest Rate Swaps $ 59,075 $ 7,491 $ (116 ) $ 57,201 $ 6,076 $ 0 Credit Credit Default Swaps 3,000 0 (308 ) 7,275 268 (222 ) Currency/Interest Rate Foreign Currency Swaps 13,403 2,609 0 24,715 3,597 0 Foreign Currency Foreign Currency Forwards 568 4 0 550 5 0 Equity Equity Options 61,651 2,428 (626 ) 30,501 2,341 (142 ) Total Non-Qualifying Hedges $ 137,697 $ 12,532 $ (1,050 ) $ 120,242 $ 12,287 $ (364 ) Total Derivatives (1) $ 186,603 $ 16,229 $ (1,461 ) $ 174,685 $ 17,859 $ (364 ) (1) Excludes embedded derivatives and the related reinsurance recoverables which contain multiple underlying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6,229 $ (1,326 ) $ 14,903 $ (14,903 ) $ 0 Securities purchased under agreement to resell 6,000 0 6,000 (6,000 ) 0 Total Assets $ 22,229 $ (1,326 ) $ 20,903 $ (20,903 ) $ 0 Offsetting of Financial Liabilities: Derivatives $ 1,461 $ (1,461 ) $ 0 $ 0 $ 0 Securities sold under agreement to repurchase 0 0 0 0 0 Total Liabilities $ 1,461 $ (1,461 ) $ 0 $ 0 $ 0 December 31, 2015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 16,245 $ (364 ) $ 15,881 $ (15,157 ) $ 724 Securities purchased under agreement to resell 96,599 0 96,599 (96,599 ) 0 Total Assets $ 112,844 $ (364 ) $ 112,480 $ (111,756 ) $ 724 Offsetting of Financial Liabilities: Derivatives $ 364 $ (364 ) $ 0 $ 0 $ 0 Securities sold under agreement to repurchase 0 0 0 0 0 Total Liabilities $ 364 $ (364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6 Realized Investment Gains (Losses) Net Investment Income Other Income AOCI (1) (in thousands) Derivatives Designated as Hedge Accounting Instruments: Cash flow hedges Currency/Interest Rate $ 0 $ 32 $ 89 $ (1,106 ) Total cash flow hedges 0 32 89 (1,106 ) Derivatives Not Qualifying as Hedge Accounting Instruments: Interest Rate (340 ) 0 0 0 Currency 33 0 0 0 Currency/Interest Rate 448 0 4 0 Credit (157 ) 0 0 0 Equity 356 0 0 0 Embedded Derivatives (3,735 ) 0 0 0 Total non-qualifying hedges (3,395 ) 0 4 0 Total $ (3,395 ) $ 32 $ 93 $ (1,106 ) Nine Months Ended September 30, 2016 Realized Net Investment Income Other Income AOCI (1) (in thousands) Derivatives Designated as Hedge Accounting Instruments: Cash flow hedges Currency/Interest Rate $ 0 $ 183 $ 380 $ (2,406 ) Total cash flow hedges 0 183 380 (2,406 ) Derivatives Not Qualifying as Hedge Accounting Instruments: Interest Rate 2,894 0 0 0 Currency 191 0 0 0 Currency/Interest Rate 1,448 0 4 0 Credit (524 ) 0 0 0 Equity 407 0 0 0 Embedded Derivatives 89,615 0 0 0 Total non-qualifying hedges 94,031 0 4 0 Total $ 94,031 $ 183 $ 384 $ (2,406 ) Three Months Ended September 30, 2015 Realized Net Investment Income Other Income AOCI (1) (in thousands) Derivatives Designated as Hedge Accounting Instruments: Cash flow hedges Currency/Interest Rate $ 0 $ 68 $ 151 $ 2,279 Total cash flow hedges 0 68 151 2,279 Derivatives Not Qualifying as Hedge Accounting Instruments: Interest Rate 1,953 0 0 0 Currency 0 0 0 0 Currency/Interest Rate 1,320 0 14 0 Credit 300 0 0 0 Equity (688 ) 0 0 0 Embedded Derivatives (44,358 ) 0 0 0 Total non-qualifying hedges (41,473 ) 0 14 0 Total $ (41,473 ) $ 68 $ 165 $ 2,279 Nine Months Ended September 30, 2015 Realized Net Investment Income Other Income AOCI (1) (in thousands) Derivatives Designated as Hedge Accounting Instruments: Cash flow hedges Currency/Interest Rate $ 0 $ 176 $ 184 $ 4,735 Total cash flow hedges 0 176 184 4,735 Derivatives Not Qualifying as Hedge Accounting Instruments: Interest Rate 2,261 0 0 0 Currency 3 0 0 0 Currency/Interest Rate 2,343 0 28 0 Credit 198 0 0 0 Equity (883 ) 0 0 0 Embedded Derivatives (11,641 ) 0 0 0 Total non-qualifying hedges (7,719 ) 0 28 0 Total $ (7,719 ) $ 176 $ 212 $ 4,735 (1) Amounts deferred in AOCI.</t>
  </si>
  <si>
    <t>Schedule of Derivative Instruments Recognized in Accumulated Other Comprehensive Income (Loss) Before Taxes</t>
  </si>
  <si>
    <t>Presented below is a rollforward of current period cash flow hedges in “Accumulated other comprehensive income (loss)” before taxes: (in thousands) Balance, December 31, 2015 $ 5,651 Net deferred gains (losses) on cash flow hedges from January 1 to September 30, 2016 (761 ) Amounts reclassified into current period earnings (1,645 ) Balance, September 30, 2016 $ 3,245</t>
  </si>
  <si>
    <t>Reinsurance (Tables)</t>
  </si>
  <si>
    <t>Reinsurance Impact On Balance Sheet</t>
  </si>
  <si>
    <t>Reinsurance amounts included in the Company’s Unaudited Interim Consolidated Statements of Financial Position at September 30, 2016 and December 31, 2015 were as follows: September 30, 2016 December 31, 2015 (in thousands) Reinsurance recoverables $ 2,509,513 $ 1,634,696 Policy loans (14,656 ) (12,989 ) Deferred policy acquisition costs (625,566 ) (252,795 ) Deferred sales inducements (54,303 ) 0 Other assets 20,063 0 Other liabilities 27,783 47,421</t>
  </si>
  <si>
    <t>Reinsurance Table By Affiliate</t>
  </si>
  <si>
    <t>The reinsurance recoverables by counterparty is broken out below. Reinsurance Recoverables September 30, 2016 December 31, 2015 (in thousands) Prudential Insurance $ 1,078,614 $ 30,079 PAR U 678,948 560,188 PARCC 509,284 496,591 PAR Term 170,885 142,068 Term Re 60,957 37,391 Pruco Life 7,960 29,796 Pruco Re 0 336,653 Unaffiliated 2,865 1,930 Total reinsurance recoverables $ 2,509,513 $ 1,634,696</t>
  </si>
  <si>
    <t>Reinsurance Impact On Income Statement</t>
  </si>
  <si>
    <t>Reinsurance amounts included in the Company’s Unaudited Interim Consolidated Statements of Operations and Comprehensive Income (Loss) for the three and nine months ended September 30, were as follows: Three Months Ended September 30, Nine Months Ended September 30, 2016 2015 2016 2015 (in thousands) Premiums: Direct $ 53,304 $ 50,692 $ 161,347 $ 153,807 Assumed 0 0 0 0 Ceded (48,400 ) (46,955 ) (195,682 ) (142,787 ) Net Premiums 4,904 3,737 (34,335 ) 11,020 Policy charges and fee income: Direct 82,036 78,208 195,114 229,749 Assumed (2 ) 0 (2 ) 0 Ceded (1) (76,504 ) (36,529 ) (137,228 ) (84,198 ) Net policy charges and fee income 5,530 41,679 57,884 145,551 Net investment income: Direct 22,813 17,194 56,430 51,258 Assumed 0 0 0 0 Ceded (146 ) (144 ) (401 ) (353 ) Net investment income 22,667 17,050 56,029 50,905 Asset administration fees: Direct 9,057 9,108 25,750 29,975 Assumed 0 0 0 0 Ceded (6,944 ) 0 (13,536 ) 0 Net asset administration fees 2,113 9,108 12,214 29,975 Interest credited to policyholders’ account balances: Direct 8,553 20,976 46,864 49,901 Assumed 0 0 0 0 Ceded (1,043 ) (2,965 ) (10,747 ) (8,594 ) Net interest credited to policyholders’ account balances 7,510 18,011 36,117 41,307 Policyholders’ benefits (including change in reserves): Direct 103,234 54,004 219,878 181,101 Assumed 0 0 0 0 Ceded (2) (102,970 ) (54,023 ) (222,292 ) (159,504 ) Net policyholders’ benefits (including change in reserves) 264 (19 ) (2,414 ) 21,597 Realized investment gains (losses), net: Direct 33,309 (205,761 ) (236,237 ) (3,935 ) Assumed 0 0 0 0 Ceded (37,121 ) 163,626 329,682 (2,335 ) Realized investment gains (losses), net (3,812 ) (42,135 ) 93,445 (6,270 ) Net reinsurance expense allowances, net of capitalization and amortization (17,498 ) (8,288 ) (62,849 ) (19,932 ) (1) "Policy charges and fee income ceded" includes $(3) million of unaffiliated activity for both the three and nine months ended September 30, 2016 and 2015 . (2) "Policyholders’ benefits (including change in reserves) ceded" includes $(2) million and $(5) million of unaffiliated activity for the three months ended September 30, 2016 and 2015 , respectively, and $(1) million and $(3) million for the nine months ended September 30, 2016 and 2015 , respectively.</t>
  </si>
  <si>
    <t>Gross and Net Life Insurance in Force</t>
  </si>
  <si>
    <t>The gross and net amounts of life insurance face amount in force as of September 30, 2016 and 2015 , were as follows: September 30, 2016 September 30, 2015 (in thousands) Gross life insurance face amount in force $ 127,999,559 $ 119,998,465 Reinsurance ceded (116,739,835 ) (109,386,865 ) Net life insurance face amount in force $ 11,259,724 $ 10,611,600</t>
  </si>
  <si>
    <t>Related Party Transactions (Tables)</t>
  </si>
  <si>
    <t>Affiliated Notes Receivable</t>
  </si>
  <si>
    <t>Affiliated notes receivable included in “Other assets” at September 30, 2016 and December 31, 2015 were as follows: Maturity Dates Interest Rates September 30, 2016 December 31, 2015 (in thousands) U.S. Dollar floating rate notes 2025 - 2026 1.36% - 2.34 % $ 5,995 $ 5,469 U.S. Dollar fixed rate notes (1) 2026 - 2027 0.00% - 14.85 % 4,198 4,986 Euro-denominated fixed rate notes 2025 2.30 % 559 2,022 Total long-term notes receivable - affiliated $ 10,752 $ 12,477 (1) All long-term notes receivable may be called for prepayment prior to the respective maturity dates under specified circumstances.</t>
  </si>
  <si>
    <t>Affiliated Asset Transfer</t>
  </si>
  <si>
    <t>The table below shows affiliated asset trades for the nine months ended September 30, 2016 and for the year ended December 31, 2015 , excluding those related to the Variable Annuities Recapture effective April 1, 2016, as described in Note 1. Affiliate Date Transaction Security Type Fair Value Book Value APIC, Net of Tax Increase/ (Decrease) Realized Investment Gain/(Loss), Net Derivative Gain/(Loss) (in thousands) Prudential Insurance March-15 Purchase Fixed Maturities &amp; Trading Account Assets $ 24,301 $ 20,449 $ (2,504 ) $ 0 $ 0</t>
  </si>
  <si>
    <t>Debt Agreements</t>
  </si>
  <si>
    <t xml:space="preserve">The following table provides the breakout of the Company’s short-term and long-term debt with affiliates: Affiliate Date Issued Amount of Notes - September 30, 2016 Amount of Notes - December 31, 2015 Interest Rate Date of Maturity (in thousands) Prudential Financial 12/16/2011 $ 0 $ 11,000 3.61 % 12/16/16 Prudential Financial 11/15/2013 0 9,000 2.24 % 12/15/18 Prudential Financial 11/15/2013 0 23,000 3.19 % 12/15/20 Prudential Financial 12/15/2014 0 5,000 2.57 % 12/15/19 Prudential Financial 12/15/2014 0 23,000 3.14 % 12/15/21 Prudential Financial 9/21/2015 0 26,000 1.40 % - 1.93 % 12/17/16 - 12/17/17 Prudential Financial 12/16/2015 0 1,000 2.85 % 12/16/20 Prudential Financial 12/16/2015 0 18,000 3.37 % 12/16/22 Total Loans Payable to Affiliates $ 0 $ 116,000 </t>
  </si>
  <si>
    <t>Business and Basis of Presentation (Details) $ in Thousands</t>
  </si>
  <si>
    <t>1 Months Ended</t>
  </si>
  <si>
    <t>Apr. 30, 2016USD ($)</t>
  </si>
  <si>
    <t>Sep. 30, 2016USD ($)</t>
  </si>
  <si>
    <t>Jun. 30, 2016USD ($)</t>
  </si>
  <si>
    <t>Sep. 30, 2015USD ($)</t>
  </si>
  <si>
    <t>Sep. 30, 2016USD ($)subsidiary</t>
  </si>
  <si>
    <t>Mar. 31, 2016USD ($)</t>
  </si>
  <si>
    <t>Dec. 31, 2015USD ($)</t>
  </si>
  <si>
    <t>Dec. 31, 2014USD ($)</t>
  </si>
  <si>
    <t>Number of Subsidiaries | subsidiary</t>
  </si>
  <si>
    <t>Increase (decrease) in Cash and cash equivalents</t>
  </si>
  <si>
    <t>Increase (decrease) in Deferred policy acquisition costs</t>
  </si>
  <si>
    <t>Increase (decrease) in Reinsurance recoverables</t>
  </si>
  <si>
    <t>Increase (decrease) in Deferred sales inducements</t>
  </si>
  <si>
    <t>Increase (decrease) in Future policy benefits</t>
  </si>
  <si>
    <t>Increase (decrease) in Income taxes</t>
  </si>
  <si>
    <t>Prudential Financial</t>
  </si>
  <si>
    <t>Payments of Dividends</t>
  </si>
  <si>
    <t>Variable Annuity | Items Effected By Recapture And Reinsurance Transactions</t>
  </si>
  <si>
    <t>Debt</t>
  </si>
  <si>
    <t>Variable Annuity | Items Effected By Recapture And Reinsurance Transactions | Pruco Re Purchase</t>
  </si>
  <si>
    <t>Fair Value</t>
  </si>
  <si>
    <t>Book Value</t>
  </si>
  <si>
    <t>APIC, Net of Tax Increase/ (Decrease)</t>
  </si>
  <si>
    <t>Realized Investment Gain/(Loss), Net</t>
  </si>
  <si>
    <t>Derivative Gain/(Loss)</t>
  </si>
  <si>
    <t>Variable Annuity | Items Effected By Recapture And Reinsurance Transactions | Prudential Insurance Sale</t>
  </si>
  <si>
    <t>Variable Annuity | Items Effected By Recapture And Reinsurance Transactions | Prudential Insurance | Prudential Insurance Sale</t>
  </si>
  <si>
    <t>Fees and Commissions</t>
  </si>
  <si>
    <t>Repayments of Debt</t>
  </si>
  <si>
    <t>Variable Annuity | Recapture</t>
  </si>
  <si>
    <t>Increase (decrease) in Total investments</t>
  </si>
  <si>
    <t>Increase (decrease) in Other assets</t>
  </si>
  <si>
    <t>Increase (decrease) in TOTAL ASSETS</t>
  </si>
  <si>
    <t>Increase (decrease) in Debt</t>
  </si>
  <si>
    <t>Increase (decrease) in Other liabilities</t>
  </si>
  <si>
    <t>Increase (decrease) in Liabilities</t>
  </si>
  <si>
    <t>Increase (decrease) in Retained Earnings</t>
  </si>
  <si>
    <t>Increase (decrease) in Accumulated other comprehensive income</t>
  </si>
  <si>
    <t>Increase (decrease) in TOTAL EQUITY</t>
  </si>
  <si>
    <t>Increase (decrease) in TOTAL LIABILITIES AND EQUITY</t>
  </si>
  <si>
    <t>Variable Annuity | Recapture | Pruco Re</t>
  </si>
  <si>
    <t>Variable Annuity | Recapture | Prudential Insurance</t>
  </si>
  <si>
    <t>Variable Annuity | Reinsurance</t>
  </si>
  <si>
    <t>Variable Annuity | Reinsurance | Prudential Financial</t>
  </si>
  <si>
    <t>Investments (Fixed Maturities and Equity Securities Excluding Investments Classified as Trading) (Details) - USD ($) $ in Thousands</t>
  </si>
  <si>
    <t>Summary Of Investments Other Than Investments In Related Parties Reportable Data [Line Items]</t>
  </si>
  <si>
    <t>Amortized Cost</t>
  </si>
  <si>
    <t>Accumulated Other Comprehensive Income Loss Unrealized Gains And Losses On Other Than Temporarily Impaired Securities Net Of Tax</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Mutual funds</t>
  </si>
  <si>
    <t>Equity securities, available-for-sale | Non-redeemable preferred stocks</t>
  </si>
  <si>
    <t>Investments (Fair Value and Losses by Investment Category and Length of Time in a Loss Position) (Details) - USD ($) $ in Thousands</t>
  </si>
  <si>
    <t>Duration Of Unrealized Losses On Fixed Maturities Investments [Line Item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Public utilities</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Investments (Narrative) (Details) - USD ($)</t>
  </si>
  <si>
    <t>Schedule of Investments [Line Items]</t>
  </si>
  <si>
    <t>Gross unrealized losses related to high or highest quality securities</t>
  </si>
  <si>
    <t>Gross unrealized losses related to below investment grade securities</t>
  </si>
  <si>
    <t>Available For Sale Securities Continuous Unrealized Loss Twelve Months Or Longer</t>
  </si>
  <si>
    <t>Commercial mortgage loans, transferred to affiliates</t>
  </si>
  <si>
    <t>Trading Securities, Change in Unrealized Holding Gain (Loss)</t>
  </si>
  <si>
    <t>% of Total</t>
  </si>
  <si>
    <t>100.00%</t>
  </si>
  <si>
    <t>Corporate securities</t>
  </si>
  <si>
    <t>Securities Loaned, Including Not Subject To Master Netting Arrangement And Assets Other Than Securities Transferred</t>
  </si>
  <si>
    <t>Gross unrealized losses representing declines in value of greater than 20%</t>
  </si>
  <si>
    <t>Texas</t>
  </si>
  <si>
    <t>18.00%</t>
  </si>
  <si>
    <t>Illinois</t>
  </si>
  <si>
    <t>15.00%</t>
  </si>
  <si>
    <t>New York</t>
  </si>
  <si>
    <t>11.00%</t>
  </si>
  <si>
    <t>Investments (Amortized Cost and Fair Value of Fixed Maturities by Contractual Maturities) (Details) - USD ($) $ in Thousands</t>
  </si>
  <si>
    <t>Due in one year or less</t>
  </si>
  <si>
    <t>Due after one year through five years</t>
  </si>
  <si>
    <t>Due after five years through ten years</t>
  </si>
  <si>
    <t>Due after ten years</t>
  </si>
  <si>
    <t>Debt maturities, without single maturity date</t>
  </si>
  <si>
    <t>Investments (Fixed Maturities Proceeds) (Details) - USD ($) $ in Thousands</t>
  </si>
  <si>
    <t>Fixed maturity and equity security impairments</t>
  </si>
  <si>
    <t>Noncash proceeds</t>
  </si>
  <si>
    <t>Available For Sale</t>
  </si>
  <si>
    <t>Proceeds from sales</t>
  </si>
  <si>
    <t>Proceeds from maturities/repayments</t>
  </si>
  <si>
    <t>Gross investment gains from sales, prepayments and maturities</t>
  </si>
  <si>
    <t>Gross investment losses from sales and maturitie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Credit losses recognized in earnings on fixed maturity securities</t>
  </si>
  <si>
    <t>Balance, beginning of period</t>
  </si>
  <si>
    <t>Credit loss impairments previously recognized on securities which matured, paid down, prepaid or were sold during the perio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Schedule of Trading Securities and Other Trading Assets [Line Items]</t>
  </si>
  <si>
    <t>Fixed maturities</t>
  </si>
  <si>
    <t>Equity securities</t>
  </si>
  <si>
    <t>Investments (Commercial Mortgage and Other Loans) (Details) - USD ($) $ in Thousands</t>
  </si>
  <si>
    <t>Servicing Assets at Fair Value [Line Items]</t>
  </si>
  <si>
    <t>Commercial mortgage and agricultural property loans by property type:</t>
  </si>
  <si>
    <t>Allowance for Doubtful Accounts, Premiums and Other Receivables</t>
  </si>
  <si>
    <t>Total net commercial mortgage and agricultural property loans by property type</t>
  </si>
  <si>
    <t>Allowance for Loan and Lease Losses, Real Estate</t>
  </si>
  <si>
    <t>Total other loans</t>
  </si>
  <si>
    <t>Total commercial mortgage and other loans</t>
  </si>
  <si>
    <t>Total commercial mortgage loans</t>
  </si>
  <si>
    <t>95.60%</t>
  </si>
  <si>
    <t>95.50%</t>
  </si>
  <si>
    <t>Uncollateralized loans</t>
  </si>
  <si>
    <t>Loans and Leases Receivable, Gross, Consumer, Real Estate</t>
  </si>
  <si>
    <t>Apartments/Multi-Family</t>
  </si>
  <si>
    <t>35.00%</t>
  </si>
  <si>
    <t>33.10%</t>
  </si>
  <si>
    <t>Retail</t>
  </si>
  <si>
    <t>19.60%</t>
  </si>
  <si>
    <t>26.20%</t>
  </si>
  <si>
    <t>Industrial</t>
  </si>
  <si>
    <t>11.90%</t>
  </si>
  <si>
    <t>10.40%</t>
  </si>
  <si>
    <t>Office</t>
  </si>
  <si>
    <t>10.20%</t>
  </si>
  <si>
    <t>8.80%</t>
  </si>
  <si>
    <t>Other Commercial Loans</t>
  </si>
  <si>
    <t>8.90%</t>
  </si>
  <si>
    <t>7.40%</t>
  </si>
  <si>
    <t>Hospitality</t>
  </si>
  <si>
    <t>10.00%</t>
  </si>
  <si>
    <t>9.60%</t>
  </si>
  <si>
    <t>Agricultural property loans</t>
  </si>
  <si>
    <t>4.40%</t>
  </si>
  <si>
    <t>4.50%</t>
  </si>
  <si>
    <t>Investments (Allowance for Losses) (Details) - USD ($) $ in Thousands</t>
  </si>
  <si>
    <t>12 Months Ended</t>
  </si>
  <si>
    <t>Allowance for Loan and Lease Losses [Roll Forward]</t>
  </si>
  <si>
    <t>Allowance for credit losses, beginning of year</t>
  </si>
  <si>
    <t>Addition to (release of) allowance for losses</t>
  </si>
  <si>
    <t>Charge-offs, net of recoveries</t>
  </si>
  <si>
    <t>Total ending balance</t>
  </si>
  <si>
    <t>Commercial Mortgage Loans</t>
  </si>
  <si>
    <t>Agricultural Property Loans</t>
  </si>
  <si>
    <t>Uncollateralized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Uncollateralized Loans | Loans acquired with deteriorated credit quality</t>
  </si>
  <si>
    <t>Investments (Impaired Loans) (Details) - USD ($) $ in Thousands</t>
  </si>
  <si>
    <t>Valuation and Qualifying Accounts Disclosure [Line Items]</t>
  </si>
  <si>
    <t>Recorded Investment</t>
  </si>
  <si>
    <t>Unpaid Principal Balance</t>
  </si>
  <si>
    <t>Related Allowance</t>
  </si>
  <si>
    <t>Average Recorded Investment Before Allowance</t>
  </si>
  <si>
    <t>Interest Income Recognized</t>
  </si>
  <si>
    <t>With no related allowance recorded</t>
  </si>
  <si>
    <t>With an allowance recorded</t>
  </si>
  <si>
    <t>Investments (Credit Quality Indicators) (Details) - USD ($) $ in Thousands</t>
  </si>
  <si>
    <t>Credit Quality Indicators [Line Items]</t>
  </si>
  <si>
    <t>Total commercial mortgage and agricultural property loans</t>
  </si>
  <si>
    <t>Greater than 1.2X | 0%-59.99% | Commercial Mortgage and Agricultural Loans</t>
  </si>
  <si>
    <t>Greater than 1.2X | 60%-69.99% | Commercial Mortgage and Agricultural Loans</t>
  </si>
  <si>
    <t>Greater than 1.2X | 70%-79.99% | Commercial Mortgage and Agricultural Loans</t>
  </si>
  <si>
    <t>Greater than 1.2X | Greater than 80% | Commercial Mortgage and Agricultural Loans</t>
  </si>
  <si>
    <t>Greater than 1.2X | Loan To Value Ratio Total | Commercial Mortgage and Agricultural Loans</t>
  </si>
  <si>
    <t>1.0X to 1.2X | 0%-59.99% | Commercial Mortgage and Agricultural Loans</t>
  </si>
  <si>
    <t>1.0X to 1.2X | 60%-69.99% | Commercial Mortgage and Agricultural Loans</t>
  </si>
  <si>
    <t>1.0X to 1.2X | 70%-79.99% | Commercial Mortgage and Agricultural Loans</t>
  </si>
  <si>
    <t>1.0X to 1.2X | Greater than 80% | Commercial Mortgage and Agricultural Loans</t>
  </si>
  <si>
    <t>1.0X to 1.2X | Loan To Value Ratio Total | Commercial Mortgage and Agricultural Loans</t>
  </si>
  <si>
    <t>Less than 1.0X | 0%-59.99% | Commercial Mortgage and Agricultural Loans</t>
  </si>
  <si>
    <t>Less than 1.0X | 60%-69.99% | Commercial Mortgage and Agricultural Loans</t>
  </si>
  <si>
    <t>Less than 1.0X | 70%-79.99% | Commercial Mortgage and Agricultural Loans</t>
  </si>
  <si>
    <t>Less than 1.0X | Greater than 80% | Commercial Mortgage and Agricultural Loans</t>
  </si>
  <si>
    <t>Less than 1.0X | Loan To Value Ratio Total | Commercial Mortgage and Agricultural Loans</t>
  </si>
  <si>
    <t>Total | 0%-59.99% | Commercial Mortgage and Agricultural Loans</t>
  </si>
  <si>
    <t>Total | 60%-69.99% | Commercial Mortgage and Agricultural Loans</t>
  </si>
  <si>
    <t>Total | 70%-79.99% | Commercial Mortgage and Agricultural Loans</t>
  </si>
  <si>
    <t>Total | Greater than 80% | Commercial Mortgage and Agricultural Loans</t>
  </si>
  <si>
    <t>Total | Loan To Value Ratio Total | Commercial Mortgage and Agricultural Loans</t>
  </si>
  <si>
    <t>Investments (Analysis of Past Due Commercial Mortgage and Other Loans) (Details) - USD ($) $ in Thousands</t>
  </si>
  <si>
    <t>Servicing Liabilities at Fair Value [Line Items]</t>
  </si>
  <si>
    <t>Current</t>
  </si>
  <si>
    <t>Total Commercial Mortgage and Other Loans</t>
  </si>
  <si>
    <t>NonAccrual Status</t>
  </si>
  <si>
    <t>30-59 Days Past Due</t>
  </si>
  <si>
    <t>Past Due</t>
  </si>
  <si>
    <t>60-89 Days Past Due</t>
  </si>
  <si>
    <t>Greater Than 90 Days</t>
  </si>
  <si>
    <t>Commercial mortgage and other loans | 30-59 Days Past Due</t>
  </si>
  <si>
    <t>Commercial mortgage and other loans | 60-89 Days Past Due</t>
  </si>
  <si>
    <t>Commercial mortgage and other loans | Greater Than 90 Days</t>
  </si>
  <si>
    <t>Agricultural property loans | 30-59 Days Past Due</t>
  </si>
  <si>
    <t>Agricultural property loans | 60-89 Days Past Due</t>
  </si>
  <si>
    <t>Agricultural property loans | Greater Than 90 Days</t>
  </si>
  <si>
    <t>Uncollateralized loans | 30-59 Days Past Due</t>
  </si>
  <si>
    <t>Uncollateralized loans | 60-89 Days Past Due</t>
  </si>
  <si>
    <t>Uncollateralized loans | Greater Than 90 Day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Derivatives</t>
  </si>
  <si>
    <t>Investments (Balance of and Changes in AOCI Components) (Details) - USD ($) $ in Thousands</t>
  </si>
  <si>
    <t>Dec. 31, 2014</t>
  </si>
  <si>
    <t>Accumulated Other Comprehensive Income (Loss), Net of Tax [Roll Forward]</t>
  </si>
  <si>
    <t>Balance, Beginning of Period</t>
  </si>
  <si>
    <t>Income tax benefit (expense)</t>
  </si>
  <si>
    <t>Balance, End of Period</t>
  </si>
  <si>
    <t>Foreign Currency Translation Adjustment</t>
  </si>
  <si>
    <t>Change in OCI before reclassifications</t>
  </si>
  <si>
    <t>Amounts reclassified from AOCI</t>
  </si>
  <si>
    <t>Net Unrealized Investment Gains (Losses)</t>
  </si>
  <si>
    <t>Cash Flow Hedge Gain (Loss) To AOCI</t>
  </si>
  <si>
    <t>Investments (Reclassifications of AOCI) (Details) - USD ($) $ in Thousands</t>
  </si>
  <si>
    <t>Cash flow hedges - Currency/Interest rate</t>
  </si>
  <si>
    <t>Reclassification Adjustment out of Accumulated Other Comprehensive Income on Derivatives [Line Items]</t>
  </si>
  <si>
    <t>Total reclassifications for the period</t>
  </si>
  <si>
    <t>Net unrealized investment gains (losses) on available-for-sale securities</t>
  </si>
  <si>
    <t>Total net unrealized investment gains (losses)</t>
  </si>
  <si>
    <t>Investments (Net Unrealized Investment Gains and Losses on Fixed Maturity Securities on which an OTTI loss) (Details) $ in Thousands</t>
  </si>
  <si>
    <t>Fixed maturity securities on which an OTTI loss has been recognized | Net Unrealized Gains (Losses) on Investments</t>
  </si>
  <si>
    <t>Net investment gains (losses) on investments arising during the period</t>
  </si>
  <si>
    <t>Reclassification adjustment for (gains) losses included in net income</t>
  </si>
  <si>
    <t>Impact of net unrealized investment (gains) losses on deferred policy acquisition costs and other costs</t>
  </si>
  <si>
    <t>Impact of net unrealized investment (gains) losses on future policy benefits and policyholders’ account balances</t>
  </si>
  <si>
    <t>Fixed maturity securities on which an OTTI loss has been recognized | Deferred Policy Acquisition Costs and Other Costs</t>
  </si>
  <si>
    <t>Fixed maturity securities on which an OTTI loss has been recognized | Future Policy Benefits and Policyholders' Account Balances</t>
  </si>
  <si>
    <t>Fixed maturity securities on which an OTTI loss has been recognized | Deferred Income Tax (Liability) Benefit</t>
  </si>
  <si>
    <t>Fixed maturity securities on which an OTTI loss has been recognized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 and Policyholders' Account Balances</t>
  </si>
  <si>
    <t>Other Net Unrealized Investment Gains and Losses | Deferred Income Tax (Liability) Benefit</t>
  </si>
  <si>
    <t>Other Net Unrealized Investment Gains and Losses | Accumulated Other Comprehensive Income (Loss) Related To Net Unrealized Investment Gains (Losses)</t>
  </si>
  <si>
    <t>Investments (Net Unrealized Gains Losses on Investments by Asset Class) (Details) - USD ($) $ in Thousands</t>
  </si>
  <si>
    <t>Gain (Loss) on Investments [Line Items]</t>
  </si>
  <si>
    <t>Net unrealized gains (losses) on investments</t>
  </si>
  <si>
    <t>Derivatives designated as cash flow hedges</t>
  </si>
  <si>
    <t>Fixed maturity securities on which an OTTI loss has been recognized</t>
  </si>
  <si>
    <t>Fixed maturities, available-for-sale | Available-for-sale Securities</t>
  </si>
  <si>
    <t>Equity securities, available-for-sale | Available-for-sale Securities</t>
  </si>
  <si>
    <t>Other investment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Policyholders' account balances</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Total assets</t>
  </si>
  <si>
    <t>Total liabilities</t>
  </si>
  <si>
    <t>Assets Netting</t>
  </si>
  <si>
    <t>Liabilities 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Corporate securities</t>
  </si>
  <si>
    <t>Trading account assets, debt</t>
  </si>
  <si>
    <t>Fair Value, Measurements, Recurring | Equity securities</t>
  </si>
  <si>
    <t>Trading securities, equity</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Corporate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Corporate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Corporate securities</t>
  </si>
  <si>
    <t>Fair Value, Measurements, Recurring | Level 3 | Equity securities</t>
  </si>
  <si>
    <t>Fair Value of Assets and Liabilities (Narrative) (Details) - USD ($)</t>
  </si>
  <si>
    <t>Transfers Between Level 1 and Level 2</t>
  </si>
  <si>
    <t>Accounting Standards Update 2015-07 | Separate Account Assets</t>
  </si>
  <si>
    <t>Investments, Fair Value Disclosure</t>
  </si>
  <si>
    <t>Accounting Standards Update 2015-07 | Level 3 | Other long-term investments | Scenario, Previously Reported</t>
  </si>
  <si>
    <t>Fair Value of Assets and Liabilities (Level 3 by Pricing Source) (Details) - USD ($) $ in Thousands</t>
  </si>
  <si>
    <t>Level 3 | Fair Value, Measurements, Recurring</t>
  </si>
  <si>
    <t>Level 3 | Fair Value, Measurements, Recurring | Corporate securities</t>
  </si>
  <si>
    <t>Level 3 | Fair Value, Measurements, Recurring | Asset-backed securities</t>
  </si>
  <si>
    <t>Level 3 | Fair Value, Measurements, Recurring | Internal</t>
  </si>
  <si>
    <t>Level 3 | Fair Value, Measurements, Recurring | Internal | Corporate securities</t>
  </si>
  <si>
    <t>Level 3 | Fair Value, Measurements, Recurring | Internal | Asset-backed securities</t>
  </si>
  <si>
    <t>Level 3 | Fair Value, Measurements, Recurring | External</t>
  </si>
  <si>
    <t>Level 3 | Fair Value, Measurements, Recurring | External | Corporate securities</t>
  </si>
  <si>
    <t>Level 3 | Fair Value, Measurements, Recurring | External | Asset-backed securities</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Corporate securities | Discounted cash flow | Minimum</t>
  </si>
  <si>
    <t>Discount rate</t>
  </si>
  <si>
    <t>4.74%</t>
  </si>
  <si>
    <t>5.76%</t>
  </si>
  <si>
    <t>Level 3 | Corporate securities | Discounted cash flow | Maximum</t>
  </si>
  <si>
    <t>8.08%</t>
  </si>
  <si>
    <t>7.98%</t>
  </si>
  <si>
    <t>Level 3 | Corporate securities | Discounted cash flow | Weighted Average</t>
  </si>
  <si>
    <t>5.49%</t>
  </si>
  <si>
    <t>6.71%</t>
  </si>
  <si>
    <t>Level 3 | Future Policy Benefits | Discounted cash flow | Minimum</t>
  </si>
  <si>
    <t>Lapse rate</t>
  </si>
  <si>
    <t>0.00%</t>
  </si>
  <si>
    <t>NPR spread</t>
  </si>
  <si>
    <t>0.36%</t>
  </si>
  <si>
    <t>0.06%</t>
  </si>
  <si>
    <t>Utilization rate</t>
  </si>
  <si>
    <t>52.00%</t>
  </si>
  <si>
    <t>56.00%</t>
  </si>
  <si>
    <t>Withdrawal rate (greater than maximum range for current year)</t>
  </si>
  <si>
    <t>78.00%</t>
  </si>
  <si>
    <t>74.00%</t>
  </si>
  <si>
    <t>Mortality rate</t>
  </si>
  <si>
    <t>Equity volatility curve</t>
  </si>
  <si>
    <t>17.00%</t>
  </si>
  <si>
    <t>Level 3 | Future Policy Benefits | Discounted cash flow | Maximum</t>
  </si>
  <si>
    <t>13.00%</t>
  </si>
  <si>
    <t>14.00%</t>
  </si>
  <si>
    <t>1.74%</t>
  </si>
  <si>
    <t>1.76%</t>
  </si>
  <si>
    <t>96.00%</t>
  </si>
  <si>
    <t>25.00%</t>
  </si>
  <si>
    <t>28.00%</t>
  </si>
  <si>
    <t>Level 3 | Internal | Fair Value, Measurements, Recurring</t>
  </si>
  <si>
    <t>Level 3 | Corporate securities | Fair Value, Measurements, Recurring</t>
  </si>
  <si>
    <t>Level 3 | Corporate securities | Internal | Fair Value, Measurements, Recurring</t>
  </si>
  <si>
    <t>Fair Value of Assets and Liabilities (Changes in Level 3 Assets and Liabilities) (Details) - USD ($) $ in Thousand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Other</t>
  </si>
  <si>
    <t>Fair Value, end of period</t>
  </si>
  <si>
    <t>Fixed Maturities Available-For-Sale | U.S. Corporate Public Securities</t>
  </si>
  <si>
    <t>Fixed Maturities Available-For-Sale | U.S. Corporate Private Securities</t>
  </si>
  <si>
    <t>Fixed Maturities Available-For-Sale | Foreign corporate public securities</t>
  </si>
  <si>
    <t>Fixed Maturities Available-For-Sale | Foreign Corporate Private Securities</t>
  </si>
  <si>
    <t>Fixed Maturities Available-For-Sale | Asset-Backed Securities</t>
  </si>
  <si>
    <t>Trading Account Assets | Equity securities, available-for-sale</t>
  </si>
  <si>
    <t>Reinsurance Recoverables</t>
  </si>
  <si>
    <t>Receivables from Parent and Affiliates</t>
  </si>
  <si>
    <t>Future Policy Benefits</t>
  </si>
  <si>
    <t>Fair Value, end of Period</t>
  </si>
  <si>
    <t>Policyholders' Account Balances</t>
  </si>
  <si>
    <t>Fair Value of Assets and Liabilities (Financial Instruments where Carrying Amounts and Fair Values May Differ) (Details) - USD ($) $ in Thousands</t>
  </si>
  <si>
    <t>Assets:</t>
  </si>
  <si>
    <t>Liabilities:</t>
  </si>
  <si>
    <t>Policyholders’ account balances - investment contracts</t>
  </si>
  <si>
    <t>Fair Value | Accounting Standards Update 2015-07</t>
  </si>
  <si>
    <t>Cost Method Investments, Fair Value Disclosure</t>
  </si>
  <si>
    <t>Fair Value | Level 1</t>
  </si>
  <si>
    <t>Fair Value | Level 2</t>
  </si>
  <si>
    <t>Fair Value | Level 3</t>
  </si>
  <si>
    <t>Carrying Amount</t>
  </si>
  <si>
    <t>Carrying Amount | Accounting Standards Update 2015-07</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Credit Default Swaps</t>
  </si>
  <si>
    <t>Derivatives Not Qualifying as Hedge Accounting Instruments: | Foreign Currency Swaps</t>
  </si>
  <si>
    <t>Derivatives Not Qualifying as Hedge Accounting Instruments: | Foreign Currency Forwards</t>
  </si>
  <si>
    <t>Derivatives Not Qualifying as Hedge Accounting Instruments: | Equity Options</t>
  </si>
  <si>
    <t>Derivative Instruments (Narrative) (Details) - USD ($) $ in Millions</t>
  </si>
  <si>
    <t>Embedded Derivative, Fair Value of Embedded Derivative Asset (Liability), Net</t>
  </si>
  <si>
    <t>Cash Flow Hedge Gain (Loss) to be Reclassified within Twelve Months</t>
  </si>
  <si>
    <t>Maximum length of time hedged in cash flow hedge</t>
  </si>
  <si>
    <t>14 years</t>
  </si>
  <si>
    <t>Credit Protection Purchased Notional Amounts</t>
  </si>
  <si>
    <t>Credit Derivative Protection Purchased Fair Value Asset (Liability)</t>
  </si>
  <si>
    <t>Derivative Instruments (Offsetting Assets and Liabilities) (Details) - USD ($) $ in Thousands</t>
  </si>
  <si>
    <t>Gross Amounts of Recognized Financial Instruments</t>
  </si>
  <si>
    <t>Securities purchased under agreement to resell</t>
  </si>
  <si>
    <t>Gross Amounts Offset in the Consolidated Statement of Financial Position</t>
  </si>
  <si>
    <t>Net Amounts Presented in the Consolidated Statement of Financial Position</t>
  </si>
  <si>
    <t>Financial Instruments/ Collateral</t>
  </si>
  <si>
    <t>Net Amount</t>
  </si>
  <si>
    <t>Total Assets</t>
  </si>
  <si>
    <t>Securities sold under agreement to repurchase</t>
  </si>
  <si>
    <t>Total Liabilities</t>
  </si>
  <si>
    <t>Counterparty A</t>
  </si>
  <si>
    <t>Financial Instruments/ Collateral(1)</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Beginning balance</t>
  </si>
  <si>
    <t>Net deferred gains (losses) on cash flow hedges from January 1 to September 30, 2016</t>
  </si>
  <si>
    <t>Amounts reclassified into current period earnings</t>
  </si>
  <si>
    <t>Ending balance</t>
  </si>
  <si>
    <t>Commitments, Contingent Liabilities And Litigation And Regulatory Matters (Details) - USD ($)</t>
  </si>
  <si>
    <t>Total outstanding mortgage loan commitments</t>
  </si>
  <si>
    <t>Obligation to purchase or fund investments</t>
  </si>
  <si>
    <t>Estimate of possible losses in excess of accruals (less than)</t>
  </si>
  <si>
    <t>Reinsurance (Balance Sheet Reinsurance Results) (Details) - USD ($) $ in Thousands</t>
  </si>
  <si>
    <t>Effects of Reinsurance [Line Items]</t>
  </si>
  <si>
    <t>Impacts of Reinsurance</t>
  </si>
  <si>
    <t>Reinsurance (Reinsurance Recoverable by Counterparty) (Details) - USD ($) $ in Thousands</t>
  </si>
  <si>
    <t>Total reinsurance recoverables</t>
  </si>
  <si>
    <t>Prudential Insurance</t>
  </si>
  <si>
    <t>PAR U</t>
  </si>
  <si>
    <t>PARCC</t>
  </si>
  <si>
    <t>PAR Term</t>
  </si>
  <si>
    <t>Term Re</t>
  </si>
  <si>
    <t>Pruco Life</t>
  </si>
  <si>
    <t>Pruco Re</t>
  </si>
  <si>
    <t>Unaffiliated</t>
  </si>
  <si>
    <t>Reinsurance (Income Statement Reinsurance Results) (Details) - USD ($) $ in Thousands</t>
  </si>
  <si>
    <t>Premiums:</t>
  </si>
  <si>
    <t>Direct</t>
  </si>
  <si>
    <t>Assumed</t>
  </si>
  <si>
    <t>Ceded</t>
  </si>
  <si>
    <t>Premiums Earned, Net</t>
  </si>
  <si>
    <t>Policy charges and fee income:</t>
  </si>
  <si>
    <t>Net policy charges and fee income</t>
  </si>
  <si>
    <t>Net investment income:</t>
  </si>
  <si>
    <t>Asset administration fees:</t>
  </si>
  <si>
    <t>Net asset administration fees</t>
  </si>
  <si>
    <t>Interest credited to policyholders’ account balances:</t>
  </si>
  <si>
    <t>Interest Credited to Policyholders Account Balances</t>
  </si>
  <si>
    <t>Policyholders’ benefits (including change in reserves):</t>
  </si>
  <si>
    <t>Net policyholders’ benefits (including change in reserves)</t>
  </si>
  <si>
    <t>Net reinsurance expense allowances, net of capitalization and amortization</t>
  </si>
  <si>
    <t>Unaffiliated activity</t>
  </si>
  <si>
    <t>Reinsurance (Life Insurance In Force) (Details) - USD ($) $ in Thousands</t>
  </si>
  <si>
    <t>Gross life insurance face amount in force</t>
  </si>
  <si>
    <t>Reinsurance ceded</t>
  </si>
  <si>
    <t>Net life insurance face amount in force</t>
  </si>
  <si>
    <t>Reinsurance (Narratives) (Details) - Affiliated Entity</t>
  </si>
  <si>
    <t>Jan. 01, 2014</t>
  </si>
  <si>
    <t>Jul. 01, 2011</t>
  </si>
  <si>
    <t>Dec. 31, 2009</t>
  </si>
  <si>
    <t>Dec. 31, 2013</t>
  </si>
  <si>
    <t>Reinsurance Retention Policy, Reinsured Risk, Percentage</t>
  </si>
  <si>
    <t>95.00%</t>
  </si>
  <si>
    <t>90.00%</t>
  </si>
  <si>
    <t>Related Party Transactions (Narrative) (Details)</t>
  </si>
  <si>
    <t>Sep. 30, 2016USD ($)policy</t>
  </si>
  <si>
    <t>Related Party Transaction [Line Items]</t>
  </si>
  <si>
    <t>Dividend</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Number of Corporate Owned Life Insurance policies sold | policy</t>
  </si>
  <si>
    <t>Affiliated Entity</t>
  </si>
  <si>
    <t>Accrued interest receivable related to long-term notes receivable</t>
  </si>
  <si>
    <t>Revenue related to long-term notes receivables</t>
  </si>
  <si>
    <t>Line of credit facility, maximum borrowing capacity</t>
  </si>
  <si>
    <t>Interest expense related to loans payable</t>
  </si>
  <si>
    <t>Affiliated Entity | PAD</t>
  </si>
  <si>
    <t>Commissions and certain other fees</t>
  </si>
  <si>
    <t>Affiliated Entity | ASTISI and Prudential Investments</t>
  </si>
  <si>
    <t>Revenue administrative sharing agreement</t>
  </si>
  <si>
    <t>Affiliated Entity | Prudential Investments</t>
  </si>
  <si>
    <t>Affiliated Entity | PGIM</t>
  </si>
  <si>
    <t>Prudential Financial Joint Ventures</t>
  </si>
  <si>
    <t>Prudential Insurance and Prudential FInancial</t>
  </si>
  <si>
    <t>Life Insurance, Corporate or Bank Owned, amount</t>
  </si>
  <si>
    <t>Fees related to Life Insurance, Corporate or Bank Owned, amount</t>
  </si>
  <si>
    <t>Related Party Transactions (Affiliated Notes Receivable) (Details) - Affiliated Entity - USD ($) $ in Thousands</t>
  </si>
  <si>
    <t>Total long-term notes receivable - affiliated</t>
  </si>
  <si>
    <t>U.S. Dollar floating rate notes</t>
  </si>
  <si>
    <t>U.S. Dollar floating rate notes | Minimum</t>
  </si>
  <si>
    <t>Interest Rates</t>
  </si>
  <si>
    <t>1.36%</t>
  </si>
  <si>
    <t>U.S. Dollar floating rate notes | Maximum</t>
  </si>
  <si>
    <t>2.34%</t>
  </si>
  <si>
    <t>U.S. Dollar fixed rate notes</t>
  </si>
  <si>
    <t>U.S. Dollar fixed rate notes | Minimum</t>
  </si>
  <si>
    <t>U.S. Dollar fixed rate notes | Maximum</t>
  </si>
  <si>
    <t>14.85%</t>
  </si>
  <si>
    <t>Euro-denominated fixed rate notes</t>
  </si>
  <si>
    <t>2.30%</t>
  </si>
  <si>
    <t>Related Party Transactions (Affiliated Asset Transfers) (Details) - Prudential Insurance March 15 Purchase $ in Thousands</t>
  </si>
  <si>
    <t>Related Party Transactions (Debt Agreements) (Details) - Affiliated Entity - USD ($) $ in Thousands</t>
  </si>
  <si>
    <t>Short-term and Long-term debt</t>
  </si>
  <si>
    <t>Prudential Financial Loan Issued 12/16/2011</t>
  </si>
  <si>
    <t>Interest Rate</t>
  </si>
  <si>
    <t>3.61%</t>
  </si>
  <si>
    <t>Prudential Financial Loan Issued 11/15/2013</t>
  </si>
  <si>
    <t>2.24%</t>
  </si>
  <si>
    <t>3.19%</t>
  </si>
  <si>
    <t>Prudential Financial Loan Issued 12/15/2014</t>
  </si>
  <si>
    <t>2.57%</t>
  </si>
  <si>
    <t>3.14%</t>
  </si>
  <si>
    <t>Prudential Financial Loan Issued 9/21/2015</t>
  </si>
  <si>
    <t>Prudential Financial Loan Issued 12/16/2015</t>
  </si>
  <si>
    <t>2.85%</t>
  </si>
  <si>
    <t>3.37%</t>
  </si>
  <si>
    <t>Minimum | Prudential Financial Loan Issued 9/21/2015</t>
  </si>
  <si>
    <t>1.40%</t>
  </si>
  <si>
    <t>Maximum | Prudential Financial Loan Issued 9/21/2015</t>
  </si>
  <si>
    <t>1.93%</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38509</v>
      </c>
    </row>
    <row spans="1:3" r="11">
      <c t="s" s="4" r="A11">
        <v>17</v>
      </c>
      <c t="s" s="4" r="B11">
        <v>18</v>
      </c>
    </row>
    <row spans="1:3" r="12">
      <c t="s" s="4" r="A12">
        <v>19</v>
      </c>
      <c t="s" s="4" r="B12">
        <v>20</v>
      </c>
    </row>
    <row spans="1:3" r="13">
      <c t="s" s="4" r="A13">
        <v>21</v>
      </c>
      <c t="n" s="6" r="C13">
        <v>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179</v>
      </c>
      <c t="s" s="2" r="B1">
        <v>1</v>
      </c>
    </row>
    <row spans="1:2" r="2">
      <c t="s" s="2" r="B2">
        <v>2</v>
      </c>
    </row>
    <row spans="1:2" r="3">
      <c t="s" s="3" r="A3">
        <v>158</v>
      </c>
    </row>
    <row spans="1:2" r="4">
      <c t="s" s="4" r="A4">
        <v>180</v>
      </c>
      <c t="s" s="4" r="B4">
        <v>181</v>
      </c>
    </row>
    <row spans="1:2" r="5">
      <c t="s" s="4" r="A5">
        <v>182</v>
      </c>
      <c t="s" s="4" r="B5">
        <v>183</v>
      </c>
    </row>
    <row spans="1:2" r="6">
      <c t="s" s="4" r="A6">
        <v>184</v>
      </c>
      <c t="s" s="4" r="B6">
        <v>185</v>
      </c>
    </row>
    <row spans="1:2" r="7">
      <c t="s" s="4" r="A7">
        <v>186</v>
      </c>
      <c t="s" s="4" r="B7">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5</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1</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206</v>
      </c>
      <c t="s" s="4" r="B11">
        <v>207</v>
      </c>
    </row>
    <row spans="1:2" r="12">
      <c t="s" s="4" r="A12">
        <v>208</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220</v>
      </c>
      <c t="s" s="4" r="B18">
        <v>221</v>
      </c>
    </row>
    <row spans="1:2" r="19">
      <c t="s" s="4" r="A19">
        <v>222</v>
      </c>
      <c t="s" s="4" r="B19">
        <v>223</v>
      </c>
    </row>
    <row spans="1:2" r="20">
      <c t="s" s="4" r="A20">
        <v>224</v>
      </c>
      <c t="s" s="4" r="B20">
        <v>225</v>
      </c>
    </row>
    <row spans="1:2" r="21">
      <c t="s" s="4" r="A21">
        <v>226</v>
      </c>
      <c t="s" s="4" r="B21">
        <v>227</v>
      </c>
    </row>
    <row spans="1:2" r="22">
      <c t="s" s="4" r="A22">
        <v>228</v>
      </c>
      <c t="s" s="4" r="B22">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4</v>
      </c>
    </row>
    <row spans="1:2" r="4">
      <c t="s" s="4" r="A4">
        <v>231</v>
      </c>
      <c t="s" s="4" r="B4">
        <v>232</v>
      </c>
    </row>
    <row spans="1:2" r="5">
      <c t="s" s="4" r="A5">
        <v>233</v>
      </c>
      <c t="s" s="4" r="B5">
        <v>234</v>
      </c>
    </row>
    <row spans="1:2" r="6">
      <c t="s" s="4" r="A6">
        <v>235</v>
      </c>
      <c t="s" s="4" r="B6">
        <v>236</v>
      </c>
    </row>
    <row spans="1:2" r="7">
      <c t="s" s="4" r="A7">
        <v>237</v>
      </c>
      <c t="s" s="4" r="B7">
        <v>236</v>
      </c>
    </row>
    <row spans="1:2" r="8">
      <c t="s" s="4" r="A8">
        <v>238</v>
      </c>
      <c t="s" s="4" r="B8">
        <v>239</v>
      </c>
    </row>
    <row spans="1:2" r="9">
      <c t="s" s="4" r="A9">
        <v>240</v>
      </c>
      <c t="s" s="4" r="B9">
        <v>239</v>
      </c>
    </row>
    <row spans="1:2" r="10">
      <c t="s" s="4" r="A10">
        <v>241</v>
      </c>
      <c t="s" s="4" r="B10">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7</v>
      </c>
    </row>
    <row spans="1:2" r="4">
      <c t="s" s="4" r="A4">
        <v>244</v>
      </c>
      <c t="s" s="4" r="B4">
        <v>245</v>
      </c>
    </row>
    <row spans="1:2" r="5">
      <c t="s" s="4" r="A5">
        <v>246</v>
      </c>
      <c t="s" s="4" r="B5">
        <v>247</v>
      </c>
    </row>
    <row spans="1:2" r="6">
      <c t="s" s="4" r="A6">
        <v>248</v>
      </c>
      <c t="s" s="4" r="B6">
        <v>247</v>
      </c>
    </row>
    <row spans="1:2" r="7">
      <c t="s" s="4" r="A7">
        <v>249</v>
      </c>
      <c t="s" s="4" r="B7">
        <v>250</v>
      </c>
    </row>
    <row spans="1:2" r="8">
      <c t="s" s="4" r="A8">
        <v>251</v>
      </c>
      <c t="s" s="4" r="B8">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94591</v>
      </c>
      <c t="n" s="7" r="C3">
        <v>1105195</v>
      </c>
    </row>
    <row spans="1:3" r="4">
      <c t="s" s="4" r="A4">
        <v>26</v>
      </c>
      <c t="n" s="6" r="B4">
        <v>1216</v>
      </c>
      <c t="n" s="6" r="C4">
        <v>17084</v>
      </c>
    </row>
    <row spans="1:3" r="5">
      <c t="s" s="4" r="A5">
        <v>27</v>
      </c>
      <c t="n" s="6" r="B5">
        <v>13821</v>
      </c>
      <c t="n" s="6" r="C5">
        <v>15491</v>
      </c>
    </row>
    <row spans="1:3" r="6">
      <c t="s" s="4" r="A6">
        <v>28</v>
      </c>
      <c t="n" s="6" r="B6">
        <v>186385</v>
      </c>
      <c t="n" s="6" r="C6">
        <v>185508</v>
      </c>
    </row>
    <row spans="1:3" r="7">
      <c t="s" s="4" r="A7">
        <v>29</v>
      </c>
      <c t="n" s="6" r="B7">
        <v>16007</v>
      </c>
      <c t="n" s="6" r="C7">
        <v>715</v>
      </c>
    </row>
    <row spans="1:3" r="8">
      <c t="s" s="4" r="A8">
        <v>30</v>
      </c>
      <c t="n" s="6" r="B8">
        <v>159507</v>
      </c>
      <c t="n" s="6" r="C8">
        <v>248209</v>
      </c>
    </row>
    <row spans="1:3" r="9">
      <c t="s" s="4" r="A9">
        <v>31</v>
      </c>
      <c t="n" s="6" r="B9">
        <v>56782</v>
      </c>
      <c t="n" s="6" r="C9">
        <v>60454</v>
      </c>
    </row>
    <row spans="1:3" r="10">
      <c t="s" s="4" r="A10">
        <v>32</v>
      </c>
      <c t="n" s="6" r="B10">
        <v>1628309</v>
      </c>
      <c t="n" s="6" r="C10">
        <v>1632656</v>
      </c>
    </row>
    <row spans="1:3" r="11">
      <c t="s" s="4" r="A11">
        <v>33</v>
      </c>
      <c t="n" s="6" r="B11">
        <v>11504</v>
      </c>
      <c t="n" s="6" r="C11">
        <v>160737</v>
      </c>
    </row>
    <row spans="1:3" r="12">
      <c t="s" s="4" r="A12">
        <v>34</v>
      </c>
      <c t="n" s="6" r="B12">
        <v>125233</v>
      </c>
      <c t="n" s="6" r="C12">
        <v>468743</v>
      </c>
    </row>
    <row spans="1:3" r="13">
      <c t="s" s="4" r="A13">
        <v>35</v>
      </c>
      <c t="n" s="6" r="B13">
        <v>15737</v>
      </c>
      <c t="n" s="6" r="C13">
        <v>16644</v>
      </c>
    </row>
    <row spans="1:3" r="14">
      <c t="s" s="4" r="A14">
        <v>36</v>
      </c>
      <c t="n" s="6" r="B14">
        <v>2509513</v>
      </c>
      <c t="n" s="6" r="C14">
        <v>1634696</v>
      </c>
    </row>
    <row spans="1:3" r="15">
      <c t="s" s="4" r="A15">
        <v>37</v>
      </c>
      <c t="n" s="6" r="B15">
        <v>38090</v>
      </c>
      <c t="n" s="6" r="C15">
        <v>35689</v>
      </c>
    </row>
    <row spans="1:3" r="16">
      <c t="s" s="4" r="A16">
        <v>38</v>
      </c>
      <c t="n" s="6" r="B16">
        <v>0</v>
      </c>
      <c t="n" s="6" r="C16">
        <v>63043</v>
      </c>
    </row>
    <row spans="1:3" r="17">
      <c t="s" s="4" r="A17">
        <v>39</v>
      </c>
      <c t="n" s="6" r="B17">
        <v>0</v>
      </c>
      <c t="n" s="6" r="C17">
        <v>2631</v>
      </c>
    </row>
    <row spans="1:3" r="18">
      <c t="s" s="4" r="A18">
        <v>40</v>
      </c>
      <c t="n" s="6" r="B18">
        <v>26846</v>
      </c>
      <c t="n" s="6" r="C18">
        <v>6413</v>
      </c>
    </row>
    <row spans="1:3" r="19">
      <c t="s" s="4" r="A19">
        <v>41</v>
      </c>
      <c t="n" s="6" r="B19">
        <v>12728359</v>
      </c>
      <c t="n" s="6" r="C19">
        <v>11613148</v>
      </c>
    </row>
    <row spans="1:3" r="20">
      <c t="s" s="4" r="A20">
        <v>42</v>
      </c>
      <c t="n" s="6" r="B20">
        <v>17083591</v>
      </c>
      <c t="n" s="6" r="C20">
        <v>15634400</v>
      </c>
    </row>
    <row spans="1:3" r="21">
      <c t="s" s="3" r="A21">
        <v>43</v>
      </c>
    </row>
    <row spans="1:3" r="22">
      <c t="s" s="4" r="A22">
        <v>44</v>
      </c>
      <c t="n" s="6" r="B22">
        <v>1856534</v>
      </c>
      <c t="n" s="6" r="C22">
        <v>1450110</v>
      </c>
    </row>
    <row spans="1:3" r="23">
      <c t="s" s="4" r="A23">
        <v>45</v>
      </c>
      <c t="n" s="6" r="B23">
        <v>1853623</v>
      </c>
      <c t="n" s="6" r="C23">
        <v>1680586</v>
      </c>
    </row>
    <row spans="1:3" r="24">
      <c t="s" s="4" r="A24">
        <v>46</v>
      </c>
      <c t="n" s="6" r="B24">
        <v>12896</v>
      </c>
      <c t="n" s="6" r="C24">
        <v>3030</v>
      </c>
    </row>
    <row spans="1:3" r="25">
      <c t="s" s="4" r="A25">
        <v>47</v>
      </c>
      <c t="n" s="6" r="B25">
        <v>11416</v>
      </c>
      <c t="n" s="6" r="C25">
        <v>0</v>
      </c>
    </row>
    <row spans="1:3" r="26">
      <c t="s" s="4" r="A26">
        <v>48</v>
      </c>
      <c t="n" s="6" r="B26">
        <v>0</v>
      </c>
      <c t="n" s="6" r="C26">
        <v>24000</v>
      </c>
    </row>
    <row spans="1:3" r="27">
      <c t="s" s="4" r="A27">
        <v>49</v>
      </c>
      <c t="n" s="6" r="B27">
        <v>0</v>
      </c>
      <c t="n" s="6" r="C27">
        <v>92000</v>
      </c>
    </row>
    <row spans="1:3" r="28">
      <c t="s" s="4" r="A28">
        <v>50</v>
      </c>
      <c t="n" s="6" r="B28">
        <v>9834</v>
      </c>
      <c t="n" s="6" r="C28">
        <v>8441</v>
      </c>
    </row>
    <row spans="1:3" r="29">
      <c t="s" s="4" r="A29">
        <v>51</v>
      </c>
      <c t="n" s="6" r="B29">
        <v>70429</v>
      </c>
      <c t="n" s="6" r="C29">
        <v>96476</v>
      </c>
    </row>
    <row spans="1:3" r="30">
      <c t="s" s="4" r="A30">
        <v>52</v>
      </c>
      <c t="n" s="6" r="B30">
        <v>12728359</v>
      </c>
      <c t="n" s="6" r="C30">
        <v>11613148</v>
      </c>
    </row>
    <row spans="1:3" r="31">
      <c t="s" s="4" r="A31">
        <v>53</v>
      </c>
      <c t="n" s="6" r="B31">
        <v>16543091</v>
      </c>
      <c t="n" s="6" r="C31">
        <v>14967791</v>
      </c>
    </row>
    <row spans="1:3" r="32">
      <c t="s" s="4" r="A32">
        <v>54</v>
      </c>
      <c t="s" s="4" r="B32">
        <v>55</v>
      </c>
      <c t="s" s="4" r="C32">
        <v>55</v>
      </c>
    </row>
    <row spans="1:3" r="33">
      <c t="s" s="3" r="A33">
        <v>56</v>
      </c>
    </row>
    <row spans="1:3" r="34">
      <c t="s" s="4" r="A34">
        <v>57</v>
      </c>
      <c t="n" s="6" r="B34">
        <v>2000</v>
      </c>
      <c t="n" s="6" r="C34">
        <v>2000</v>
      </c>
    </row>
    <row spans="1:3" r="35">
      <c t="s" s="4" r="A35">
        <v>58</v>
      </c>
      <c t="n" s="6" r="B35">
        <v>209787</v>
      </c>
      <c t="n" s="6" r="C35">
        <v>208314</v>
      </c>
    </row>
    <row spans="1:3" r="36">
      <c t="s" s="4" r="A36">
        <v>59</v>
      </c>
      <c t="n" s="6" r="B36">
        <v>279643</v>
      </c>
      <c t="n" s="6" r="C36">
        <v>444514</v>
      </c>
    </row>
    <row spans="1:3" r="37">
      <c t="s" s="4" r="A37">
        <v>60</v>
      </c>
      <c t="n" s="6" r="B37">
        <v>49070</v>
      </c>
      <c t="n" s="6" r="C37">
        <v>11781</v>
      </c>
    </row>
    <row spans="1:3" r="38">
      <c t="s" s="4" r="A38">
        <v>61</v>
      </c>
      <c t="n" s="6" r="B38">
        <v>540500</v>
      </c>
      <c t="n" s="6" r="C38">
        <v>666609</v>
      </c>
    </row>
    <row spans="1:3" r="39">
      <c t="s" s="4" r="A39">
        <v>62</v>
      </c>
      <c t="n" s="7" r="B39">
        <v>17083591</v>
      </c>
      <c t="n" s="7" r="C39">
        <v>15634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t="s" s="1" r="A1">
        <v>253</v>
      </c>
      <c t="s" s="2" r="B1">
        <v>1</v>
      </c>
    </row>
    <row spans="1:2" r="2">
      <c t="s" s="2" r="B2">
        <v>2</v>
      </c>
    </row>
    <row spans="1:2" r="3">
      <c t="s" s="3" r="A3">
        <v>174</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262</v>
      </c>
      <c t="s" s="2" r="B1">
        <v>1</v>
      </c>
    </row>
    <row spans="1:2" r="2">
      <c t="s" s="2" r="B2">
        <v>2</v>
      </c>
    </row>
    <row spans="1:2" r="3">
      <c t="s" s="3" r="A3">
        <v>177</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s>
  <sheetData>
    <row spans="1:10" r="1">
      <c t="s" s="1" r="A1">
        <v>269</v>
      </c>
      <c t="s" s="2" r="B1">
        <v>270</v>
      </c>
      <c t="s" s="2" r="C1">
        <v>72</v>
      </c>
      <c t="s" s="2" r="F1">
        <v>1</v>
      </c>
    </row>
    <row spans="1:10" r="2">
      <c t="s" s="2" r="B2">
        <v>271</v>
      </c>
      <c t="s" s="2" r="C2">
        <v>272</v>
      </c>
      <c t="s" s="2" r="D2">
        <v>273</v>
      </c>
      <c t="s" s="2" r="E2">
        <v>274</v>
      </c>
      <c t="s" s="2" r="F2">
        <v>275</v>
      </c>
      <c t="s" s="2" r="G2">
        <v>274</v>
      </c>
      <c t="s" s="2" r="H2">
        <v>276</v>
      </c>
      <c t="s" s="2" r="I2">
        <v>277</v>
      </c>
      <c t="s" s="2" r="J2">
        <v>278</v>
      </c>
    </row>
    <row spans="1:10" r="3">
      <c t="s" s="3" r="A3">
        <v>155</v>
      </c>
    </row>
    <row spans="1:10" r="4">
      <c t="s" s="4" r="A4">
        <v>279</v>
      </c>
      <c t="n" s="6" r="F4">
        <v>1</v>
      </c>
    </row>
    <row spans="1:10" r="5">
      <c t="s" s="3" r="A5">
        <v>24</v>
      </c>
    </row>
    <row spans="1:10" r="6">
      <c t="s" s="4" r="A6">
        <v>32</v>
      </c>
      <c t="n" s="7" r="C6">
        <v>1628309</v>
      </c>
      <c t="n" s="7" r="F6">
        <v>1628309</v>
      </c>
      <c t="n" s="7" r="I6">
        <v>1632656</v>
      </c>
    </row>
    <row spans="1:10" r="7">
      <c t="s" s="4" r="A7">
        <v>33</v>
      </c>
      <c t="n" s="6" r="C7">
        <v>11504</v>
      </c>
      <c t="n" s="7" r="E7">
        <v>101373</v>
      </c>
      <c t="n" s="6" r="F7">
        <v>11504</v>
      </c>
      <c t="n" s="7" r="G7">
        <v>101373</v>
      </c>
      <c t="n" s="6" r="I7">
        <v>160737</v>
      </c>
      <c t="n" s="7" r="J7">
        <v>100919</v>
      </c>
    </row>
    <row spans="1:10" r="8">
      <c t="s" s="4" r="A8">
        <v>34</v>
      </c>
      <c t="n" s="6" r="C8">
        <v>125233</v>
      </c>
      <c t="n" s="6" r="F8">
        <v>125233</v>
      </c>
      <c t="n" s="6" r="I8">
        <v>468743</v>
      </c>
    </row>
    <row spans="1:10" r="9">
      <c t="s" s="4" r="A9">
        <v>38</v>
      </c>
      <c t="n" s="6" r="C9">
        <v>0</v>
      </c>
      <c t="n" s="6" r="F9">
        <v>0</v>
      </c>
      <c t="n" s="6" r="I9">
        <v>63043</v>
      </c>
    </row>
    <row spans="1:10" r="10">
      <c t="s" s="4" r="A10">
        <v>40</v>
      </c>
      <c t="n" s="6" r="C10">
        <v>26846</v>
      </c>
      <c t="n" s="6" r="F10">
        <v>26846</v>
      </c>
      <c t="n" s="6" r="I10">
        <v>6413</v>
      </c>
    </row>
    <row spans="1:10" r="11">
      <c t="s" s="4" r="A11">
        <v>42</v>
      </c>
      <c t="n" s="6" r="C11">
        <v>17083591</v>
      </c>
      <c t="n" s="6" r="F11">
        <v>17083591</v>
      </c>
      <c t="n" s="6" r="I11">
        <v>15634400</v>
      </c>
    </row>
    <row spans="1:10" r="12">
      <c t="s" s="4" r="A12">
        <v>280</v>
      </c>
      <c t="n" s="6" r="F12">
        <v>-149233</v>
      </c>
      <c t="n" s="6" r="G12">
        <v>454</v>
      </c>
    </row>
    <row spans="1:10" r="13">
      <c t="s" s="4" r="A13">
        <v>281</v>
      </c>
      <c t="n" s="6" r="F13">
        <v>-21950</v>
      </c>
      <c t="n" s="6" r="G13">
        <v>-17683</v>
      </c>
    </row>
    <row spans="1:10" r="14">
      <c t="s" s="4" r="A14">
        <v>282</v>
      </c>
      <c t="n" s="6" r="F14">
        <v>154616</v>
      </c>
      <c t="n" s="6" r="G14">
        <v>99479</v>
      </c>
    </row>
    <row spans="1:10" r="15">
      <c t="s" s="4" r="A15">
        <v>283</v>
      </c>
      <c t="n" s="6" r="F15">
        <v>191</v>
      </c>
      <c t="n" s="6" r="G15">
        <v>578</v>
      </c>
    </row>
    <row spans="1:10" r="16">
      <c t="s" s="3" r="A16">
        <v>43</v>
      </c>
    </row>
    <row spans="1:10" r="17">
      <c t="s" s="4" r="A17">
        <v>44</v>
      </c>
      <c t="n" s="6" r="C17">
        <v>1856534</v>
      </c>
      <c t="n" s="6" r="F17">
        <v>1856534</v>
      </c>
      <c t="n" s="6" r="I17">
        <v>1450110</v>
      </c>
    </row>
    <row spans="1:10" r="18">
      <c t="s" s="4" r="A18">
        <v>47</v>
      </c>
      <c t="n" s="6" r="C18">
        <v>11416</v>
      </c>
      <c t="n" s="6" r="F18">
        <v>11416</v>
      </c>
      <c t="n" s="6" r="I18">
        <v>0</v>
      </c>
    </row>
    <row spans="1:10" r="19">
      <c t="s" s="4" r="A19">
        <v>51</v>
      </c>
      <c t="n" s="6" r="C19">
        <v>70429</v>
      </c>
      <c t="n" s="6" r="F19">
        <v>70429</v>
      </c>
      <c t="n" s="6" r="I19">
        <v>96476</v>
      </c>
    </row>
    <row spans="1:10" r="20">
      <c t="s" s="4" r="A20">
        <v>53</v>
      </c>
      <c t="n" s="6" r="C20">
        <v>16543091</v>
      </c>
      <c t="n" s="6" r="F20">
        <v>16543091</v>
      </c>
      <c t="n" s="6" r="I20">
        <v>14967791</v>
      </c>
    </row>
    <row spans="1:10" r="21">
      <c t="s" s="4" r="A21">
        <v>284</v>
      </c>
      <c t="n" s="6" r="F21">
        <v>153445</v>
      </c>
      <c t="n" s="6" r="G21">
        <v>111221</v>
      </c>
    </row>
    <row spans="1:10" r="22">
      <c t="s" s="4" r="A22">
        <v>285</v>
      </c>
      <c t="n" s="6" r="F22">
        <v>-6125</v>
      </c>
      <c t="n" s="6" r="G22">
        <v>-12344</v>
      </c>
    </row>
    <row spans="1:10" r="23">
      <c t="s" s="3" r="A23">
        <v>56</v>
      </c>
    </row>
    <row spans="1:10" r="24">
      <c t="s" s="4" r="A24">
        <v>59</v>
      </c>
      <c t="n" s="6" r="C24">
        <v>279643</v>
      </c>
      <c t="n" s="6" r="F24">
        <v>279643</v>
      </c>
      <c t="n" s="6" r="I24">
        <v>444514</v>
      </c>
    </row>
    <row spans="1:10" r="25">
      <c t="s" s="4" r="A25">
        <v>60</v>
      </c>
      <c t="n" s="6" r="C25">
        <v>49070</v>
      </c>
      <c t="n" s="6" r="F25">
        <v>49070</v>
      </c>
      <c t="n" s="6" r="I25">
        <v>11781</v>
      </c>
    </row>
    <row spans="1:10" r="26">
      <c t="s" s="4" r="A26">
        <v>61</v>
      </c>
      <c t="n" s="6" r="C26">
        <v>540500</v>
      </c>
      <c t="n" s="6" r="F26">
        <v>540500</v>
      </c>
      <c t="n" s="6" r="I26">
        <v>666609</v>
      </c>
    </row>
    <row spans="1:10" r="27">
      <c t="s" s="4" r="A27">
        <v>62</v>
      </c>
      <c t="n" s="6" r="C27">
        <v>17083591</v>
      </c>
      <c t="n" s="6" r="F27">
        <v>17083591</v>
      </c>
      <c t="n" s="6" r="I27">
        <v>15634400</v>
      </c>
    </row>
    <row spans="1:10" r="28">
      <c t="s" s="3" r="A28">
        <v>74</v>
      </c>
    </row>
    <row spans="1:10" r="29">
      <c t="s" s="4" r="A29">
        <v>75</v>
      </c>
      <c t="n" s="6" r="C29">
        <v>4904</v>
      </c>
      <c t="n" s="6" r="E29">
        <v>3737</v>
      </c>
      <c t="n" s="6" r="F29">
        <v>-34335</v>
      </c>
      <c t="n" s="6" r="G29">
        <v>11020</v>
      </c>
    </row>
    <row spans="1:10" r="30">
      <c t="s" s="4" r="A30">
        <v>84</v>
      </c>
      <c t="n" s="6" r="C30">
        <v>-3812</v>
      </c>
      <c t="n" s="6" r="E30">
        <v>-42135</v>
      </c>
      <c t="n" s="6" r="F30">
        <v>93445</v>
      </c>
      <c t="n" s="6" r="G30">
        <v>-6270</v>
      </c>
    </row>
    <row spans="1:10" r="31">
      <c t="s" s="4" r="A31">
        <v>85</v>
      </c>
      <c t="n" s="6" r="C31">
        <v>32733</v>
      </c>
      <c t="n" s="6" r="E31">
        <v>29205</v>
      </c>
      <c t="n" s="6" r="F31">
        <v>188036</v>
      </c>
      <c t="n" s="6" r="G31">
        <v>233295</v>
      </c>
    </row>
    <row spans="1:10" r="32">
      <c t="s" s="3" r="A32">
        <v>86</v>
      </c>
    </row>
    <row spans="1:10" r="33">
      <c t="s" s="4" r="A33">
        <v>87</v>
      </c>
      <c t="n" s="6" r="C33">
        <v>-264</v>
      </c>
      <c t="n" s="6" r="E33">
        <v>19</v>
      </c>
      <c t="n" s="6" r="F33">
        <v>2414</v>
      </c>
      <c t="n" s="6" r="G33">
        <v>-21597</v>
      </c>
    </row>
    <row spans="1:10" r="34">
      <c t="s" s="4" r="A34">
        <v>91</v>
      </c>
      <c t="n" s="6" r="C34">
        <v>-19896</v>
      </c>
      <c t="n" s="6" r="E34">
        <v>-76568</v>
      </c>
      <c t="n" s="6" r="F34">
        <v>-99510</v>
      </c>
      <c t="n" s="6" r="G34">
        <v>-201700</v>
      </c>
    </row>
    <row spans="1:10" r="35">
      <c t="s" s="4" r="A35">
        <v>92</v>
      </c>
      <c t="n" s="6" r="C35">
        <v>12837</v>
      </c>
      <c t="n" s="6" r="E35">
        <v>-47363</v>
      </c>
      <c t="n" s="6" r="F35">
        <v>88526</v>
      </c>
      <c t="n" s="6" r="G35">
        <v>31595</v>
      </c>
    </row>
    <row spans="1:10" r="36">
      <c t="s" s="4" r="A36">
        <v>93</v>
      </c>
      <c t="n" s="6" r="C36">
        <v>-584</v>
      </c>
      <c t="n" s="6" r="E36">
        <v>-10291</v>
      </c>
      <c t="n" s="6" r="F36">
        <v>12347</v>
      </c>
      <c t="n" s="6" r="G36">
        <v>6292</v>
      </c>
    </row>
    <row spans="1:10" r="37">
      <c t="s" s="4" r="A37">
        <v>94</v>
      </c>
      <c t="n" s="6" r="C37">
        <v>13421</v>
      </c>
      <c t="n" s="7" r="E37">
        <v>-37072</v>
      </c>
      <c t="n" s="6" r="F37">
        <v>76179</v>
      </c>
      <c t="n" s="7" r="G37">
        <v>25303</v>
      </c>
    </row>
    <row spans="1:10" r="38">
      <c t="s" s="4" r="A38">
        <v>286</v>
      </c>
    </row>
    <row spans="1:10" r="39">
      <c t="s" s="3" r="A39">
        <v>56</v>
      </c>
    </row>
    <row spans="1:10" r="40">
      <c t="s" s="4" r="A40">
        <v>287</v>
      </c>
      <c t="n" s="7" r="D40">
        <v>200000</v>
      </c>
    </row>
    <row spans="1:10" r="41">
      <c t="s" s="4" r="A41">
        <v>173</v>
      </c>
    </row>
    <row spans="1:10" r="42">
      <c t="s" s="3" r="A42">
        <v>24</v>
      </c>
    </row>
    <row spans="1:10" r="43">
      <c t="s" s="4" r="A43">
        <v>34</v>
      </c>
      <c t="n" s="6" r="C43">
        <v>-625566</v>
      </c>
      <c t="n" s="6" r="F43">
        <v>-625566</v>
      </c>
      <c t="n" s="6" r="I43">
        <v>-252795</v>
      </c>
    </row>
    <row spans="1:10" r="44">
      <c t="s" s="4" r="A44">
        <v>38</v>
      </c>
      <c t="n" s="6" r="C44">
        <v>-54303</v>
      </c>
      <c t="n" s="6" r="F44">
        <v>-54303</v>
      </c>
      <c t="n" s="6" r="I44">
        <v>0</v>
      </c>
    </row>
    <row spans="1:10" r="45">
      <c t="s" s="4" r="A45">
        <v>40</v>
      </c>
      <c t="n" s="6" r="C45">
        <v>20063</v>
      </c>
      <c t="n" s="6" r="F45">
        <v>20063</v>
      </c>
      <c t="n" s="6" r="I45">
        <v>0</v>
      </c>
    </row>
    <row spans="1:10" r="46">
      <c t="s" s="3" r="A46">
        <v>43</v>
      </c>
    </row>
    <row spans="1:10" r="47">
      <c t="s" s="4" r="A47">
        <v>51</v>
      </c>
      <c t="n" s="7" r="C47">
        <v>27783</v>
      </c>
      <c t="n" s="6" r="F47">
        <v>27783</v>
      </c>
      <c t="n" s="7" r="I47">
        <v>47421</v>
      </c>
    </row>
    <row spans="1:10" r="48">
      <c t="s" s="4" r="A48">
        <v>288</v>
      </c>
    </row>
    <row spans="1:10" r="49">
      <c t="s" s="3" r="A49">
        <v>24</v>
      </c>
    </row>
    <row spans="1:10" r="50">
      <c t="s" s="4" r="A50">
        <v>32</v>
      </c>
      <c t="n" s="7" r="B50">
        <v>1456000</v>
      </c>
      <c t="n" s="7" r="H50">
        <v>1809000</v>
      </c>
    </row>
    <row spans="1:10" r="51">
      <c t="s" s="4" r="A51">
        <v>33</v>
      </c>
      <c t="n" s="6" r="B51">
        <v>104000</v>
      </c>
      <c t="n" s="6" r="H51">
        <v>49000</v>
      </c>
    </row>
    <row spans="1:10" r="52">
      <c t="s" s="4" r="A52">
        <v>34</v>
      </c>
      <c t="n" s="6" r="B52">
        <v>111000</v>
      </c>
      <c t="n" s="6" r="H52">
        <v>426000</v>
      </c>
    </row>
    <row spans="1:10" r="53">
      <c t="s" s="4" r="A53">
        <v>36</v>
      </c>
      <c t="n" s="6" r="B53">
        <v>2211000</v>
      </c>
      <c t="n" s="6" r="H53">
        <v>1790000</v>
      </c>
    </row>
    <row spans="1:10" r="54">
      <c t="s" s="4" r="A54">
        <v>38</v>
      </c>
      <c t="n" s="6" r="B54">
        <v>0</v>
      </c>
      <c t="n" s="6" r="H54">
        <v>51000</v>
      </c>
    </row>
    <row spans="1:10" r="55">
      <c t="s" s="4" r="A55">
        <v>40</v>
      </c>
      <c t="n" s="6" r="B55">
        <v>31000</v>
      </c>
      <c t="n" s="6" r="H55">
        <v>8000</v>
      </c>
    </row>
    <row spans="1:10" r="56">
      <c t="s" s="4" r="A56">
        <v>47</v>
      </c>
      <c t="n" s="6" r="B56">
        <v>45000</v>
      </c>
      <c t="n" s="6" r="H56">
        <v>17000</v>
      </c>
    </row>
    <row spans="1:10" r="57">
      <c t="s" s="4" r="A57">
        <v>42</v>
      </c>
      <c t="n" s="6" r="B57">
        <v>15894000</v>
      </c>
      <c t="n" s="6" r="H57">
        <v>16086000</v>
      </c>
    </row>
    <row spans="1:10" r="58">
      <c t="s" s="3" r="A58">
        <v>43</v>
      </c>
    </row>
    <row spans="1:10" r="59">
      <c t="s" s="4" r="A59">
        <v>47</v>
      </c>
      <c t="n" s="6" r="B59">
        <v>55000</v>
      </c>
      <c t="n" s="6" r="H59">
        <v>0</v>
      </c>
    </row>
    <row spans="1:10" r="60">
      <c t="s" s="4" r="A60">
        <v>289</v>
      </c>
      <c t="n" s="6" r="B60">
        <v>0</v>
      </c>
      <c t="n" s="6" r="H60">
        <v>116000</v>
      </c>
    </row>
    <row spans="1:10" r="61">
      <c t="s" s="4" r="A61">
        <v>51</v>
      </c>
      <c t="n" s="6" r="B61">
        <v>77000</v>
      </c>
      <c t="n" s="6" r="H61">
        <v>77000</v>
      </c>
    </row>
    <row spans="1:10" r="62">
      <c t="s" s="4" r="A62">
        <v>53</v>
      </c>
      <c t="n" s="6" r="B62">
        <v>15382000</v>
      </c>
      <c t="n" s="6" r="H62">
        <v>15443000</v>
      </c>
    </row>
    <row spans="1:10" r="63">
      <c t="s" s="3" r="A63">
        <v>56</v>
      </c>
    </row>
    <row spans="1:10" r="64">
      <c t="s" s="4" r="A64">
        <v>59</v>
      </c>
      <c t="n" s="6" r="B64">
        <v>264000</v>
      </c>
      <c t="n" s="6" r="H64">
        <v>401000</v>
      </c>
    </row>
    <row spans="1:10" r="65">
      <c t="s" s="4" r="A65">
        <v>60</v>
      </c>
      <c t="n" s="6" r="B65">
        <v>37000</v>
      </c>
      <c t="n" s="6" r="H65">
        <v>31000</v>
      </c>
    </row>
    <row spans="1:10" r="66">
      <c t="s" s="4" r="A66">
        <v>61</v>
      </c>
      <c t="n" s="6" r="B66">
        <v>513000</v>
      </c>
      <c t="n" s="6" r="H66">
        <v>644000</v>
      </c>
    </row>
    <row spans="1:10" r="67">
      <c t="s" s="4" r="A67">
        <v>62</v>
      </c>
      <c t="n" s="6" r="B67">
        <v>15894000</v>
      </c>
      <c t="n" s="7" r="H67">
        <v>16086000</v>
      </c>
    </row>
    <row spans="1:10" r="68">
      <c t="s" s="3" r="A68">
        <v>74</v>
      </c>
    </row>
    <row spans="1:10" r="69">
      <c t="s" s="4" r="A69">
        <v>75</v>
      </c>
      <c t="n" s="6" r="F69">
        <v>-48000</v>
      </c>
    </row>
    <row spans="1:10" r="70">
      <c t="s" s="4" r="A70">
        <v>84</v>
      </c>
      <c t="n" s="6" r="F70">
        <v>131000</v>
      </c>
    </row>
    <row spans="1:10" r="71">
      <c t="s" s="4" r="A71">
        <v>85</v>
      </c>
      <c t="n" s="6" r="F71">
        <v>83000</v>
      </c>
    </row>
    <row spans="1:10" r="72">
      <c t="s" s="3" r="A72">
        <v>86</v>
      </c>
    </row>
    <row spans="1:10" r="73">
      <c t="s" s="4" r="A73">
        <v>87</v>
      </c>
      <c t="n" s="6" r="F73">
        <v>-26000</v>
      </c>
    </row>
    <row spans="1:10" r="74">
      <c t="s" s="4" r="A74">
        <v>90</v>
      </c>
      <c t="n" s="6" r="F74">
        <v>-23000</v>
      </c>
    </row>
    <row spans="1:10" r="75">
      <c t="s" s="4" r="A75">
        <v>91</v>
      </c>
      <c t="n" s="6" r="F75">
        <v>-49000</v>
      </c>
    </row>
    <row spans="1:10" r="76">
      <c t="s" s="4" r="A76">
        <v>92</v>
      </c>
      <c t="n" s="6" r="F76">
        <v>132000</v>
      </c>
    </row>
    <row spans="1:10" r="77">
      <c t="s" s="4" r="A77">
        <v>93</v>
      </c>
      <c t="n" s="6" r="F77">
        <v>27000</v>
      </c>
    </row>
    <row spans="1:10" r="78">
      <c t="s" s="4" r="A78">
        <v>94</v>
      </c>
      <c t="n" s="6" r="F78">
        <v>105000</v>
      </c>
    </row>
    <row spans="1:10" r="79">
      <c t="s" s="4" r="A79">
        <v>290</v>
      </c>
    </row>
    <row spans="1:10" r="80">
      <c t="s" s="3" r="A80">
        <v>86</v>
      </c>
    </row>
    <row spans="1:10" r="81">
      <c t="s" s="4" r="A81">
        <v>291</v>
      </c>
      <c t="n" s="6" r="D81">
        <v>350000</v>
      </c>
    </row>
    <row spans="1:10" r="82">
      <c t="s" s="4" r="A82">
        <v>292</v>
      </c>
      <c t="n" s="6" r="B82">
        <v>400000</v>
      </c>
      <c t="n" s="6" r="D82">
        <v>350000</v>
      </c>
    </row>
    <row spans="1:10" r="83">
      <c t="s" s="4" r="A83">
        <v>293</v>
      </c>
      <c t="n" s="6" r="D83">
        <v>0</v>
      </c>
    </row>
    <row spans="1:10" r="84">
      <c t="s" s="4" r="A84">
        <v>294</v>
      </c>
      <c t="n" s="6" r="D84">
        <v>0</v>
      </c>
    </row>
    <row spans="1:10" r="85">
      <c t="s" s="4" r="A85">
        <v>295</v>
      </c>
      <c t="n" s="6" r="D85">
        <v>0</v>
      </c>
    </row>
    <row spans="1:10" r="86">
      <c t="s" s="4" r="A86">
        <v>296</v>
      </c>
    </row>
    <row spans="1:10" r="87">
      <c t="s" s="3" r="A87">
        <v>86</v>
      </c>
    </row>
    <row spans="1:10" r="88">
      <c t="s" s="4" r="A88">
        <v>291</v>
      </c>
      <c t="n" s="6" r="D88">
        <v>-717000</v>
      </c>
    </row>
    <row spans="1:10" r="89">
      <c t="s" s="4" r="A89">
        <v>292</v>
      </c>
      <c t="n" s="6" r="D89">
        <v>-703000</v>
      </c>
    </row>
    <row spans="1:10" r="90">
      <c t="s" s="4" r="A90">
        <v>293</v>
      </c>
      <c t="n" s="6" r="D90">
        <v>15000</v>
      </c>
    </row>
    <row spans="1:10" r="91">
      <c t="s" s="4" r="A91">
        <v>294</v>
      </c>
      <c t="n" s="6" r="D91">
        <v>0</v>
      </c>
    </row>
    <row spans="1:10" r="92">
      <c t="s" s="4" r="A92">
        <v>295</v>
      </c>
      <c t="n" s="6" r="D92">
        <v>0</v>
      </c>
    </row>
    <row spans="1:10" r="93">
      <c t="s" s="4" r="A93">
        <v>297</v>
      </c>
    </row>
    <row spans="1:10" r="94">
      <c t="s" s="3" r="A94">
        <v>56</v>
      </c>
    </row>
    <row spans="1:10" r="95">
      <c t="s" s="4" r="A95">
        <v>298</v>
      </c>
      <c t="n" s="6" r="D95">
        <v>400000</v>
      </c>
    </row>
    <row spans="1:10" r="96">
      <c t="s" s="4" r="A96">
        <v>299</v>
      </c>
      <c t="n" s="6" r="D96">
        <v>100000</v>
      </c>
    </row>
    <row spans="1:10" r="97">
      <c t="s" s="3" r="A97">
        <v>86</v>
      </c>
    </row>
    <row spans="1:10" r="98">
      <c t="s" s="4" r="A98">
        <v>292</v>
      </c>
      <c t="n" s="6" r="B98">
        <v>-700000</v>
      </c>
    </row>
    <row spans="1:10" r="99">
      <c t="s" s="4" r="A99">
        <v>300</v>
      </c>
    </row>
    <row spans="1:10" r="100">
      <c t="s" s="3" r="A100">
        <v>24</v>
      </c>
    </row>
    <row spans="1:10" r="101">
      <c t="s" s="4" r="A101">
        <v>301</v>
      </c>
      <c t="n" s="6" r="B101">
        <v>350000</v>
      </c>
    </row>
    <row spans="1:10" r="102">
      <c t="s" s="4" r="A102">
        <v>280</v>
      </c>
      <c t="n" s="6" r="B102">
        <v>1000</v>
      </c>
    </row>
    <row spans="1:10" r="103">
      <c t="s" s="4" r="A103">
        <v>281</v>
      </c>
      <c t="n" s="6" r="B103">
        <v>0</v>
      </c>
    </row>
    <row spans="1:10" r="104">
      <c t="s" s="4" r="A104">
        <v>282</v>
      </c>
      <c t="n" s="6" r="B104">
        <v>-488000</v>
      </c>
      <c t="n" s="6" r="D104">
        <v>-500000</v>
      </c>
    </row>
    <row spans="1:10" r="105">
      <c t="s" s="4" r="A105">
        <v>283</v>
      </c>
      <c t="n" s="6" r="B105">
        <v>0</v>
      </c>
    </row>
    <row spans="1:10" r="106">
      <c t="s" s="4" r="A106">
        <v>302</v>
      </c>
      <c t="n" s="6" r="B106">
        <v>0</v>
      </c>
    </row>
    <row spans="1:10" r="107">
      <c t="s" s="4" r="A107">
        <v>285</v>
      </c>
      <c t="n" s="6" r="B107">
        <v>28000</v>
      </c>
    </row>
    <row spans="1:10" r="108">
      <c t="s" s="4" r="A108">
        <v>303</v>
      </c>
      <c t="n" s="6" r="B108">
        <v>-109000</v>
      </c>
    </row>
    <row spans="1:10" r="109">
      <c t="s" s="3" r="A109">
        <v>43</v>
      </c>
    </row>
    <row spans="1:10" r="110">
      <c t="s" s="4" r="A110">
        <v>285</v>
      </c>
      <c t="n" s="6" r="B110">
        <v>0</v>
      </c>
    </row>
    <row spans="1:10" r="111">
      <c t="s" s="4" r="A111">
        <v>304</v>
      </c>
      <c t="n" s="6" r="B111">
        <v>0</v>
      </c>
    </row>
    <row spans="1:10" r="112">
      <c t="s" s="4" r="A112">
        <v>305</v>
      </c>
      <c t="n" s="6" r="B112">
        <v>0</v>
      </c>
    </row>
    <row spans="1:10" r="113">
      <c t="s" s="4" r="A113">
        <v>306</v>
      </c>
      <c t="n" s="6" r="B113">
        <v>0</v>
      </c>
    </row>
    <row spans="1:10" r="114">
      <c t="s" s="3" r="A114">
        <v>56</v>
      </c>
    </row>
    <row spans="1:10" r="115">
      <c t="s" s="4" r="A115">
        <v>307</v>
      </c>
      <c t="n" s="6" r="B115">
        <v>-109000</v>
      </c>
    </row>
    <row spans="1:10" r="116">
      <c t="s" s="4" r="A116">
        <v>308</v>
      </c>
      <c t="n" s="6" r="B116">
        <v>0</v>
      </c>
    </row>
    <row spans="1:10" r="117">
      <c t="s" s="4" r="A117">
        <v>309</v>
      </c>
      <c t="n" s="6" r="B117">
        <v>-109000</v>
      </c>
    </row>
    <row spans="1:10" r="118">
      <c t="s" s="4" r="A118">
        <v>310</v>
      </c>
      <c t="n" s="6" r="B118">
        <v>-109000</v>
      </c>
    </row>
    <row spans="1:10" r="119">
      <c t="s" s="3" r="A119">
        <v>74</v>
      </c>
    </row>
    <row spans="1:10" r="120">
      <c t="s" s="4" r="A120">
        <v>75</v>
      </c>
      <c t="n" s="6" r="F120">
        <v>0</v>
      </c>
    </row>
    <row spans="1:10" r="121">
      <c t="s" s="4" r="A121">
        <v>84</v>
      </c>
      <c t="n" s="6" r="F121">
        <v>-137000</v>
      </c>
    </row>
    <row spans="1:10" r="122">
      <c t="s" s="4" r="A122">
        <v>85</v>
      </c>
      <c t="n" s="6" r="F122">
        <v>-137000</v>
      </c>
    </row>
    <row spans="1:10" r="123">
      <c t="s" s="3" r="A123">
        <v>86</v>
      </c>
    </row>
    <row spans="1:10" r="124">
      <c t="s" s="4" r="A124">
        <v>87</v>
      </c>
      <c t="n" s="6" r="F124">
        <v>0</v>
      </c>
    </row>
    <row spans="1:10" r="125">
      <c t="s" s="4" r="A125">
        <v>90</v>
      </c>
      <c t="n" s="6" r="F125">
        <v>0</v>
      </c>
    </row>
    <row spans="1:10" r="126">
      <c t="s" s="4" r="A126">
        <v>91</v>
      </c>
      <c t="n" s="6" r="F126">
        <v>0</v>
      </c>
    </row>
    <row spans="1:10" r="127">
      <c t="s" s="4" r="A127">
        <v>92</v>
      </c>
      <c t="n" s="6" r="F127">
        <v>-137000</v>
      </c>
    </row>
    <row spans="1:10" r="128">
      <c t="s" s="4" r="A128">
        <v>93</v>
      </c>
      <c t="n" s="6" r="F128">
        <v>-28000</v>
      </c>
    </row>
    <row spans="1:10" r="129">
      <c t="s" s="4" r="A129">
        <v>94</v>
      </c>
      <c t="n" s="6" r="F129">
        <v>-109000</v>
      </c>
    </row>
    <row spans="1:10" r="130">
      <c t="s" s="4" r="A130">
        <v>311</v>
      </c>
    </row>
    <row spans="1:10" r="131">
      <c t="s" s="3" r="A131">
        <v>24</v>
      </c>
    </row>
    <row spans="1:10" r="132">
      <c t="s" s="4" r="A132">
        <v>301</v>
      </c>
      <c t="n" s="6" r="D132">
        <v>400000</v>
      </c>
    </row>
    <row spans="1:10" r="133">
      <c t="s" s="4" r="A133">
        <v>312</v>
      </c>
    </row>
    <row spans="1:10" r="134">
      <c t="s" s="3" r="A134">
        <v>56</v>
      </c>
    </row>
    <row spans="1:10" r="135">
      <c t="s" s="4" r="A135">
        <v>298</v>
      </c>
      <c t="n" s="6" r="D135">
        <v>400000</v>
      </c>
    </row>
    <row spans="1:10" r="136">
      <c t="s" s="4" r="A136">
        <v>299</v>
      </c>
      <c t="n" s="6" r="D136">
        <v>100000</v>
      </c>
    </row>
    <row spans="1:10" r="137">
      <c t="s" s="4" r="A137">
        <v>313</v>
      </c>
    </row>
    <row spans="1:10" r="138">
      <c t="s" s="3" r="A138">
        <v>24</v>
      </c>
    </row>
    <row spans="1:10" r="139">
      <c t="s" s="4" r="A139">
        <v>301</v>
      </c>
      <c t="n" s="6" r="B139">
        <v>-703000</v>
      </c>
      <c t="n" s="6" r="D139">
        <v>-700000</v>
      </c>
    </row>
    <row spans="1:10" r="140">
      <c t="s" s="4" r="A140">
        <v>280</v>
      </c>
      <c t="n" s="6" r="B140">
        <v>54000</v>
      </c>
    </row>
    <row spans="1:10" r="141">
      <c t="s" s="4" r="A141">
        <v>281</v>
      </c>
      <c t="n" s="6" r="B141">
        <v>-315000</v>
      </c>
    </row>
    <row spans="1:10" r="142">
      <c t="s" s="4" r="A142">
        <v>282</v>
      </c>
      <c t="n" s="6" r="B142">
        <v>909000</v>
      </c>
      <c t="n" s="6" r="D142">
        <v>1000000</v>
      </c>
    </row>
    <row spans="1:10" r="143">
      <c t="s" s="4" r="A143">
        <v>283</v>
      </c>
      <c t="n" s="6" r="B143">
        <v>-51000</v>
      </c>
    </row>
    <row spans="1:10" r="144">
      <c t="s" s="4" r="A144">
        <v>302</v>
      </c>
      <c t="n" s="6" r="B144">
        <v>23000</v>
      </c>
    </row>
    <row spans="1:10" r="145">
      <c t="s" s="4" r="A145">
        <v>285</v>
      </c>
      <c t="n" s="6" r="B145">
        <v>0</v>
      </c>
    </row>
    <row spans="1:10" r="146">
      <c t="s" s="4" r="A146">
        <v>303</v>
      </c>
      <c t="n" s="6" r="B146">
        <v>-83000</v>
      </c>
    </row>
    <row spans="1:10" r="147">
      <c t="s" s="3" r="A147">
        <v>43</v>
      </c>
    </row>
    <row spans="1:10" r="148">
      <c t="s" s="4" r="A148">
        <v>285</v>
      </c>
      <c t="n" s="6" r="B148">
        <v>55000</v>
      </c>
    </row>
    <row spans="1:10" r="149">
      <c t="s" s="4" r="A149">
        <v>304</v>
      </c>
      <c t="n" s="6" r="B149">
        <v>-116000</v>
      </c>
    </row>
    <row spans="1:10" r="150">
      <c t="s" s="4" r="A150">
        <v>305</v>
      </c>
      <c t="n" s="6" r="B150">
        <v>0</v>
      </c>
    </row>
    <row spans="1:10" r="151">
      <c t="s" s="4" r="A151">
        <v>306</v>
      </c>
      <c t="n" s="6" r="B151">
        <v>-61000</v>
      </c>
    </row>
    <row spans="1:10" r="152">
      <c t="s" s="3" r="A152">
        <v>56</v>
      </c>
    </row>
    <row spans="1:10" r="153">
      <c t="s" s="4" r="A153">
        <v>307</v>
      </c>
      <c t="n" s="6" r="B153">
        <v>-28000</v>
      </c>
    </row>
    <row spans="1:10" r="154">
      <c t="s" s="4" r="A154">
        <v>308</v>
      </c>
      <c t="n" s="6" r="B154">
        <v>6000</v>
      </c>
    </row>
    <row spans="1:10" r="155">
      <c t="s" s="4" r="A155">
        <v>309</v>
      </c>
      <c t="n" s="6" r="B155">
        <v>-22000</v>
      </c>
    </row>
    <row spans="1:10" r="156">
      <c t="s" s="4" r="A156">
        <v>310</v>
      </c>
      <c t="n" s="7" r="B156">
        <v>-83000</v>
      </c>
    </row>
    <row spans="1:10" r="157">
      <c t="s" s="3" r="A157">
        <v>74</v>
      </c>
    </row>
    <row spans="1:10" r="158">
      <c t="s" s="4" r="A158">
        <v>75</v>
      </c>
      <c t="n" s="6" r="F158">
        <v>-48000</v>
      </c>
    </row>
    <row spans="1:10" r="159">
      <c t="s" s="4" r="A159">
        <v>84</v>
      </c>
      <c t="n" s="6" r="F159">
        <v>268000</v>
      </c>
    </row>
    <row spans="1:10" r="160">
      <c t="s" s="4" r="A160">
        <v>85</v>
      </c>
      <c t="n" s="6" r="F160">
        <v>220000</v>
      </c>
    </row>
    <row spans="1:10" r="161">
      <c t="s" s="3" r="A161">
        <v>86</v>
      </c>
    </row>
    <row spans="1:10" r="162">
      <c t="s" s="4" r="A162">
        <v>87</v>
      </c>
      <c t="n" s="6" r="F162">
        <v>-26000</v>
      </c>
    </row>
    <row spans="1:10" r="163">
      <c t="s" s="4" r="A163">
        <v>90</v>
      </c>
      <c t="n" s="6" r="F163">
        <v>-23000</v>
      </c>
    </row>
    <row spans="1:10" r="164">
      <c t="s" s="4" r="A164">
        <v>91</v>
      </c>
      <c t="n" s="6" r="F164">
        <v>-49000</v>
      </c>
    </row>
    <row spans="1:10" r="165">
      <c t="s" s="4" r="A165">
        <v>92</v>
      </c>
      <c t="n" s="6" r="F165">
        <v>269000</v>
      </c>
    </row>
    <row spans="1:10" r="166">
      <c t="s" s="4" r="A166">
        <v>93</v>
      </c>
      <c t="n" s="6" r="F166">
        <v>55000</v>
      </c>
    </row>
    <row spans="1:10" r="167">
      <c t="s" s="4" r="A167">
        <v>94</v>
      </c>
      <c t="n" s="7" r="F167">
        <v>214000</v>
      </c>
    </row>
    <row spans="1:10" r="168">
      <c t="s" s="4" r="A168">
        <v>314</v>
      </c>
    </row>
    <row spans="1:10" r="169">
      <c t="s" s="3" r="A169">
        <v>56</v>
      </c>
    </row>
    <row spans="1:10" r="170">
      <c t="s" s="4" r="A170">
        <v>287</v>
      </c>
      <c t="n" s="7" r="D170">
        <v>200000</v>
      </c>
    </row>
  </sheetData>
  <mergeCells count="3">
    <mergeCell ref="A1:A2"/>
    <mergeCell ref="C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3</v>
      </c>
    </row>
    <row spans="1:3" r="2">
      <c t="s" s="3" r="A2">
        <v>316</v>
      </c>
    </row>
    <row spans="1:3" r="3">
      <c t="s" s="4" r="A3">
        <v>317</v>
      </c>
      <c t="n" s="7" r="B3">
        <v>1123100</v>
      </c>
      <c t="n" s="7" r="C3">
        <v>1087582</v>
      </c>
    </row>
    <row spans="1:3" r="4">
      <c t="s" s="4" r="A4">
        <v>317</v>
      </c>
      <c t="n" s="6" r="B4">
        <v>1149</v>
      </c>
      <c t="n" s="6" r="C4">
        <v>18275</v>
      </c>
    </row>
    <row spans="1:3" r="5">
      <c t="s" s="4" r="A5">
        <v>103</v>
      </c>
      <c t="n" s="6" r="B5">
        <v>1194591</v>
      </c>
      <c t="n" s="6" r="C5">
        <v>1105195</v>
      </c>
    </row>
    <row spans="1:3" r="6">
      <c t="s" s="4" r="A6">
        <v>136</v>
      </c>
      <c t="n" s="6" r="B6">
        <v>1216</v>
      </c>
      <c t="n" s="6" r="C6">
        <v>17084</v>
      </c>
    </row>
    <row spans="1:3" r="7">
      <c t="s" s="4" r="A7">
        <v>318</v>
      </c>
      <c t="n" s="6" r="B7">
        <v>400</v>
      </c>
      <c t="n" s="6" r="C7">
        <v>500</v>
      </c>
    </row>
    <row spans="1:3" r="8">
      <c t="s" s="4" r="A8">
        <v>134</v>
      </c>
    </row>
    <row spans="1:3" r="9">
      <c t="s" s="3" r="A9">
        <v>316</v>
      </c>
    </row>
    <row spans="1:3" r="10">
      <c t="s" s="4" r="A10">
        <v>317</v>
      </c>
      <c t="n" s="6" r="B10">
        <v>1123100</v>
      </c>
      <c t="n" s="6" r="C10">
        <v>1087582</v>
      </c>
    </row>
    <row spans="1:3" r="11">
      <c t="s" s="4" r="A11">
        <v>319</v>
      </c>
      <c t="n" s="6" r="B11">
        <v>75302</v>
      </c>
      <c t="n" s="6" r="C11">
        <v>38576</v>
      </c>
    </row>
    <row spans="1:3" r="12">
      <c t="s" s="4" r="A12">
        <v>320</v>
      </c>
      <c t="n" s="6" r="B12">
        <v>3811</v>
      </c>
      <c t="n" s="6" r="C12">
        <v>20963</v>
      </c>
    </row>
    <row spans="1:3" r="13">
      <c t="s" s="4" r="A13">
        <v>103</v>
      </c>
      <c t="n" s="6" r="B13">
        <v>1194591</v>
      </c>
      <c t="n" s="6" r="C13">
        <v>1105195</v>
      </c>
    </row>
    <row spans="1:3" r="14">
      <c t="s" s="4" r="A14">
        <v>321</v>
      </c>
      <c t="n" s="6" r="B14">
        <v>-217</v>
      </c>
      <c t="n" s="6" r="C14">
        <v>-301</v>
      </c>
    </row>
    <row spans="1:3" r="15">
      <c t="s" s="4" r="A15">
        <v>322</v>
      </c>
    </row>
    <row spans="1:3" r="16">
      <c t="s" s="3" r="A16">
        <v>316</v>
      </c>
    </row>
    <row spans="1:3" r="17">
      <c t="s" s="4" r="A17">
        <v>317</v>
      </c>
      <c t="n" s="6" r="B17">
        <v>18669</v>
      </c>
      <c t="n" s="6" r="C17">
        <v>23582</v>
      </c>
    </row>
    <row spans="1:3" r="18">
      <c t="s" s="4" r="A18">
        <v>319</v>
      </c>
      <c t="n" s="6" r="B18">
        <v>2765</v>
      </c>
      <c t="n" s="6" r="C18">
        <v>3010</v>
      </c>
    </row>
    <row spans="1:3" r="19">
      <c t="s" s="4" r="A19">
        <v>320</v>
      </c>
      <c t="n" s="6" r="B19">
        <v>0</v>
      </c>
      <c t="n" s="6" r="C19">
        <v>0</v>
      </c>
    </row>
    <row spans="1:3" r="20">
      <c t="s" s="4" r="A20">
        <v>103</v>
      </c>
      <c t="n" s="6" r="B20">
        <v>21434</v>
      </c>
      <c t="n" s="6" r="C20">
        <v>26592</v>
      </c>
    </row>
    <row spans="1:3" r="21">
      <c t="s" s="4" r="A21">
        <v>321</v>
      </c>
      <c t="n" s="6" r="B21">
        <v>0</v>
      </c>
      <c t="n" s="6" r="C21">
        <v>0</v>
      </c>
    </row>
    <row spans="1:3" r="22">
      <c t="s" s="4" r="A22">
        <v>323</v>
      </c>
    </row>
    <row spans="1:3" r="23">
      <c t="s" s="3" r="A23">
        <v>316</v>
      </c>
    </row>
    <row spans="1:3" r="24">
      <c t="s" s="4" r="A24">
        <v>317</v>
      </c>
      <c t="n" s="6" r="B24">
        <v>95622</v>
      </c>
      <c t="n" s="6" r="C24">
        <v>127734</v>
      </c>
    </row>
    <row spans="1:3" r="25">
      <c t="s" s="4" r="A25">
        <v>319</v>
      </c>
      <c t="n" s="6" r="B25">
        <v>7952</v>
      </c>
      <c t="n" s="6" r="C25">
        <v>4048</v>
      </c>
    </row>
    <row spans="1:3" r="26">
      <c t="s" s="4" r="A26">
        <v>320</v>
      </c>
      <c t="n" s="6" r="B26">
        <v>0</v>
      </c>
      <c t="n" s="6" r="C26">
        <v>409</v>
      </c>
    </row>
    <row spans="1:3" r="27">
      <c t="s" s="4" r="A27">
        <v>103</v>
      </c>
      <c t="n" s="6" r="B27">
        <v>103574</v>
      </c>
      <c t="n" s="6" r="C27">
        <v>131373</v>
      </c>
    </row>
    <row spans="1:3" r="28">
      <c t="s" s="4" r="A28">
        <v>321</v>
      </c>
      <c t="n" s="6" r="B28">
        <v>0</v>
      </c>
      <c t="n" s="6" r="C28">
        <v>0</v>
      </c>
    </row>
    <row spans="1:3" r="29">
      <c t="s" s="4" r="A29">
        <v>324</v>
      </c>
    </row>
    <row spans="1:3" r="30">
      <c t="s" s="3" r="A30">
        <v>316</v>
      </c>
    </row>
    <row spans="1:3" r="31">
      <c t="s" s="4" r="A31">
        <v>317</v>
      </c>
      <c t="n" s="6" r="B31">
        <v>27177</v>
      </c>
      <c t="n" s="6" r="C31">
        <v>8211</v>
      </c>
    </row>
    <row spans="1:3" r="32">
      <c t="s" s="4" r="A32">
        <v>319</v>
      </c>
      <c t="n" s="6" r="B32">
        <v>1063</v>
      </c>
      <c t="n" s="6" r="C32">
        <v>29</v>
      </c>
    </row>
    <row spans="1:3" r="33">
      <c t="s" s="4" r="A33">
        <v>320</v>
      </c>
      <c t="n" s="6" r="B33">
        <v>131</v>
      </c>
      <c t="n" s="6" r="C33">
        <v>1122</v>
      </c>
    </row>
    <row spans="1:3" r="34">
      <c t="s" s="4" r="A34">
        <v>103</v>
      </c>
      <c t="n" s="6" r="B34">
        <v>28109</v>
      </c>
      <c t="n" s="6" r="C34">
        <v>7118</v>
      </c>
    </row>
    <row spans="1:3" r="35">
      <c t="s" s="4" r="A35">
        <v>321</v>
      </c>
      <c t="n" s="6" r="B35">
        <v>0</v>
      </c>
      <c t="n" s="6" r="C35">
        <v>0</v>
      </c>
    </row>
    <row spans="1:3" r="36">
      <c t="s" s="4" r="A36">
        <v>325</v>
      </c>
    </row>
    <row spans="1:3" r="37">
      <c t="s" s="3" r="A37">
        <v>316</v>
      </c>
    </row>
    <row spans="1:3" r="38">
      <c t="s" s="4" r="A38">
        <v>317</v>
      </c>
      <c t="n" s="6" r="B38">
        <v>167939</v>
      </c>
      <c t="n" s="6" r="C38">
        <v>152580</v>
      </c>
    </row>
    <row spans="1:3" r="39">
      <c t="s" s="4" r="A39">
        <v>319</v>
      </c>
      <c t="n" s="6" r="B39">
        <v>13950</v>
      </c>
      <c t="n" s="6" r="C39">
        <v>5656</v>
      </c>
    </row>
    <row spans="1:3" r="40">
      <c t="s" s="4" r="A40">
        <v>320</v>
      </c>
      <c t="n" s="6" r="B40">
        <v>143</v>
      </c>
      <c t="n" s="6" r="C40">
        <v>2374</v>
      </c>
    </row>
    <row spans="1:3" r="41">
      <c t="s" s="4" r="A41">
        <v>103</v>
      </c>
      <c t="n" s="6" r="B41">
        <v>181746</v>
      </c>
      <c t="n" s="6" r="C41">
        <v>155862</v>
      </c>
    </row>
    <row spans="1:3" r="42">
      <c t="s" s="4" r="A42">
        <v>321</v>
      </c>
      <c t="n" s="6" r="B42">
        <v>0</v>
      </c>
      <c t="n" s="6" r="C42">
        <v>0</v>
      </c>
    </row>
    <row spans="1:3" r="43">
      <c t="s" s="4" r="A43">
        <v>326</v>
      </c>
    </row>
    <row spans="1:3" r="44">
      <c t="s" s="3" r="A44">
        <v>316</v>
      </c>
    </row>
    <row spans="1:3" r="45">
      <c t="s" s="4" r="A45">
        <v>317</v>
      </c>
      <c t="n" s="6" r="B45">
        <v>371925</v>
      </c>
      <c t="n" s="6" r="C45">
        <v>291835</v>
      </c>
    </row>
    <row spans="1:3" r="46">
      <c t="s" s="4" r="A46">
        <v>319</v>
      </c>
      <c t="n" s="6" r="B46">
        <v>31315</v>
      </c>
      <c t="n" s="6" r="C46">
        <v>13145</v>
      </c>
    </row>
    <row spans="1:3" r="47">
      <c t="s" s="4" r="A47">
        <v>320</v>
      </c>
      <c t="n" s="6" r="B47">
        <v>614</v>
      </c>
      <c t="n" s="6" r="C47">
        <v>5306</v>
      </c>
    </row>
    <row spans="1:3" r="48">
      <c t="s" s="4" r="A48">
        <v>103</v>
      </c>
      <c t="n" s="6" r="B48">
        <v>402626</v>
      </c>
      <c t="n" s="6" r="C48">
        <v>299674</v>
      </c>
    </row>
    <row spans="1:3" r="49">
      <c t="s" s="4" r="A49">
        <v>321</v>
      </c>
      <c t="n" s="6" r="B49">
        <v>-45</v>
      </c>
      <c t="n" s="6" r="C49">
        <v>-45</v>
      </c>
    </row>
    <row spans="1:3" r="50">
      <c t="s" s="4" r="A50">
        <v>327</v>
      </c>
    </row>
    <row spans="1:3" r="51">
      <c t="s" s="3" r="A51">
        <v>316</v>
      </c>
    </row>
    <row spans="1:3" r="52">
      <c t="s" s="4" r="A52">
        <v>317</v>
      </c>
      <c t="n" s="6" r="B52">
        <v>153275</v>
      </c>
      <c t="n" s="6" r="C52">
        <v>162781</v>
      </c>
    </row>
    <row spans="1:3" r="53">
      <c t="s" s="4" r="A53">
        <v>319</v>
      </c>
      <c t="n" s="6" r="B53">
        <v>6559</v>
      </c>
      <c t="n" s="6" r="C53">
        <v>3718</v>
      </c>
    </row>
    <row spans="1:3" r="54">
      <c t="s" s="4" r="A54">
        <v>320</v>
      </c>
      <c t="n" s="6" r="B54">
        <v>694</v>
      </c>
      <c t="n" s="6" r="C54">
        <v>3458</v>
      </c>
    </row>
    <row spans="1:3" r="55">
      <c t="s" s="4" r="A55">
        <v>103</v>
      </c>
      <c t="n" s="6" r="B55">
        <v>159140</v>
      </c>
      <c t="n" s="6" r="C55">
        <v>163041</v>
      </c>
    </row>
    <row spans="1:3" r="56">
      <c t="s" s="4" r="A56">
        <v>321</v>
      </c>
      <c t="n" s="6" r="B56">
        <v>0</v>
      </c>
      <c t="n" s="6" r="C56">
        <v>0</v>
      </c>
    </row>
    <row spans="1:3" r="57">
      <c t="s" s="4" r="A57">
        <v>328</v>
      </c>
    </row>
    <row spans="1:3" r="58">
      <c t="s" s="3" r="A58">
        <v>316</v>
      </c>
    </row>
    <row spans="1:3" r="59">
      <c t="s" s="4" r="A59">
        <v>317</v>
      </c>
      <c t="n" s="6" r="B59">
        <v>50421</v>
      </c>
      <c t="n" s="6" r="C59">
        <v>29507</v>
      </c>
    </row>
    <row spans="1:3" r="60">
      <c t="s" s="4" r="A60">
        <v>319</v>
      </c>
      <c t="n" s="6" r="B60">
        <v>1861</v>
      </c>
      <c t="n" s="6" r="C60">
        <v>1432</v>
      </c>
    </row>
    <row spans="1:3" r="61">
      <c t="s" s="4" r="A61">
        <v>320</v>
      </c>
      <c t="n" s="6" r="B61">
        <v>544</v>
      </c>
      <c t="n" s="6" r="C61">
        <v>1359</v>
      </c>
    </row>
    <row spans="1:3" r="62">
      <c t="s" s="4" r="A62">
        <v>103</v>
      </c>
      <c t="n" s="6" r="B62">
        <v>51738</v>
      </c>
      <c t="n" s="6" r="C62">
        <v>29580</v>
      </c>
    </row>
    <row spans="1:3" r="63">
      <c t="s" s="4" r="A63">
        <v>321</v>
      </c>
      <c t="n" s="6" r="B63">
        <v>0</v>
      </c>
      <c t="n" s="6" r="C63">
        <v>0</v>
      </c>
    </row>
    <row spans="1:3" r="64">
      <c t="s" s="4" r="A64">
        <v>329</v>
      </c>
    </row>
    <row spans="1:3" r="65">
      <c t="s" s="3" r="A65">
        <v>316</v>
      </c>
    </row>
    <row spans="1:3" r="66">
      <c t="s" s="4" r="A66">
        <v>317</v>
      </c>
      <c t="n" s="6" r="B66">
        <v>121928</v>
      </c>
      <c t="n" s="6" r="C66">
        <v>163641</v>
      </c>
    </row>
    <row spans="1:3" r="67">
      <c t="s" s="4" r="A67">
        <v>319</v>
      </c>
      <c t="n" s="6" r="B67">
        <v>3547</v>
      </c>
      <c t="n" s="6" r="C67">
        <v>2824</v>
      </c>
    </row>
    <row spans="1:3" r="68">
      <c t="s" s="4" r="A68">
        <v>320</v>
      </c>
      <c t="n" s="6" r="B68">
        <v>1233</v>
      </c>
      <c t="n" s="6" r="C68">
        <v>6629</v>
      </c>
    </row>
    <row spans="1:3" r="69">
      <c t="s" s="4" r="A69">
        <v>103</v>
      </c>
      <c t="n" s="6" r="B69">
        <v>124242</v>
      </c>
      <c t="n" s="6" r="C69">
        <v>159836</v>
      </c>
    </row>
    <row spans="1:3" r="70">
      <c t="s" s="4" r="A70">
        <v>321</v>
      </c>
      <c t="n" s="6" r="B70">
        <v>0</v>
      </c>
      <c t="n" s="6" r="C70">
        <v>0</v>
      </c>
    </row>
    <row spans="1:3" r="71">
      <c t="s" s="4" r="A71">
        <v>330</v>
      </c>
    </row>
    <row spans="1:3" r="72">
      <c t="s" s="3" r="A72">
        <v>316</v>
      </c>
    </row>
    <row spans="1:3" r="73">
      <c t="s" s="4" r="A73">
        <v>317</v>
      </c>
      <c t="n" s="6" r="B73">
        <v>36143</v>
      </c>
      <c t="n" s="6" r="C73">
        <v>47898</v>
      </c>
    </row>
    <row spans="1:3" r="74">
      <c t="s" s="4" r="A74">
        <v>319</v>
      </c>
      <c t="n" s="6" r="B74">
        <v>239</v>
      </c>
      <c t="n" s="6" r="C74">
        <v>606</v>
      </c>
    </row>
    <row spans="1:3" r="75">
      <c t="s" s="4" r="A75">
        <v>320</v>
      </c>
      <c t="n" s="6" r="B75">
        <v>448</v>
      </c>
      <c t="n" s="6" r="C75">
        <v>258</v>
      </c>
    </row>
    <row spans="1:3" r="76">
      <c t="s" s="4" r="A76">
        <v>103</v>
      </c>
      <c t="n" s="6" r="B76">
        <v>35934</v>
      </c>
      <c t="n" s="6" r="C76">
        <v>48246</v>
      </c>
    </row>
    <row spans="1:3" r="77">
      <c t="s" s="4" r="A77">
        <v>321</v>
      </c>
      <c t="n" s="6" r="B77">
        <v>-59</v>
      </c>
      <c t="n" s="6" r="C77">
        <v>-79</v>
      </c>
    </row>
    <row spans="1:3" r="78">
      <c t="s" s="4" r="A78">
        <v>331</v>
      </c>
    </row>
    <row spans="1:3" r="79">
      <c t="s" s="3" r="A79">
        <v>316</v>
      </c>
    </row>
    <row spans="1:3" r="80">
      <c t="s" s="4" r="A80">
        <v>317</v>
      </c>
      <c t="n" s="6" r="B80">
        <v>68331</v>
      </c>
      <c t="n" s="6" r="C80">
        <v>62355</v>
      </c>
    </row>
    <row spans="1:3" r="81">
      <c t="s" s="4" r="A81">
        <v>319</v>
      </c>
      <c t="n" s="6" r="B81">
        <v>4639</v>
      </c>
      <c t="n" s="6" r="C81">
        <v>2126</v>
      </c>
    </row>
    <row spans="1:3" r="82">
      <c t="s" s="4" r="A82">
        <v>320</v>
      </c>
      <c t="n" s="6" r="B82">
        <v>4</v>
      </c>
      <c t="n" s="6" r="C82">
        <v>41</v>
      </c>
    </row>
    <row spans="1:3" r="83">
      <c t="s" s="4" r="A83">
        <v>103</v>
      </c>
      <c t="n" s="6" r="B83">
        <v>72966</v>
      </c>
      <c t="n" s="6" r="C83">
        <v>64440</v>
      </c>
    </row>
    <row spans="1:3" r="84">
      <c t="s" s="4" r="A84">
        <v>321</v>
      </c>
      <c t="n" s="6" r="B84">
        <v>0</v>
      </c>
      <c t="n" s="6" r="C84">
        <v>0</v>
      </c>
    </row>
    <row spans="1:3" r="85">
      <c t="s" s="4" r="A85">
        <v>332</v>
      </c>
    </row>
    <row spans="1:3" r="86">
      <c t="s" s="3" r="A86">
        <v>316</v>
      </c>
    </row>
    <row spans="1:3" r="87">
      <c t="s" s="4" r="A87">
        <v>317</v>
      </c>
      <c t="n" s="6" r="B87">
        <v>11670</v>
      </c>
      <c t="n" s="6" r="C87">
        <v>17458</v>
      </c>
    </row>
    <row spans="1:3" r="88">
      <c t="s" s="4" r="A88">
        <v>319</v>
      </c>
      <c t="n" s="6" r="B88">
        <v>1412</v>
      </c>
      <c t="n" s="6" r="C88">
        <v>1982</v>
      </c>
    </row>
    <row spans="1:3" r="89">
      <c t="s" s="4" r="A89">
        <v>320</v>
      </c>
      <c t="n" s="6" r="B89">
        <v>0</v>
      </c>
      <c t="n" s="6" r="C89">
        <v>7</v>
      </c>
    </row>
    <row spans="1:3" r="90">
      <c t="s" s="4" r="A90">
        <v>103</v>
      </c>
      <c t="n" s="6" r="B90">
        <v>13082</v>
      </c>
      <c t="n" s="6" r="C90">
        <v>19433</v>
      </c>
    </row>
    <row spans="1:3" r="91">
      <c t="s" s="4" r="A91">
        <v>321</v>
      </c>
      <c t="n" s="6" r="B91">
        <v>-113</v>
      </c>
      <c t="n" s="6" r="C91">
        <v>-177</v>
      </c>
    </row>
    <row spans="1:3" r="92">
      <c t="s" s="4" r="A92">
        <v>136</v>
      </c>
    </row>
    <row spans="1:3" r="93">
      <c t="s" s="3" r="A93">
        <v>316</v>
      </c>
    </row>
    <row spans="1:3" r="94">
      <c t="s" s="4" r="A94">
        <v>317</v>
      </c>
      <c t="n" s="6" r="B94">
        <v>1149</v>
      </c>
      <c t="n" s="6" r="C94">
        <v>18275</v>
      </c>
    </row>
    <row spans="1:3" r="95">
      <c t="s" s="4" r="A95">
        <v>319</v>
      </c>
      <c t="n" s="6" r="B95">
        <v>68</v>
      </c>
      <c t="n" s="6" r="C95">
        <v>28</v>
      </c>
    </row>
    <row spans="1:3" r="96">
      <c t="s" s="4" r="A96">
        <v>320</v>
      </c>
      <c t="n" s="6" r="B96">
        <v>1</v>
      </c>
      <c t="n" s="6" r="C96">
        <v>1219</v>
      </c>
    </row>
    <row spans="1:3" r="97">
      <c t="s" s="4" r="A97">
        <v>136</v>
      </c>
      <c t="n" s="6" r="B97">
        <v>1216</v>
      </c>
      <c t="n" s="6" r="C97">
        <v>17084</v>
      </c>
    </row>
    <row spans="1:3" r="98">
      <c t="s" s="4" r="A98">
        <v>333</v>
      </c>
    </row>
    <row spans="1:3" r="99">
      <c t="s" s="3" r="A99">
        <v>316</v>
      </c>
    </row>
    <row spans="1:3" r="100">
      <c t="s" s="4" r="A100">
        <v>317</v>
      </c>
      <c t="n" s="6" r="B100">
        <v>1149</v>
      </c>
      <c t="n" s="6" r="C100">
        <v>18275</v>
      </c>
    </row>
    <row spans="1:3" r="101">
      <c t="s" s="4" r="A101">
        <v>319</v>
      </c>
      <c t="n" s="6" r="B101">
        <v>68</v>
      </c>
      <c t="n" s="6" r="C101">
        <v>28</v>
      </c>
    </row>
    <row spans="1:3" r="102">
      <c t="s" s="4" r="A102">
        <v>320</v>
      </c>
      <c t="n" s="6" r="B102">
        <v>1</v>
      </c>
      <c t="n" s="6" r="C102">
        <v>1219</v>
      </c>
    </row>
    <row spans="1:3" r="103">
      <c t="s" s="4" r="A103">
        <v>136</v>
      </c>
      <c t="n" s="6" r="B103">
        <v>1216</v>
      </c>
      <c t="n" s="6" r="C103">
        <v>17084</v>
      </c>
    </row>
    <row spans="1:3" r="104">
      <c t="s" s="4" r="A104">
        <v>334</v>
      </c>
    </row>
    <row spans="1:3" r="105">
      <c t="s" s="3" r="A105">
        <v>316</v>
      </c>
    </row>
    <row spans="1:3" r="106">
      <c t="s" s="4" r="A106">
        <v>317</v>
      </c>
      <c t="n" s="6" r="B106">
        <v>0</v>
      </c>
      <c t="n" s="6" r="C106">
        <v>0</v>
      </c>
    </row>
    <row spans="1:3" r="107">
      <c t="s" s="4" r="A107">
        <v>319</v>
      </c>
      <c t="n" s="6" r="B107">
        <v>0</v>
      </c>
      <c t="n" s="6" r="C107">
        <v>0</v>
      </c>
    </row>
    <row spans="1:3" r="108">
      <c t="s" s="4" r="A108">
        <v>320</v>
      </c>
      <c t="n" s="6" r="B108">
        <v>0</v>
      </c>
      <c t="n" s="6" r="C108">
        <v>0</v>
      </c>
    </row>
    <row spans="1:3" r="109">
      <c t="s" s="4" r="A109">
        <v>136</v>
      </c>
      <c t="n" s="7" r="B109">
        <v>0</v>
      </c>
      <c t="n" s="7" r="C109">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3</v>
      </c>
    </row>
    <row spans="1:3" r="2">
      <c t="s" s="3" r="A2">
        <v>336</v>
      </c>
    </row>
    <row spans="1:3" r="3">
      <c t="s" s="4" r="A3">
        <v>337</v>
      </c>
      <c t="n" s="7" r="B3">
        <v>125069</v>
      </c>
      <c t="n" s="7" r="C3">
        <v>280610</v>
      </c>
    </row>
    <row spans="1:3" r="4">
      <c t="s" s="4" r="A4">
        <v>338</v>
      </c>
      <c t="n" s="6" r="B4">
        <v>2302</v>
      </c>
      <c t="n" s="6" r="C4">
        <v>14720</v>
      </c>
    </row>
    <row spans="1:3" r="5">
      <c t="s" s="4" r="A5">
        <v>339</v>
      </c>
      <c t="n" s="6" r="B5">
        <v>31488</v>
      </c>
      <c t="n" s="6" r="C5">
        <v>47824</v>
      </c>
    </row>
    <row spans="1:3" r="6">
      <c t="s" s="4" r="A6">
        <v>340</v>
      </c>
      <c t="n" s="6" r="B6">
        <v>1509</v>
      </c>
      <c t="n" s="6" r="C6">
        <v>6243</v>
      </c>
    </row>
    <row spans="1:3" r="7">
      <c t="s" s="4" r="A7">
        <v>341</v>
      </c>
      <c t="n" s="6" r="B7">
        <v>156557</v>
      </c>
      <c t="n" s="6" r="C7">
        <v>328434</v>
      </c>
    </row>
    <row spans="1:3" r="8">
      <c t="s" s="4" r="A8">
        <v>342</v>
      </c>
      <c t="n" s="6" r="B8">
        <v>3811</v>
      </c>
      <c t="n" s="6" r="C8">
        <v>20963</v>
      </c>
    </row>
    <row spans="1:3" r="9">
      <c t="s" s="4" r="A9">
        <v>343</v>
      </c>
    </row>
    <row spans="1:3" r="10">
      <c t="s" s="3" r="A10">
        <v>336</v>
      </c>
    </row>
    <row spans="1:3" r="11">
      <c t="s" s="4" r="A11">
        <v>337</v>
      </c>
      <c t="n" s="6" r="B11">
        <v>0</v>
      </c>
      <c t="n" s="6" r="C11">
        <v>0</v>
      </c>
    </row>
    <row spans="1:3" r="12">
      <c t="s" s="4" r="A12">
        <v>338</v>
      </c>
      <c t="n" s="6" r="B12">
        <v>0</v>
      </c>
      <c t="n" s="6" r="C12">
        <v>0</v>
      </c>
    </row>
    <row spans="1:3" r="13">
      <c t="s" s="4" r="A13">
        <v>339</v>
      </c>
      <c t="n" s="6" r="B13">
        <v>0</v>
      </c>
      <c t="n" s="6" r="C13">
        <v>0</v>
      </c>
    </row>
    <row spans="1:3" r="14">
      <c t="s" s="4" r="A14">
        <v>340</v>
      </c>
      <c t="n" s="6" r="B14">
        <v>0</v>
      </c>
      <c t="n" s="6" r="C14">
        <v>0</v>
      </c>
    </row>
    <row spans="1:3" r="15">
      <c t="s" s="4" r="A15">
        <v>341</v>
      </c>
      <c t="n" s="6" r="B15">
        <v>0</v>
      </c>
      <c t="n" s="6" r="C15">
        <v>0</v>
      </c>
    </row>
    <row spans="1:3" r="16">
      <c t="s" s="4" r="A16">
        <v>342</v>
      </c>
      <c t="n" s="6" r="B16">
        <v>0</v>
      </c>
      <c t="n" s="6" r="C16">
        <v>0</v>
      </c>
    </row>
    <row spans="1:3" r="17">
      <c t="s" s="4" r="A17">
        <v>344</v>
      </c>
    </row>
    <row spans="1:3" r="18">
      <c t="s" s="3" r="A18">
        <v>336</v>
      </c>
    </row>
    <row spans="1:3" r="19">
      <c t="s" s="4" r="A19">
        <v>337</v>
      </c>
      <c t="n" s="6" r="B19">
        <v>0</v>
      </c>
      <c t="n" s="6" r="C19">
        <v>10312</v>
      </c>
    </row>
    <row spans="1:3" r="20">
      <c t="s" s="4" r="A20">
        <v>338</v>
      </c>
      <c t="n" s="6" r="B20">
        <v>0</v>
      </c>
      <c t="n" s="6" r="C20">
        <v>409</v>
      </c>
    </row>
    <row spans="1:3" r="21">
      <c t="s" s="4" r="A21">
        <v>339</v>
      </c>
      <c t="n" s="6" r="B21">
        <v>0</v>
      </c>
      <c t="n" s="6" r="C21">
        <v>0</v>
      </c>
    </row>
    <row spans="1:3" r="22">
      <c t="s" s="4" r="A22">
        <v>340</v>
      </c>
      <c t="n" s="6" r="B22">
        <v>0</v>
      </c>
      <c t="n" s="6" r="C22">
        <v>0</v>
      </c>
    </row>
    <row spans="1:3" r="23">
      <c t="s" s="4" r="A23">
        <v>341</v>
      </c>
      <c t="n" s="6" r="B23">
        <v>0</v>
      </c>
      <c t="n" s="6" r="C23">
        <v>10312</v>
      </c>
    </row>
    <row spans="1:3" r="24">
      <c t="s" s="4" r="A24">
        <v>342</v>
      </c>
      <c t="n" s="6" r="B24">
        <v>0</v>
      </c>
      <c t="n" s="6" r="C24">
        <v>409</v>
      </c>
    </row>
    <row spans="1:3" r="25">
      <c t="s" s="4" r="A25">
        <v>345</v>
      </c>
    </row>
    <row spans="1:3" r="26">
      <c t="s" s="3" r="A26">
        <v>336</v>
      </c>
    </row>
    <row spans="1:3" r="27">
      <c t="s" s="4" r="A27">
        <v>337</v>
      </c>
      <c t="n" s="6" r="B27">
        <v>0</v>
      </c>
      <c t="n" s="6" r="C27">
        <v>3079</v>
      </c>
    </row>
    <row spans="1:3" r="28">
      <c t="s" s="4" r="A28">
        <v>338</v>
      </c>
      <c t="n" s="6" r="B28">
        <v>0</v>
      </c>
      <c t="n" s="6" r="C28">
        <v>271</v>
      </c>
    </row>
    <row spans="1:3" r="29">
      <c t="s" s="4" r="A29">
        <v>339</v>
      </c>
      <c t="n" s="6" r="B29">
        <v>1891</v>
      </c>
      <c t="n" s="6" r="C29">
        <v>1813</v>
      </c>
    </row>
    <row spans="1:3" r="30">
      <c t="s" s="4" r="A30">
        <v>340</v>
      </c>
      <c t="n" s="6" r="B30">
        <v>131</v>
      </c>
      <c t="n" s="6" r="C30">
        <v>851</v>
      </c>
    </row>
    <row spans="1:3" r="31">
      <c t="s" s="4" r="A31">
        <v>341</v>
      </c>
      <c t="n" s="6" r="B31">
        <v>1891</v>
      </c>
      <c t="n" s="6" r="C31">
        <v>4892</v>
      </c>
    </row>
    <row spans="1:3" r="32">
      <c t="s" s="4" r="A32">
        <v>342</v>
      </c>
      <c t="n" s="6" r="B32">
        <v>131</v>
      </c>
      <c t="n" s="6" r="C32">
        <v>1122</v>
      </c>
    </row>
    <row spans="1:3" r="33">
      <c t="s" s="4" r="A33">
        <v>346</v>
      </c>
    </row>
    <row spans="1:3" r="34">
      <c t="s" s="3" r="A34">
        <v>336</v>
      </c>
    </row>
    <row spans="1:3" r="35">
      <c t="s" s="4" r="A35">
        <v>337</v>
      </c>
      <c t="n" s="6" r="B35">
        <v>27715</v>
      </c>
      <c t="n" s="6" r="C35">
        <v>58351</v>
      </c>
    </row>
    <row spans="1:3" r="36">
      <c t="s" s="4" r="A36">
        <v>338</v>
      </c>
      <c t="n" s="6" r="B36">
        <v>105</v>
      </c>
      <c t="n" s="6" r="C36">
        <v>2374</v>
      </c>
    </row>
    <row spans="1:3" r="37">
      <c t="s" s="4" r="A37">
        <v>339</v>
      </c>
      <c t="n" s="6" r="B37">
        <v>161</v>
      </c>
      <c t="n" s="6" r="C37">
        <v>0</v>
      </c>
    </row>
    <row spans="1:3" r="38">
      <c t="s" s="4" r="A38">
        <v>340</v>
      </c>
      <c t="n" s="6" r="B38">
        <v>38</v>
      </c>
      <c t="n" s="6" r="C38">
        <v>0</v>
      </c>
    </row>
    <row spans="1:3" r="39">
      <c t="s" s="4" r="A39">
        <v>341</v>
      </c>
      <c t="n" s="6" r="B39">
        <v>27876</v>
      </c>
      <c t="n" s="6" r="C39">
        <v>58351</v>
      </c>
    </row>
    <row spans="1:3" r="40">
      <c t="s" s="4" r="A40">
        <v>342</v>
      </c>
      <c t="n" s="6" r="B40">
        <v>143</v>
      </c>
      <c t="n" s="6" r="C40">
        <v>2374</v>
      </c>
    </row>
    <row spans="1:3" r="41">
      <c t="s" s="4" r="A41">
        <v>347</v>
      </c>
    </row>
    <row spans="1:3" r="42">
      <c t="s" s="3" r="A42">
        <v>336</v>
      </c>
    </row>
    <row spans="1:3" r="43">
      <c t="s" s="4" r="A43">
        <v>337</v>
      </c>
      <c t="n" s="6" r="B43">
        <v>50024</v>
      </c>
      <c t="n" s="6" r="C43">
        <v>76154</v>
      </c>
    </row>
    <row spans="1:3" r="44">
      <c t="s" s="4" r="A44">
        <v>338</v>
      </c>
      <c t="n" s="6" r="B44">
        <v>392</v>
      </c>
      <c t="n" s="6" r="C44">
        <v>4478</v>
      </c>
    </row>
    <row spans="1:3" r="45">
      <c t="s" s="4" r="A45">
        <v>339</v>
      </c>
      <c t="n" s="6" r="B45">
        <v>593</v>
      </c>
      <c t="n" s="6" r="C45">
        <v>7342</v>
      </c>
    </row>
    <row spans="1:3" r="46">
      <c t="s" s="4" r="A46">
        <v>340</v>
      </c>
      <c t="n" s="6" r="B46">
        <v>222</v>
      </c>
      <c t="n" s="6" r="C46">
        <v>828</v>
      </c>
    </row>
    <row spans="1:3" r="47">
      <c t="s" s="4" r="A47">
        <v>341</v>
      </c>
      <c t="n" s="6" r="B47">
        <v>50617</v>
      </c>
      <c t="n" s="6" r="C47">
        <v>83496</v>
      </c>
    </row>
    <row spans="1:3" r="48">
      <c t="s" s="4" r="A48">
        <v>342</v>
      </c>
      <c t="n" s="6" r="B48">
        <v>614</v>
      </c>
      <c t="n" s="6" r="C48">
        <v>5306</v>
      </c>
    </row>
    <row spans="1:3" r="49">
      <c t="s" s="4" r="A49">
        <v>348</v>
      </c>
    </row>
    <row spans="1:3" r="50">
      <c t="s" s="3" r="A50">
        <v>336</v>
      </c>
    </row>
    <row spans="1:3" r="51">
      <c t="s" s="4" r="A51">
        <v>337</v>
      </c>
      <c t="n" s="6" r="B51">
        <v>9804</v>
      </c>
      <c t="n" s="6" r="C51">
        <v>52647</v>
      </c>
    </row>
    <row spans="1:3" r="52">
      <c t="s" s="4" r="A52">
        <v>338</v>
      </c>
      <c t="n" s="6" r="B52">
        <v>654</v>
      </c>
      <c t="n" s="6" r="C52">
        <v>3458</v>
      </c>
    </row>
    <row spans="1:3" r="53">
      <c t="s" s="4" r="A53">
        <v>339</v>
      </c>
      <c t="n" s="6" r="B53">
        <v>3339</v>
      </c>
      <c t="n" s="6" r="C53">
        <v>0</v>
      </c>
    </row>
    <row spans="1:3" r="54">
      <c t="s" s="4" r="A54">
        <v>340</v>
      </c>
      <c t="n" s="6" r="B54">
        <v>40</v>
      </c>
      <c t="n" s="6" r="C54">
        <v>0</v>
      </c>
    </row>
    <row spans="1:3" r="55">
      <c t="s" s="4" r="A55">
        <v>341</v>
      </c>
      <c t="n" s="6" r="B55">
        <v>13143</v>
      </c>
      <c t="n" s="6" r="C55">
        <v>52647</v>
      </c>
    </row>
    <row spans="1:3" r="56">
      <c t="s" s="4" r="A56">
        <v>342</v>
      </c>
      <c t="n" s="6" r="B56">
        <v>694</v>
      </c>
      <c t="n" s="6" r="C56">
        <v>3458</v>
      </c>
    </row>
    <row spans="1:3" r="57">
      <c t="s" s="4" r="A57">
        <v>349</v>
      </c>
    </row>
    <row spans="1:3" r="58">
      <c t="s" s="3" r="A58">
        <v>336</v>
      </c>
    </row>
    <row spans="1:3" r="59">
      <c t="s" s="4" r="A59">
        <v>337</v>
      </c>
      <c t="n" s="6" r="B59">
        <v>13994</v>
      </c>
      <c t="n" s="6" r="C59">
        <v>8252</v>
      </c>
    </row>
    <row spans="1:3" r="60">
      <c t="s" s="4" r="A60">
        <v>338</v>
      </c>
      <c t="n" s="6" r="B60">
        <v>151</v>
      </c>
      <c t="n" s="6" r="C60">
        <v>835</v>
      </c>
    </row>
    <row spans="1:3" r="61">
      <c t="s" s="4" r="A61">
        <v>339</v>
      </c>
      <c t="n" s="6" r="B61">
        <v>4044</v>
      </c>
      <c t="n" s="6" r="C61">
        <v>1295</v>
      </c>
    </row>
    <row spans="1:3" r="62">
      <c t="s" s="4" r="A62">
        <v>340</v>
      </c>
      <c t="n" s="6" r="B62">
        <v>393</v>
      </c>
      <c t="n" s="6" r="C62">
        <v>524</v>
      </c>
    </row>
    <row spans="1:3" r="63">
      <c t="s" s="4" r="A63">
        <v>341</v>
      </c>
      <c t="n" s="6" r="B63">
        <v>18038</v>
      </c>
      <c t="n" s="6" r="C63">
        <v>9547</v>
      </c>
    </row>
    <row spans="1:3" r="64">
      <c t="s" s="4" r="A64">
        <v>342</v>
      </c>
      <c t="n" s="6" r="B64">
        <v>544</v>
      </c>
      <c t="n" s="6" r="C64">
        <v>1359</v>
      </c>
    </row>
    <row spans="1:3" r="65">
      <c t="s" s="4" r="A65">
        <v>350</v>
      </c>
    </row>
    <row spans="1:3" r="66">
      <c t="s" s="3" r="A66">
        <v>336</v>
      </c>
    </row>
    <row spans="1:3" r="67">
      <c t="s" s="4" r="A67">
        <v>337</v>
      </c>
      <c t="n" s="6" r="B67">
        <v>8513</v>
      </c>
      <c t="n" s="6" r="C67">
        <v>41343</v>
      </c>
    </row>
    <row spans="1:3" r="68">
      <c t="s" s="4" r="A68">
        <v>338</v>
      </c>
      <c t="n" s="6" r="B68">
        <v>591</v>
      </c>
      <c t="n" s="6" r="C68">
        <v>2712</v>
      </c>
    </row>
    <row spans="1:3" r="69">
      <c t="s" s="4" r="A69">
        <v>339</v>
      </c>
      <c t="n" s="6" r="B69">
        <v>10291</v>
      </c>
      <c t="n" s="6" r="C69">
        <v>26304</v>
      </c>
    </row>
    <row spans="1:3" r="70">
      <c t="s" s="4" r="A70">
        <v>340</v>
      </c>
      <c t="n" s="6" r="B70">
        <v>642</v>
      </c>
      <c t="n" s="6" r="C70">
        <v>3917</v>
      </c>
    </row>
    <row spans="1:3" r="71">
      <c t="s" s="4" r="A71">
        <v>341</v>
      </c>
      <c t="n" s="6" r="B71">
        <v>18804</v>
      </c>
      <c t="n" s="6" r="C71">
        <v>67647</v>
      </c>
    </row>
    <row spans="1:3" r="72">
      <c t="s" s="4" r="A72">
        <v>342</v>
      </c>
      <c t="n" s="6" r="B72">
        <v>1233</v>
      </c>
      <c t="n" s="6" r="C72">
        <v>6629</v>
      </c>
    </row>
    <row spans="1:3" r="73">
      <c t="s" s="4" r="A73">
        <v>351</v>
      </c>
    </row>
    <row spans="1:3" r="74">
      <c t="s" s="3" r="A74">
        <v>336</v>
      </c>
    </row>
    <row spans="1:3" r="75">
      <c t="s" s="4" r="A75">
        <v>337</v>
      </c>
      <c t="n" s="6" r="B75">
        <v>12801</v>
      </c>
      <c t="n" s="6" r="C75">
        <v>18052</v>
      </c>
    </row>
    <row spans="1:3" r="76">
      <c t="s" s="4" r="A76">
        <v>338</v>
      </c>
      <c t="n" s="6" r="B76">
        <v>406</v>
      </c>
      <c t="n" s="6" r="C76">
        <v>141</v>
      </c>
    </row>
    <row spans="1:3" r="77">
      <c t="s" s="4" r="A77">
        <v>339</v>
      </c>
      <c t="n" s="6" r="B77">
        <v>10768</v>
      </c>
      <c t="n" s="6" r="C77">
        <v>10672</v>
      </c>
    </row>
    <row spans="1:3" r="78">
      <c t="s" s="4" r="A78">
        <v>340</v>
      </c>
      <c t="n" s="6" r="B78">
        <v>42</v>
      </c>
      <c t="n" s="6" r="C78">
        <v>117</v>
      </c>
    </row>
    <row spans="1:3" r="79">
      <c t="s" s="4" r="A79">
        <v>341</v>
      </c>
      <c t="n" s="6" r="B79">
        <v>23569</v>
      </c>
      <c t="n" s="6" r="C79">
        <v>28724</v>
      </c>
    </row>
    <row spans="1:3" r="80">
      <c t="s" s="4" r="A80">
        <v>342</v>
      </c>
      <c t="n" s="6" r="B80">
        <v>448</v>
      </c>
      <c t="n" s="6" r="C80">
        <v>258</v>
      </c>
    </row>
    <row spans="1:3" r="81">
      <c t="s" s="4" r="A81">
        <v>352</v>
      </c>
    </row>
    <row spans="1:3" r="82">
      <c t="s" s="3" r="A82">
        <v>336</v>
      </c>
    </row>
    <row spans="1:3" r="83">
      <c t="s" s="4" r="A83">
        <v>337</v>
      </c>
      <c t="n" s="6" r="B83">
        <v>2218</v>
      </c>
      <c t="n" s="6" r="C83">
        <v>12059</v>
      </c>
    </row>
    <row spans="1:3" r="84">
      <c t="s" s="4" r="A84">
        <v>338</v>
      </c>
      <c t="n" s="6" r="B84">
        <v>3</v>
      </c>
      <c t="n" s="6" r="C84">
        <v>35</v>
      </c>
    </row>
    <row spans="1:3" r="85">
      <c t="s" s="4" r="A85">
        <v>339</v>
      </c>
      <c t="n" s="6" r="B85">
        <v>401</v>
      </c>
      <c t="n" s="6" r="C85">
        <v>398</v>
      </c>
    </row>
    <row spans="1:3" r="86">
      <c t="s" s="4" r="A86">
        <v>340</v>
      </c>
      <c t="n" s="6" r="B86">
        <v>1</v>
      </c>
      <c t="n" s="6" r="C86">
        <v>6</v>
      </c>
    </row>
    <row spans="1:3" r="87">
      <c t="s" s="4" r="A87">
        <v>341</v>
      </c>
      <c t="n" s="6" r="B87">
        <v>2619</v>
      </c>
      <c t="n" s="6" r="C87">
        <v>12457</v>
      </c>
    </row>
    <row spans="1:3" r="88">
      <c t="s" s="4" r="A88">
        <v>342</v>
      </c>
      <c t="n" s="6" r="B88">
        <v>4</v>
      </c>
      <c t="n" s="6" r="C88">
        <v>41</v>
      </c>
    </row>
    <row spans="1:3" r="89">
      <c t="s" s="4" r="A89">
        <v>353</v>
      </c>
    </row>
    <row spans="1:3" r="90">
      <c t="s" s="3" r="A90">
        <v>336</v>
      </c>
    </row>
    <row spans="1:3" r="91">
      <c t="s" s="4" r="A91">
        <v>337</v>
      </c>
      <c t="n" s="6" r="B91">
        <v>0</v>
      </c>
      <c t="n" s="6" r="C91">
        <v>361</v>
      </c>
    </row>
    <row spans="1:3" r="92">
      <c t="s" s="4" r="A92">
        <v>338</v>
      </c>
      <c t="n" s="6" r="B92">
        <v>0</v>
      </c>
      <c t="n" s="6" r="C92">
        <v>7</v>
      </c>
    </row>
    <row spans="1:3" r="93">
      <c t="s" s="4" r="A93">
        <v>339</v>
      </c>
      <c t="n" s="6" r="B93">
        <v>0</v>
      </c>
      <c t="n" s="6" r="C93">
        <v>0</v>
      </c>
    </row>
    <row spans="1:3" r="94">
      <c t="s" s="4" r="A94">
        <v>340</v>
      </c>
      <c t="n" s="6" r="B94">
        <v>0</v>
      </c>
      <c t="n" s="6" r="C94">
        <v>0</v>
      </c>
    </row>
    <row spans="1:3" r="95">
      <c t="s" s="4" r="A95">
        <v>341</v>
      </c>
      <c t="n" s="6" r="B95">
        <v>0</v>
      </c>
      <c t="n" s="6" r="C95">
        <v>361</v>
      </c>
    </row>
    <row spans="1:3" r="96">
      <c t="s" s="4" r="A96">
        <v>342</v>
      </c>
      <c t="n" s="6" r="B96">
        <v>0</v>
      </c>
      <c t="n" s="6" r="C96">
        <v>7</v>
      </c>
    </row>
    <row spans="1:3" r="97">
      <c t="s" s="4" r="A97">
        <v>136</v>
      </c>
    </row>
    <row spans="1:3" r="98">
      <c t="s" s="3" r="A98">
        <v>336</v>
      </c>
    </row>
    <row spans="1:3" r="99">
      <c t="s" s="4" r="A99">
        <v>337</v>
      </c>
      <c t="n" s="6" r="B99">
        <v>0</v>
      </c>
      <c t="n" s="6" r="C99">
        <v>12145</v>
      </c>
    </row>
    <row spans="1:3" r="100">
      <c t="s" s="4" r="A100">
        <v>338</v>
      </c>
      <c t="n" s="6" r="B100">
        <v>0</v>
      </c>
      <c t="n" s="6" r="C100">
        <v>931</v>
      </c>
    </row>
    <row spans="1:3" r="101">
      <c t="s" s="4" r="A101">
        <v>339</v>
      </c>
      <c t="n" s="6" r="B101">
        <v>25</v>
      </c>
      <c t="n" s="6" r="C101">
        <v>3712</v>
      </c>
    </row>
    <row spans="1:3" r="102">
      <c t="s" s="4" r="A102">
        <v>340</v>
      </c>
      <c t="n" s="6" r="B102">
        <v>1</v>
      </c>
      <c t="n" s="6" r="C102">
        <v>288</v>
      </c>
    </row>
    <row spans="1:3" r="103">
      <c t="s" s="4" r="A103">
        <v>341</v>
      </c>
      <c t="n" s="6" r="B103">
        <v>25</v>
      </c>
      <c t="n" s="6" r="C103">
        <v>15857</v>
      </c>
    </row>
    <row spans="1:3" r="104">
      <c t="s" s="4" r="A104">
        <v>342</v>
      </c>
      <c t="n" s="7" r="B104">
        <v>1</v>
      </c>
      <c t="n" s="7" r="C104">
        <v>12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4</v>
      </c>
      <c t="s" s="2" r="B1">
        <v>72</v>
      </c>
      <c t="s" s="2" r="D1">
        <v>1</v>
      </c>
    </row>
    <row spans="1:6" r="2">
      <c t="s" s="2" r="B2">
        <v>2</v>
      </c>
      <c t="s" s="2" r="C2">
        <v>73</v>
      </c>
      <c t="s" s="2" r="D2">
        <v>2</v>
      </c>
      <c t="s" s="2" r="E2">
        <v>73</v>
      </c>
      <c t="s" s="2" r="F2">
        <v>23</v>
      </c>
    </row>
    <row spans="1:6" r="3">
      <c t="s" s="3" r="A3">
        <v>355</v>
      </c>
    </row>
    <row spans="1:6" r="4">
      <c t="s" s="4" r="A4">
        <v>356</v>
      </c>
      <c t="n" s="7" r="B4">
        <v>3200000</v>
      </c>
      <c t="n" s="7" r="D4">
        <v>3200000</v>
      </c>
      <c t="n" s="7" r="F4">
        <v>16800000</v>
      </c>
    </row>
    <row spans="1:6" r="5">
      <c t="s" s="4" r="A5">
        <v>357</v>
      </c>
      <c t="n" s="6" r="B5">
        <v>600000</v>
      </c>
      <c t="n" s="6" r="D5">
        <v>600000</v>
      </c>
      <c t="n" s="6" r="F5">
        <v>4200000</v>
      </c>
    </row>
    <row spans="1:6" r="6">
      <c t="s" s="4" r="A6">
        <v>358</v>
      </c>
      <c t="n" s="6" r="B6">
        <v>1500000</v>
      </c>
      <c t="n" s="6" r="D6">
        <v>1500000</v>
      </c>
      <c t="n" s="7" r="F6">
        <v>6200000</v>
      </c>
    </row>
    <row spans="1:6" r="7">
      <c t="s" s="4" r="A7">
        <v>359</v>
      </c>
      <c t="n" s="6" r="D7">
        <v>51000000</v>
      </c>
    </row>
    <row spans="1:6" r="8">
      <c t="s" s="4" r="A8">
        <v>360</v>
      </c>
      <c t="n" s="7" r="B8">
        <v>600000</v>
      </c>
      <c t="n" s="7" r="C8">
        <v>-800000</v>
      </c>
      <c t="n" s="7" r="D8">
        <v>1900000</v>
      </c>
      <c t="n" s="7" r="E8">
        <v>100000</v>
      </c>
    </row>
    <row spans="1:6" r="9">
      <c t="s" s="4" r="A9">
        <v>361</v>
      </c>
      <c t="s" s="4" r="B9">
        <v>362</v>
      </c>
      <c t="s" s="4" r="D9">
        <v>362</v>
      </c>
      <c t="s" s="4" r="F9">
        <v>362</v>
      </c>
    </row>
    <row spans="1:6" r="10">
      <c t="s" s="4" r="A10">
        <v>363</v>
      </c>
    </row>
    <row spans="1:6" r="11">
      <c t="s" s="3" r="A11">
        <v>355</v>
      </c>
    </row>
    <row spans="1:6" r="12">
      <c t="s" s="4" r="A12">
        <v>364</v>
      </c>
      <c t="n" s="7" r="B12">
        <v>13000000</v>
      </c>
      <c t="n" s="7" r="D12">
        <v>13000000</v>
      </c>
      <c t="n" s="7" r="F12">
        <v>3000000</v>
      </c>
    </row>
    <row spans="1:6" r="13">
      <c t="s" s="4" r="A13">
        <v>136</v>
      </c>
    </row>
    <row spans="1:6" r="14">
      <c t="s" s="3" r="A14">
        <v>355</v>
      </c>
    </row>
    <row spans="1:6" r="15">
      <c t="s" s="4" r="A15">
        <v>365</v>
      </c>
      <c t="n" s="7" r="B15">
        <v>0</v>
      </c>
      <c t="n" s="7" r="D15">
        <v>0</v>
      </c>
      <c t="n" s="7" r="F15">
        <v>0</v>
      </c>
    </row>
    <row spans="1:6" r="16">
      <c t="s" s="4" r="A16">
        <v>366</v>
      </c>
    </row>
    <row spans="1:6" r="17">
      <c t="s" s="3" r="A17">
        <v>355</v>
      </c>
    </row>
    <row spans="1:6" r="18">
      <c t="s" s="4" r="A18">
        <v>361</v>
      </c>
      <c t="s" s="4" r="B18">
        <v>367</v>
      </c>
      <c t="s" s="4" r="D18">
        <v>367</v>
      </c>
    </row>
    <row spans="1:6" r="19">
      <c t="s" s="4" r="A19">
        <v>368</v>
      </c>
    </row>
    <row spans="1:6" r="20">
      <c t="s" s="3" r="A20">
        <v>355</v>
      </c>
    </row>
    <row spans="1:6" r="21">
      <c t="s" s="4" r="A21">
        <v>361</v>
      </c>
      <c t="s" s="4" r="B21">
        <v>369</v>
      </c>
      <c t="s" s="4" r="D21">
        <v>369</v>
      </c>
    </row>
    <row spans="1:6" r="22">
      <c t="s" s="4" r="A22">
        <v>370</v>
      </c>
    </row>
    <row spans="1:6" r="23">
      <c t="s" s="3" r="A23">
        <v>355</v>
      </c>
    </row>
    <row spans="1:6" r="24">
      <c t="s" s="4" r="A24">
        <v>361</v>
      </c>
      <c t="s" s="4" r="B24">
        <v>371</v>
      </c>
      <c t="s" s="4" r="D24">
        <v>3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3</v>
      </c>
    </row>
    <row spans="1:3" r="2">
      <c t="s" s="3" r="A2">
        <v>317</v>
      </c>
    </row>
    <row spans="1:3" r="3">
      <c t="s" s="4" r="A3">
        <v>373</v>
      </c>
      <c t="n" s="7" r="B3">
        <v>60850</v>
      </c>
    </row>
    <row spans="1:3" r="4">
      <c t="s" s="4" r="A4">
        <v>374</v>
      </c>
      <c t="n" s="6" r="B4">
        <v>139938</v>
      </c>
    </row>
    <row spans="1:3" r="5">
      <c t="s" s="4" r="A5">
        <v>375</v>
      </c>
      <c t="n" s="6" r="B5">
        <v>331006</v>
      </c>
    </row>
    <row spans="1:3" r="6">
      <c t="s" s="4" r="A6">
        <v>376</v>
      </c>
      <c t="n" s="6" r="B6">
        <v>475162</v>
      </c>
    </row>
    <row spans="1:3" r="7">
      <c t="s" s="4" r="A7">
        <v>103</v>
      </c>
      <c t="n" s="6" r="B7">
        <v>1123100</v>
      </c>
      <c t="n" s="7" r="C7">
        <v>1087582</v>
      </c>
    </row>
    <row spans="1:3" r="8">
      <c t="s" s="3" r="A8">
        <v>291</v>
      </c>
    </row>
    <row spans="1:3" r="9">
      <c t="s" s="4" r="A9">
        <v>373</v>
      </c>
      <c t="n" s="6" r="B9">
        <v>61212</v>
      </c>
    </row>
    <row spans="1:3" r="10">
      <c t="s" s="4" r="A10">
        <v>374</v>
      </c>
      <c t="n" s="6" r="B10">
        <v>147885</v>
      </c>
    </row>
    <row spans="1:3" r="11">
      <c t="s" s="4" r="A11">
        <v>375</v>
      </c>
      <c t="n" s="6" r="B11">
        <v>340272</v>
      </c>
    </row>
    <row spans="1:3" r="12">
      <c t="s" s="4" r="A12">
        <v>376</v>
      </c>
      <c t="n" s="6" r="B12">
        <v>523240</v>
      </c>
    </row>
    <row spans="1:3" r="13">
      <c t="s" s="4" r="A13">
        <v>103</v>
      </c>
      <c t="n" s="6" r="B13">
        <v>1194591</v>
      </c>
      <c t="n" s="7" r="C13">
        <v>1105195</v>
      </c>
    </row>
    <row spans="1:3" r="14">
      <c t="s" s="4" r="A14">
        <v>351</v>
      </c>
    </row>
    <row spans="1:3" r="15">
      <c t="s" s="3" r="A15">
        <v>317</v>
      </c>
    </row>
    <row spans="1:3" r="16">
      <c t="s" s="4" r="A16">
        <v>377</v>
      </c>
      <c t="n" s="6" r="B16">
        <v>36143</v>
      </c>
    </row>
    <row spans="1:3" r="17">
      <c t="s" s="3" r="A17">
        <v>291</v>
      </c>
    </row>
    <row spans="1:3" r="18">
      <c t="s" s="4" r="A18">
        <v>377</v>
      </c>
      <c t="n" s="6" r="B18">
        <v>35934</v>
      </c>
    </row>
    <row spans="1:3" r="19">
      <c t="s" s="4" r="A19">
        <v>352</v>
      </c>
    </row>
    <row spans="1:3" r="20">
      <c t="s" s="3" r="A20">
        <v>317</v>
      </c>
    </row>
    <row spans="1:3" r="21">
      <c t="s" s="4" r="A21">
        <v>377</v>
      </c>
      <c t="n" s="6" r="B21">
        <v>68331</v>
      </c>
    </row>
    <row spans="1:3" r="22">
      <c t="s" s="3" r="A22">
        <v>291</v>
      </c>
    </row>
    <row spans="1:3" r="23">
      <c t="s" s="4" r="A23">
        <v>377</v>
      </c>
      <c t="n" s="6" r="B23">
        <v>72966</v>
      </c>
    </row>
    <row spans="1:3" r="24">
      <c t="s" s="4" r="A24">
        <v>353</v>
      </c>
    </row>
    <row spans="1:3" r="25">
      <c t="s" s="3" r="A25">
        <v>317</v>
      </c>
    </row>
    <row spans="1:3" r="26">
      <c t="s" s="4" r="A26">
        <v>377</v>
      </c>
      <c t="n" s="6" r="B26">
        <v>11670</v>
      </c>
    </row>
    <row spans="1:3" r="27">
      <c t="s" s="3" r="A27">
        <v>291</v>
      </c>
    </row>
    <row spans="1:3" r="28">
      <c t="s" s="4" r="A28">
        <v>377</v>
      </c>
      <c t="n" s="7" r="B28">
        <v>130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2</v>
      </c>
      <c t="s" s="2" r="D1">
        <v>1</v>
      </c>
    </row>
    <row spans="1:5" r="2">
      <c t="s" s="2" r="B2">
        <v>2</v>
      </c>
      <c t="s" s="2" r="C2">
        <v>73</v>
      </c>
      <c t="s" s="2" r="D2">
        <v>2</v>
      </c>
      <c t="s" s="2" r="E2">
        <v>73</v>
      </c>
    </row>
    <row spans="1:5" r="3">
      <c t="s" s="3" r="A3">
        <v>379</v>
      </c>
    </row>
    <row spans="1:5" r="4">
      <c t="s" s="4" r="A4">
        <v>380</v>
      </c>
      <c t="n" s="7" r="D4">
        <v>0</v>
      </c>
      <c t="n" s="7" r="E4">
        <v>-100</v>
      </c>
    </row>
    <row spans="1:5" r="5">
      <c t="s" s="4" r="A5">
        <v>134</v>
      </c>
    </row>
    <row spans="1:5" r="6">
      <c t="s" s="3" r="A6">
        <v>381</v>
      </c>
    </row>
    <row spans="1:5" r="7">
      <c t="s" s="4" r="A7">
        <v>382</v>
      </c>
      <c t="n" s="7" r="B7">
        <v>8279</v>
      </c>
      <c t="n" s="7" r="C7">
        <v>1967</v>
      </c>
      <c t="n" s="6" r="D7">
        <v>120773</v>
      </c>
      <c t="n" s="6" r="E7">
        <v>3233</v>
      </c>
    </row>
    <row spans="1:5" r="8">
      <c t="s" s="4" r="A8">
        <v>383</v>
      </c>
      <c t="n" s="6" r="B8">
        <v>12808</v>
      </c>
      <c t="n" s="6" r="C8">
        <v>24352</v>
      </c>
      <c t="n" s="6" r="D8">
        <v>59057</v>
      </c>
      <c t="n" s="6" r="E8">
        <v>81208</v>
      </c>
    </row>
    <row spans="1:5" r="9">
      <c t="s" s="4" r="A9">
        <v>384</v>
      </c>
      <c t="n" s="6" r="B9">
        <v>-495</v>
      </c>
      <c t="n" s="6" r="C9">
        <v>265</v>
      </c>
      <c t="n" s="6" r="D9">
        <v>-49</v>
      </c>
      <c t="n" s="6" r="E9">
        <v>1970</v>
      </c>
    </row>
    <row spans="1:5" r="10">
      <c t="s" s="4" r="A10">
        <v>385</v>
      </c>
      <c t="n" s="6" r="B10">
        <v>-7</v>
      </c>
      <c t="n" s="6" r="C10">
        <v>0</v>
      </c>
      <c t="n" s="6" r="D10">
        <v>-13</v>
      </c>
      <c t="n" s="6" r="E10">
        <v>0</v>
      </c>
    </row>
    <row spans="1:5" r="11">
      <c t="s" s="3" r="A11">
        <v>379</v>
      </c>
    </row>
    <row spans="1:5" r="12">
      <c t="s" s="4" r="A12">
        <v>386</v>
      </c>
      <c t="n" s="6" r="B12">
        <v>0</v>
      </c>
      <c t="n" s="6" r="C12">
        <v>-1035</v>
      </c>
      <c t="n" s="6" r="D12">
        <v>0</v>
      </c>
      <c t="n" s="6" r="E12">
        <v>-1061</v>
      </c>
    </row>
    <row spans="1:5" r="13">
      <c t="s" s="4" r="A13">
        <v>136</v>
      </c>
    </row>
    <row spans="1:5" r="14">
      <c t="s" s="3" r="A14">
        <v>381</v>
      </c>
    </row>
    <row spans="1:5" r="15">
      <c t="s" s="4" r="A15">
        <v>382</v>
      </c>
      <c t="n" s="6" r="B15">
        <v>29</v>
      </c>
      <c t="n" s="6" r="C15">
        <v>105</v>
      </c>
      <c t="n" s="6" r="D15">
        <v>11151</v>
      </c>
      <c t="n" s="6" r="E15">
        <v>105</v>
      </c>
    </row>
    <row spans="1:5" r="16">
      <c t="s" s="4" r="A16">
        <v>384</v>
      </c>
      <c t="n" s="6" r="B16">
        <v>12</v>
      </c>
      <c t="n" s="6" r="C16">
        <v>52</v>
      </c>
      <c t="n" s="6" r="D16">
        <v>19</v>
      </c>
      <c t="n" s="6" r="E16">
        <v>52</v>
      </c>
    </row>
    <row spans="1:5" r="17">
      <c t="s" s="4" r="A17">
        <v>385</v>
      </c>
      <c t="n" s="6" r="B17">
        <v>-1</v>
      </c>
      <c t="n" s="6" r="C17">
        <v>0</v>
      </c>
      <c t="n" s="6" r="D17">
        <v>-962</v>
      </c>
      <c t="n" s="6" r="E17">
        <v>0</v>
      </c>
    </row>
    <row spans="1:5" r="18">
      <c t="s" s="3" r="A18">
        <v>379</v>
      </c>
    </row>
    <row spans="1:5" r="19">
      <c t="s" s="4" r="A19">
        <v>387</v>
      </c>
      <c t="n" s="7" r="B19">
        <v>0</v>
      </c>
      <c t="n" s="7" r="C19">
        <v>0</v>
      </c>
      <c t="n" s="7" r="D19">
        <v>0</v>
      </c>
      <c t="n" s="7" r="E19">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72</v>
      </c>
      <c t="s" s="2" r="D1">
        <v>1</v>
      </c>
    </row>
    <row spans="1:5" r="2">
      <c t="s" s="2" r="B2">
        <v>2</v>
      </c>
      <c t="s" s="2" r="C2">
        <v>73</v>
      </c>
      <c t="s" s="2" r="D2">
        <v>2</v>
      </c>
      <c t="s" s="2" r="E2">
        <v>73</v>
      </c>
    </row>
    <row spans="1:5" r="3">
      <c t="s" s="3" r="A3">
        <v>389</v>
      </c>
    </row>
    <row spans="1:5" r="4">
      <c t="s" s="4" r="A4">
        <v>390</v>
      </c>
      <c t="n" s="7" r="B4">
        <v>579</v>
      </c>
      <c t="n" s="7" r="C4">
        <v>669</v>
      </c>
      <c t="n" s="7" r="D4">
        <v>651</v>
      </c>
      <c t="n" s="7" r="E4">
        <v>663</v>
      </c>
    </row>
    <row spans="1:5" r="5">
      <c t="s" s="4" r="A5">
        <v>391</v>
      </c>
      <c t="n" s="6" r="B5">
        <v>-11</v>
      </c>
      <c t="n" s="6" r="C5">
        <v>-13</v>
      </c>
      <c t="n" s="6" r="D5">
        <v>-46</v>
      </c>
      <c t="n" s="6" r="E5">
        <v>-32</v>
      </c>
    </row>
    <row spans="1:5" r="6">
      <c t="s" s="4" r="A6">
        <v>392</v>
      </c>
      <c t="n" s="6" r="B6">
        <v>0</v>
      </c>
      <c t="n" s="6" r="C6">
        <v>-1</v>
      </c>
      <c t="n" s="6" r="D6">
        <v>0</v>
      </c>
      <c t="n" s="6" r="E6">
        <v>26</v>
      </c>
    </row>
    <row spans="1:5" r="7">
      <c t="s" s="4" r="A7">
        <v>393</v>
      </c>
      <c t="n" s="6" r="B7">
        <v>6</v>
      </c>
      <c t="n" s="6" r="C7">
        <v>7</v>
      </c>
      <c t="n" s="6" r="D7">
        <v>21</v>
      </c>
      <c t="n" s="6" r="E7">
        <v>14</v>
      </c>
    </row>
    <row spans="1:5" r="8">
      <c t="s" s="4" r="A8">
        <v>394</v>
      </c>
      <c t="n" s="6" r="B8">
        <v>-5</v>
      </c>
      <c t="n" s="6" r="C8">
        <v>-2</v>
      </c>
      <c t="n" s="6" r="D8">
        <v>-5</v>
      </c>
      <c t="n" s="6" r="E8">
        <v>-11</v>
      </c>
    </row>
    <row spans="1:5" r="9">
      <c t="s" s="4" r="A9">
        <v>395</v>
      </c>
      <c t="n" s="6" r="B9">
        <v>0</v>
      </c>
      <c t="n" s="6" r="D9">
        <v>-52</v>
      </c>
    </row>
    <row spans="1:5" r="10">
      <c t="s" s="4" r="A10">
        <v>396</v>
      </c>
      <c t="n" s="7" r="B10">
        <v>569</v>
      </c>
      <c t="n" s="7" r="C10">
        <v>660</v>
      </c>
      <c t="n" s="7" r="D10">
        <v>569</v>
      </c>
      <c t="n" s="7" r="E10">
        <v>6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97</v>
      </c>
      <c t="s" s="2" r="B1">
        <v>2</v>
      </c>
      <c t="s" s="2" r="C1">
        <v>23</v>
      </c>
    </row>
    <row spans="1:3" r="2">
      <c t="s" s="3" r="A2">
        <v>398</v>
      </c>
    </row>
    <row spans="1:3" r="3">
      <c t="s" s="4" r="A3">
        <v>317</v>
      </c>
      <c t="n" s="7" r="B3">
        <v>12405</v>
      </c>
      <c t="n" s="7" r="C3">
        <v>15999</v>
      </c>
    </row>
    <row spans="1:3" r="4">
      <c t="s" s="4" r="A4">
        <v>291</v>
      </c>
      <c t="n" s="6" r="B4">
        <v>13821</v>
      </c>
      <c t="n" s="6" r="C4">
        <v>15491</v>
      </c>
    </row>
    <row spans="1:3" r="5">
      <c t="s" s="4" r="A5">
        <v>399</v>
      </c>
    </row>
    <row spans="1:3" r="6">
      <c t="s" s="3" r="A6">
        <v>398</v>
      </c>
    </row>
    <row spans="1:3" r="7">
      <c t="s" s="4" r="A7">
        <v>317</v>
      </c>
      <c t="n" s="6" r="B7">
        <v>7446</v>
      </c>
      <c t="n" s="6" r="C7">
        <v>10000</v>
      </c>
    </row>
    <row spans="1:3" r="8">
      <c t="s" s="4" r="A8">
        <v>291</v>
      </c>
      <c t="n" s="6" r="B8">
        <v>6403</v>
      </c>
      <c t="n" s="6" r="C8">
        <v>8441</v>
      </c>
    </row>
    <row spans="1:3" r="9">
      <c t="s" s="4" r="A9">
        <v>400</v>
      </c>
    </row>
    <row spans="1:3" r="10">
      <c t="s" s="3" r="A10">
        <v>398</v>
      </c>
    </row>
    <row spans="1:3" r="11">
      <c t="s" s="4" r="A11">
        <v>317</v>
      </c>
      <c t="n" s="6" r="B11">
        <v>4959</v>
      </c>
      <c t="n" s="6" r="C11">
        <v>5999</v>
      </c>
    </row>
    <row spans="1:3" r="12">
      <c t="s" s="4" r="A12">
        <v>291</v>
      </c>
      <c t="n" s="7" r="B12">
        <v>7418</v>
      </c>
      <c t="n" s="7" r="C12">
        <v>70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7" r="B3">
        <v>1123100</v>
      </c>
      <c t="n" s="7" r="C3">
        <v>1087582</v>
      </c>
    </row>
    <row spans="1:3" r="4">
      <c t="s" s="4" r="A4">
        <v>66</v>
      </c>
      <c t="n" s="7" r="B4">
        <v>1149</v>
      </c>
      <c t="n" s="7" r="C4">
        <v>18275</v>
      </c>
    </row>
    <row spans="1:3" r="5">
      <c t="s" s="4" r="A5">
        <v>67</v>
      </c>
      <c t="n" s="7" r="B5">
        <v>5</v>
      </c>
      <c t="n" s="7" r="C5">
        <v>5</v>
      </c>
    </row>
    <row spans="1:3" r="6">
      <c t="s" s="4" r="A6">
        <v>68</v>
      </c>
      <c t="n" s="6" r="B6">
        <v>400000</v>
      </c>
      <c t="n" s="6" r="C6">
        <v>400000</v>
      </c>
    </row>
    <row spans="1:3" r="7">
      <c t="s" s="4" r="A7">
        <v>69</v>
      </c>
      <c t="n" s="6" r="B7">
        <v>400000</v>
      </c>
      <c t="n" s="6" r="C7">
        <v>400000</v>
      </c>
    </row>
    <row spans="1:3" r="8">
      <c t="s" s="4" r="A8">
        <v>70</v>
      </c>
      <c t="n" s="6" r="B8">
        <v>400000</v>
      </c>
      <c t="n" s="6" r="C8">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3" r="A2">
        <v>402</v>
      </c>
    </row>
    <row spans="1:3" r="3">
      <c t="s" s="4" r="A3">
        <v>403</v>
      </c>
      <c t="n" s="7" r="B3">
        <v>159685</v>
      </c>
      <c t="n" s="7" r="C3">
        <v>240227</v>
      </c>
    </row>
    <row spans="1:3" r="4">
      <c t="s" s="4" r="A4">
        <v>404</v>
      </c>
      <c t="n" s="6" r="B4">
        <v>178</v>
      </c>
      <c t="n" s="6" r="C4">
        <v>428</v>
      </c>
    </row>
    <row spans="1:3" r="5">
      <c t="s" s="4" r="A5">
        <v>405</v>
      </c>
      <c t="n" s="6" r="B5">
        <v>159507</v>
      </c>
      <c t="n" s="6" r="C5">
        <v>239799</v>
      </c>
    </row>
    <row spans="1:3" r="6">
      <c t="s" s="4" r="A6">
        <v>406</v>
      </c>
      <c t="n" s="6" r="B6">
        <v>0</v>
      </c>
      <c t="n" s="6" r="C6">
        <v>0</v>
      </c>
    </row>
    <row spans="1:3" r="7">
      <c t="s" s="4" r="A7">
        <v>407</v>
      </c>
      <c t="n" s="6" r="B7">
        <v>0</v>
      </c>
      <c t="n" s="6" r="C7">
        <v>8410</v>
      </c>
    </row>
    <row spans="1:3" r="8">
      <c t="s" s="4" r="A8">
        <v>408</v>
      </c>
      <c t="n" s="7" r="B8">
        <v>159507</v>
      </c>
      <c t="n" s="7" r="C8">
        <v>248209</v>
      </c>
    </row>
    <row spans="1:3" r="9">
      <c t="s" s="4" r="A9">
        <v>361</v>
      </c>
      <c t="s" s="4" r="B9">
        <v>362</v>
      </c>
      <c t="s" s="4" r="C9">
        <v>362</v>
      </c>
    </row>
    <row spans="1:3" r="10">
      <c t="s" s="4" r="A10">
        <v>409</v>
      </c>
    </row>
    <row spans="1:3" r="11">
      <c t="s" s="3" r="A11">
        <v>402</v>
      </c>
    </row>
    <row spans="1:3" r="12">
      <c t="s" s="4" r="A12">
        <v>403</v>
      </c>
      <c t="n" s="7" r="B12">
        <v>152638</v>
      </c>
      <c t="n" s="7" r="C12">
        <v>229458</v>
      </c>
    </row>
    <row spans="1:3" r="13">
      <c t="s" s="4" r="A13">
        <v>361</v>
      </c>
      <c t="s" s="4" r="B13">
        <v>410</v>
      </c>
      <c t="s" s="4" r="C13">
        <v>411</v>
      </c>
    </row>
    <row spans="1:3" r="14">
      <c t="s" s="4" r="A14">
        <v>412</v>
      </c>
    </row>
    <row spans="1:3" r="15">
      <c t="s" s="3" r="A15">
        <v>402</v>
      </c>
    </row>
    <row spans="1:3" r="16">
      <c t="s" s="4" r="A16">
        <v>413</v>
      </c>
      <c t="n" s="7" r="B16">
        <v>0</v>
      </c>
      <c t="n" s="7" r="C16">
        <v>8410</v>
      </c>
    </row>
    <row spans="1:3" r="17">
      <c t="s" s="4" r="A17">
        <v>414</v>
      </c>
    </row>
    <row spans="1:3" r="18">
      <c t="s" s="3" r="A18">
        <v>402</v>
      </c>
    </row>
    <row spans="1:3" r="19">
      <c t="s" s="4" r="A19">
        <v>403</v>
      </c>
      <c t="n" s="7" r="B19">
        <v>55976</v>
      </c>
      <c t="n" s="7" r="C19">
        <v>79481</v>
      </c>
    </row>
    <row spans="1:3" r="20">
      <c t="s" s="4" r="A20">
        <v>361</v>
      </c>
      <c t="s" s="4" r="B20">
        <v>415</v>
      </c>
      <c t="s" s="4" r="C20">
        <v>416</v>
      </c>
    </row>
    <row spans="1:3" r="21">
      <c t="s" s="4" r="A21">
        <v>417</v>
      </c>
    </row>
    <row spans="1:3" r="22">
      <c t="s" s="3" r="A22">
        <v>402</v>
      </c>
    </row>
    <row spans="1:3" r="23">
      <c t="s" s="4" r="A23">
        <v>403</v>
      </c>
      <c t="n" s="7" r="B23">
        <v>31240</v>
      </c>
      <c t="n" s="7" r="C23">
        <v>62881</v>
      </c>
    </row>
    <row spans="1:3" r="24">
      <c t="s" s="4" r="A24">
        <v>361</v>
      </c>
      <c t="s" s="4" r="B24">
        <v>418</v>
      </c>
      <c t="s" s="4" r="C24">
        <v>419</v>
      </c>
    </row>
    <row spans="1:3" r="25">
      <c t="s" s="4" r="A25">
        <v>420</v>
      </c>
    </row>
    <row spans="1:3" r="26">
      <c t="s" s="3" r="A26">
        <v>402</v>
      </c>
    </row>
    <row spans="1:3" r="27">
      <c t="s" s="4" r="A27">
        <v>403</v>
      </c>
      <c t="n" s="7" r="B27">
        <v>18797</v>
      </c>
      <c t="n" s="7" r="C27">
        <v>25059</v>
      </c>
    </row>
    <row spans="1:3" r="28">
      <c t="s" s="4" r="A28">
        <v>361</v>
      </c>
      <c t="s" s="4" r="B28">
        <v>421</v>
      </c>
      <c t="s" s="4" r="C28">
        <v>422</v>
      </c>
    </row>
    <row spans="1:3" r="29">
      <c t="s" s="4" r="A29">
        <v>423</v>
      </c>
    </row>
    <row spans="1:3" r="30">
      <c t="s" s="3" r="A30">
        <v>402</v>
      </c>
    </row>
    <row spans="1:3" r="31">
      <c t="s" s="4" r="A31">
        <v>403</v>
      </c>
      <c t="n" s="7" r="B31">
        <v>16290</v>
      </c>
      <c t="n" s="7" r="C31">
        <v>21058</v>
      </c>
    </row>
    <row spans="1:3" r="32">
      <c t="s" s="4" r="A32">
        <v>361</v>
      </c>
      <c t="s" s="4" r="B32">
        <v>424</v>
      </c>
      <c t="s" s="4" r="C32">
        <v>425</v>
      </c>
    </row>
    <row spans="1:3" r="33">
      <c t="s" s="4" r="A33">
        <v>426</v>
      </c>
    </row>
    <row spans="1:3" r="34">
      <c t="s" s="3" r="A34">
        <v>402</v>
      </c>
    </row>
    <row spans="1:3" r="35">
      <c t="s" s="4" r="A35">
        <v>403</v>
      </c>
      <c t="n" s="7" r="B35">
        <v>14282</v>
      </c>
      <c t="n" s="7" r="C35">
        <v>17803</v>
      </c>
    </row>
    <row spans="1:3" r="36">
      <c t="s" s="4" r="A36">
        <v>361</v>
      </c>
      <c t="s" s="4" r="B36">
        <v>427</v>
      </c>
      <c t="s" s="4" r="C36">
        <v>428</v>
      </c>
    </row>
    <row spans="1:3" r="37">
      <c t="s" s="4" r="A37">
        <v>429</v>
      </c>
    </row>
    <row spans="1:3" r="38">
      <c t="s" s="3" r="A38">
        <v>402</v>
      </c>
    </row>
    <row spans="1:3" r="39">
      <c t="s" s="4" r="A39">
        <v>403</v>
      </c>
      <c t="n" s="7" r="B39">
        <v>16053</v>
      </c>
      <c t="n" s="7" r="C39">
        <v>23176</v>
      </c>
    </row>
    <row spans="1:3" r="40">
      <c t="s" s="4" r="A40">
        <v>361</v>
      </c>
      <c t="s" s="4" r="B40">
        <v>430</v>
      </c>
      <c t="s" s="4" r="C40">
        <v>431</v>
      </c>
    </row>
    <row spans="1:3" r="41">
      <c t="s" s="4" r="A41">
        <v>432</v>
      </c>
    </row>
    <row spans="1:3" r="42">
      <c t="s" s="3" r="A42">
        <v>402</v>
      </c>
    </row>
    <row spans="1:3" r="43">
      <c t="s" s="4" r="A43">
        <v>403</v>
      </c>
      <c t="n" s="7" r="B43">
        <v>7047</v>
      </c>
      <c t="n" s="7" r="C43">
        <v>10769</v>
      </c>
    </row>
    <row spans="1:3" r="44">
      <c t="s" s="4" r="A44">
        <v>361</v>
      </c>
      <c t="s" s="4" r="B44">
        <v>433</v>
      </c>
      <c t="s" s="4" r="C44">
        <v>4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35</v>
      </c>
      <c t="s" s="2" r="B1">
        <v>1</v>
      </c>
      <c t="s" s="2" r="C1">
        <v>436</v>
      </c>
    </row>
    <row spans="1:3" r="2">
      <c t="s" s="2" r="B2">
        <v>2</v>
      </c>
      <c t="s" s="2" r="C2">
        <v>23</v>
      </c>
    </row>
    <row spans="1:3" r="3">
      <c t="s" s="3" r="A3">
        <v>437</v>
      </c>
    </row>
    <row spans="1:3" r="4">
      <c t="s" s="4" r="A4">
        <v>438</v>
      </c>
      <c t="n" s="7" r="B4">
        <v>428</v>
      </c>
      <c t="n" s="7" r="C4">
        <v>771</v>
      </c>
    </row>
    <row spans="1:3" r="5">
      <c t="s" s="4" r="A5">
        <v>439</v>
      </c>
      <c t="n" s="6" r="B5">
        <v>-250</v>
      </c>
      <c t="n" s="6" r="C5">
        <v>-343</v>
      </c>
    </row>
    <row spans="1:3" r="6">
      <c t="s" s="4" r="A6">
        <v>440</v>
      </c>
      <c t="n" s="6" r="B6">
        <v>0</v>
      </c>
      <c t="n" s="6" r="C6">
        <v>0</v>
      </c>
    </row>
    <row spans="1:3" r="7">
      <c t="s" s="4" r="A7">
        <v>441</v>
      </c>
      <c t="n" s="6" r="B7">
        <v>178</v>
      </c>
      <c t="n" s="6" r="C7">
        <v>428</v>
      </c>
    </row>
    <row spans="1:3" r="8">
      <c t="s" s="4" r="A8">
        <v>442</v>
      </c>
    </row>
    <row spans="1:3" r="9">
      <c t="s" s="3" r="A9">
        <v>437</v>
      </c>
    </row>
    <row spans="1:3" r="10">
      <c t="s" s="4" r="A10">
        <v>438</v>
      </c>
      <c t="n" s="6" r="B10">
        <v>425</v>
      </c>
      <c t="n" s="6" r="C10">
        <v>767</v>
      </c>
    </row>
    <row spans="1:3" r="11">
      <c t="s" s="4" r="A11">
        <v>439</v>
      </c>
      <c t="n" s="6" r="B11">
        <v>-249</v>
      </c>
      <c t="n" s="6" r="C11">
        <v>-342</v>
      </c>
    </row>
    <row spans="1:3" r="12">
      <c t="s" s="4" r="A12">
        <v>440</v>
      </c>
      <c t="n" s="6" r="B12">
        <v>0</v>
      </c>
      <c t="n" s="6" r="C12">
        <v>0</v>
      </c>
    </row>
    <row spans="1:3" r="13">
      <c t="s" s="4" r="A13">
        <v>441</v>
      </c>
      <c t="n" s="6" r="B13">
        <v>176</v>
      </c>
      <c t="n" s="6" r="C13">
        <v>425</v>
      </c>
    </row>
    <row spans="1:3" r="14">
      <c t="s" s="4" r="A14">
        <v>443</v>
      </c>
    </row>
    <row spans="1:3" r="15">
      <c t="s" s="3" r="A15">
        <v>437</v>
      </c>
    </row>
    <row spans="1:3" r="16">
      <c t="s" s="4" r="A16">
        <v>438</v>
      </c>
      <c t="n" s="6" r="B16">
        <v>3</v>
      </c>
      <c t="n" s="6" r="C16">
        <v>4</v>
      </c>
    </row>
    <row spans="1:3" r="17">
      <c t="s" s="4" r="A17">
        <v>439</v>
      </c>
      <c t="n" s="6" r="B17">
        <v>-1</v>
      </c>
      <c t="n" s="6" r="C17">
        <v>-1</v>
      </c>
    </row>
    <row spans="1:3" r="18">
      <c t="s" s="4" r="A18">
        <v>440</v>
      </c>
      <c t="n" s="6" r="B18">
        <v>0</v>
      </c>
      <c t="n" s="6" r="C18">
        <v>0</v>
      </c>
    </row>
    <row spans="1:3" r="19">
      <c t="s" s="4" r="A19">
        <v>441</v>
      </c>
      <c t="n" s="6" r="B19">
        <v>2</v>
      </c>
      <c t="n" s="6" r="C19">
        <v>3</v>
      </c>
    </row>
    <row spans="1:3" r="20">
      <c t="s" s="4" r="A20">
        <v>444</v>
      </c>
    </row>
    <row spans="1:3" r="21">
      <c t="s" s="3" r="A21">
        <v>437</v>
      </c>
    </row>
    <row spans="1:3" r="22">
      <c t="s" s="4" r="A22">
        <v>438</v>
      </c>
      <c t="n" s="6" r="B22">
        <v>0</v>
      </c>
      <c t="n" s="6" r="C22">
        <v>0</v>
      </c>
    </row>
    <row spans="1:3" r="23">
      <c t="s" s="4" r="A23">
        <v>439</v>
      </c>
      <c t="n" s="6" r="B23">
        <v>0</v>
      </c>
      <c t="n" s="6" r="C23">
        <v>0</v>
      </c>
    </row>
    <row spans="1:3" r="24">
      <c t="s" s="4" r="A24">
        <v>440</v>
      </c>
      <c t="n" s="6" r="B24">
        <v>0</v>
      </c>
      <c t="n" s="6" r="C24">
        <v>0</v>
      </c>
    </row>
    <row spans="1:3" r="25">
      <c t="s" s="4" r="A25">
        <v>441</v>
      </c>
      <c t="n" s="7" r="B25">
        <v>0</v>
      </c>
      <c t="n" s="7" r="C25">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3</v>
      </c>
    </row>
    <row spans="1:3" r="2">
      <c t="s" s="3" r="A2">
        <v>446</v>
      </c>
    </row>
    <row spans="1:3" r="3">
      <c t="s" s="4" r="A3">
        <v>447</v>
      </c>
      <c t="n" s="7" r="B3">
        <v>0</v>
      </c>
      <c t="n" s="7" r="C3">
        <v>0</v>
      </c>
    </row>
    <row spans="1:3" r="4">
      <c t="s" s="4" r="A4">
        <v>448</v>
      </c>
      <c t="n" s="6" r="B4">
        <v>178</v>
      </c>
      <c t="n" s="6" r="C4">
        <v>428</v>
      </c>
    </row>
    <row spans="1:3" r="5">
      <c t="s" s="4" r="A5">
        <v>441</v>
      </c>
      <c t="n" s="6" r="B5">
        <v>178</v>
      </c>
      <c t="n" s="6" r="C5">
        <v>428</v>
      </c>
    </row>
    <row spans="1:3" r="6">
      <c t="s" s="3" r="A6">
        <v>449</v>
      </c>
    </row>
    <row spans="1:3" r="7">
      <c t="s" s="4" r="A7">
        <v>450</v>
      </c>
      <c t="n" s="6" r="B7">
        <v>0</v>
      </c>
      <c t="n" s="6" r="C7">
        <v>0</v>
      </c>
    </row>
    <row spans="1:3" r="8">
      <c t="s" s="4" r="A8">
        <v>451</v>
      </c>
      <c t="n" s="6" r="B8">
        <v>159685</v>
      </c>
      <c t="n" s="6" r="C8">
        <v>248637</v>
      </c>
    </row>
    <row spans="1:3" r="9">
      <c t="s" s="4" r="A9">
        <v>452</v>
      </c>
      <c t="n" s="6" r="B9">
        <v>159685</v>
      </c>
      <c t="n" s="6" r="C9">
        <v>248637</v>
      </c>
    </row>
    <row spans="1:3" r="10">
      <c t="s" s="4" r="A10">
        <v>453</v>
      </c>
    </row>
    <row spans="1:3" r="11">
      <c t="s" s="3" r="A11">
        <v>446</v>
      </c>
    </row>
    <row spans="1:3" r="12">
      <c t="s" s="4" r="A12">
        <v>441</v>
      </c>
      <c t="n" s="6" r="B12">
        <v>0</v>
      </c>
      <c t="n" s="6" r="C12">
        <v>0</v>
      </c>
    </row>
    <row spans="1:3" r="13">
      <c t="s" s="3" r="A13">
        <v>449</v>
      </c>
    </row>
    <row spans="1:3" r="14">
      <c t="s" s="4" r="A14">
        <v>452</v>
      </c>
      <c t="n" s="6" r="B14">
        <v>0</v>
      </c>
      <c t="n" s="6" r="C14">
        <v>0</v>
      </c>
    </row>
    <row spans="1:3" r="15">
      <c t="s" s="4" r="A15">
        <v>442</v>
      </c>
    </row>
    <row spans="1:3" r="16">
      <c t="s" s="3" r="A16">
        <v>446</v>
      </c>
    </row>
    <row spans="1:3" r="17">
      <c t="s" s="4" r="A17">
        <v>447</v>
      </c>
      <c t="n" s="6" r="B17">
        <v>0</v>
      </c>
      <c t="n" s="6" r="C17">
        <v>0</v>
      </c>
    </row>
    <row spans="1:3" r="18">
      <c t="s" s="4" r="A18">
        <v>448</v>
      </c>
      <c t="n" s="6" r="B18">
        <v>176</v>
      </c>
      <c t="n" s="6" r="C18">
        <v>425</v>
      </c>
    </row>
    <row spans="1:3" r="19">
      <c t="s" s="4" r="A19">
        <v>441</v>
      </c>
      <c t="n" s="6" r="B19">
        <v>176</v>
      </c>
      <c t="n" s="6" r="C19">
        <v>425</v>
      </c>
    </row>
    <row spans="1:3" r="20">
      <c t="s" s="3" r="A20">
        <v>449</v>
      </c>
    </row>
    <row spans="1:3" r="21">
      <c t="s" s="4" r="A21">
        <v>450</v>
      </c>
      <c t="n" s="6" r="B21">
        <v>0</v>
      </c>
      <c t="n" s="6" r="C21">
        <v>0</v>
      </c>
    </row>
    <row spans="1:3" r="22">
      <c t="s" s="4" r="A22">
        <v>451</v>
      </c>
      <c t="n" s="6" r="B22">
        <v>152638</v>
      </c>
      <c t="n" s="6" r="C22">
        <v>229458</v>
      </c>
    </row>
    <row spans="1:3" r="23">
      <c t="s" s="4" r="A23">
        <v>452</v>
      </c>
      <c t="n" s="6" r="B23">
        <v>152638</v>
      </c>
      <c t="n" s="6" r="C23">
        <v>229458</v>
      </c>
    </row>
    <row spans="1:3" r="24">
      <c t="s" s="4" r="A24">
        <v>454</v>
      </c>
    </row>
    <row spans="1:3" r="25">
      <c t="s" s="3" r="A25">
        <v>446</v>
      </c>
    </row>
    <row spans="1:3" r="26">
      <c t="s" s="4" r="A26">
        <v>441</v>
      </c>
      <c t="n" s="6" r="B26">
        <v>0</v>
      </c>
      <c t="n" s="6" r="C26">
        <v>0</v>
      </c>
    </row>
    <row spans="1:3" r="27">
      <c t="s" s="3" r="A27">
        <v>449</v>
      </c>
    </row>
    <row spans="1:3" r="28">
      <c t="s" s="4" r="A28">
        <v>452</v>
      </c>
      <c t="n" s="6" r="B28">
        <v>0</v>
      </c>
      <c t="n" s="6" r="C28">
        <v>0</v>
      </c>
    </row>
    <row spans="1:3" r="29">
      <c t="s" s="4" r="A29">
        <v>443</v>
      </c>
    </row>
    <row spans="1:3" r="30">
      <c t="s" s="3" r="A30">
        <v>446</v>
      </c>
    </row>
    <row spans="1:3" r="31">
      <c t="s" s="4" r="A31">
        <v>447</v>
      </c>
      <c t="n" s="6" r="B31">
        <v>0</v>
      </c>
      <c t="n" s="6" r="C31">
        <v>0</v>
      </c>
    </row>
    <row spans="1:3" r="32">
      <c t="s" s="4" r="A32">
        <v>448</v>
      </c>
      <c t="n" s="6" r="B32">
        <v>2</v>
      </c>
      <c t="n" s="6" r="C32">
        <v>3</v>
      </c>
    </row>
    <row spans="1:3" r="33">
      <c t="s" s="4" r="A33">
        <v>441</v>
      </c>
      <c t="n" s="6" r="B33">
        <v>2</v>
      </c>
      <c t="n" s="6" r="C33">
        <v>3</v>
      </c>
    </row>
    <row spans="1:3" r="34">
      <c t="s" s="3" r="A34">
        <v>449</v>
      </c>
    </row>
    <row spans="1:3" r="35">
      <c t="s" s="4" r="A35">
        <v>450</v>
      </c>
      <c t="n" s="6" r="B35">
        <v>0</v>
      </c>
      <c t="n" s="6" r="C35">
        <v>0</v>
      </c>
    </row>
    <row spans="1:3" r="36">
      <c t="s" s="4" r="A36">
        <v>451</v>
      </c>
      <c t="n" s="6" r="B36">
        <v>7047</v>
      </c>
      <c t="n" s="6" r="C36">
        <v>10769</v>
      </c>
    </row>
    <row spans="1:3" r="37">
      <c t="s" s="4" r="A37">
        <v>452</v>
      </c>
      <c t="n" s="6" r="B37">
        <v>7047</v>
      </c>
      <c t="n" s="6" r="C37">
        <v>10769</v>
      </c>
    </row>
    <row spans="1:3" r="38">
      <c t="s" s="4" r="A38">
        <v>455</v>
      </c>
    </row>
    <row spans="1:3" r="39">
      <c t="s" s="3" r="A39">
        <v>446</v>
      </c>
    </row>
    <row spans="1:3" r="40">
      <c t="s" s="4" r="A40">
        <v>441</v>
      </c>
      <c t="n" s="6" r="B40">
        <v>0</v>
      </c>
      <c t="n" s="6" r="C40">
        <v>0</v>
      </c>
    </row>
    <row spans="1:3" r="41">
      <c t="s" s="3" r="A41">
        <v>449</v>
      </c>
    </row>
    <row spans="1:3" r="42">
      <c t="s" s="4" r="A42">
        <v>452</v>
      </c>
      <c t="n" s="6" r="B42">
        <v>0</v>
      </c>
      <c t="n" s="6" r="C42">
        <v>0</v>
      </c>
    </row>
    <row spans="1:3" r="43">
      <c t="s" s="4" r="A43">
        <v>444</v>
      </c>
    </row>
    <row spans="1:3" r="44">
      <c t="s" s="3" r="A44">
        <v>446</v>
      </c>
    </row>
    <row spans="1:3" r="45">
      <c t="s" s="4" r="A45">
        <v>447</v>
      </c>
      <c t="n" s="6" r="B45">
        <v>0</v>
      </c>
      <c t="n" s="6" r="C45">
        <v>0</v>
      </c>
    </row>
    <row spans="1:3" r="46">
      <c t="s" s="4" r="A46">
        <v>448</v>
      </c>
      <c t="n" s="6" r="B46">
        <v>0</v>
      </c>
      <c t="n" s="6" r="C46">
        <v>0</v>
      </c>
    </row>
    <row spans="1:3" r="47">
      <c t="s" s="4" r="A47">
        <v>441</v>
      </c>
      <c t="n" s="6" r="B47">
        <v>0</v>
      </c>
      <c t="n" s="6" r="C47">
        <v>0</v>
      </c>
    </row>
    <row spans="1:3" r="48">
      <c t="s" s="3" r="A48">
        <v>449</v>
      </c>
    </row>
    <row spans="1:3" r="49">
      <c t="s" s="4" r="A49">
        <v>450</v>
      </c>
      <c t="n" s="6" r="B49">
        <v>0</v>
      </c>
      <c t="n" s="6" r="C49">
        <v>0</v>
      </c>
    </row>
    <row spans="1:3" r="50">
      <c t="s" s="4" r="A50">
        <v>451</v>
      </c>
      <c t="n" s="6" r="B50">
        <v>0</v>
      </c>
      <c t="n" s="6" r="C50">
        <v>8410</v>
      </c>
    </row>
    <row spans="1:3" r="51">
      <c t="s" s="4" r="A51">
        <v>452</v>
      </c>
      <c t="n" s="6" r="B51">
        <v>0</v>
      </c>
      <c t="n" s="6" r="C51">
        <v>8410</v>
      </c>
    </row>
    <row spans="1:3" r="52">
      <c t="s" s="4" r="A52">
        <v>456</v>
      </c>
    </row>
    <row spans="1:3" r="53">
      <c t="s" s="3" r="A53">
        <v>446</v>
      </c>
    </row>
    <row spans="1:3" r="54">
      <c t="s" s="4" r="A54">
        <v>441</v>
      </c>
      <c t="n" s="6" r="B54">
        <v>0</v>
      </c>
      <c t="n" s="6" r="C54">
        <v>0</v>
      </c>
    </row>
    <row spans="1:3" r="55">
      <c t="s" s="3" r="A55">
        <v>449</v>
      </c>
    </row>
    <row spans="1:3" r="56">
      <c t="s" s="4" r="A56">
        <v>452</v>
      </c>
      <c t="n" s="7" r="B56">
        <v>0</v>
      </c>
      <c t="n" s="7" r="C5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457</v>
      </c>
      <c t="s" s="2" r="B1">
        <v>1</v>
      </c>
      <c t="s" s="2" r="C1">
        <v>436</v>
      </c>
    </row>
    <row spans="1:3" r="2">
      <c t="s" s="2" r="B2">
        <v>2</v>
      </c>
      <c t="s" s="2" r="C2">
        <v>23</v>
      </c>
    </row>
    <row spans="1:3" r="3">
      <c t="s" s="3" r="A3">
        <v>458</v>
      </c>
    </row>
    <row spans="1:3" r="4">
      <c t="s" s="4" r="A4">
        <v>459</v>
      </c>
      <c t="n" s="7" r="B4">
        <v>0</v>
      </c>
      <c t="n" s="7" r="C4">
        <v>0</v>
      </c>
    </row>
    <row spans="1:3" r="5">
      <c t="s" s="4" r="A5">
        <v>460</v>
      </c>
      <c t="n" s="6" r="B5">
        <v>0</v>
      </c>
      <c t="n" s="6" r="C5">
        <v>0</v>
      </c>
    </row>
    <row spans="1:3" r="6">
      <c t="s" s="4" r="A6">
        <v>461</v>
      </c>
      <c t="n" s="6" r="B6">
        <v>0</v>
      </c>
      <c t="n" s="6" r="C6">
        <v>0</v>
      </c>
    </row>
    <row spans="1:3" r="7">
      <c t="s" s="4" r="A7">
        <v>462</v>
      </c>
      <c t="n" s="6" r="B7">
        <v>0</v>
      </c>
      <c t="n" s="6" r="C7">
        <v>0</v>
      </c>
    </row>
    <row spans="1:3" r="8">
      <c t="s" s="4" r="A8">
        <v>463</v>
      </c>
      <c t="n" s="6" r="B8">
        <v>0</v>
      </c>
      <c t="n" s="6" r="C8">
        <v>0</v>
      </c>
    </row>
    <row spans="1:3" r="9">
      <c t="s" s="4" r="A9">
        <v>464</v>
      </c>
    </row>
    <row spans="1:3" r="10">
      <c t="s" s="3" r="A10">
        <v>458</v>
      </c>
    </row>
    <row spans="1:3" r="11">
      <c t="s" s="4" r="A11">
        <v>459</v>
      </c>
      <c t="n" s="6" r="B11">
        <v>0</v>
      </c>
      <c t="n" s="6" r="C11">
        <v>0</v>
      </c>
    </row>
    <row spans="1:3" r="12">
      <c t="s" s="4" r="A12">
        <v>460</v>
      </c>
      <c t="n" s="6" r="B12">
        <v>0</v>
      </c>
      <c t="n" s="6" r="C12">
        <v>0</v>
      </c>
    </row>
    <row spans="1:3" r="13">
      <c t="s" s="4" r="A13">
        <v>461</v>
      </c>
      <c t="n" s="6" r="B13">
        <v>0</v>
      </c>
      <c t="n" s="6" r="C13">
        <v>0</v>
      </c>
    </row>
    <row spans="1:3" r="14">
      <c t="s" s="4" r="A14">
        <v>462</v>
      </c>
      <c t="n" s="6" r="B14">
        <v>0</v>
      </c>
      <c t="n" s="6" r="C14">
        <v>0</v>
      </c>
    </row>
    <row spans="1:3" r="15">
      <c t="s" s="4" r="A15">
        <v>463</v>
      </c>
      <c t="n" s="6" r="B15">
        <v>0</v>
      </c>
      <c t="n" s="6" r="C15">
        <v>0</v>
      </c>
    </row>
    <row spans="1:3" r="16">
      <c t="s" s="4" r="A16">
        <v>465</v>
      </c>
    </row>
    <row spans="1:3" r="17">
      <c t="s" s="3" r="A17">
        <v>458</v>
      </c>
    </row>
    <row spans="1:3" r="18">
      <c t="s" s="4" r="A18">
        <v>459</v>
      </c>
      <c t="n" s="6" r="B18">
        <v>0</v>
      </c>
      <c t="n" s="6" r="C18">
        <v>0</v>
      </c>
    </row>
    <row spans="1:3" r="19">
      <c t="s" s="4" r="A19">
        <v>460</v>
      </c>
      <c t="n" s="6" r="B19">
        <v>0</v>
      </c>
      <c t="n" s="6" r="C19">
        <v>0</v>
      </c>
    </row>
    <row spans="1:3" r="20">
      <c t="s" s="4" r="A20">
        <v>461</v>
      </c>
      <c t="n" s="6" r="B20">
        <v>0</v>
      </c>
      <c t="n" s="6" r="C20">
        <v>0</v>
      </c>
    </row>
    <row spans="1:3" r="21">
      <c t="s" s="4" r="A21">
        <v>462</v>
      </c>
      <c t="n" s="6" r="B21">
        <v>0</v>
      </c>
      <c t="n" s="6" r="C21">
        <v>0</v>
      </c>
    </row>
    <row spans="1:3" r="22">
      <c t="s" s="4" r="A22">
        <v>463</v>
      </c>
      <c t="n" s="7" r="B22">
        <v>0</v>
      </c>
      <c t="n" s="7" r="C22">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3</v>
      </c>
    </row>
    <row spans="1:3" r="2">
      <c t="s" s="3" r="A2">
        <v>467</v>
      </c>
    </row>
    <row spans="1:3" r="3">
      <c t="s" s="4" r="A3">
        <v>468</v>
      </c>
      <c t="n" s="7" r="B3">
        <v>159685</v>
      </c>
      <c t="n" s="7" r="C3">
        <v>248637</v>
      </c>
    </row>
    <row spans="1:3" r="4">
      <c t="s" s="4" r="A4">
        <v>469</v>
      </c>
    </row>
    <row spans="1:3" r="5">
      <c t="s" s="3" r="A5">
        <v>467</v>
      </c>
    </row>
    <row spans="1:3" r="6">
      <c t="s" s="4" r="A6">
        <v>468</v>
      </c>
      <c t="n" s="6" r="B6">
        <v>97127</v>
      </c>
      <c t="n" s="6" r="C6">
        <v>158983</v>
      </c>
    </row>
    <row spans="1:3" r="7">
      <c t="s" s="4" r="A7">
        <v>470</v>
      </c>
    </row>
    <row spans="1:3" r="8">
      <c t="s" s="3" r="A8">
        <v>467</v>
      </c>
    </row>
    <row spans="1:3" r="9">
      <c t="s" s="4" r="A9">
        <v>468</v>
      </c>
      <c t="n" s="6" r="B9">
        <v>39744</v>
      </c>
      <c t="n" s="6" r="C9">
        <v>60849</v>
      </c>
    </row>
    <row spans="1:3" r="10">
      <c t="s" s="4" r="A10">
        <v>471</v>
      </c>
    </row>
    <row spans="1:3" r="11">
      <c t="s" s="3" r="A11">
        <v>467</v>
      </c>
    </row>
    <row spans="1:3" r="12">
      <c t="s" s="4" r="A12">
        <v>468</v>
      </c>
      <c t="n" s="6" r="B12">
        <v>6437</v>
      </c>
      <c t="n" s="6" r="C12">
        <v>11312</v>
      </c>
    </row>
    <row spans="1:3" r="13">
      <c t="s" s="4" r="A13">
        <v>472</v>
      </c>
    </row>
    <row spans="1:3" r="14">
      <c t="s" s="3" r="A14">
        <v>467</v>
      </c>
    </row>
    <row spans="1:3" r="15">
      <c t="s" s="4" r="A15">
        <v>468</v>
      </c>
      <c t="n" s="6" r="B15">
        <v>2203</v>
      </c>
      <c t="n" s="6" r="C15">
        <v>0</v>
      </c>
    </row>
    <row spans="1:3" r="16">
      <c t="s" s="4" r="A16">
        <v>473</v>
      </c>
    </row>
    <row spans="1:3" r="17">
      <c t="s" s="3" r="A17">
        <v>467</v>
      </c>
    </row>
    <row spans="1:3" r="18">
      <c t="s" s="4" r="A18">
        <v>468</v>
      </c>
      <c t="n" s="6" r="B18">
        <v>145511</v>
      </c>
      <c t="n" s="6" r="C18">
        <v>231144</v>
      </c>
    </row>
    <row spans="1:3" r="19">
      <c t="s" s="4" r="A19">
        <v>474</v>
      </c>
    </row>
    <row spans="1:3" r="20">
      <c t="s" s="3" r="A20">
        <v>467</v>
      </c>
    </row>
    <row spans="1:3" r="21">
      <c t="s" s="4" r="A21">
        <v>468</v>
      </c>
      <c t="n" s="6" r="B21">
        <v>0</v>
      </c>
      <c t="n" s="6" r="C21">
        <v>1993</v>
      </c>
    </row>
    <row spans="1:3" r="22">
      <c t="s" s="4" r="A22">
        <v>475</v>
      </c>
    </row>
    <row spans="1:3" r="23">
      <c t="s" s="3" r="A23">
        <v>467</v>
      </c>
    </row>
    <row spans="1:3" r="24">
      <c t="s" s="4" r="A24">
        <v>468</v>
      </c>
      <c t="n" s="6" r="B24">
        <v>4828</v>
      </c>
      <c t="n" s="6" r="C24">
        <v>0</v>
      </c>
    </row>
    <row spans="1:3" r="25">
      <c t="s" s="4" r="A25">
        <v>476</v>
      </c>
    </row>
    <row spans="1:3" r="26">
      <c t="s" s="3" r="A26">
        <v>467</v>
      </c>
    </row>
    <row spans="1:3" r="27">
      <c t="s" s="4" r="A27">
        <v>468</v>
      </c>
      <c t="n" s="6" r="B27">
        <v>5693</v>
      </c>
      <c t="n" s="6" r="C27">
        <v>2687</v>
      </c>
    </row>
    <row spans="1:3" r="28">
      <c t="s" s="4" r="A28">
        <v>477</v>
      </c>
    </row>
    <row spans="1:3" r="29">
      <c t="s" s="3" r="A29">
        <v>467</v>
      </c>
    </row>
    <row spans="1:3" r="30">
      <c t="s" s="4" r="A30">
        <v>468</v>
      </c>
      <c t="n" s="6" r="B30">
        <v>0</v>
      </c>
      <c t="n" s="6" r="C30">
        <v>2938</v>
      </c>
    </row>
    <row spans="1:3" r="31">
      <c t="s" s="4" r="A31">
        <v>478</v>
      </c>
    </row>
    <row spans="1:3" r="32">
      <c t="s" s="3" r="A32">
        <v>467</v>
      </c>
    </row>
    <row spans="1:3" r="33">
      <c t="s" s="4" r="A33">
        <v>468</v>
      </c>
      <c t="n" s="6" r="B33">
        <v>10521</v>
      </c>
      <c t="n" s="6" r="C33">
        <v>7618</v>
      </c>
    </row>
    <row spans="1:3" r="34">
      <c t="s" s="4" r="A34">
        <v>479</v>
      </c>
    </row>
    <row spans="1:3" r="35">
      <c t="s" s="3" r="A35">
        <v>467</v>
      </c>
    </row>
    <row spans="1:3" r="36">
      <c t="s" s="4" r="A36">
        <v>468</v>
      </c>
      <c t="n" s="6" r="B36">
        <v>3653</v>
      </c>
      <c t="n" s="6" r="C36">
        <v>0</v>
      </c>
    </row>
    <row spans="1:3" r="37">
      <c t="s" s="4" r="A37">
        <v>480</v>
      </c>
    </row>
    <row spans="1:3" r="38">
      <c t="s" s="3" r="A38">
        <v>467</v>
      </c>
    </row>
    <row spans="1:3" r="39">
      <c t="s" s="4" r="A39">
        <v>468</v>
      </c>
      <c t="n" s="6" r="B39">
        <v>0</v>
      </c>
      <c t="n" s="6" r="C39">
        <v>0</v>
      </c>
    </row>
    <row spans="1:3" r="40">
      <c t="s" s="4" r="A40">
        <v>481</v>
      </c>
    </row>
    <row spans="1:3" r="41">
      <c t="s" s="3" r="A41">
        <v>467</v>
      </c>
    </row>
    <row spans="1:3" r="42">
      <c t="s" s="4" r="A42">
        <v>468</v>
      </c>
      <c t="n" s="6" r="B42">
        <v>0</v>
      </c>
      <c t="n" s="6" r="C42">
        <v>0</v>
      </c>
    </row>
    <row spans="1:3" r="43">
      <c t="s" s="4" r="A43">
        <v>482</v>
      </c>
    </row>
    <row spans="1:3" r="44">
      <c t="s" s="3" r="A44">
        <v>467</v>
      </c>
    </row>
    <row spans="1:3" r="45">
      <c t="s" s="4" r="A45">
        <v>468</v>
      </c>
      <c t="n" s="6" r="B45">
        <v>0</v>
      </c>
      <c t="n" s="6" r="C45">
        <v>1465</v>
      </c>
    </row>
    <row spans="1:3" r="46">
      <c t="s" s="4" r="A46">
        <v>483</v>
      </c>
    </row>
    <row spans="1:3" r="47">
      <c t="s" s="3" r="A47">
        <v>467</v>
      </c>
    </row>
    <row spans="1:3" r="48">
      <c t="s" s="4" r="A48">
        <v>468</v>
      </c>
      <c t="n" s="6" r="B48">
        <v>3653</v>
      </c>
      <c t="n" s="6" r="C48">
        <v>1465</v>
      </c>
    </row>
    <row spans="1:3" r="49">
      <c t="s" s="4" r="A49">
        <v>484</v>
      </c>
    </row>
    <row spans="1:3" r="50">
      <c t="s" s="3" r="A50">
        <v>467</v>
      </c>
    </row>
    <row spans="1:3" r="51">
      <c t="s" s="4" r="A51">
        <v>468</v>
      </c>
      <c t="n" s="6" r="B51">
        <v>100780</v>
      </c>
      <c t="n" s="6" r="C51">
        <v>160976</v>
      </c>
    </row>
    <row spans="1:3" r="52">
      <c t="s" s="4" r="A52">
        <v>485</v>
      </c>
    </row>
    <row spans="1:3" r="53">
      <c t="s" s="3" r="A53">
        <v>467</v>
      </c>
    </row>
    <row spans="1:3" r="54">
      <c t="s" s="4" r="A54">
        <v>468</v>
      </c>
      <c t="n" s="6" r="B54">
        <v>44572</v>
      </c>
      <c t="n" s="6" r="C54">
        <v>60849</v>
      </c>
    </row>
    <row spans="1:3" r="55">
      <c t="s" s="4" r="A55">
        <v>486</v>
      </c>
    </row>
    <row spans="1:3" r="56">
      <c t="s" s="3" r="A56">
        <v>467</v>
      </c>
    </row>
    <row spans="1:3" r="57">
      <c t="s" s="4" r="A57">
        <v>468</v>
      </c>
      <c t="n" s="6" r="B57">
        <v>12130</v>
      </c>
      <c t="n" s="6" r="C57">
        <v>13999</v>
      </c>
    </row>
    <row spans="1:3" r="58">
      <c t="s" s="4" r="A58">
        <v>487</v>
      </c>
    </row>
    <row spans="1:3" r="59">
      <c t="s" s="3" r="A59">
        <v>467</v>
      </c>
    </row>
    <row spans="1:3" r="60">
      <c t="s" s="4" r="A60">
        <v>468</v>
      </c>
      <c t="n" s="6" r="B60">
        <v>2203</v>
      </c>
      <c t="n" s="6" r="C60">
        <v>4403</v>
      </c>
    </row>
    <row spans="1:3" r="61">
      <c t="s" s="4" r="A61">
        <v>488</v>
      </c>
    </row>
    <row spans="1:3" r="62">
      <c t="s" s="3" r="A62">
        <v>467</v>
      </c>
    </row>
    <row spans="1:3" r="63">
      <c t="s" s="4" r="A63">
        <v>468</v>
      </c>
      <c t="n" s="7" r="B63">
        <v>159685</v>
      </c>
      <c t="n" s="7" r="C63">
        <v>2402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23</v>
      </c>
    </row>
    <row spans="1:3" r="2">
      <c t="s" s="3" r="A2">
        <v>490</v>
      </c>
    </row>
    <row spans="1:3" r="3">
      <c t="s" s="4" r="A3">
        <v>491</v>
      </c>
      <c t="n" s="7" r="B3">
        <v>159685</v>
      </c>
      <c t="n" s="7" r="C3">
        <v>248637</v>
      </c>
    </row>
    <row spans="1:3" r="4">
      <c t="s" s="4" r="A4">
        <v>492</v>
      </c>
      <c t="n" s="6" r="B4">
        <v>159685</v>
      </c>
      <c t="n" s="6" r="C4">
        <v>248637</v>
      </c>
    </row>
    <row spans="1:3" r="5">
      <c t="s" s="4" r="A5">
        <v>493</v>
      </c>
      <c t="n" s="6" r="B5">
        <v>0</v>
      </c>
      <c t="n" s="6" r="C5">
        <v>0</v>
      </c>
    </row>
    <row spans="1:3" r="6">
      <c t="s" s="4" r="A6">
        <v>494</v>
      </c>
    </row>
    <row spans="1:3" r="7">
      <c t="s" s="3" r="A7">
        <v>490</v>
      </c>
    </row>
    <row spans="1:3" r="8">
      <c t="s" s="4" r="A8">
        <v>495</v>
      </c>
      <c t="n" s="6" r="B8">
        <v>0</v>
      </c>
      <c t="n" s="6" r="C8">
        <v>0</v>
      </c>
    </row>
    <row spans="1:3" r="9">
      <c t="s" s="4" r="A9">
        <v>496</v>
      </c>
    </row>
    <row spans="1:3" r="10">
      <c t="s" s="3" r="A10">
        <v>490</v>
      </c>
    </row>
    <row spans="1:3" r="11">
      <c t="s" s="4" r="A11">
        <v>495</v>
      </c>
      <c t="n" s="6" r="B11">
        <v>0</v>
      </c>
      <c t="n" s="6" r="C11">
        <v>0</v>
      </c>
    </row>
    <row spans="1:3" r="12">
      <c t="s" s="4" r="A12">
        <v>497</v>
      </c>
    </row>
    <row spans="1:3" r="13">
      <c t="s" s="3" r="A13">
        <v>490</v>
      </c>
    </row>
    <row spans="1:3" r="14">
      <c t="s" s="4" r="A14">
        <v>495</v>
      </c>
      <c t="n" s="6" r="B14">
        <v>0</v>
      </c>
      <c t="n" s="6" r="C14">
        <v>0</v>
      </c>
    </row>
    <row spans="1:3" r="15">
      <c t="s" s="4" r="A15">
        <v>30</v>
      </c>
    </row>
    <row spans="1:3" r="16">
      <c t="s" s="3" r="A16">
        <v>490</v>
      </c>
    </row>
    <row spans="1:3" r="17">
      <c t="s" s="4" r="A17">
        <v>491</v>
      </c>
      <c t="n" s="6" r="B17">
        <v>152638</v>
      </c>
      <c t="n" s="6" r="C17">
        <v>229458</v>
      </c>
    </row>
    <row spans="1:3" r="18">
      <c t="s" s="4" r="A18">
        <v>492</v>
      </c>
      <c t="n" s="6" r="B18">
        <v>152638</v>
      </c>
      <c t="n" s="6" r="C18">
        <v>229458</v>
      </c>
    </row>
    <row spans="1:3" r="19">
      <c t="s" s="4" r="A19">
        <v>493</v>
      </c>
      <c t="n" s="6" r="B19">
        <v>0</v>
      </c>
      <c t="n" s="6" r="C19">
        <v>0</v>
      </c>
    </row>
    <row spans="1:3" r="20">
      <c t="s" s="4" r="A20">
        <v>498</v>
      </c>
    </row>
    <row spans="1:3" r="21">
      <c t="s" s="3" r="A21">
        <v>490</v>
      </c>
    </row>
    <row spans="1:3" r="22">
      <c t="s" s="4" r="A22">
        <v>495</v>
      </c>
      <c t="n" s="6" r="B22">
        <v>0</v>
      </c>
      <c t="n" s="6" r="C22">
        <v>0</v>
      </c>
    </row>
    <row spans="1:3" r="23">
      <c t="s" s="4" r="A23">
        <v>499</v>
      </c>
    </row>
    <row spans="1:3" r="24">
      <c t="s" s="3" r="A24">
        <v>490</v>
      </c>
    </row>
    <row spans="1:3" r="25">
      <c t="s" s="4" r="A25">
        <v>495</v>
      </c>
      <c t="n" s="6" r="B25">
        <v>0</v>
      </c>
      <c t="n" s="6" r="C25">
        <v>0</v>
      </c>
    </row>
    <row spans="1:3" r="26">
      <c t="s" s="4" r="A26">
        <v>500</v>
      </c>
    </row>
    <row spans="1:3" r="27">
      <c t="s" s="3" r="A27">
        <v>490</v>
      </c>
    </row>
    <row spans="1:3" r="28">
      <c t="s" s="4" r="A28">
        <v>495</v>
      </c>
      <c t="n" s="6" r="B28">
        <v>0</v>
      </c>
      <c t="n" s="6" r="C28">
        <v>0</v>
      </c>
    </row>
    <row spans="1:3" r="29">
      <c t="s" s="4" r="A29">
        <v>432</v>
      </c>
    </row>
    <row spans="1:3" r="30">
      <c t="s" s="3" r="A30">
        <v>490</v>
      </c>
    </row>
    <row spans="1:3" r="31">
      <c t="s" s="4" r="A31">
        <v>491</v>
      </c>
      <c t="n" s="6" r="B31">
        <v>7047</v>
      </c>
      <c t="n" s="6" r="C31">
        <v>10769</v>
      </c>
    </row>
    <row spans="1:3" r="32">
      <c t="s" s="4" r="A32">
        <v>492</v>
      </c>
      <c t="n" s="6" r="B32">
        <v>7047</v>
      </c>
      <c t="n" s="6" r="C32">
        <v>10769</v>
      </c>
    </row>
    <row spans="1:3" r="33">
      <c t="s" s="4" r="A33">
        <v>493</v>
      </c>
      <c t="n" s="6" r="B33">
        <v>0</v>
      </c>
      <c t="n" s="6" r="C33">
        <v>0</v>
      </c>
    </row>
    <row spans="1:3" r="34">
      <c t="s" s="4" r="A34">
        <v>501</v>
      </c>
    </row>
    <row spans="1:3" r="35">
      <c t="s" s="3" r="A35">
        <v>490</v>
      </c>
    </row>
    <row spans="1:3" r="36">
      <c t="s" s="4" r="A36">
        <v>495</v>
      </c>
      <c t="n" s="6" r="B36">
        <v>0</v>
      </c>
      <c t="n" s="6" r="C36">
        <v>0</v>
      </c>
    </row>
    <row spans="1:3" r="37">
      <c t="s" s="4" r="A37">
        <v>502</v>
      </c>
    </row>
    <row spans="1:3" r="38">
      <c t="s" s="3" r="A38">
        <v>490</v>
      </c>
    </row>
    <row spans="1:3" r="39">
      <c t="s" s="4" r="A39">
        <v>495</v>
      </c>
      <c t="n" s="6" r="B39">
        <v>0</v>
      </c>
      <c t="n" s="6" r="C39">
        <v>0</v>
      </c>
    </row>
    <row spans="1:3" r="40">
      <c t="s" s="4" r="A40">
        <v>503</v>
      </c>
    </row>
    <row spans="1:3" r="41">
      <c t="s" s="3" r="A41">
        <v>490</v>
      </c>
    </row>
    <row spans="1:3" r="42">
      <c t="s" s="4" r="A42">
        <v>495</v>
      </c>
      <c t="n" s="6" r="B42">
        <v>0</v>
      </c>
      <c t="n" s="6" r="C42">
        <v>0</v>
      </c>
    </row>
    <row spans="1:3" r="43">
      <c t="s" s="4" r="A43">
        <v>412</v>
      </c>
    </row>
    <row spans="1:3" r="44">
      <c t="s" s="3" r="A44">
        <v>490</v>
      </c>
    </row>
    <row spans="1:3" r="45">
      <c t="s" s="4" r="A45">
        <v>491</v>
      </c>
      <c t="n" s="6" r="B45">
        <v>0</v>
      </c>
      <c t="n" s="6" r="C45">
        <v>8410</v>
      </c>
    </row>
    <row spans="1:3" r="46">
      <c t="s" s="4" r="A46">
        <v>492</v>
      </c>
      <c t="n" s="6" r="B46">
        <v>0</v>
      </c>
      <c t="n" s="6" r="C46">
        <v>8410</v>
      </c>
    </row>
    <row spans="1:3" r="47">
      <c t="s" s="4" r="A47">
        <v>493</v>
      </c>
      <c t="n" s="6" r="B47">
        <v>0</v>
      </c>
      <c t="n" s="6" r="C47">
        <v>0</v>
      </c>
    </row>
    <row spans="1:3" r="48">
      <c t="s" s="4" r="A48">
        <v>504</v>
      </c>
    </row>
    <row spans="1:3" r="49">
      <c t="s" s="3" r="A49">
        <v>490</v>
      </c>
    </row>
    <row spans="1:3" r="50">
      <c t="s" s="4" r="A50">
        <v>495</v>
      </c>
      <c t="n" s="6" r="B50">
        <v>0</v>
      </c>
      <c t="n" s="6" r="C50">
        <v>0</v>
      </c>
    </row>
    <row spans="1:3" r="51">
      <c t="s" s="4" r="A51">
        <v>505</v>
      </c>
    </row>
    <row spans="1:3" r="52">
      <c t="s" s="3" r="A52">
        <v>490</v>
      </c>
    </row>
    <row spans="1:3" r="53">
      <c t="s" s="4" r="A53">
        <v>495</v>
      </c>
      <c t="n" s="6" r="B53">
        <v>0</v>
      </c>
      <c t="n" s="6" r="C53">
        <v>0</v>
      </c>
    </row>
    <row spans="1:3" r="54">
      <c t="s" s="4" r="A54">
        <v>506</v>
      </c>
    </row>
    <row spans="1:3" r="55">
      <c t="s" s="3" r="A55">
        <v>490</v>
      </c>
    </row>
    <row spans="1:3" r="56">
      <c t="s" s="4" r="A56">
        <v>495</v>
      </c>
      <c t="n" s="7" r="B56">
        <v>0</v>
      </c>
      <c t="n" s="7" r="C5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07</v>
      </c>
      <c t="s" s="2" r="B1">
        <v>72</v>
      </c>
      <c t="s" s="2" r="D1">
        <v>1</v>
      </c>
    </row>
    <row spans="1:5" r="2">
      <c t="s" s="2" r="B2">
        <v>2</v>
      </c>
      <c t="s" s="2" r="C2">
        <v>73</v>
      </c>
      <c t="s" s="2" r="D2">
        <v>2</v>
      </c>
      <c t="s" s="2" r="E2">
        <v>73</v>
      </c>
    </row>
    <row spans="1:5" r="3">
      <c t="s" s="3" r="A3">
        <v>508</v>
      </c>
    </row>
    <row spans="1:5" r="4">
      <c t="s" s="4" r="A4">
        <v>509</v>
      </c>
      <c t="n" s="7" r="B4">
        <v>23475</v>
      </c>
      <c t="n" s="7" r="C4">
        <v>17990</v>
      </c>
      <c t="n" s="7" r="D4">
        <v>58708</v>
      </c>
      <c t="n" s="7" r="E4">
        <v>53636</v>
      </c>
    </row>
    <row spans="1:5" r="5">
      <c t="s" s="4" r="A5">
        <v>510</v>
      </c>
      <c t="n" s="6" r="B5">
        <v>-808</v>
      </c>
      <c t="n" s="6" r="C5">
        <v>-940</v>
      </c>
      <c t="n" s="6" r="D5">
        <v>-2679</v>
      </c>
      <c t="n" s="6" r="E5">
        <v>-2731</v>
      </c>
    </row>
    <row spans="1:5" r="6">
      <c t="s" s="4" r="A6">
        <v>77</v>
      </c>
      <c t="n" s="6" r="B6">
        <v>22667</v>
      </c>
      <c t="n" s="6" r="C6">
        <v>17050</v>
      </c>
      <c t="n" s="6" r="D6">
        <v>56029</v>
      </c>
      <c t="n" s="6" r="E6">
        <v>50905</v>
      </c>
    </row>
    <row spans="1:5" r="7">
      <c t="s" s="4" r="A7">
        <v>134</v>
      </c>
    </row>
    <row spans="1:5" r="8">
      <c t="s" s="3" r="A8">
        <v>508</v>
      </c>
    </row>
    <row spans="1:5" r="9">
      <c t="s" s="4" r="A9">
        <v>509</v>
      </c>
      <c t="n" s="6" r="B9">
        <v>11436</v>
      </c>
      <c t="n" s="6" r="C9">
        <v>11507</v>
      </c>
      <c t="n" s="6" r="D9">
        <v>36232</v>
      </c>
      <c t="n" s="6" r="E9">
        <v>33256</v>
      </c>
    </row>
    <row spans="1:5" r="10">
      <c t="s" s="4" r="A10">
        <v>138</v>
      </c>
    </row>
    <row spans="1:5" r="11">
      <c t="s" s="3" r="A11">
        <v>508</v>
      </c>
    </row>
    <row spans="1:5" r="12">
      <c t="s" s="4" r="A12">
        <v>509</v>
      </c>
      <c t="n" s="6" r="B12">
        <v>171</v>
      </c>
      <c t="n" s="6" r="C12">
        <v>247</v>
      </c>
      <c t="n" s="6" r="D12">
        <v>591</v>
      </c>
      <c t="n" s="6" r="E12">
        <v>619</v>
      </c>
    </row>
    <row spans="1:5" r="13">
      <c t="s" s="4" r="A13">
        <v>30</v>
      </c>
    </row>
    <row spans="1:5" r="14">
      <c t="s" s="3" r="A14">
        <v>508</v>
      </c>
    </row>
    <row spans="1:5" r="15">
      <c t="s" s="4" r="A15">
        <v>509</v>
      </c>
      <c t="n" s="6" r="B15">
        <v>1780</v>
      </c>
      <c t="n" s="6" r="C15">
        <v>3474</v>
      </c>
      <c t="n" s="6" r="D15">
        <v>6401</v>
      </c>
      <c t="n" s="6" r="E15">
        <v>9942</v>
      </c>
    </row>
    <row spans="1:5" r="16">
      <c t="s" s="4" r="A16">
        <v>28</v>
      </c>
    </row>
    <row spans="1:5" r="17">
      <c t="s" s="3" r="A17">
        <v>508</v>
      </c>
    </row>
    <row spans="1:5" r="18">
      <c t="s" s="4" r="A18">
        <v>509</v>
      </c>
      <c t="n" s="6" r="B18">
        <v>2647</v>
      </c>
      <c t="n" s="6" r="C18">
        <v>2620</v>
      </c>
      <c t="n" s="6" r="D18">
        <v>7821</v>
      </c>
      <c t="n" s="6" r="E18">
        <v>7725</v>
      </c>
    </row>
    <row spans="1:5" r="19">
      <c t="s" s="4" r="A19">
        <v>511</v>
      </c>
    </row>
    <row spans="1:5" r="20">
      <c t="s" s="3" r="A20">
        <v>508</v>
      </c>
    </row>
    <row spans="1:5" r="21">
      <c t="s" s="4" r="A21">
        <v>509</v>
      </c>
      <c t="n" s="6" r="B21">
        <v>158</v>
      </c>
      <c t="n" s="6" r="C21">
        <v>61</v>
      </c>
      <c t="n" s="6" r="D21">
        <v>541</v>
      </c>
      <c t="n" s="6" r="E21">
        <v>131</v>
      </c>
    </row>
    <row spans="1:5" r="22">
      <c t="s" s="4" r="A22">
        <v>31</v>
      </c>
    </row>
    <row spans="1:5" r="23">
      <c t="s" s="3" r="A23">
        <v>508</v>
      </c>
    </row>
    <row spans="1:5" r="24">
      <c t="s" s="4" r="A24">
        <v>509</v>
      </c>
      <c t="n" s="7" r="B24">
        <v>7283</v>
      </c>
      <c t="n" s="7" r="C24">
        <v>81</v>
      </c>
      <c t="n" s="7" r="D24">
        <v>7122</v>
      </c>
      <c t="n" s="7" r="E24">
        <v>19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2</v>
      </c>
      <c t="s" s="2" r="B1">
        <v>72</v>
      </c>
      <c t="s" s="2" r="D1">
        <v>1</v>
      </c>
    </row>
    <row spans="1:5" r="2">
      <c t="s" s="2" r="B2">
        <v>2</v>
      </c>
      <c t="s" s="2" r="C2">
        <v>73</v>
      </c>
      <c t="s" s="2" r="D2">
        <v>2</v>
      </c>
      <c t="s" s="2" r="E2">
        <v>73</v>
      </c>
    </row>
    <row spans="1:5" r="3">
      <c t="s" s="3" r="A3">
        <v>513</v>
      </c>
    </row>
    <row spans="1:5" r="4">
      <c t="s" s="4" r="A4">
        <v>514</v>
      </c>
      <c t="n" s="7" r="B4">
        <v>-3812</v>
      </c>
      <c t="n" s="7" r="C4">
        <v>-42135</v>
      </c>
      <c t="n" s="7" r="D4">
        <v>93445</v>
      </c>
      <c t="n" s="7" r="E4">
        <v>-6270</v>
      </c>
    </row>
    <row spans="1:5" r="5">
      <c t="s" s="4" r="A5">
        <v>399</v>
      </c>
    </row>
    <row spans="1:5" r="6">
      <c t="s" s="3" r="A6">
        <v>513</v>
      </c>
    </row>
    <row spans="1:5" r="7">
      <c t="s" s="4" r="A7">
        <v>514</v>
      </c>
      <c t="n" s="6" r="B7">
        <v>-502</v>
      </c>
      <c t="n" s="6" r="C7">
        <v>-770</v>
      </c>
      <c t="n" s="6" r="D7">
        <v>-62</v>
      </c>
      <c t="n" s="6" r="E7">
        <v>909</v>
      </c>
    </row>
    <row spans="1:5" r="8">
      <c t="s" s="4" r="A8">
        <v>400</v>
      </c>
    </row>
    <row spans="1:5" r="9">
      <c t="s" s="3" r="A9">
        <v>513</v>
      </c>
    </row>
    <row spans="1:5" r="10">
      <c t="s" s="4" r="A10">
        <v>514</v>
      </c>
      <c t="n" s="6" r="B10">
        <v>11</v>
      </c>
      <c t="n" s="6" r="C10">
        <v>52</v>
      </c>
      <c t="n" s="6" r="D10">
        <v>-943</v>
      </c>
      <c t="n" s="6" r="E10">
        <v>52</v>
      </c>
    </row>
    <row spans="1:5" r="11">
      <c t="s" s="4" r="A11">
        <v>30</v>
      </c>
    </row>
    <row spans="1:5" r="12">
      <c t="s" s="3" r="A12">
        <v>513</v>
      </c>
    </row>
    <row spans="1:5" r="13">
      <c t="s" s="4" r="A13">
        <v>514</v>
      </c>
      <c t="n" s="6" r="B13">
        <v>4</v>
      </c>
      <c t="n" s="6" r="C13">
        <v>33</v>
      </c>
      <c t="n" s="6" r="D13">
        <v>250</v>
      </c>
      <c t="n" s="6" r="E13">
        <v>300</v>
      </c>
    </row>
    <row spans="1:5" r="14">
      <c t="s" s="4" r="A14">
        <v>511</v>
      </c>
    </row>
    <row spans="1:5" r="15">
      <c t="s" s="3" r="A15">
        <v>513</v>
      </c>
    </row>
    <row spans="1:5" r="16">
      <c t="s" s="4" r="A16">
        <v>514</v>
      </c>
      <c t="n" s="6" r="B16">
        <v>0</v>
      </c>
      <c t="n" s="6" r="C16">
        <v>0</v>
      </c>
      <c t="n" s="6" r="D16">
        <v>3</v>
      </c>
      <c t="n" s="6" r="E16">
        <v>0</v>
      </c>
    </row>
    <row spans="1:5" r="17">
      <c t="s" s="4" r="A17">
        <v>515</v>
      </c>
    </row>
    <row spans="1:5" r="18">
      <c t="s" s="3" r="A18">
        <v>513</v>
      </c>
    </row>
    <row spans="1:5" r="19">
      <c t="s" s="4" r="A19">
        <v>514</v>
      </c>
      <c t="n" s="6" r="B19">
        <v>70</v>
      </c>
      <c t="n" s="6" r="C19">
        <v>23</v>
      </c>
      <c t="n" s="6" r="D19">
        <v>166</v>
      </c>
      <c t="n" s="6" r="E19">
        <v>188</v>
      </c>
    </row>
    <row spans="1:5" r="20">
      <c t="s" s="4" r="A20">
        <v>516</v>
      </c>
    </row>
    <row spans="1:5" r="21">
      <c t="s" s="3" r="A21">
        <v>513</v>
      </c>
    </row>
    <row spans="1:5" r="22">
      <c t="s" s="4" r="A22">
        <v>514</v>
      </c>
      <c t="n" s="7" r="B22">
        <v>-3395</v>
      </c>
      <c t="n" s="7" r="C22">
        <v>-41473</v>
      </c>
      <c t="n" s="7" r="D22">
        <v>94031</v>
      </c>
      <c t="n" s="7" r="E22">
        <v>-77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17</v>
      </c>
      <c t="s" s="2" r="B1">
        <v>72</v>
      </c>
      <c t="s" s="2" r="D1">
        <v>1</v>
      </c>
      <c t="s" s="2" r="F1">
        <v>436</v>
      </c>
    </row>
    <row spans="1:7" r="2">
      <c t="s" s="2" r="B2">
        <v>2</v>
      </c>
      <c t="s" s="2" r="C2">
        <v>73</v>
      </c>
      <c t="s" s="2" r="D2">
        <v>2</v>
      </c>
      <c t="s" s="2" r="E2">
        <v>73</v>
      </c>
      <c t="s" s="2" r="F2">
        <v>23</v>
      </c>
      <c t="s" s="2" r="G2">
        <v>518</v>
      </c>
    </row>
    <row spans="1:7" r="3">
      <c t="s" s="3" r="A3">
        <v>519</v>
      </c>
    </row>
    <row spans="1:7" r="4">
      <c t="s" s="4" r="A4">
        <v>520</v>
      </c>
      <c t="n" s="7" r="D4">
        <v>11781</v>
      </c>
    </row>
    <row spans="1:7" r="5">
      <c t="s" s="4" r="A5">
        <v>521</v>
      </c>
      <c t="n" s="7" r="B5">
        <v>584</v>
      </c>
      <c t="n" s="7" r="C5">
        <v>10291</v>
      </c>
      <c t="n" s="6" r="D5">
        <v>-12347</v>
      </c>
      <c t="n" s="7" r="E5">
        <v>-6292</v>
      </c>
    </row>
    <row spans="1:7" r="6">
      <c t="s" s="4" r="A6">
        <v>522</v>
      </c>
      <c t="n" s="6" r="B6">
        <v>49070</v>
      </c>
      <c t="n" s="6" r="D6">
        <v>49070</v>
      </c>
      <c t="n" s="7" r="F6">
        <v>11781</v>
      </c>
    </row>
    <row spans="1:7" r="7">
      <c t="s" s="4" r="A7">
        <v>523</v>
      </c>
    </row>
    <row spans="1:7" r="8">
      <c t="s" s="3" r="A8">
        <v>519</v>
      </c>
    </row>
    <row spans="1:7" r="9">
      <c t="s" s="4" r="A9">
        <v>520</v>
      </c>
      <c t="n" s="6" r="D9">
        <v>-69</v>
      </c>
      <c t="n" s="6" r="E9">
        <v>-13</v>
      </c>
      <c t="n" s="6" r="F9">
        <v>-13</v>
      </c>
    </row>
    <row spans="1:7" r="10">
      <c t="s" s="4" r="A10">
        <v>524</v>
      </c>
      <c t="n" s="6" r="D10">
        <v>27</v>
      </c>
      <c t="n" s="6" r="E10">
        <v>-67</v>
      </c>
    </row>
    <row spans="1:7" r="11">
      <c t="s" s="4" r="A11">
        <v>525</v>
      </c>
      <c t="n" s="6" r="D11">
        <v>0</v>
      </c>
      <c t="n" s="6" r="E11">
        <v>0</v>
      </c>
    </row>
    <row spans="1:7" r="12">
      <c t="s" s="4" r="A12">
        <v>521</v>
      </c>
      <c t="n" s="6" r="D12">
        <v>-9</v>
      </c>
      <c t="n" s="6" r="E12">
        <v>23</v>
      </c>
    </row>
    <row spans="1:7" r="13">
      <c t="s" s="4" r="A13">
        <v>522</v>
      </c>
      <c t="n" s="6" r="B13">
        <v>-51</v>
      </c>
      <c t="n" s="6" r="C13">
        <v>-57</v>
      </c>
      <c t="n" s="6" r="D13">
        <v>-51</v>
      </c>
      <c t="n" s="6" r="E13">
        <v>-57</v>
      </c>
      <c t="n" s="6" r="F13">
        <v>-69</v>
      </c>
      <c t="n" s="7" r="G13">
        <v>-13</v>
      </c>
    </row>
    <row spans="1:7" r="14">
      <c t="s" s="4" r="A14">
        <v>526</v>
      </c>
    </row>
    <row spans="1:7" r="15">
      <c t="s" s="3" r="A15">
        <v>519</v>
      </c>
    </row>
    <row spans="1:7" r="16">
      <c t="s" s="4" r="A16">
        <v>520</v>
      </c>
      <c t="n" s="6" r="D16">
        <v>11850</v>
      </c>
      <c t="n" s="6" r="E16">
        <v>33752</v>
      </c>
      <c t="n" s="6" r="F16">
        <v>33752</v>
      </c>
    </row>
    <row spans="1:7" r="17">
      <c t="s" s="4" r="A17">
        <v>524</v>
      </c>
      <c t="n" s="6" r="D17">
        <v>56336</v>
      </c>
      <c t="n" s="6" r="E17">
        <v>-21872</v>
      </c>
    </row>
    <row spans="1:7" r="18">
      <c t="s" s="4" r="A18">
        <v>525</v>
      </c>
      <c t="n" s="6" r="B18">
        <v>490</v>
      </c>
      <c t="n" s="6" r="C18">
        <v>718</v>
      </c>
      <c t="n" s="6" r="D18">
        <v>1005</v>
      </c>
      <c t="n" s="6" r="E18">
        <v>-961</v>
      </c>
    </row>
    <row spans="1:7" r="19">
      <c t="s" s="4" r="A19">
        <v>521</v>
      </c>
      <c t="n" s="6" r="D19">
        <v>-20070</v>
      </c>
      <c t="n" s="6" r="E19">
        <v>7992</v>
      </c>
    </row>
    <row spans="1:7" r="20">
      <c t="s" s="4" r="A20">
        <v>522</v>
      </c>
      <c t="n" s="6" r="B20">
        <v>49121</v>
      </c>
      <c t="n" s="6" r="C20">
        <v>18911</v>
      </c>
      <c t="n" s="6" r="D20">
        <v>49121</v>
      </c>
      <c t="n" s="6" r="E20">
        <v>18911</v>
      </c>
      <c t="n" s="6" r="F20">
        <v>11850</v>
      </c>
      <c t="n" s="6" r="G20">
        <v>33752</v>
      </c>
    </row>
    <row spans="1:7" r="21">
      <c t="s" s="4" r="A21">
        <v>527</v>
      </c>
      <c t="n" s="6" r="D21">
        <v>3200</v>
      </c>
      <c t="n" s="6" r="E21">
        <v>4900</v>
      </c>
      <c t="n" s="6" r="F21">
        <v>5700</v>
      </c>
      <c t="n" s="6" r="G21">
        <v>200</v>
      </c>
    </row>
    <row spans="1:7" r="22">
      <c t="s" s="4" r="A22">
        <v>110</v>
      </c>
    </row>
    <row spans="1:7" r="23">
      <c t="s" s="3" r="A23">
        <v>519</v>
      </c>
    </row>
    <row spans="1:7" r="24">
      <c t="s" s="4" r="A24">
        <v>520</v>
      </c>
      <c t="n" s="6" r="D24">
        <v>11781</v>
      </c>
      <c t="n" s="6" r="E24">
        <v>33739</v>
      </c>
      <c t="n" s="6" r="F24">
        <v>33739</v>
      </c>
    </row>
    <row spans="1:7" r="25">
      <c t="s" s="4" r="A25">
        <v>524</v>
      </c>
      <c t="n" s="6" r="D25">
        <v>56363</v>
      </c>
      <c t="n" s="6" r="E25">
        <v>-21939</v>
      </c>
    </row>
    <row spans="1:7" r="26">
      <c t="s" s="4" r="A26">
        <v>525</v>
      </c>
      <c t="n" s="6" r="B26">
        <v>490</v>
      </c>
      <c t="n" s="6" r="C26">
        <v>718</v>
      </c>
      <c t="n" s="6" r="D26">
        <v>1005</v>
      </c>
      <c t="n" s="6" r="E26">
        <v>-961</v>
      </c>
    </row>
    <row spans="1:7" r="27">
      <c t="s" s="4" r="A27">
        <v>521</v>
      </c>
      <c t="n" s="6" r="D27">
        <v>-20079</v>
      </c>
      <c t="n" s="6" r="E27">
        <v>8015</v>
      </c>
    </row>
    <row spans="1:7" r="28">
      <c t="s" s="4" r="A28">
        <v>522</v>
      </c>
      <c t="n" s="7" r="B28">
        <v>49070</v>
      </c>
      <c t="n" s="7" r="C28">
        <v>18854</v>
      </c>
      <c t="n" s="7" r="D28">
        <v>49070</v>
      </c>
      <c t="n" s="7" r="E28">
        <v>18854</v>
      </c>
      <c t="n" s="7" r="F28">
        <v>11781</v>
      </c>
      <c t="n" s="7" r="G28">
        <v>33739</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72</v>
      </c>
      <c t="s" s="2" r="D1">
        <v>1</v>
      </c>
    </row>
    <row spans="1:5" r="2">
      <c t="s" s="2" r="B2">
        <v>2</v>
      </c>
      <c t="s" s="2" r="C2">
        <v>73</v>
      </c>
      <c t="s" s="2" r="D2">
        <v>2</v>
      </c>
      <c t="s" s="2" r="E2">
        <v>73</v>
      </c>
    </row>
    <row spans="1:5" r="3">
      <c t="s" s="4" r="A3">
        <v>529</v>
      </c>
    </row>
    <row spans="1:5" r="4">
      <c t="s" s="3" r="A4">
        <v>530</v>
      </c>
    </row>
    <row spans="1:5" r="5">
      <c t="s" s="4" r="A5">
        <v>531</v>
      </c>
      <c t="n" s="7" r="B5">
        <v>506</v>
      </c>
      <c t="n" s="7" r="C5">
        <v>219</v>
      </c>
      <c t="n" s="7" r="D5">
        <v>1645</v>
      </c>
      <c t="n" s="7" r="E5">
        <v>360</v>
      </c>
    </row>
    <row spans="1:5" r="6">
      <c t="s" s="4" r="A6">
        <v>532</v>
      </c>
    </row>
    <row spans="1:5" r="7">
      <c t="s" s="3" r="A7">
        <v>530</v>
      </c>
    </row>
    <row spans="1:5" r="8">
      <c t="s" s="4" r="A8">
        <v>531</v>
      </c>
      <c t="n" s="6" r="B8">
        <v>-996</v>
      </c>
      <c t="n" s="6" r="C8">
        <v>-937</v>
      </c>
      <c t="n" s="6" r="D8">
        <v>-2650</v>
      </c>
      <c t="n" s="6" r="E8">
        <v>601</v>
      </c>
    </row>
    <row spans="1:5" r="9">
      <c t="s" s="4" r="A9">
        <v>533</v>
      </c>
    </row>
    <row spans="1:5" r="10">
      <c t="s" s="3" r="A10">
        <v>530</v>
      </c>
    </row>
    <row spans="1:5" r="11">
      <c t="s" s="4" r="A11">
        <v>531</v>
      </c>
      <c t="n" s="6" r="B11">
        <v>-490</v>
      </c>
      <c t="n" s="6" r="C11">
        <v>-718</v>
      </c>
      <c t="n" s="6" r="D11">
        <v>-1005</v>
      </c>
      <c t="n" s="6" r="E11">
        <v>961</v>
      </c>
    </row>
    <row spans="1:5" r="12">
      <c t="s" s="4" r="A12">
        <v>110</v>
      </c>
    </row>
    <row spans="1:5" r="13">
      <c t="s" s="3" r="A13">
        <v>530</v>
      </c>
    </row>
    <row spans="1:5" r="14">
      <c t="s" s="4" r="A14">
        <v>531</v>
      </c>
      <c t="n" s="7" r="B14">
        <v>-490</v>
      </c>
      <c t="n" s="7" r="C14">
        <v>-718</v>
      </c>
      <c t="n" s="7" r="D14">
        <v>-1005</v>
      </c>
      <c t="n" s="7" r="E14">
        <v>9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4904</v>
      </c>
      <c t="n" s="7" r="C4">
        <v>3737</v>
      </c>
      <c t="n" s="7" r="D4">
        <v>-34335</v>
      </c>
      <c t="n" s="7" r="E4">
        <v>11020</v>
      </c>
    </row>
    <row spans="1:5" r="5">
      <c t="s" s="4" r="A5">
        <v>76</v>
      </c>
      <c t="n" s="6" r="B5">
        <v>5530</v>
      </c>
      <c t="n" s="6" r="C5">
        <v>41679</v>
      </c>
      <c t="n" s="6" r="D5">
        <v>57884</v>
      </c>
      <c t="n" s="6" r="E5">
        <v>145551</v>
      </c>
    </row>
    <row spans="1:5" r="6">
      <c t="s" s="4" r="A6">
        <v>77</v>
      </c>
      <c t="n" s="6" r="B6">
        <v>22667</v>
      </c>
      <c t="n" s="6" r="C6">
        <v>17050</v>
      </c>
      <c t="n" s="6" r="D6">
        <v>56029</v>
      </c>
      <c t="n" s="6" r="E6">
        <v>50905</v>
      </c>
    </row>
    <row spans="1:5" r="7">
      <c t="s" s="4" r="A7">
        <v>78</v>
      </c>
      <c t="n" s="6" r="B7">
        <v>2113</v>
      </c>
      <c t="n" s="6" r="C7">
        <v>9108</v>
      </c>
      <c t="n" s="6" r="D7">
        <v>12214</v>
      </c>
      <c t="n" s="6" r="E7">
        <v>29975</v>
      </c>
    </row>
    <row spans="1:5" r="8">
      <c t="s" s="4" r="A8">
        <v>79</v>
      </c>
      <c t="n" s="6" r="B8">
        <v>1331</v>
      </c>
      <c t="n" s="6" r="C8">
        <v>-234</v>
      </c>
      <c t="n" s="6" r="D8">
        <v>2799</v>
      </c>
      <c t="n" s="6" r="E8">
        <v>2114</v>
      </c>
    </row>
    <row spans="1:5" r="9">
      <c t="s" s="3" r="A9">
        <v>80</v>
      </c>
    </row>
    <row spans="1:5" r="10">
      <c t="s" s="4" r="A10">
        <v>81</v>
      </c>
      <c t="n" s="6" r="B10">
        <v>0</v>
      </c>
      <c t="n" s="6" r="C10">
        <v>-1035</v>
      </c>
      <c t="n" s="6" r="D10">
        <v>0</v>
      </c>
      <c t="n" s="6" r="E10">
        <v>-1093</v>
      </c>
    </row>
    <row spans="1:5" r="11">
      <c t="s" s="4" r="A11">
        <v>82</v>
      </c>
      <c t="n" s="6" r="B11">
        <v>0</v>
      </c>
      <c t="n" s="6" r="C11">
        <v>0</v>
      </c>
      <c t="n" s="6" r="D11">
        <v>0</v>
      </c>
      <c t="n" s="6" r="E11">
        <v>32</v>
      </c>
    </row>
    <row spans="1:5" r="12">
      <c t="s" s="4" r="A12">
        <v>83</v>
      </c>
      <c t="n" s="6" r="B12">
        <v>-3812</v>
      </c>
      <c t="n" s="6" r="C12">
        <v>-41100</v>
      </c>
      <c t="n" s="6" r="D12">
        <v>93445</v>
      </c>
      <c t="n" s="6" r="E12">
        <v>-5209</v>
      </c>
    </row>
    <row spans="1:5" r="13">
      <c t="s" s="4" r="A13">
        <v>84</v>
      </c>
      <c t="n" s="6" r="B13">
        <v>-3812</v>
      </c>
      <c t="n" s="6" r="C13">
        <v>-42135</v>
      </c>
      <c t="n" s="6" r="D13">
        <v>93445</v>
      </c>
      <c t="n" s="6" r="E13">
        <v>-6270</v>
      </c>
    </row>
    <row spans="1:5" r="14">
      <c t="s" s="4" r="A14">
        <v>85</v>
      </c>
      <c t="n" s="6" r="B14">
        <v>32733</v>
      </c>
      <c t="n" s="6" r="C14">
        <v>29205</v>
      </c>
      <c t="n" s="6" r="D14">
        <v>188036</v>
      </c>
      <c t="n" s="6" r="E14">
        <v>233295</v>
      </c>
    </row>
    <row spans="1:5" r="15">
      <c t="s" s="3" r="A15">
        <v>86</v>
      </c>
    </row>
    <row spans="1:5" r="16">
      <c t="s" s="4" r="A16">
        <v>87</v>
      </c>
      <c t="n" s="6" r="B16">
        <v>264</v>
      </c>
      <c t="n" s="6" r="C16">
        <v>-19</v>
      </c>
      <c t="n" s="6" r="D16">
        <v>-2414</v>
      </c>
      <c t="n" s="6" r="E16">
        <v>21597</v>
      </c>
    </row>
    <row spans="1:5" r="17">
      <c t="s" s="4" r="A17">
        <v>88</v>
      </c>
      <c t="n" s="6" r="B17">
        <v>7510</v>
      </c>
      <c t="n" s="6" r="C17">
        <v>18011</v>
      </c>
      <c t="n" s="6" r="D17">
        <v>36117</v>
      </c>
      <c t="n" s="6" r="E17">
        <v>41307</v>
      </c>
    </row>
    <row spans="1:5" r="18">
      <c t="s" s="4" r="A18">
        <v>89</v>
      </c>
      <c t="n" s="6" r="B18">
        <v>1381</v>
      </c>
      <c t="n" s="6" r="C18">
        <v>33707</v>
      </c>
      <c t="n" s="6" r="D18">
        <v>46358</v>
      </c>
      <c t="n" s="6" r="E18">
        <v>61787</v>
      </c>
    </row>
    <row spans="1:5" r="19">
      <c t="s" s="4" r="A19">
        <v>90</v>
      </c>
      <c t="n" s="6" r="B19">
        <v>10741</v>
      </c>
      <c t="n" s="6" r="C19">
        <v>24869</v>
      </c>
      <c t="n" s="6" r="D19">
        <v>19449</v>
      </c>
      <c t="n" s="6" r="E19">
        <v>77009</v>
      </c>
    </row>
    <row spans="1:5" r="20">
      <c t="s" s="4" r="A20">
        <v>91</v>
      </c>
      <c t="n" s="6" r="B20">
        <v>19896</v>
      </c>
      <c t="n" s="6" r="C20">
        <v>76568</v>
      </c>
      <c t="n" s="6" r="D20">
        <v>99510</v>
      </c>
      <c t="n" s="6" r="E20">
        <v>201700</v>
      </c>
    </row>
    <row spans="1:5" r="21">
      <c t="s" s="4" r="A21">
        <v>92</v>
      </c>
      <c t="n" s="6" r="B21">
        <v>12837</v>
      </c>
      <c t="n" s="6" r="C21">
        <v>-47363</v>
      </c>
      <c t="n" s="6" r="D21">
        <v>88526</v>
      </c>
      <c t="n" s="6" r="E21">
        <v>31595</v>
      </c>
    </row>
    <row spans="1:5" r="22">
      <c t="s" s="4" r="A22">
        <v>93</v>
      </c>
      <c t="n" s="6" r="B22">
        <v>-584</v>
      </c>
      <c t="n" s="6" r="C22">
        <v>-10291</v>
      </c>
      <c t="n" s="6" r="D22">
        <v>12347</v>
      </c>
      <c t="n" s="6" r="E22">
        <v>6292</v>
      </c>
    </row>
    <row spans="1:5" r="23">
      <c t="s" s="4" r="A23">
        <v>94</v>
      </c>
      <c t="n" s="6" r="B23">
        <v>13421</v>
      </c>
      <c t="n" s="6" r="C23">
        <v>-37072</v>
      </c>
      <c t="n" s="6" r="D23">
        <v>76179</v>
      </c>
      <c t="n" s="6" r="E23">
        <v>25303</v>
      </c>
    </row>
    <row spans="1:5" r="24">
      <c t="s" s="3" r="A24">
        <v>95</v>
      </c>
    </row>
    <row spans="1:5" r="25">
      <c t="s" s="4" r="A25">
        <v>96</v>
      </c>
      <c t="n" s="6" r="B25">
        <v>6</v>
      </c>
      <c t="n" s="6" r="C25">
        <v>-9</v>
      </c>
      <c t="n" s="6" r="D25">
        <v>27</v>
      </c>
      <c t="n" s="6" r="E25">
        <v>-67</v>
      </c>
    </row>
    <row spans="1:5" r="26">
      <c t="s" s="3" r="A26">
        <v>97</v>
      </c>
    </row>
    <row spans="1:5" r="27">
      <c t="s" s="4" r="A27">
        <v>98</v>
      </c>
      <c t="n" s="6" r="B27">
        <v>1240</v>
      </c>
      <c t="n" s="6" r="C27">
        <v>759</v>
      </c>
      <c t="n" s="6" r="D27">
        <v>56336</v>
      </c>
      <c t="n" s="6" r="E27">
        <v>-21872</v>
      </c>
    </row>
    <row spans="1:5" r="28">
      <c t="s" s="4" r="A28">
        <v>99</v>
      </c>
      <c t="n" s="6" r="B28">
        <v>490</v>
      </c>
      <c t="n" s="6" r="C28">
        <v>718</v>
      </c>
      <c t="n" s="6" r="D28">
        <v>1005</v>
      </c>
      <c t="n" s="6" r="E28">
        <v>-961</v>
      </c>
    </row>
    <row spans="1:5" r="29">
      <c t="s" s="4" r="A29">
        <v>100</v>
      </c>
      <c t="n" s="6" r="B29">
        <v>1730</v>
      </c>
      <c t="n" s="6" r="C29">
        <v>1477</v>
      </c>
      <c t="n" s="6" r="D29">
        <v>57341</v>
      </c>
      <c t="n" s="6" r="E29">
        <v>-22833</v>
      </c>
    </row>
    <row spans="1:5" r="30">
      <c t="s" s="4" r="A30">
        <v>101</v>
      </c>
      <c t="n" s="6" r="B30">
        <v>1736</v>
      </c>
      <c t="n" s="6" r="C30">
        <v>1468</v>
      </c>
      <c t="n" s="6" r="D30">
        <v>57368</v>
      </c>
      <c t="n" s="6" r="E30">
        <v>-22900</v>
      </c>
    </row>
    <row spans="1:5" r="31">
      <c t="s" s="3" r="A31">
        <v>102</v>
      </c>
    </row>
    <row spans="1:5" r="32">
      <c t="s" s="4" r="A32">
        <v>96</v>
      </c>
      <c t="n" s="6" r="B32">
        <v>2</v>
      </c>
      <c t="n" s="6" r="C32">
        <v>-3</v>
      </c>
      <c t="n" s="6" r="D32">
        <v>9</v>
      </c>
      <c t="n" s="6" r="E32">
        <v>-23</v>
      </c>
    </row>
    <row spans="1:5" r="33">
      <c t="s" s="4" r="A33">
        <v>100</v>
      </c>
      <c t="n" s="6" r="B33">
        <v>604</v>
      </c>
      <c t="n" s="6" r="C33">
        <v>517</v>
      </c>
      <c t="n" s="6" r="D33">
        <v>20070</v>
      </c>
      <c t="n" s="6" r="E33">
        <v>-7992</v>
      </c>
    </row>
    <row spans="1:5" r="34">
      <c t="s" s="4" r="A34">
        <v>103</v>
      </c>
      <c t="n" s="6" r="B34">
        <v>606</v>
      </c>
      <c t="n" s="6" r="C34">
        <v>514</v>
      </c>
      <c t="n" s="6" r="D34">
        <v>20079</v>
      </c>
      <c t="n" s="6" r="E34">
        <v>-8015</v>
      </c>
    </row>
    <row spans="1:5" r="35">
      <c t="s" s="4" r="A35">
        <v>104</v>
      </c>
      <c t="n" s="6" r="B35">
        <v>1130</v>
      </c>
      <c t="n" s="6" r="C35">
        <v>954</v>
      </c>
      <c t="n" s="6" r="D35">
        <v>37289</v>
      </c>
      <c t="n" s="6" r="E35">
        <v>-14885</v>
      </c>
    </row>
    <row spans="1:5" r="36">
      <c t="s" s="4" r="A36">
        <v>105</v>
      </c>
      <c t="n" s="7" r="B36">
        <v>14551</v>
      </c>
      <c t="n" s="7" r="C36">
        <v>-36118</v>
      </c>
      <c t="n" s="7" r="D36">
        <v>113468</v>
      </c>
      <c t="n" s="7" r="E36">
        <v>10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534</v>
      </c>
      <c t="s" s="2" r="B1">
        <v>1</v>
      </c>
    </row>
    <row spans="1:2" r="2">
      <c t="s" s="2" r="B2">
        <v>272</v>
      </c>
    </row>
    <row spans="1:2" r="3">
      <c t="s" s="3" r="A3">
        <v>519</v>
      </c>
    </row>
    <row spans="1:2" r="4">
      <c t="s" s="4" r="A4">
        <v>520</v>
      </c>
      <c t="n" s="7" r="B4">
        <v>11781</v>
      </c>
    </row>
    <row spans="1:2" r="5">
      <c t="s" s="4" r="A5">
        <v>522</v>
      </c>
      <c t="n" s="6" r="B5">
        <v>49070</v>
      </c>
    </row>
    <row spans="1:2" r="6">
      <c t="s" s="4" r="A6">
        <v>535</v>
      </c>
    </row>
    <row spans="1:2" r="7">
      <c t="s" s="3" r="A7">
        <v>519</v>
      </c>
    </row>
    <row spans="1:2" r="8">
      <c t="s" s="4" r="A8">
        <v>520</v>
      </c>
      <c t="n" s="6" r="B8">
        <v>211</v>
      </c>
    </row>
    <row spans="1:2" r="9">
      <c t="s" s="4" r="A9">
        <v>536</v>
      </c>
      <c t="n" s="6" r="B9">
        <v>-11</v>
      </c>
    </row>
    <row spans="1:2" r="10">
      <c t="s" s="4" r="A10">
        <v>537</v>
      </c>
      <c t="n" s="6" r="B10">
        <v>-46</v>
      </c>
    </row>
    <row spans="1:2" r="11">
      <c t="s" s="4" r="A11">
        <v>538</v>
      </c>
      <c t="n" s="6" r="B11">
        <v>0</v>
      </c>
    </row>
    <row spans="1:2" r="12">
      <c t="s" s="4" r="A12">
        <v>539</v>
      </c>
      <c t="n" s="6" r="B12">
        <v>0</v>
      </c>
    </row>
    <row spans="1:2" r="13">
      <c t="s" s="4" r="A13">
        <v>522</v>
      </c>
      <c t="n" s="6" r="B13">
        <v>154</v>
      </c>
    </row>
    <row spans="1:2" r="14">
      <c t="s" s="4" r="A14">
        <v>540</v>
      </c>
    </row>
    <row spans="1:2" r="15">
      <c t="s" s="3" r="A15">
        <v>519</v>
      </c>
    </row>
    <row spans="1:2" r="16">
      <c t="s" s="4" r="A16">
        <v>520</v>
      </c>
      <c t="n" s="6" r="B16">
        <v>193</v>
      </c>
    </row>
    <row spans="1:2" r="17">
      <c t="s" s="4" r="A17">
        <v>536</v>
      </c>
      <c t="n" s="6" r="B17">
        <v>0</v>
      </c>
    </row>
    <row spans="1:2" r="18">
      <c t="s" s="4" r="A18">
        <v>537</v>
      </c>
      <c t="n" s="6" r="B18">
        <v>0</v>
      </c>
    </row>
    <row spans="1:2" r="19">
      <c t="s" s="4" r="A19">
        <v>538</v>
      </c>
      <c t="n" s="6" r="B19">
        <v>-17</v>
      </c>
    </row>
    <row spans="1:2" r="20">
      <c t="s" s="4" r="A20">
        <v>539</v>
      </c>
      <c t="n" s="6" r="B20">
        <v>0</v>
      </c>
    </row>
    <row spans="1:2" r="21">
      <c t="s" s="4" r="A21">
        <v>522</v>
      </c>
      <c t="n" s="6" r="B21">
        <v>176</v>
      </c>
    </row>
    <row spans="1:2" r="22">
      <c t="s" s="4" r="A22">
        <v>541</v>
      </c>
    </row>
    <row spans="1:2" r="23">
      <c t="s" s="3" r="A23">
        <v>519</v>
      </c>
    </row>
    <row spans="1:2" r="24">
      <c t="s" s="4" r="A24">
        <v>520</v>
      </c>
      <c t="n" s="6" r="B24">
        <v>140</v>
      </c>
    </row>
    <row spans="1:2" r="25">
      <c t="s" s="4" r="A25">
        <v>536</v>
      </c>
      <c t="n" s="6" r="B25">
        <v>0</v>
      </c>
    </row>
    <row spans="1:2" r="26">
      <c t="s" s="4" r="A26">
        <v>537</v>
      </c>
      <c t="n" s="6" r="B26">
        <v>0</v>
      </c>
    </row>
    <row spans="1:2" r="27">
      <c t="s" s="4" r="A27">
        <v>538</v>
      </c>
      <c t="n" s="6" r="B27">
        <v>0</v>
      </c>
    </row>
    <row spans="1:2" r="28">
      <c t="s" s="4" r="A28">
        <v>539</v>
      </c>
      <c t="n" s="6" r="B28">
        <v>-19</v>
      </c>
    </row>
    <row spans="1:2" r="29">
      <c t="s" s="4" r="A29">
        <v>522</v>
      </c>
      <c t="n" s="6" r="B29">
        <v>121</v>
      </c>
    </row>
    <row spans="1:2" r="30">
      <c t="s" s="4" r="A30">
        <v>542</v>
      </c>
    </row>
    <row spans="1:2" r="31">
      <c t="s" s="3" r="A31">
        <v>519</v>
      </c>
    </row>
    <row spans="1:2" r="32">
      <c t="s" s="4" r="A32">
        <v>520</v>
      </c>
      <c t="n" s="6" r="B32">
        <v>-191</v>
      </c>
    </row>
    <row spans="1:2" r="33">
      <c t="s" s="4" r="A33">
        <v>536</v>
      </c>
      <c t="n" s="6" r="B33">
        <v>4</v>
      </c>
    </row>
    <row spans="1:2" r="34">
      <c t="s" s="4" r="A34">
        <v>537</v>
      </c>
      <c t="n" s="6" r="B34">
        <v>16</v>
      </c>
    </row>
    <row spans="1:2" r="35">
      <c t="s" s="4" r="A35">
        <v>538</v>
      </c>
      <c t="n" s="6" r="B35">
        <v>6</v>
      </c>
    </row>
    <row spans="1:2" r="36">
      <c t="s" s="4" r="A36">
        <v>539</v>
      </c>
      <c t="n" s="6" r="B36">
        <v>7</v>
      </c>
    </row>
    <row spans="1:2" r="37">
      <c t="s" s="4" r="A37">
        <v>522</v>
      </c>
      <c t="n" s="6" r="B37">
        <v>-158</v>
      </c>
    </row>
    <row spans="1:2" r="38">
      <c t="s" s="4" r="A38">
        <v>543</v>
      </c>
    </row>
    <row spans="1:2" r="39">
      <c t="s" s="3" r="A39">
        <v>519</v>
      </c>
    </row>
    <row spans="1:2" r="40">
      <c t="s" s="4" r="A40">
        <v>520</v>
      </c>
      <c t="n" s="6" r="B40">
        <v>353</v>
      </c>
    </row>
    <row spans="1:2" r="41">
      <c t="s" s="4" r="A41">
        <v>536</v>
      </c>
      <c t="n" s="6" r="B41">
        <v>-7</v>
      </c>
    </row>
    <row spans="1:2" r="42">
      <c t="s" s="4" r="A42">
        <v>537</v>
      </c>
      <c t="n" s="6" r="B42">
        <v>-30</v>
      </c>
    </row>
    <row spans="1:2" r="43">
      <c t="s" s="4" r="A43">
        <v>538</v>
      </c>
      <c t="n" s="6" r="B43">
        <v>-11</v>
      </c>
    </row>
    <row spans="1:2" r="44">
      <c t="s" s="4" r="A44">
        <v>539</v>
      </c>
      <c t="n" s="6" r="B44">
        <v>-12</v>
      </c>
    </row>
    <row spans="1:2" r="45">
      <c t="s" s="4" r="A45">
        <v>522</v>
      </c>
      <c t="n" s="7" r="B45">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544</v>
      </c>
      <c t="s" s="2" r="B1">
        <v>1</v>
      </c>
    </row>
    <row spans="1:2" r="2">
      <c t="s" s="2" r="B2">
        <v>272</v>
      </c>
    </row>
    <row spans="1:2" r="3">
      <c t="s" s="3" r="A3">
        <v>519</v>
      </c>
    </row>
    <row spans="1:2" r="4">
      <c t="s" s="4" r="A4">
        <v>520</v>
      </c>
      <c t="n" s="7" r="B4">
        <v>11781</v>
      </c>
    </row>
    <row spans="1:2" r="5">
      <c t="s" s="4" r="A5">
        <v>522</v>
      </c>
      <c t="n" s="6" r="B5">
        <v>49070</v>
      </c>
    </row>
    <row spans="1:2" r="6">
      <c t="s" s="4" r="A6">
        <v>545</v>
      </c>
    </row>
    <row spans="1:2" r="7">
      <c t="s" s="3" r="A7">
        <v>519</v>
      </c>
    </row>
    <row spans="1:2" r="8">
      <c t="s" s="4" r="A8">
        <v>520</v>
      </c>
      <c t="n" s="6" r="B8">
        <v>22795</v>
      </c>
    </row>
    <row spans="1:2" r="9">
      <c t="s" s="4" r="A9">
        <v>536</v>
      </c>
      <c t="n" s="6" r="B9">
        <v>51506</v>
      </c>
    </row>
    <row spans="1:2" r="10">
      <c t="s" s="4" r="A10">
        <v>537</v>
      </c>
      <c t="n" s="6" r="B10">
        <v>1051</v>
      </c>
    </row>
    <row spans="1:2" r="11">
      <c t="s" s="4" r="A11">
        <v>538</v>
      </c>
      <c t="n" s="6" r="B11">
        <v>0</v>
      </c>
    </row>
    <row spans="1:2" r="12">
      <c t="s" s="4" r="A12">
        <v>539</v>
      </c>
      <c t="n" s="6" r="B12">
        <v>0</v>
      </c>
    </row>
    <row spans="1:2" r="13">
      <c t="s" s="4" r="A13">
        <v>522</v>
      </c>
      <c t="n" s="6" r="B13">
        <v>75352</v>
      </c>
    </row>
    <row spans="1:2" r="14">
      <c t="s" s="4" r="A14">
        <v>546</v>
      </c>
    </row>
    <row spans="1:2" r="15">
      <c t="s" s="3" r="A15">
        <v>519</v>
      </c>
    </row>
    <row spans="1:2" r="16">
      <c t="s" s="4" r="A16">
        <v>520</v>
      </c>
      <c t="n" s="6" r="B16">
        <v>-5666</v>
      </c>
    </row>
    <row spans="1:2" r="17">
      <c t="s" s="4" r="A17">
        <v>536</v>
      </c>
      <c t="n" s="6" r="B17">
        <v>0</v>
      </c>
    </row>
    <row spans="1:2" r="18">
      <c t="s" s="4" r="A18">
        <v>537</v>
      </c>
      <c t="n" s="6" r="B18">
        <v>0</v>
      </c>
    </row>
    <row spans="1:2" r="19">
      <c t="s" s="4" r="A19">
        <v>538</v>
      </c>
      <c t="n" s="6" r="B19">
        <v>-1135</v>
      </c>
    </row>
    <row spans="1:2" r="20">
      <c t="s" s="4" r="A20">
        <v>539</v>
      </c>
      <c t="n" s="6" r="B20">
        <v>0</v>
      </c>
    </row>
    <row spans="1:2" r="21">
      <c t="s" s="4" r="A21">
        <v>522</v>
      </c>
      <c t="n" s="6" r="B21">
        <v>-6801</v>
      </c>
    </row>
    <row spans="1:2" r="22">
      <c t="s" s="4" r="A22">
        <v>547</v>
      </c>
    </row>
    <row spans="1:2" r="23">
      <c t="s" s="3" r="A23">
        <v>519</v>
      </c>
    </row>
    <row spans="1:2" r="24">
      <c t="s" s="4" r="A24">
        <v>520</v>
      </c>
      <c t="n" s="6" r="B24">
        <v>557</v>
      </c>
    </row>
    <row spans="1:2" r="25">
      <c t="s" s="4" r="A25">
        <v>536</v>
      </c>
      <c t="n" s="6" r="B25">
        <v>0</v>
      </c>
    </row>
    <row spans="1:2" r="26">
      <c t="s" s="4" r="A26">
        <v>537</v>
      </c>
      <c t="n" s="6" r="B26">
        <v>0</v>
      </c>
    </row>
    <row spans="1:2" r="27">
      <c t="s" s="4" r="A27">
        <v>538</v>
      </c>
      <c t="n" s="6" r="B27">
        <v>0</v>
      </c>
    </row>
    <row spans="1:2" r="28">
      <c t="s" s="4" r="A28">
        <v>539</v>
      </c>
      <c t="n" s="6" r="B28">
        <v>6012</v>
      </c>
    </row>
    <row spans="1:2" r="29">
      <c t="s" s="4" r="A29">
        <v>522</v>
      </c>
      <c t="n" s="6" r="B29">
        <v>6569</v>
      </c>
    </row>
    <row spans="1:2" r="30">
      <c t="s" s="4" r="A30">
        <v>548</v>
      </c>
    </row>
    <row spans="1:2" r="31">
      <c t="s" s="3" r="A31">
        <v>519</v>
      </c>
    </row>
    <row spans="1:2" r="32">
      <c t="s" s="4" r="A32">
        <v>520</v>
      </c>
      <c t="n" s="6" r="B32">
        <v>-6189</v>
      </c>
    </row>
    <row spans="1:2" r="33">
      <c t="s" s="4" r="A33">
        <v>536</v>
      </c>
      <c t="n" s="6" r="B33">
        <v>-18028</v>
      </c>
    </row>
    <row spans="1:2" r="34">
      <c t="s" s="4" r="A34">
        <v>537</v>
      </c>
      <c t="n" s="6" r="B34">
        <v>-368</v>
      </c>
    </row>
    <row spans="1:2" r="35">
      <c t="s" s="4" r="A35">
        <v>538</v>
      </c>
      <c t="n" s="6" r="B35">
        <v>397</v>
      </c>
    </row>
    <row spans="1:2" r="36">
      <c t="s" s="4" r="A36">
        <v>539</v>
      </c>
      <c t="n" s="6" r="B36">
        <v>-2104</v>
      </c>
    </row>
    <row spans="1:2" r="37">
      <c t="s" s="4" r="A37">
        <v>522</v>
      </c>
      <c t="n" s="6" r="B37">
        <v>-26292</v>
      </c>
    </row>
    <row spans="1:2" r="38">
      <c t="s" s="4" r="A38">
        <v>549</v>
      </c>
    </row>
    <row spans="1:2" r="39">
      <c t="s" s="3" r="A39">
        <v>519</v>
      </c>
    </row>
    <row spans="1:2" r="40">
      <c t="s" s="4" r="A40">
        <v>520</v>
      </c>
      <c t="n" s="6" r="B40">
        <v>11497</v>
      </c>
    </row>
    <row spans="1:2" r="41">
      <c t="s" s="4" r="A41">
        <v>536</v>
      </c>
      <c t="n" s="6" r="B41">
        <v>33478</v>
      </c>
    </row>
    <row spans="1:2" r="42">
      <c t="s" s="4" r="A42">
        <v>537</v>
      </c>
      <c t="n" s="6" r="B42">
        <v>683</v>
      </c>
    </row>
    <row spans="1:2" r="43">
      <c t="s" s="4" r="A43">
        <v>538</v>
      </c>
      <c t="n" s="6" r="B43">
        <v>-738</v>
      </c>
    </row>
    <row spans="1:2" r="44">
      <c t="s" s="4" r="A44">
        <v>539</v>
      </c>
      <c t="n" s="6" r="B44">
        <v>3908</v>
      </c>
    </row>
    <row spans="1:2" r="45">
      <c t="s" s="4" r="A45">
        <v>522</v>
      </c>
      <c t="n" s="7" r="B45">
        <v>488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3</v>
      </c>
    </row>
    <row spans="1:3" r="2">
      <c t="s" s="3" r="A2">
        <v>551</v>
      </c>
    </row>
    <row spans="1:3" r="3">
      <c t="s" s="4" r="A3">
        <v>552</v>
      </c>
      <c t="n" s="7" r="B3">
        <v>75506</v>
      </c>
      <c t="n" s="7" r="C3">
        <v>23006</v>
      </c>
    </row>
    <row spans="1:3" r="4">
      <c t="s" s="4" r="A4">
        <v>553</v>
      </c>
    </row>
    <row spans="1:3" r="5">
      <c t="s" s="3" r="A5">
        <v>551</v>
      </c>
    </row>
    <row spans="1:3" r="6">
      <c t="s" s="4" r="A6">
        <v>552</v>
      </c>
      <c t="n" s="6" r="B6">
        <v>3245</v>
      </c>
      <c t="n" s="6" r="C6">
        <v>5651</v>
      </c>
    </row>
    <row spans="1:3" r="7">
      <c t="s" s="4" r="A7">
        <v>554</v>
      </c>
    </row>
    <row spans="1:3" r="8">
      <c t="s" s="3" r="A8">
        <v>551</v>
      </c>
    </row>
    <row spans="1:3" r="9">
      <c t="s" s="4" r="A9">
        <v>552</v>
      </c>
      <c t="n" s="6" r="B9">
        <v>154</v>
      </c>
      <c t="n" s="6" r="C9">
        <v>211</v>
      </c>
    </row>
    <row spans="1:3" r="10">
      <c t="s" s="4" r="A10">
        <v>555</v>
      </c>
    </row>
    <row spans="1:3" r="11">
      <c t="s" s="3" r="A11">
        <v>551</v>
      </c>
    </row>
    <row spans="1:3" r="12">
      <c t="s" s="4" r="A12">
        <v>552</v>
      </c>
      <c t="n" s="6" r="B12">
        <v>71337</v>
      </c>
      <c t="n" s="6" r="C12">
        <v>17402</v>
      </c>
    </row>
    <row spans="1:3" r="13">
      <c t="s" s="4" r="A13">
        <v>556</v>
      </c>
    </row>
    <row spans="1:3" r="14">
      <c t="s" s="3" r="A14">
        <v>551</v>
      </c>
    </row>
    <row spans="1:3" r="15">
      <c t="s" s="4" r="A15">
        <v>552</v>
      </c>
      <c t="n" s="6" r="B15">
        <v>67</v>
      </c>
      <c t="n" s="6" r="C15">
        <v>-1191</v>
      </c>
    </row>
    <row spans="1:3" r="16">
      <c t="s" s="4" r="A16">
        <v>557</v>
      </c>
    </row>
    <row spans="1:3" r="17">
      <c t="s" s="3" r="A17">
        <v>551</v>
      </c>
    </row>
    <row spans="1:3" r="18">
      <c t="s" s="4" r="A18">
        <v>552</v>
      </c>
      <c t="n" s="7" r="B18">
        <v>703</v>
      </c>
      <c t="n" s="7" r="C18">
        <v>9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23</v>
      </c>
    </row>
    <row spans="1:3" r="2">
      <c t="s" s="3" r="A2">
        <v>559</v>
      </c>
    </row>
    <row spans="1:3" r="3">
      <c t="s" s="4" r="A3">
        <v>560</v>
      </c>
      <c t="n" s="7" r="B3">
        <v>1194591</v>
      </c>
      <c t="n" s="7" r="C3">
        <v>1105195</v>
      </c>
    </row>
    <row spans="1:3" r="4">
      <c t="s" s="4" r="A4">
        <v>138</v>
      </c>
      <c t="n" s="6" r="B4">
        <v>13821</v>
      </c>
      <c t="n" s="6" r="C4">
        <v>15491</v>
      </c>
    </row>
    <row spans="1:3" r="5">
      <c t="s" s="4" r="A5">
        <v>136</v>
      </c>
      <c t="n" s="6" r="B5">
        <v>1216</v>
      </c>
      <c t="n" s="6" r="C5">
        <v>17084</v>
      </c>
    </row>
    <row spans="1:3" r="6">
      <c t="s" s="4" r="A6">
        <v>29</v>
      </c>
      <c t="n" s="6" r="B6">
        <v>16007</v>
      </c>
      <c t="n" s="6" r="C6">
        <v>715</v>
      </c>
    </row>
    <row spans="1:3" r="7">
      <c t="s" s="4" r="A7">
        <v>31</v>
      </c>
      <c t="n" s="6" r="B7">
        <v>56782</v>
      </c>
      <c t="n" s="6" r="C7">
        <v>60454</v>
      </c>
    </row>
    <row spans="1:3" r="8">
      <c t="s" s="4" r="A8">
        <v>37</v>
      </c>
      <c t="n" s="6" r="B8">
        <v>38090</v>
      </c>
      <c t="n" s="6" r="C8">
        <v>35689</v>
      </c>
    </row>
    <row spans="1:3" r="9">
      <c t="s" s="4" r="A9">
        <v>41</v>
      </c>
      <c t="n" s="6" r="B9">
        <v>12728359</v>
      </c>
      <c t="n" s="6" r="C9">
        <v>11613148</v>
      </c>
    </row>
    <row spans="1:3" r="10">
      <c t="s" s="4" r="A10">
        <v>44</v>
      </c>
      <c t="n" s="6" r="B10">
        <v>1856534</v>
      </c>
      <c t="n" s="6" r="C10">
        <v>1450110</v>
      </c>
    </row>
    <row spans="1:3" r="11">
      <c t="s" s="4" r="A11">
        <v>561</v>
      </c>
      <c t="n" s="6" r="B11">
        <v>1853623</v>
      </c>
      <c t="n" s="6" r="C11">
        <v>1680586</v>
      </c>
    </row>
    <row spans="1:3" r="12">
      <c t="s" s="4" r="A12">
        <v>562</v>
      </c>
      <c t="n" s="6" r="B12">
        <v>-100</v>
      </c>
      <c t="n" s="6" r="C12">
        <v>0</v>
      </c>
    </row>
    <row spans="1:3" r="13">
      <c t="s" s="4" r="A13">
        <v>563</v>
      </c>
      <c t="n" s="6" r="B13">
        <v>743000</v>
      </c>
      <c t="n" s="6" r="C13">
        <v>449000</v>
      </c>
    </row>
    <row spans="1:3" r="14">
      <c t="s" s="4" r="A14">
        <v>564</v>
      </c>
      <c t="n" s="6" r="B14">
        <v>123000</v>
      </c>
      <c t="n" s="6" r="C14">
        <v>76000</v>
      </c>
    </row>
    <row spans="1:3" r="15">
      <c t="s" s="4" r="A15">
        <v>565</v>
      </c>
      <c t="n" s="6" r="B15">
        <v>866000</v>
      </c>
      <c t="n" s="6" r="C15">
        <v>525000</v>
      </c>
    </row>
    <row spans="1:3" r="16">
      <c t="s" s="4" r="A16">
        <v>400</v>
      </c>
    </row>
    <row spans="1:3" r="17">
      <c t="s" s="3" r="A17">
        <v>559</v>
      </c>
    </row>
    <row spans="1:3" r="18">
      <c t="s" s="4" r="A18">
        <v>138</v>
      </c>
      <c t="n" s="6" r="B18">
        <v>7418</v>
      </c>
      <c t="n" s="6" r="C18">
        <v>7050</v>
      </c>
    </row>
    <row spans="1:3" r="19">
      <c t="s" s="4" r="A19">
        <v>566</v>
      </c>
    </row>
    <row spans="1:3" r="20">
      <c t="s" s="3" r="A20">
        <v>559</v>
      </c>
    </row>
    <row spans="1:3" r="21">
      <c t="s" s="4" r="A21">
        <v>560</v>
      </c>
      <c t="n" s="6" r="B21">
        <v>1194591</v>
      </c>
      <c t="n" s="6" r="C21">
        <v>1105195</v>
      </c>
    </row>
    <row spans="1:3" r="22">
      <c t="s" s="4" r="A22">
        <v>138</v>
      </c>
      <c t="n" s="6" r="B22">
        <v>13821</v>
      </c>
      <c t="n" s="6" r="C22">
        <v>15491</v>
      </c>
    </row>
    <row spans="1:3" r="23">
      <c t="s" s="4" r="A23">
        <v>136</v>
      </c>
      <c t="n" s="6" r="B23">
        <v>1216</v>
      </c>
      <c t="n" s="6" r="C23">
        <v>17084</v>
      </c>
    </row>
    <row spans="1:3" r="24">
      <c t="s" s="4" r="A24">
        <v>29</v>
      </c>
      <c t="n" s="6" r="B24">
        <v>16007</v>
      </c>
      <c t="n" s="6" r="C24">
        <v>715</v>
      </c>
    </row>
    <row spans="1:3" r="25">
      <c t="s" s="4" r="A25">
        <v>567</v>
      </c>
      <c t="n" s="6" r="B25">
        <v>2000</v>
      </c>
      <c t="n" s="6" r="C25">
        <v>62980</v>
      </c>
    </row>
    <row spans="1:3" r="26">
      <c t="s" s="4" r="A26">
        <v>31</v>
      </c>
      <c t="n" s="6" r="B26">
        <v>14903</v>
      </c>
      <c t="n" s="6" r="C26">
        <v>15881</v>
      </c>
    </row>
    <row spans="1:3" r="27">
      <c t="s" s="4" r="A27">
        <v>36</v>
      </c>
      <c t="n" s="6" r="B27">
        <v>743333</v>
      </c>
      <c t="n" s="6" r="C27">
        <v>356337</v>
      </c>
    </row>
    <row spans="1:3" r="28">
      <c t="s" s="4" r="A28">
        <v>37</v>
      </c>
      <c t="n" s="6" r="B28">
        <v>10753</v>
      </c>
      <c t="n" s="6" r="C28">
        <v>12477</v>
      </c>
    </row>
    <row spans="1:3" r="29">
      <c t="s" s="4" r="A29">
        <v>568</v>
      </c>
      <c t="n" s="6" r="B29">
        <v>1996624</v>
      </c>
      <c t="n" s="6" r="C29">
        <v>1586160</v>
      </c>
    </row>
    <row spans="1:3" r="30">
      <c t="s" s="4" r="A30">
        <v>41</v>
      </c>
      <c t="n" s="6" r="B30">
        <v>12721167</v>
      </c>
      <c t="n" s="6" r="C30">
        <v>11605964</v>
      </c>
    </row>
    <row spans="1:3" r="31">
      <c t="s" s="4" r="A31">
        <v>569</v>
      </c>
      <c t="n" s="6" r="B31">
        <v>14717791</v>
      </c>
      <c t="n" s="6" r="C31">
        <v>13192124</v>
      </c>
    </row>
    <row spans="1:3" r="32">
      <c t="s" s="4" r="A32">
        <v>44</v>
      </c>
      <c t="n" s="6" r="B32">
        <v>743333</v>
      </c>
      <c t="n" s="6" r="C32">
        <v>449073</v>
      </c>
    </row>
    <row spans="1:3" r="33">
      <c t="s" s="4" r="A33">
        <v>561</v>
      </c>
      <c t="n" s="6" r="B33">
        <v>1830</v>
      </c>
    </row>
    <row spans="1:3" r="34">
      <c t="s" s="4" r="A34">
        <v>50</v>
      </c>
      <c t="n" s="6" r="B34">
        <v>0</v>
      </c>
      <c t="n" s="6" r="C34">
        <v>0</v>
      </c>
    </row>
    <row spans="1:3" r="35">
      <c t="s" s="4" r="A35">
        <v>570</v>
      </c>
      <c t="n" s="6" r="B35">
        <v>745163</v>
      </c>
      <c t="n" s="6" r="C35">
        <v>449073</v>
      </c>
    </row>
    <row spans="1:3" r="36">
      <c t="s" s="4" r="A36">
        <v>571</v>
      </c>
      <c t="n" s="6" r="B36">
        <v>-1326</v>
      </c>
      <c t="n" s="6" r="C36">
        <v>-364</v>
      </c>
    </row>
    <row spans="1:3" r="37">
      <c t="s" s="4" r="A37">
        <v>572</v>
      </c>
      <c t="n" s="6" r="B37">
        <v>-1461</v>
      </c>
      <c t="n" s="6" r="C37">
        <v>-364</v>
      </c>
    </row>
    <row spans="1:3" r="38">
      <c t="s" s="4" r="A38">
        <v>573</v>
      </c>
    </row>
    <row spans="1:3" r="39">
      <c t="s" s="3" r="A39">
        <v>559</v>
      </c>
    </row>
    <row spans="1:3" r="40">
      <c t="s" s="4" r="A40">
        <v>571</v>
      </c>
      <c t="n" s="6" r="B40">
        <v>-1326</v>
      </c>
      <c t="n" s="6" r="C40">
        <v>-364</v>
      </c>
    </row>
    <row spans="1:3" r="41">
      <c t="s" s="4" r="A41">
        <v>574</v>
      </c>
    </row>
    <row spans="1:3" r="42">
      <c t="s" s="3" r="A42">
        <v>559</v>
      </c>
    </row>
    <row spans="1:3" r="43">
      <c t="s" s="4" r="A43">
        <v>572</v>
      </c>
      <c t="n" s="6" r="B43">
        <v>-1461</v>
      </c>
      <c t="n" s="6" r="C43">
        <v>-364</v>
      </c>
    </row>
    <row spans="1:3" r="44">
      <c t="s" s="4" r="A44">
        <v>575</v>
      </c>
    </row>
    <row spans="1:3" r="45">
      <c t="s" s="3" r="A45">
        <v>559</v>
      </c>
    </row>
    <row spans="1:3" r="46">
      <c t="s" s="4" r="A46">
        <v>560</v>
      </c>
      <c t="n" s="6" r="B46">
        <v>21434</v>
      </c>
      <c t="n" s="6" r="C46">
        <v>26592</v>
      </c>
    </row>
    <row spans="1:3" r="47">
      <c t="s" s="4" r="A47">
        <v>576</v>
      </c>
    </row>
    <row spans="1:3" r="48">
      <c t="s" s="3" r="A48">
        <v>559</v>
      </c>
    </row>
    <row spans="1:3" r="49">
      <c t="s" s="4" r="A49">
        <v>560</v>
      </c>
      <c t="n" s="6" r="B49">
        <v>103574</v>
      </c>
      <c t="n" s="6" r="C49">
        <v>131373</v>
      </c>
    </row>
    <row spans="1:3" r="50">
      <c t="s" s="4" r="A50">
        <v>577</v>
      </c>
    </row>
    <row spans="1:3" r="51">
      <c t="s" s="3" r="A51">
        <v>559</v>
      </c>
    </row>
    <row spans="1:3" r="52">
      <c t="s" s="4" r="A52">
        <v>560</v>
      </c>
      <c t="n" s="6" r="B52">
        <v>28109</v>
      </c>
      <c t="n" s="6" r="C52">
        <v>7118</v>
      </c>
    </row>
    <row spans="1:3" r="53">
      <c t="s" s="4" r="A53">
        <v>578</v>
      </c>
    </row>
    <row spans="1:3" r="54">
      <c t="s" s="3" r="A54">
        <v>559</v>
      </c>
    </row>
    <row spans="1:3" r="55">
      <c t="s" s="4" r="A55">
        <v>560</v>
      </c>
      <c t="n" s="6" r="B55">
        <v>528242</v>
      </c>
      <c t="n" s="6" r="C55">
        <v>401754</v>
      </c>
    </row>
    <row spans="1:3" r="56">
      <c t="s" s="4" r="A56">
        <v>579</v>
      </c>
    </row>
    <row spans="1:3" r="57">
      <c t="s" s="3" r="A57">
        <v>559</v>
      </c>
    </row>
    <row spans="1:3" r="58">
      <c t="s" s="4" r="A58">
        <v>560</v>
      </c>
      <c t="n" s="6" r="B58">
        <v>208161</v>
      </c>
      <c t="n" s="6" r="C58">
        <v>214440</v>
      </c>
    </row>
    <row spans="1:3" r="59">
      <c t="s" s="4" r="A59">
        <v>580</v>
      </c>
    </row>
    <row spans="1:3" r="60">
      <c t="s" s="3" r="A60">
        <v>559</v>
      </c>
    </row>
    <row spans="1:3" r="61">
      <c t="s" s="4" r="A61">
        <v>560</v>
      </c>
      <c t="n" s="6" r="B61">
        <v>51738</v>
      </c>
      <c t="n" s="6" r="C61">
        <v>29580</v>
      </c>
    </row>
    <row spans="1:3" r="62">
      <c t="s" s="4" r="A62">
        <v>581</v>
      </c>
    </row>
    <row spans="1:3" r="63">
      <c t="s" s="3" r="A63">
        <v>559</v>
      </c>
    </row>
    <row spans="1:3" r="64">
      <c t="s" s="4" r="A64">
        <v>560</v>
      </c>
      <c t="n" s="6" r="B64">
        <v>131351</v>
      </c>
      <c t="n" s="6" r="C64">
        <v>162219</v>
      </c>
    </row>
    <row spans="1:3" r="65">
      <c t="s" s="4" r="A65">
        <v>582</v>
      </c>
    </row>
    <row spans="1:3" r="66">
      <c t="s" s="3" r="A66">
        <v>559</v>
      </c>
    </row>
    <row spans="1:3" r="67">
      <c t="s" s="4" r="A67">
        <v>560</v>
      </c>
      <c t="n" s="6" r="B67">
        <v>35934</v>
      </c>
      <c t="n" s="6" r="C67">
        <v>48246</v>
      </c>
    </row>
    <row spans="1:3" r="68">
      <c t="s" s="4" r="A68">
        <v>583</v>
      </c>
    </row>
    <row spans="1:3" r="69">
      <c t="s" s="3" r="A69">
        <v>559</v>
      </c>
    </row>
    <row spans="1:3" r="70">
      <c t="s" s="4" r="A70">
        <v>560</v>
      </c>
      <c t="n" s="6" r="B70">
        <v>72966</v>
      </c>
      <c t="n" s="6" r="C70">
        <v>64440</v>
      </c>
    </row>
    <row spans="1:3" r="71">
      <c t="s" s="4" r="A71">
        <v>584</v>
      </c>
    </row>
    <row spans="1:3" r="72">
      <c t="s" s="3" r="A72">
        <v>559</v>
      </c>
    </row>
    <row spans="1:3" r="73">
      <c t="s" s="4" r="A73">
        <v>560</v>
      </c>
      <c t="n" s="6" r="B73">
        <v>13082</v>
      </c>
      <c t="n" s="6" r="C73">
        <v>19433</v>
      </c>
    </row>
    <row spans="1:3" r="74">
      <c t="s" s="4" r="A74">
        <v>585</v>
      </c>
    </row>
    <row spans="1:3" r="75">
      <c t="s" s="3" r="A75">
        <v>559</v>
      </c>
    </row>
    <row spans="1:3" r="76">
      <c t="s" s="4" r="A76">
        <v>586</v>
      </c>
      <c t="n" s="6" r="B76">
        <v>6403</v>
      </c>
      <c t="n" s="6" r="C76">
        <v>8441</v>
      </c>
    </row>
    <row spans="1:3" r="77">
      <c t="s" s="4" r="A77">
        <v>587</v>
      </c>
    </row>
    <row spans="1:3" r="78">
      <c t="s" s="3" r="A78">
        <v>559</v>
      </c>
    </row>
    <row spans="1:3" r="79">
      <c t="s" s="4" r="A79">
        <v>588</v>
      </c>
      <c t="n" s="6" r="B79">
        <v>7418</v>
      </c>
      <c t="n" s="6" r="C79">
        <v>7050</v>
      </c>
    </row>
    <row spans="1:3" r="80">
      <c t="s" s="4" r="A80">
        <v>589</v>
      </c>
    </row>
    <row spans="1:3" r="81">
      <c t="s" s="3" r="A81">
        <v>559</v>
      </c>
    </row>
    <row spans="1:3" r="82">
      <c t="s" s="4" r="A82">
        <v>560</v>
      </c>
      <c t="n" s="6" r="B82">
        <v>0</v>
      </c>
      <c t="n" s="6" r="C82">
        <v>0</v>
      </c>
    </row>
    <row spans="1:3" r="83">
      <c t="s" s="4" r="A83">
        <v>138</v>
      </c>
      <c t="n" s="6" r="B83">
        <v>0</v>
      </c>
      <c t="n" s="6" r="C83">
        <v>0</v>
      </c>
    </row>
    <row spans="1:3" r="84">
      <c t="s" s="4" r="A84">
        <v>136</v>
      </c>
      <c t="n" s="6" r="B84">
        <v>0</v>
      </c>
      <c t="n" s="6" r="C84">
        <v>0</v>
      </c>
    </row>
    <row spans="1:3" r="85">
      <c t="s" s="4" r="A85">
        <v>29</v>
      </c>
      <c t="n" s="6" r="B85">
        <v>16007</v>
      </c>
      <c t="n" s="6" r="C85">
        <v>715</v>
      </c>
    </row>
    <row spans="1:3" r="86">
      <c t="s" s="4" r="A86">
        <v>567</v>
      </c>
      <c t="n" s="6" r="B86">
        <v>0</v>
      </c>
      <c t="n" s="6" r="C86">
        <v>30998</v>
      </c>
    </row>
    <row spans="1:3" r="87">
      <c t="s" s="4" r="A87">
        <v>31</v>
      </c>
      <c t="n" s="6" r="B87">
        <v>0</v>
      </c>
      <c t="n" s="6" r="C87">
        <v>0</v>
      </c>
    </row>
    <row spans="1:3" r="88">
      <c t="s" s="4" r="A88">
        <v>36</v>
      </c>
      <c t="n" s="6" r="B88">
        <v>0</v>
      </c>
      <c t="n" s="6" r="C88">
        <v>0</v>
      </c>
    </row>
    <row spans="1:3" r="89">
      <c t="s" s="4" r="A89">
        <v>37</v>
      </c>
      <c t="n" s="6" r="B89">
        <v>0</v>
      </c>
      <c t="n" s="6" r="C89">
        <v>0</v>
      </c>
    </row>
    <row spans="1:3" r="90">
      <c t="s" s="4" r="A90">
        <v>568</v>
      </c>
      <c t="n" s="6" r="B90">
        <v>16007</v>
      </c>
      <c t="n" s="6" r="C90">
        <v>31713</v>
      </c>
    </row>
    <row spans="1:3" r="91">
      <c t="s" s="4" r="A91">
        <v>41</v>
      </c>
      <c t="n" s="6" r="B91">
        <v>0</v>
      </c>
      <c t="n" s="6" r="C91">
        <v>0</v>
      </c>
    </row>
    <row spans="1:3" r="92">
      <c t="s" s="4" r="A92">
        <v>569</v>
      </c>
      <c t="n" s="6" r="B92">
        <v>16007</v>
      </c>
      <c t="n" s="6" r="C92">
        <v>31713</v>
      </c>
    </row>
    <row spans="1:3" r="93">
      <c t="s" s="4" r="A93">
        <v>44</v>
      </c>
      <c t="n" s="6" r="B93">
        <v>0</v>
      </c>
      <c t="n" s="6" r="C93">
        <v>0</v>
      </c>
    </row>
    <row spans="1:3" r="94">
      <c t="s" s="4" r="A94">
        <v>561</v>
      </c>
      <c t="n" s="6" r="B94">
        <v>0</v>
      </c>
    </row>
    <row spans="1:3" r="95">
      <c t="s" s="4" r="A95">
        <v>50</v>
      </c>
      <c t="n" s="6" r="B95">
        <v>0</v>
      </c>
      <c t="n" s="6" r="C95">
        <v>0</v>
      </c>
    </row>
    <row spans="1:3" r="96">
      <c t="s" s="4" r="A96">
        <v>570</v>
      </c>
      <c t="n" s="6" r="B96">
        <v>0</v>
      </c>
      <c t="n" s="6" r="C96">
        <v>0</v>
      </c>
    </row>
    <row spans="1:3" r="97">
      <c t="s" s="4" r="A97">
        <v>590</v>
      </c>
    </row>
    <row spans="1:3" r="98">
      <c t="s" s="3" r="A98">
        <v>559</v>
      </c>
    </row>
    <row spans="1:3" r="99">
      <c t="s" s="4" r="A99">
        <v>560</v>
      </c>
      <c t="n" s="6" r="B99">
        <v>0</v>
      </c>
      <c t="n" s="6" r="C99">
        <v>0</v>
      </c>
    </row>
    <row spans="1:3" r="100">
      <c t="s" s="4" r="A100">
        <v>591</v>
      </c>
    </row>
    <row spans="1:3" r="101">
      <c t="s" s="3" r="A101">
        <v>559</v>
      </c>
    </row>
    <row spans="1:3" r="102">
      <c t="s" s="4" r="A102">
        <v>560</v>
      </c>
      <c t="n" s="6" r="B102">
        <v>0</v>
      </c>
      <c t="n" s="6" r="C102">
        <v>0</v>
      </c>
    </row>
    <row spans="1:3" r="103">
      <c t="s" s="4" r="A103">
        <v>592</v>
      </c>
    </row>
    <row spans="1:3" r="104">
      <c t="s" s="3" r="A104">
        <v>559</v>
      </c>
    </row>
    <row spans="1:3" r="105">
      <c t="s" s="4" r="A105">
        <v>560</v>
      </c>
      <c t="n" s="6" r="B105">
        <v>0</v>
      </c>
      <c t="n" s="6" r="C105">
        <v>0</v>
      </c>
    </row>
    <row spans="1:3" r="106">
      <c t="s" s="4" r="A106">
        <v>593</v>
      </c>
    </row>
    <row spans="1:3" r="107">
      <c t="s" s="3" r="A107">
        <v>559</v>
      </c>
    </row>
    <row spans="1:3" r="108">
      <c t="s" s="4" r="A108">
        <v>560</v>
      </c>
      <c t="n" s="6" r="B108">
        <v>0</v>
      </c>
      <c t="n" s="6" r="C108">
        <v>0</v>
      </c>
    </row>
    <row spans="1:3" r="109">
      <c t="s" s="4" r="A109">
        <v>594</v>
      </c>
    </row>
    <row spans="1:3" r="110">
      <c t="s" s="3" r="A110">
        <v>559</v>
      </c>
    </row>
    <row spans="1:3" r="111">
      <c t="s" s="4" r="A111">
        <v>560</v>
      </c>
      <c t="n" s="6" r="B111">
        <v>0</v>
      </c>
      <c t="n" s="6" r="C111">
        <v>0</v>
      </c>
    </row>
    <row spans="1:3" r="112">
      <c t="s" s="4" r="A112">
        <v>595</v>
      </c>
    </row>
    <row spans="1:3" r="113">
      <c t="s" s="3" r="A113">
        <v>559</v>
      </c>
    </row>
    <row spans="1:3" r="114">
      <c t="s" s="4" r="A114">
        <v>560</v>
      </c>
      <c t="n" s="6" r="B114">
        <v>0</v>
      </c>
      <c t="n" s="6" r="C114">
        <v>0</v>
      </c>
    </row>
    <row spans="1:3" r="115">
      <c t="s" s="4" r="A115">
        <v>596</v>
      </c>
    </row>
    <row spans="1:3" r="116">
      <c t="s" s="3" r="A116">
        <v>559</v>
      </c>
    </row>
    <row spans="1:3" r="117">
      <c t="s" s="4" r="A117">
        <v>560</v>
      </c>
      <c t="n" s="6" r="B117">
        <v>0</v>
      </c>
      <c t="n" s="6" r="C117">
        <v>0</v>
      </c>
    </row>
    <row spans="1:3" r="118">
      <c t="s" s="4" r="A118">
        <v>597</v>
      </c>
    </row>
    <row spans="1:3" r="119">
      <c t="s" s="3" r="A119">
        <v>559</v>
      </c>
    </row>
    <row spans="1:3" r="120">
      <c t="s" s="4" r="A120">
        <v>560</v>
      </c>
      <c t="n" s="6" r="B120">
        <v>0</v>
      </c>
      <c t="n" s="6" r="C120">
        <v>0</v>
      </c>
    </row>
    <row spans="1:3" r="121">
      <c t="s" s="4" r="A121">
        <v>598</v>
      </c>
    </row>
    <row spans="1:3" r="122">
      <c t="s" s="3" r="A122">
        <v>559</v>
      </c>
    </row>
    <row spans="1:3" r="123">
      <c t="s" s="4" r="A123">
        <v>560</v>
      </c>
      <c t="n" s="6" r="B123">
        <v>0</v>
      </c>
      <c t="n" s="6" r="C123">
        <v>0</v>
      </c>
    </row>
    <row spans="1:3" r="124">
      <c t="s" s="4" r="A124">
        <v>599</v>
      </c>
    </row>
    <row spans="1:3" r="125">
      <c t="s" s="3" r="A125">
        <v>559</v>
      </c>
    </row>
    <row spans="1:3" r="126">
      <c t="s" s="4" r="A126">
        <v>560</v>
      </c>
      <c t="n" s="6" r="B126">
        <v>0</v>
      </c>
      <c t="n" s="6" r="C126">
        <v>0</v>
      </c>
    </row>
    <row spans="1:3" r="127">
      <c t="s" s="4" r="A127">
        <v>600</v>
      </c>
    </row>
    <row spans="1:3" r="128">
      <c t="s" s="3" r="A128">
        <v>559</v>
      </c>
    </row>
    <row spans="1:3" r="129">
      <c t="s" s="4" r="A129">
        <v>586</v>
      </c>
      <c t="n" s="6" r="B129">
        <v>0</v>
      </c>
      <c t="n" s="6" r="C129">
        <v>0</v>
      </c>
    </row>
    <row spans="1:3" r="130">
      <c t="s" s="4" r="A130">
        <v>601</v>
      </c>
    </row>
    <row spans="1:3" r="131">
      <c t="s" s="3" r="A131">
        <v>559</v>
      </c>
    </row>
    <row spans="1:3" r="132">
      <c t="s" s="4" r="A132">
        <v>588</v>
      </c>
      <c t="n" s="6" r="B132">
        <v>0</v>
      </c>
      <c t="n" s="6" r="C132">
        <v>0</v>
      </c>
    </row>
    <row spans="1:3" r="133">
      <c t="s" s="4" r="A133">
        <v>602</v>
      </c>
    </row>
    <row spans="1:3" r="134">
      <c t="s" s="3" r="A134">
        <v>559</v>
      </c>
    </row>
    <row spans="1:3" r="135">
      <c t="s" s="4" r="A135">
        <v>560</v>
      </c>
      <c t="n" s="6" r="B135">
        <v>1178910</v>
      </c>
      <c t="n" s="6" r="C135">
        <v>1062240</v>
      </c>
    </row>
    <row spans="1:3" r="136">
      <c t="s" s="4" r="A136">
        <v>138</v>
      </c>
      <c t="n" s="6" r="B136">
        <v>6403</v>
      </c>
      <c t="n" s="6" r="C136">
        <v>8441</v>
      </c>
    </row>
    <row spans="1:3" r="137">
      <c t="s" s="4" r="A137">
        <v>136</v>
      </c>
      <c t="n" s="6" r="B137">
        <v>1216</v>
      </c>
      <c t="n" s="6" r="C137">
        <v>17084</v>
      </c>
    </row>
    <row spans="1:3" r="138">
      <c t="s" s="4" r="A138">
        <v>29</v>
      </c>
      <c t="n" s="6" r="B138">
        <v>0</v>
      </c>
      <c t="n" s="6" r="C138">
        <v>0</v>
      </c>
    </row>
    <row spans="1:3" r="139">
      <c t="s" s="4" r="A139">
        <v>567</v>
      </c>
      <c t="n" s="6" r="B139">
        <v>2000</v>
      </c>
      <c t="n" s="6" r="C139">
        <v>31982</v>
      </c>
    </row>
    <row spans="1:3" r="140">
      <c t="s" s="4" r="A140">
        <v>31</v>
      </c>
      <c t="n" s="6" r="B140">
        <v>16229</v>
      </c>
      <c t="n" s="6" r="C140">
        <v>16245</v>
      </c>
    </row>
    <row spans="1:3" r="141">
      <c t="s" s="4" r="A141">
        <v>36</v>
      </c>
      <c t="n" s="6" r="B141">
        <v>0</v>
      </c>
      <c t="n" s="6" r="C141">
        <v>0</v>
      </c>
    </row>
    <row spans="1:3" r="142">
      <c t="s" s="4" r="A142">
        <v>37</v>
      </c>
      <c t="n" s="6" r="B142">
        <v>10194</v>
      </c>
      <c t="n" s="6" r="C142">
        <v>8966</v>
      </c>
    </row>
    <row spans="1:3" r="143">
      <c t="s" s="4" r="A143">
        <v>568</v>
      </c>
      <c t="n" s="6" r="B143">
        <v>1214952</v>
      </c>
      <c t="n" s="6" r="C143">
        <v>1144958</v>
      </c>
    </row>
    <row spans="1:3" r="144">
      <c t="s" s="4" r="A144">
        <v>41</v>
      </c>
      <c t="n" s="6" r="B144">
        <v>12721167</v>
      </c>
      <c t="n" s="6" r="C144">
        <v>11605964</v>
      </c>
    </row>
    <row spans="1:3" r="145">
      <c t="s" s="4" r="A145">
        <v>569</v>
      </c>
      <c t="n" s="6" r="B145">
        <v>13936119</v>
      </c>
      <c t="n" s="6" r="C145">
        <v>12750922</v>
      </c>
    </row>
    <row spans="1:3" r="146">
      <c t="s" s="4" r="A146">
        <v>44</v>
      </c>
      <c t="n" s="6" r="B146">
        <v>0</v>
      </c>
      <c t="n" s="6" r="C146">
        <v>0</v>
      </c>
    </row>
    <row spans="1:3" r="147">
      <c t="s" s="4" r="A147">
        <v>561</v>
      </c>
      <c t="n" s="6" r="B147">
        <v>0</v>
      </c>
    </row>
    <row spans="1:3" r="148">
      <c t="s" s="4" r="A148">
        <v>50</v>
      </c>
      <c t="n" s="6" r="B148">
        <v>1461</v>
      </c>
      <c t="n" s="6" r="C148">
        <v>364</v>
      </c>
    </row>
    <row spans="1:3" r="149">
      <c t="s" s="4" r="A149">
        <v>570</v>
      </c>
      <c t="n" s="6" r="B149">
        <v>1461</v>
      </c>
      <c t="n" s="6" r="C149">
        <v>364</v>
      </c>
    </row>
    <row spans="1:3" r="150">
      <c t="s" s="4" r="A150">
        <v>603</v>
      </c>
    </row>
    <row spans="1:3" r="151">
      <c t="s" s="3" r="A151">
        <v>559</v>
      </c>
    </row>
    <row spans="1:3" r="152">
      <c t="s" s="4" r="A152">
        <v>560</v>
      </c>
      <c t="n" s="6" r="B152">
        <v>21434</v>
      </c>
      <c t="n" s="6" r="C152">
        <v>26592</v>
      </c>
    </row>
    <row spans="1:3" r="153">
      <c t="s" s="4" r="A153">
        <v>604</v>
      </c>
    </row>
    <row spans="1:3" r="154">
      <c t="s" s="3" r="A154">
        <v>559</v>
      </c>
    </row>
    <row spans="1:3" r="155">
      <c t="s" s="4" r="A155">
        <v>560</v>
      </c>
      <c t="n" s="6" r="B155">
        <v>103574</v>
      </c>
      <c t="n" s="6" r="C155">
        <v>131373</v>
      </c>
    </row>
    <row spans="1:3" r="156">
      <c t="s" s="4" r="A156">
        <v>605</v>
      </c>
    </row>
    <row spans="1:3" r="157">
      <c t="s" s="3" r="A157">
        <v>559</v>
      </c>
    </row>
    <row spans="1:3" r="158">
      <c t="s" s="4" r="A158">
        <v>560</v>
      </c>
      <c t="n" s="6" r="B158">
        <v>28109</v>
      </c>
      <c t="n" s="6" r="C158">
        <v>7118</v>
      </c>
    </row>
    <row spans="1:3" r="159">
      <c t="s" s="4" r="A159">
        <v>606</v>
      </c>
    </row>
    <row spans="1:3" r="160">
      <c t="s" s="3" r="A160">
        <v>559</v>
      </c>
    </row>
    <row spans="1:3" r="161">
      <c t="s" s="4" r="A161">
        <v>560</v>
      </c>
      <c t="n" s="6" r="B161">
        <v>528242</v>
      </c>
      <c t="n" s="6" r="C161">
        <v>401754</v>
      </c>
    </row>
    <row spans="1:3" r="162">
      <c t="s" s="4" r="A162">
        <v>607</v>
      </c>
    </row>
    <row spans="1:3" r="163">
      <c t="s" s="3" r="A163">
        <v>559</v>
      </c>
    </row>
    <row spans="1:3" r="164">
      <c t="s" s="4" r="A164">
        <v>560</v>
      </c>
      <c t="n" s="6" r="B164">
        <v>198118</v>
      </c>
      <c t="n" s="6" r="C164">
        <v>204659</v>
      </c>
    </row>
    <row spans="1:3" r="165">
      <c t="s" s="4" r="A165">
        <v>608</v>
      </c>
    </row>
    <row spans="1:3" r="166">
      <c t="s" s="3" r="A166">
        <v>559</v>
      </c>
    </row>
    <row spans="1:3" r="167">
      <c t="s" s="4" r="A167">
        <v>560</v>
      </c>
      <c t="n" s="6" r="B167">
        <v>51738</v>
      </c>
      <c t="n" s="6" r="C167">
        <v>29580</v>
      </c>
    </row>
    <row spans="1:3" r="168">
      <c t="s" s="4" r="A168">
        <v>609</v>
      </c>
    </row>
    <row spans="1:3" r="169">
      <c t="s" s="3" r="A169">
        <v>559</v>
      </c>
    </row>
    <row spans="1:3" r="170">
      <c t="s" s="4" r="A170">
        <v>560</v>
      </c>
      <c t="n" s="6" r="B170">
        <v>128839</v>
      </c>
      <c t="n" s="6" r="C170">
        <v>154191</v>
      </c>
    </row>
    <row spans="1:3" r="171">
      <c t="s" s="4" r="A171">
        <v>610</v>
      </c>
    </row>
    <row spans="1:3" r="172">
      <c t="s" s="3" r="A172">
        <v>559</v>
      </c>
    </row>
    <row spans="1:3" r="173">
      <c t="s" s="4" r="A173">
        <v>560</v>
      </c>
      <c t="n" s="6" r="B173">
        <v>32808</v>
      </c>
      <c t="n" s="6" r="C173">
        <v>23100</v>
      </c>
    </row>
    <row spans="1:3" r="174">
      <c t="s" s="4" r="A174">
        <v>611</v>
      </c>
    </row>
    <row spans="1:3" r="175">
      <c t="s" s="3" r="A175">
        <v>559</v>
      </c>
    </row>
    <row spans="1:3" r="176">
      <c t="s" s="4" r="A176">
        <v>560</v>
      </c>
      <c t="n" s="6" r="B176">
        <v>72966</v>
      </c>
      <c t="n" s="6" r="C176">
        <v>64440</v>
      </c>
    </row>
    <row spans="1:3" r="177">
      <c t="s" s="4" r="A177">
        <v>612</v>
      </c>
    </row>
    <row spans="1:3" r="178">
      <c t="s" s="3" r="A178">
        <v>559</v>
      </c>
    </row>
    <row spans="1:3" r="179">
      <c t="s" s="4" r="A179">
        <v>560</v>
      </c>
      <c t="n" s="6" r="B179">
        <v>13082</v>
      </c>
      <c t="n" s="6" r="C179">
        <v>19433</v>
      </c>
    </row>
    <row spans="1:3" r="180">
      <c t="s" s="4" r="A180">
        <v>613</v>
      </c>
    </row>
    <row spans="1:3" r="181">
      <c t="s" s="3" r="A181">
        <v>559</v>
      </c>
    </row>
    <row spans="1:3" r="182">
      <c t="s" s="4" r="A182">
        <v>586</v>
      </c>
      <c t="n" s="6" r="B182">
        <v>6403</v>
      </c>
      <c t="n" s="6" r="C182">
        <v>8441</v>
      </c>
    </row>
    <row spans="1:3" r="183">
      <c t="s" s="4" r="A183">
        <v>614</v>
      </c>
    </row>
    <row spans="1:3" r="184">
      <c t="s" s="3" r="A184">
        <v>559</v>
      </c>
    </row>
    <row spans="1:3" r="185">
      <c t="s" s="4" r="A185">
        <v>588</v>
      </c>
      <c t="n" s="6" r="B185">
        <v>0</v>
      </c>
      <c t="n" s="6" r="C185">
        <v>0</v>
      </c>
    </row>
    <row spans="1:3" r="186">
      <c t="s" s="4" r="A186">
        <v>615</v>
      </c>
    </row>
    <row spans="1:3" r="187">
      <c t="s" s="3" r="A187">
        <v>559</v>
      </c>
    </row>
    <row spans="1:3" r="188">
      <c t="s" s="4" r="A188">
        <v>560</v>
      </c>
      <c t="n" s="6" r="B188">
        <v>15681</v>
      </c>
      <c t="n" s="6" r="C188">
        <v>42955</v>
      </c>
    </row>
    <row spans="1:3" r="189">
      <c t="s" s="4" r="A189">
        <v>138</v>
      </c>
      <c t="n" s="6" r="B189">
        <v>7418</v>
      </c>
      <c t="n" s="6" r="C189">
        <v>7050</v>
      </c>
    </row>
    <row spans="1:3" r="190">
      <c t="s" s="4" r="A190">
        <v>136</v>
      </c>
      <c t="n" s="6" r="B190">
        <v>0</v>
      </c>
      <c t="n" s="6" r="C190">
        <v>0</v>
      </c>
    </row>
    <row spans="1:3" r="191">
      <c t="s" s="4" r="A191">
        <v>29</v>
      </c>
      <c t="n" s="6" r="B191">
        <v>0</v>
      </c>
      <c t="n" s="6" r="C191">
        <v>0</v>
      </c>
    </row>
    <row spans="1:3" r="192">
      <c t="s" s="4" r="A192">
        <v>567</v>
      </c>
      <c t="n" s="6" r="B192">
        <v>0</v>
      </c>
      <c t="n" s="6" r="C192">
        <v>0</v>
      </c>
    </row>
    <row spans="1:3" r="193">
      <c t="s" s="4" r="A193">
        <v>31</v>
      </c>
      <c t="n" s="6" r="B193">
        <v>0</v>
      </c>
      <c t="n" s="6" r="C193">
        <v>0</v>
      </c>
    </row>
    <row spans="1:3" r="194">
      <c t="s" s="4" r="A194">
        <v>36</v>
      </c>
      <c t="n" s="6" r="B194">
        <v>743333</v>
      </c>
      <c t="n" s="6" r="C194">
        <v>356337</v>
      </c>
    </row>
    <row spans="1:3" r="195">
      <c t="s" s="4" r="A195">
        <v>37</v>
      </c>
      <c t="n" s="6" r="B195">
        <v>559</v>
      </c>
      <c t="n" s="6" r="C195">
        <v>3511</v>
      </c>
    </row>
    <row spans="1:3" r="196">
      <c t="s" s="4" r="A196">
        <v>568</v>
      </c>
      <c t="n" s="6" r="B196">
        <v>766991</v>
      </c>
      <c t="n" s="6" r="C196">
        <v>409853</v>
      </c>
    </row>
    <row spans="1:3" r="197">
      <c t="s" s="4" r="A197">
        <v>41</v>
      </c>
      <c t="n" s="6" r="B197">
        <v>0</v>
      </c>
      <c t="n" s="6" r="C197">
        <v>0</v>
      </c>
    </row>
    <row spans="1:3" r="198">
      <c t="s" s="4" r="A198">
        <v>569</v>
      </c>
      <c t="n" s="6" r="B198">
        <v>766991</v>
      </c>
      <c t="n" s="6" r="C198">
        <v>409853</v>
      </c>
    </row>
    <row spans="1:3" r="199">
      <c t="s" s="4" r="A199">
        <v>44</v>
      </c>
      <c t="n" s="6" r="B199">
        <v>743333</v>
      </c>
      <c t="n" s="6" r="C199">
        <v>449073</v>
      </c>
    </row>
    <row spans="1:3" r="200">
      <c t="s" s="4" r="A200">
        <v>561</v>
      </c>
      <c t="n" s="6" r="B200">
        <v>1830</v>
      </c>
    </row>
    <row spans="1:3" r="201">
      <c t="s" s="4" r="A201">
        <v>50</v>
      </c>
      <c t="n" s="6" r="B201">
        <v>0</v>
      </c>
      <c t="n" s="6" r="C201">
        <v>0</v>
      </c>
    </row>
    <row spans="1:3" r="202">
      <c t="s" s="4" r="A202">
        <v>570</v>
      </c>
      <c t="n" s="6" r="B202">
        <v>745163</v>
      </c>
      <c t="n" s="6" r="C202">
        <v>449073</v>
      </c>
    </row>
    <row spans="1:3" r="203">
      <c t="s" s="4" r="A203">
        <v>616</v>
      </c>
    </row>
    <row spans="1:3" r="204">
      <c t="s" s="3" r="A204">
        <v>559</v>
      </c>
    </row>
    <row spans="1:3" r="205">
      <c t="s" s="4" r="A205">
        <v>560</v>
      </c>
      <c t="n" s="6" r="B205">
        <v>0</v>
      </c>
      <c t="n" s="6" r="C205">
        <v>0</v>
      </c>
    </row>
    <row spans="1:3" r="206">
      <c t="s" s="4" r="A206">
        <v>617</v>
      </c>
    </row>
    <row spans="1:3" r="207">
      <c t="s" s="3" r="A207">
        <v>559</v>
      </c>
    </row>
    <row spans="1:3" r="208">
      <c t="s" s="4" r="A208">
        <v>560</v>
      </c>
      <c t="n" s="6" r="B208">
        <v>0</v>
      </c>
      <c t="n" s="6" r="C208">
        <v>0</v>
      </c>
    </row>
    <row spans="1:3" r="209">
      <c t="s" s="4" r="A209">
        <v>618</v>
      </c>
    </row>
    <row spans="1:3" r="210">
      <c t="s" s="3" r="A210">
        <v>559</v>
      </c>
    </row>
    <row spans="1:3" r="211">
      <c t="s" s="4" r="A211">
        <v>560</v>
      </c>
      <c t="n" s="6" r="B211">
        <v>0</v>
      </c>
      <c t="n" s="6" r="C211">
        <v>0</v>
      </c>
    </row>
    <row spans="1:3" r="212">
      <c t="s" s="4" r="A212">
        <v>619</v>
      </c>
    </row>
    <row spans="1:3" r="213">
      <c t="s" s="3" r="A213">
        <v>559</v>
      </c>
    </row>
    <row spans="1:3" r="214">
      <c t="s" s="4" r="A214">
        <v>560</v>
      </c>
      <c t="n" s="6" r="B214">
        <v>0</v>
      </c>
      <c t="n" s="6" r="C214">
        <v>0</v>
      </c>
    </row>
    <row spans="1:3" r="215">
      <c t="s" s="4" r="A215">
        <v>620</v>
      </c>
    </row>
    <row spans="1:3" r="216">
      <c t="s" s="3" r="A216">
        <v>559</v>
      </c>
    </row>
    <row spans="1:3" r="217">
      <c t="s" s="4" r="A217">
        <v>560</v>
      </c>
      <c t="n" s="6" r="B217">
        <v>10043</v>
      </c>
      <c t="n" s="6" r="C217">
        <v>9781</v>
      </c>
    </row>
    <row spans="1:3" r="218">
      <c t="s" s="4" r="A218">
        <v>621</v>
      </c>
    </row>
    <row spans="1:3" r="219">
      <c t="s" s="3" r="A219">
        <v>559</v>
      </c>
    </row>
    <row spans="1:3" r="220">
      <c t="s" s="4" r="A220">
        <v>560</v>
      </c>
      <c t="n" s="6" r="B220">
        <v>0</v>
      </c>
      <c t="n" s="6" r="C220">
        <v>0</v>
      </c>
    </row>
    <row spans="1:3" r="221">
      <c t="s" s="4" r="A221">
        <v>622</v>
      </c>
    </row>
    <row spans="1:3" r="222">
      <c t="s" s="3" r="A222">
        <v>559</v>
      </c>
    </row>
    <row spans="1:3" r="223">
      <c t="s" s="4" r="A223">
        <v>560</v>
      </c>
      <c t="n" s="6" r="B223">
        <v>2512</v>
      </c>
      <c t="n" s="6" r="C223">
        <v>8028</v>
      </c>
    </row>
    <row spans="1:3" r="224">
      <c t="s" s="4" r="A224">
        <v>623</v>
      </c>
    </row>
    <row spans="1:3" r="225">
      <c t="s" s="3" r="A225">
        <v>559</v>
      </c>
    </row>
    <row spans="1:3" r="226">
      <c t="s" s="4" r="A226">
        <v>560</v>
      </c>
      <c t="n" s="6" r="B226">
        <v>3126</v>
      </c>
      <c t="n" s="6" r="C226">
        <v>25146</v>
      </c>
    </row>
    <row spans="1:3" r="227">
      <c t="s" s="4" r="A227">
        <v>624</v>
      </c>
    </row>
    <row spans="1:3" r="228">
      <c t="s" s="3" r="A228">
        <v>559</v>
      </c>
    </row>
    <row spans="1:3" r="229">
      <c t="s" s="4" r="A229">
        <v>560</v>
      </c>
      <c t="n" s="6" r="B229">
        <v>0</v>
      </c>
      <c t="n" s="6" r="C229">
        <v>0</v>
      </c>
    </row>
    <row spans="1:3" r="230">
      <c t="s" s="4" r="A230">
        <v>625</v>
      </c>
    </row>
    <row spans="1:3" r="231">
      <c t="s" s="3" r="A231">
        <v>559</v>
      </c>
    </row>
    <row spans="1:3" r="232">
      <c t="s" s="4" r="A232">
        <v>560</v>
      </c>
      <c t="n" s="6" r="B232">
        <v>0</v>
      </c>
      <c t="n" s="6" r="C232">
        <v>0</v>
      </c>
    </row>
    <row spans="1:3" r="233">
      <c t="s" s="4" r="A233">
        <v>626</v>
      </c>
    </row>
    <row spans="1:3" r="234">
      <c t="s" s="3" r="A234">
        <v>559</v>
      </c>
    </row>
    <row spans="1:3" r="235">
      <c t="s" s="4" r="A235">
        <v>586</v>
      </c>
      <c t="n" s="6" r="B235">
        <v>0</v>
      </c>
      <c t="n" s="6" r="C235">
        <v>0</v>
      </c>
    </row>
    <row spans="1:3" r="236">
      <c t="s" s="4" r="A236">
        <v>627</v>
      </c>
    </row>
    <row spans="1:3" r="237">
      <c t="s" s="3" r="A237">
        <v>559</v>
      </c>
    </row>
    <row spans="1:3" r="238">
      <c t="s" s="4" r="A238">
        <v>588</v>
      </c>
      <c t="n" s="7" r="B238">
        <v>7418</v>
      </c>
      <c t="n" s="7" r="C238">
        <v>70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8</v>
      </c>
      <c t="s" s="2" r="B1">
        <v>72</v>
      </c>
      <c t="s" s="2" r="D1">
        <v>1</v>
      </c>
    </row>
    <row spans="1:6" r="2">
      <c t="s" s="2" r="B2">
        <v>2</v>
      </c>
      <c t="s" s="2" r="C2">
        <v>73</v>
      </c>
      <c t="s" s="2" r="D2">
        <v>2</v>
      </c>
      <c t="s" s="2" r="E2">
        <v>73</v>
      </c>
      <c t="s" s="2" r="F2">
        <v>23</v>
      </c>
    </row>
    <row spans="1:6" r="3">
      <c t="s" s="3" r="A3">
        <v>559</v>
      </c>
    </row>
    <row spans="1:6" r="4">
      <c t="s" s="4" r="A4">
        <v>629</v>
      </c>
      <c t="n" s="7" r="B4">
        <v>0</v>
      </c>
      <c t="n" s="7" r="C4">
        <v>0</v>
      </c>
      <c t="n" s="7" r="D4">
        <v>0</v>
      </c>
      <c t="n" s="7" r="E4">
        <v>0</v>
      </c>
    </row>
    <row spans="1:6" r="5">
      <c t="s" s="4" r="A5">
        <v>630</v>
      </c>
    </row>
    <row spans="1:6" r="6">
      <c t="s" s="3" r="A6">
        <v>559</v>
      </c>
    </row>
    <row spans="1:6" r="7">
      <c t="s" s="4" r="A7">
        <v>631</v>
      </c>
      <c t="n" s="6" r="B7">
        <v>7200000</v>
      </c>
      <c t="n" s="6" r="D7">
        <v>7200000</v>
      </c>
      <c t="n" s="7" r="F7">
        <v>7200000</v>
      </c>
    </row>
    <row spans="1:6" r="8">
      <c t="s" s="4" r="A8">
        <v>632</v>
      </c>
    </row>
    <row spans="1:6" r="9">
      <c t="s" s="3" r="A9">
        <v>559</v>
      </c>
    </row>
    <row spans="1:6" r="10">
      <c t="s" s="4" r="A10">
        <v>631</v>
      </c>
      <c t="n" s="7" r="B10">
        <v>200000</v>
      </c>
      <c t="n" s="7" r="D10">
        <v>200000</v>
      </c>
      <c t="n" s="7" r="F10">
        <v>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23</v>
      </c>
    </row>
    <row spans="1:3" r="2">
      <c t="s" s="3" r="A2">
        <v>559</v>
      </c>
    </row>
    <row spans="1:3" r="3">
      <c t="s" s="4" r="A3">
        <v>44</v>
      </c>
      <c t="n" s="7" r="B3">
        <v>1856534</v>
      </c>
      <c t="n" s="7" r="C3">
        <v>1450110</v>
      </c>
    </row>
    <row spans="1:3" r="4">
      <c t="s" s="4" r="A4">
        <v>561</v>
      </c>
      <c t="n" s="6" r="B4">
        <v>1853623</v>
      </c>
      <c t="n" s="6" r="C4">
        <v>1680586</v>
      </c>
    </row>
    <row spans="1:3" r="5">
      <c t="s" s="4" r="A5">
        <v>566</v>
      </c>
    </row>
    <row spans="1:3" r="6">
      <c t="s" s="3" r="A6">
        <v>559</v>
      </c>
    </row>
    <row spans="1:3" r="7">
      <c t="s" s="4" r="A7">
        <v>36</v>
      </c>
      <c t="n" s="6" r="B7">
        <v>743333</v>
      </c>
      <c t="n" s="6" r="C7">
        <v>356337</v>
      </c>
    </row>
    <row spans="1:3" r="8">
      <c t="s" s="4" r="A8">
        <v>569</v>
      </c>
      <c t="n" s="6" r="B8">
        <v>14717791</v>
      </c>
      <c t="n" s="6" r="C8">
        <v>13192124</v>
      </c>
    </row>
    <row spans="1:3" r="9">
      <c t="s" s="4" r="A9">
        <v>44</v>
      </c>
      <c t="n" s="6" r="B9">
        <v>743333</v>
      </c>
      <c t="n" s="6" r="C9">
        <v>449073</v>
      </c>
    </row>
    <row spans="1:3" r="10">
      <c t="s" s="4" r="A10">
        <v>561</v>
      </c>
      <c t="n" s="6" r="B10">
        <v>1830</v>
      </c>
    </row>
    <row spans="1:3" r="11">
      <c t="s" s="4" r="A11">
        <v>570</v>
      </c>
      <c t="n" s="6" r="B11">
        <v>745163</v>
      </c>
      <c t="n" s="6" r="C11">
        <v>449073</v>
      </c>
    </row>
    <row spans="1:3" r="12">
      <c t="s" s="4" r="A12">
        <v>634</v>
      </c>
    </row>
    <row spans="1:3" r="13">
      <c t="s" s="3" r="A13">
        <v>559</v>
      </c>
    </row>
    <row spans="1:3" r="14">
      <c t="s" s="4" r="A14">
        <v>400</v>
      </c>
      <c t="n" s="6" r="B14">
        <v>7418</v>
      </c>
      <c t="n" s="6" r="C14">
        <v>7050</v>
      </c>
    </row>
    <row spans="1:3" r="15">
      <c t="s" s="4" r="A15">
        <v>36</v>
      </c>
      <c t="n" s="6" r="B15">
        <v>743333</v>
      </c>
      <c t="n" s="6" r="C15">
        <v>356337</v>
      </c>
    </row>
    <row spans="1:3" r="16">
      <c t="s" s="4" r="A16">
        <v>37</v>
      </c>
      <c t="n" s="6" r="B16">
        <v>559</v>
      </c>
      <c t="n" s="6" r="C16">
        <v>3511</v>
      </c>
    </row>
    <row spans="1:3" r="17">
      <c t="s" s="4" r="A17">
        <v>569</v>
      </c>
      <c t="n" s="6" r="B17">
        <v>766991</v>
      </c>
      <c t="n" s="6" r="C17">
        <v>409853</v>
      </c>
    </row>
    <row spans="1:3" r="18">
      <c t="s" s="4" r="A18">
        <v>44</v>
      </c>
      <c t="n" s="6" r="B18">
        <v>743333</v>
      </c>
      <c t="n" s="6" r="C18">
        <v>449073</v>
      </c>
    </row>
    <row spans="1:3" r="19">
      <c t="s" s="4" r="A19">
        <v>561</v>
      </c>
      <c t="n" s="6" r="B19">
        <v>1830</v>
      </c>
    </row>
    <row spans="1:3" r="20">
      <c t="s" s="4" r="A20">
        <v>570</v>
      </c>
      <c t="n" s="6" r="B20">
        <v>745163</v>
      </c>
      <c t="n" s="6" r="C20">
        <v>449073</v>
      </c>
    </row>
    <row spans="1:3" r="21">
      <c t="s" s="4" r="A21">
        <v>635</v>
      </c>
    </row>
    <row spans="1:3" r="22">
      <c t="s" s="3" r="A22">
        <v>559</v>
      </c>
    </row>
    <row spans="1:3" r="23">
      <c t="s" s="4" r="A23">
        <v>399</v>
      </c>
      <c t="n" s="6" r="B23">
        <v>12555</v>
      </c>
      <c t="n" s="6" r="C23">
        <v>17809</v>
      </c>
    </row>
    <row spans="1:3" r="24">
      <c t="s" s="4" r="A24">
        <v>636</v>
      </c>
    </row>
    <row spans="1:3" r="25">
      <c t="s" s="3" r="A25">
        <v>559</v>
      </c>
    </row>
    <row spans="1:3" r="26">
      <c t="s" s="4" r="A26">
        <v>399</v>
      </c>
      <c t="n" s="6" r="B26">
        <v>3126</v>
      </c>
      <c t="n" s="6" r="C26">
        <v>25146</v>
      </c>
    </row>
    <row spans="1:3" r="27">
      <c t="s" s="4" r="A27">
        <v>637</v>
      </c>
    </row>
    <row spans="1:3" r="28">
      <c t="s" s="3" r="A28">
        <v>559</v>
      </c>
    </row>
    <row spans="1:3" r="29">
      <c t="s" s="4" r="A29">
        <v>400</v>
      </c>
      <c t="n" s="6" r="B29">
        <v>2060</v>
      </c>
      <c t="n" s="6" r="C29">
        <v>0</v>
      </c>
    </row>
    <row spans="1:3" r="30">
      <c t="s" s="4" r="A30">
        <v>36</v>
      </c>
      <c t="n" s="6" r="B30">
        <v>743333</v>
      </c>
      <c t="n" s="6" r="C30">
        <v>356337</v>
      </c>
    </row>
    <row spans="1:3" r="31">
      <c t="s" s="4" r="A31">
        <v>37</v>
      </c>
      <c t="n" s="6" r="B31">
        <v>0</v>
      </c>
      <c t="n" s="6" r="C31">
        <v>0</v>
      </c>
    </row>
    <row spans="1:3" r="32">
      <c t="s" s="4" r="A32">
        <v>569</v>
      </c>
      <c t="n" s="6" r="B32">
        <v>757980</v>
      </c>
      <c t="n" s="6" r="C32">
        <v>374212</v>
      </c>
    </row>
    <row spans="1:3" r="33">
      <c t="s" s="4" r="A33">
        <v>44</v>
      </c>
      <c t="n" s="6" r="B33">
        <v>743333</v>
      </c>
      <c t="n" s="6" r="C33">
        <v>449073</v>
      </c>
    </row>
    <row spans="1:3" r="34">
      <c t="s" s="4" r="A34">
        <v>561</v>
      </c>
      <c t="n" s="6" r="B34">
        <v>1830</v>
      </c>
    </row>
    <row spans="1:3" r="35">
      <c t="s" s="4" r="A35">
        <v>570</v>
      </c>
      <c t="n" s="6" r="B35">
        <v>745163</v>
      </c>
      <c t="n" s="6" r="C35">
        <v>449073</v>
      </c>
    </row>
    <row spans="1:3" r="36">
      <c t="s" s="4" r="A36">
        <v>638</v>
      </c>
    </row>
    <row spans="1:3" r="37">
      <c t="s" s="3" r="A37">
        <v>559</v>
      </c>
    </row>
    <row spans="1:3" r="38">
      <c t="s" s="4" r="A38">
        <v>399</v>
      </c>
      <c t="n" s="6" r="B38">
        <v>12555</v>
      </c>
      <c t="n" s="6" r="C38">
        <v>17809</v>
      </c>
    </row>
    <row spans="1:3" r="39">
      <c t="s" s="4" r="A39">
        <v>639</v>
      </c>
    </row>
    <row spans="1:3" r="40">
      <c t="s" s="3" r="A40">
        <v>559</v>
      </c>
    </row>
    <row spans="1:3" r="41">
      <c t="s" s="4" r="A41">
        <v>399</v>
      </c>
      <c t="n" s="6" r="B41">
        <v>32</v>
      </c>
      <c t="n" s="6" r="C41">
        <v>66</v>
      </c>
    </row>
    <row spans="1:3" r="42">
      <c t="s" s="4" r="A42">
        <v>640</v>
      </c>
    </row>
    <row spans="1:3" r="43">
      <c t="s" s="3" r="A43">
        <v>559</v>
      </c>
    </row>
    <row spans="1:3" r="44">
      <c t="s" s="4" r="A44">
        <v>400</v>
      </c>
      <c t="n" s="6" r="B44">
        <v>5358</v>
      </c>
      <c t="n" s="6" r="C44">
        <v>7050</v>
      </c>
    </row>
    <row spans="1:3" r="45">
      <c t="s" s="4" r="A45">
        <v>36</v>
      </c>
      <c t="n" s="6" r="B45">
        <v>0</v>
      </c>
      <c t="n" s="6" r="C45">
        <v>0</v>
      </c>
    </row>
    <row spans="1:3" r="46">
      <c t="s" s="4" r="A46">
        <v>37</v>
      </c>
      <c t="n" s="6" r="B46">
        <v>559</v>
      </c>
      <c t="n" s="6" r="C46">
        <v>3511</v>
      </c>
    </row>
    <row spans="1:3" r="47">
      <c t="s" s="4" r="A47">
        <v>569</v>
      </c>
      <c t="n" s="6" r="B47">
        <v>9011</v>
      </c>
      <c t="n" s="6" r="C47">
        <v>35641</v>
      </c>
    </row>
    <row spans="1:3" r="48">
      <c t="s" s="4" r="A48">
        <v>44</v>
      </c>
      <c t="n" s="6" r="B48">
        <v>0</v>
      </c>
      <c t="n" s="6" r="C48">
        <v>0</v>
      </c>
    </row>
    <row spans="1:3" r="49">
      <c t="s" s="4" r="A49">
        <v>561</v>
      </c>
      <c t="n" s="6" r="B49">
        <v>0</v>
      </c>
    </row>
    <row spans="1:3" r="50">
      <c t="s" s="4" r="A50">
        <v>570</v>
      </c>
      <c t="n" s="6" r="B50">
        <v>0</v>
      </c>
      <c t="n" s="6" r="C50">
        <v>0</v>
      </c>
    </row>
    <row spans="1:3" r="51">
      <c t="s" s="4" r="A51">
        <v>641</v>
      </c>
    </row>
    <row spans="1:3" r="52">
      <c t="s" s="3" r="A52">
        <v>559</v>
      </c>
    </row>
    <row spans="1:3" r="53">
      <c t="s" s="4" r="A53">
        <v>399</v>
      </c>
      <c t="n" s="6" r="B53">
        <v>0</v>
      </c>
      <c t="n" s="6" r="C53">
        <v>0</v>
      </c>
    </row>
    <row spans="1:3" r="54">
      <c t="s" s="4" r="A54">
        <v>642</v>
      </c>
    </row>
    <row spans="1:3" r="55">
      <c t="s" s="3" r="A55">
        <v>559</v>
      </c>
    </row>
    <row spans="1:3" r="56">
      <c t="s" s="4" r="A56">
        <v>399</v>
      </c>
      <c t="n" s="7" r="B56">
        <v>3094</v>
      </c>
      <c t="n" s="7" r="C56">
        <v>250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3</v>
      </c>
      <c t="s" s="2" r="B1">
        <v>1</v>
      </c>
      <c t="s" s="2" r="C1">
        <v>436</v>
      </c>
    </row>
    <row spans="1:3" r="2">
      <c t="s" s="2" r="B2">
        <v>2</v>
      </c>
      <c t="s" s="2" r="C2">
        <v>23</v>
      </c>
    </row>
    <row spans="1:3" r="3">
      <c t="s" s="3" r="A3">
        <v>644</v>
      </c>
    </row>
    <row spans="1:3" r="4">
      <c t="s" s="4" r="A4">
        <v>44</v>
      </c>
      <c t="n" s="7" r="B4">
        <v>1856534</v>
      </c>
      <c t="n" s="7" r="C4">
        <v>1450110</v>
      </c>
    </row>
    <row spans="1:3" r="5">
      <c t="s" s="4" r="A5">
        <v>566</v>
      </c>
    </row>
    <row spans="1:3" r="6">
      <c t="s" s="3" r="A6">
        <v>644</v>
      </c>
    </row>
    <row spans="1:3" r="7">
      <c t="s" s="4" r="A7">
        <v>36</v>
      </c>
      <c t="n" s="6" r="B7">
        <v>743333</v>
      </c>
      <c t="n" s="6" r="C7">
        <v>356337</v>
      </c>
    </row>
    <row spans="1:3" r="8">
      <c t="s" s="4" r="A8">
        <v>44</v>
      </c>
      <c t="n" s="7" r="B8">
        <v>743333</v>
      </c>
      <c t="n" s="7" r="C8">
        <v>449073</v>
      </c>
    </row>
    <row spans="1:3" r="9">
      <c t="s" s="4" r="A9">
        <v>645</v>
      </c>
    </row>
    <row spans="1:3" r="10">
      <c t="s" s="3" r="A10">
        <v>644</v>
      </c>
    </row>
    <row spans="1:3" r="11">
      <c t="s" s="4" r="A11">
        <v>646</v>
      </c>
      <c t="s" s="4" r="B11">
        <v>647</v>
      </c>
    </row>
    <row spans="1:3" r="12">
      <c t="s" s="4" r="A12">
        <v>648</v>
      </c>
    </row>
    <row spans="1:3" r="13">
      <c t="s" s="3" r="A13">
        <v>644</v>
      </c>
    </row>
    <row spans="1:3" r="14">
      <c t="s" s="4" r="A14">
        <v>646</v>
      </c>
      <c t="s" s="4" r="B14">
        <v>649</v>
      </c>
    </row>
    <row spans="1:3" r="15">
      <c t="s" s="4" r="A15">
        <v>650</v>
      </c>
    </row>
    <row spans="1:3" r="16">
      <c t="s" s="3" r="A16">
        <v>644</v>
      </c>
    </row>
    <row spans="1:3" r="17">
      <c t="s" s="4" r="A17">
        <v>651</v>
      </c>
      <c t="s" s="4" r="B17">
        <v>652</v>
      </c>
      <c t="s" s="4" r="C17">
        <v>653</v>
      </c>
    </row>
    <row spans="1:3" r="18">
      <c t="s" s="4" r="A18">
        <v>654</v>
      </c>
    </row>
    <row spans="1:3" r="19">
      <c t="s" s="3" r="A19">
        <v>644</v>
      </c>
    </row>
    <row spans="1:3" r="20">
      <c t="s" s="4" r="A20">
        <v>651</v>
      </c>
      <c t="s" s="4" r="B20">
        <v>655</v>
      </c>
      <c t="s" s="4" r="C20">
        <v>656</v>
      </c>
    </row>
    <row spans="1:3" r="21">
      <c t="s" s="4" r="A21">
        <v>657</v>
      </c>
    </row>
    <row spans="1:3" r="22">
      <c t="s" s="3" r="A22">
        <v>644</v>
      </c>
    </row>
    <row spans="1:3" r="23">
      <c t="s" s="4" r="A23">
        <v>651</v>
      </c>
      <c t="s" s="4" r="B23">
        <v>658</v>
      </c>
      <c t="s" s="4" r="C23">
        <v>659</v>
      </c>
    </row>
    <row spans="1:3" r="24">
      <c t="s" s="4" r="A24">
        <v>660</v>
      </c>
    </row>
    <row spans="1:3" r="25">
      <c t="s" s="3" r="A25">
        <v>644</v>
      </c>
    </row>
    <row spans="1:3" r="26">
      <c t="s" s="4" r="A26">
        <v>661</v>
      </c>
      <c t="s" s="4" r="B26">
        <v>662</v>
      </c>
      <c t="s" s="4" r="C26">
        <v>662</v>
      </c>
    </row>
    <row spans="1:3" r="27">
      <c t="s" s="4" r="A27">
        <v>663</v>
      </c>
      <c t="s" s="4" r="B27">
        <v>664</v>
      </c>
      <c t="s" s="4" r="C27">
        <v>665</v>
      </c>
    </row>
    <row spans="1:3" r="28">
      <c t="s" s="4" r="A28">
        <v>666</v>
      </c>
      <c t="s" s="4" r="B28">
        <v>667</v>
      </c>
      <c t="s" s="4" r="C28">
        <v>668</v>
      </c>
    </row>
    <row spans="1:3" r="29">
      <c t="s" s="4" r="A29">
        <v>669</v>
      </c>
      <c t="s" s="4" r="B29">
        <v>670</v>
      </c>
      <c t="s" s="4" r="C29">
        <v>671</v>
      </c>
    </row>
    <row spans="1:3" r="30">
      <c t="s" s="4" r="A30">
        <v>672</v>
      </c>
      <c t="s" s="4" r="B30">
        <v>662</v>
      </c>
      <c t="s" s="4" r="C30">
        <v>662</v>
      </c>
    </row>
    <row spans="1:3" r="31">
      <c t="s" s="4" r="A31">
        <v>673</v>
      </c>
      <c t="s" s="4" r="B31">
        <v>674</v>
      </c>
      <c t="s" s="4" r="C31">
        <v>674</v>
      </c>
    </row>
    <row spans="1:3" r="32">
      <c t="s" s="4" r="A32">
        <v>675</v>
      </c>
    </row>
    <row spans="1:3" r="33">
      <c t="s" s="3" r="A33">
        <v>644</v>
      </c>
    </row>
    <row spans="1:3" r="34">
      <c t="s" s="4" r="A34">
        <v>661</v>
      </c>
      <c t="s" s="4" r="B34">
        <v>676</v>
      </c>
      <c t="s" s="4" r="C34">
        <v>677</v>
      </c>
    </row>
    <row spans="1:3" r="35">
      <c t="s" s="4" r="A35">
        <v>663</v>
      </c>
      <c t="s" s="4" r="B35">
        <v>678</v>
      </c>
      <c t="s" s="4" r="C35">
        <v>679</v>
      </c>
    </row>
    <row spans="1:3" r="36">
      <c t="s" s="4" r="A36">
        <v>666</v>
      </c>
      <c t="s" s="4" r="B36">
        <v>680</v>
      </c>
      <c t="s" s="4" r="C36">
        <v>680</v>
      </c>
    </row>
    <row spans="1:3" r="37">
      <c t="s" s="4" r="A37">
        <v>669</v>
      </c>
      <c t="s" s="4" r="B37">
        <v>362</v>
      </c>
      <c t="s" s="4" r="C37">
        <v>362</v>
      </c>
    </row>
    <row spans="1:3" r="38">
      <c t="s" s="4" r="A38">
        <v>672</v>
      </c>
      <c t="s" s="4" r="B38">
        <v>677</v>
      </c>
      <c t="s" s="4" r="C38">
        <v>677</v>
      </c>
    </row>
    <row spans="1:3" r="39">
      <c t="s" s="4" r="A39">
        <v>673</v>
      </c>
      <c t="s" s="4" r="B39">
        <v>681</v>
      </c>
      <c t="s" s="4" r="C39">
        <v>682</v>
      </c>
    </row>
    <row spans="1:3" r="40">
      <c t="s" s="4" r="A40">
        <v>634</v>
      </c>
    </row>
    <row spans="1:3" r="41">
      <c t="s" s="3" r="A41">
        <v>644</v>
      </c>
    </row>
    <row spans="1:3" r="42">
      <c t="s" s="4" r="A42">
        <v>36</v>
      </c>
      <c t="n" s="7" r="B42">
        <v>743333</v>
      </c>
      <c t="n" s="7" r="C42">
        <v>356337</v>
      </c>
    </row>
    <row spans="1:3" r="43">
      <c t="s" s="4" r="A43">
        <v>44</v>
      </c>
      <c t="n" s="6" r="B43">
        <v>743333</v>
      </c>
      <c t="n" s="6" r="C43">
        <v>449073</v>
      </c>
    </row>
    <row spans="1:3" r="44">
      <c t="s" s="4" r="A44">
        <v>683</v>
      </c>
    </row>
    <row spans="1:3" r="45">
      <c t="s" s="3" r="A45">
        <v>644</v>
      </c>
    </row>
    <row spans="1:3" r="46">
      <c t="s" s="4" r="A46">
        <v>36</v>
      </c>
      <c t="n" s="6" r="B46">
        <v>743333</v>
      </c>
      <c t="n" s="6" r="C46">
        <v>356337</v>
      </c>
    </row>
    <row spans="1:3" r="47">
      <c t="s" s="4" r="A47">
        <v>44</v>
      </c>
      <c t="n" s="6" r="B47">
        <v>743333</v>
      </c>
      <c t="n" s="6" r="C47">
        <v>449073</v>
      </c>
    </row>
    <row spans="1:3" r="48">
      <c t="s" s="4" r="A48">
        <v>684</v>
      </c>
    </row>
    <row spans="1:3" r="49">
      <c t="s" s="3" r="A49">
        <v>644</v>
      </c>
    </row>
    <row spans="1:3" r="50">
      <c t="s" s="4" r="A50">
        <v>363</v>
      </c>
      <c t="n" s="6" r="B50">
        <v>12555</v>
      </c>
      <c t="n" s="6" r="C50">
        <v>17809</v>
      </c>
    </row>
    <row spans="1:3" r="51">
      <c t="s" s="4" r="A51">
        <v>685</v>
      </c>
    </row>
    <row spans="1:3" r="52">
      <c t="s" s="3" r="A52">
        <v>644</v>
      </c>
    </row>
    <row spans="1:3" r="53">
      <c t="s" s="4" r="A53">
        <v>363</v>
      </c>
      <c t="n" s="7" r="B53">
        <v>12555</v>
      </c>
      <c t="n" s="7" r="C53">
        <v>178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6</v>
      </c>
      <c t="s" s="2" r="B1">
        <v>72</v>
      </c>
      <c t="s" s="2" r="D1">
        <v>1</v>
      </c>
    </row>
    <row spans="1:5" r="2">
      <c t="s" s="2" r="B2">
        <v>2</v>
      </c>
      <c t="s" s="2" r="C2">
        <v>73</v>
      </c>
      <c t="s" s="2" r="D2">
        <v>2</v>
      </c>
      <c t="s" s="2" r="E2">
        <v>73</v>
      </c>
    </row>
    <row spans="1:5" r="3">
      <c t="s" s="4" r="A3">
        <v>136</v>
      </c>
    </row>
    <row spans="1:5" r="4">
      <c t="s" s="3" r="A4">
        <v>687</v>
      </c>
    </row>
    <row spans="1:5" r="5">
      <c t="s" s="4" r="A5">
        <v>688</v>
      </c>
      <c t="n" s="7" r="C5">
        <v>99</v>
      </c>
      <c t="n" s="7" r="E5">
        <v>92</v>
      </c>
    </row>
    <row spans="1:5" r="6">
      <c t="s" s="3" r="A6">
        <v>689</v>
      </c>
    </row>
    <row spans="1:5" r="7">
      <c t="s" s="4" r="A7">
        <v>514</v>
      </c>
      <c t="n" s="6" r="C7">
        <v>52</v>
      </c>
      <c t="n" s="6" r="E7">
        <v>52</v>
      </c>
    </row>
    <row spans="1:5" r="8">
      <c t="s" s="4" r="A8">
        <v>690</v>
      </c>
      <c t="n" s="6" r="C8">
        <v>0</v>
      </c>
      <c t="n" s="6" r="E8">
        <v>0</v>
      </c>
    </row>
    <row spans="1:5" r="9">
      <c t="s" s="4" r="A9">
        <v>691</v>
      </c>
      <c t="n" s="6" r="C9">
        <v>-39</v>
      </c>
      <c t="n" s="6" r="E9">
        <v>-39</v>
      </c>
    </row>
    <row spans="1:5" r="10">
      <c t="s" s="4" r="A10">
        <v>77</v>
      </c>
      <c t="n" s="6" r="C10">
        <v>-7</v>
      </c>
      <c t="n" s="6" r="E10">
        <v>0</v>
      </c>
    </row>
    <row spans="1:5" r="11">
      <c t="s" s="4" r="A11">
        <v>692</v>
      </c>
      <c t="n" s="6" r="C11">
        <v>0</v>
      </c>
      <c t="n" s="6" r="E11">
        <v>0</v>
      </c>
    </row>
    <row spans="1:5" r="12">
      <c t="s" s="4" r="A12">
        <v>693</v>
      </c>
      <c t="n" s="6" r="C12">
        <v>0</v>
      </c>
      <c t="n" s="6" r="E12">
        <v>0</v>
      </c>
    </row>
    <row spans="1:5" r="13">
      <c t="s" s="4" r="A13">
        <v>694</v>
      </c>
      <c t="n" s="6" r="C13">
        <v>0</v>
      </c>
      <c t="n" s="6" r="E13">
        <v>0</v>
      </c>
    </row>
    <row spans="1:5" r="14">
      <c t="s" s="4" r="A14">
        <v>695</v>
      </c>
      <c t="n" s="6" r="C14">
        <v>-105</v>
      </c>
      <c t="n" s="6" r="E14">
        <v>-105</v>
      </c>
    </row>
    <row spans="1:5" r="15">
      <c t="s" s="4" r="A15">
        <v>696</v>
      </c>
      <c t="n" s="6" r="C15">
        <v>0</v>
      </c>
      <c t="n" s="6" r="E15">
        <v>0</v>
      </c>
    </row>
    <row spans="1:5" r="16">
      <c t="s" s="4" r="A16">
        <v>697</v>
      </c>
      <c t="n" s="6" r="C16">
        <v>0</v>
      </c>
      <c t="n" s="6" r="E16">
        <v>0</v>
      </c>
    </row>
    <row spans="1:5" r="17">
      <c t="s" s="4" r="A17">
        <v>698</v>
      </c>
      <c t="n" s="6" r="E17">
        <v>0</v>
      </c>
    </row>
    <row spans="1:5" r="18">
      <c t="s" s="4" r="A18">
        <v>699</v>
      </c>
      <c t="n" s="6" r="C18">
        <v>0</v>
      </c>
      <c t="n" s="6" r="E18">
        <v>0</v>
      </c>
    </row>
    <row spans="1:5" r="19">
      <c t="s" s="3" r="A19">
        <v>689</v>
      </c>
    </row>
    <row spans="1:5" r="20">
      <c t="s" s="4" r="A20">
        <v>514</v>
      </c>
      <c t="n" s="6" r="C20">
        <v>0</v>
      </c>
      <c t="n" s="6" r="E20">
        <v>0</v>
      </c>
    </row>
    <row spans="1:5" r="21">
      <c t="s" s="4" r="A21">
        <v>690</v>
      </c>
      <c t="n" s="6" r="C21">
        <v>0</v>
      </c>
      <c t="n" s="6" r="E21">
        <v>0</v>
      </c>
    </row>
    <row spans="1:5" r="22">
      <c t="s" s="4" r="A22">
        <v>700</v>
      </c>
    </row>
    <row spans="1:5" r="23">
      <c t="s" s="3" r="A23">
        <v>687</v>
      </c>
    </row>
    <row spans="1:5" r="24">
      <c t="s" s="4" r="A24">
        <v>688</v>
      </c>
      <c t="n" s="6" r="C24">
        <v>-1</v>
      </c>
      <c t="n" s="6" r="E24">
        <v>537</v>
      </c>
    </row>
    <row spans="1:5" r="25">
      <c t="s" s="3" r="A25">
        <v>689</v>
      </c>
    </row>
    <row spans="1:5" r="26">
      <c t="s" s="4" r="A26">
        <v>514</v>
      </c>
      <c t="n" s="6" r="C26">
        <v>0</v>
      </c>
      <c t="n" s="6" r="E26">
        <v>0</v>
      </c>
    </row>
    <row spans="1:5" r="27">
      <c t="s" s="4" r="A27">
        <v>690</v>
      </c>
      <c t="n" s="6" r="C27">
        <v>0</v>
      </c>
      <c t="n" s="6" r="E27">
        <v>0</v>
      </c>
    </row>
    <row spans="1:5" r="28">
      <c t="s" s="4" r="A28">
        <v>691</v>
      </c>
      <c t="n" s="6" r="C28">
        <v>0</v>
      </c>
      <c t="n" s="6" r="E28">
        <v>-7</v>
      </c>
    </row>
    <row spans="1:5" r="29">
      <c t="s" s="4" r="A29">
        <v>77</v>
      </c>
      <c t="n" s="6" r="C29">
        <v>0</v>
      </c>
      <c t="n" s="6" r="E29">
        <v>-3</v>
      </c>
    </row>
    <row spans="1:5" r="30">
      <c t="s" s="4" r="A30">
        <v>692</v>
      </c>
      <c t="n" s="6" r="C30">
        <v>0</v>
      </c>
      <c t="n" s="6" r="E30">
        <v>0</v>
      </c>
    </row>
    <row spans="1:5" r="31">
      <c t="s" s="4" r="A31">
        <v>693</v>
      </c>
      <c t="n" s="6" r="C31">
        <v>0</v>
      </c>
      <c t="n" s="6" r="E31">
        <v>0</v>
      </c>
    </row>
    <row spans="1:5" r="32">
      <c t="s" s="4" r="A32">
        <v>694</v>
      </c>
      <c t="n" s="6" r="C32">
        <v>0</v>
      </c>
      <c t="n" s="6" r="E32">
        <v>0</v>
      </c>
    </row>
    <row spans="1:5" r="33">
      <c t="s" s="4" r="A33">
        <v>695</v>
      </c>
      <c t="n" s="6" r="C33">
        <v>0</v>
      </c>
      <c t="n" s="6" r="E33">
        <v>0</v>
      </c>
    </row>
    <row spans="1:5" r="34">
      <c t="s" s="4" r="A34">
        <v>696</v>
      </c>
      <c t="n" s="6" r="C34">
        <v>0</v>
      </c>
      <c t="n" s="6" r="E34">
        <v>0</v>
      </c>
    </row>
    <row spans="1:5" r="35">
      <c t="s" s="4" r="A35">
        <v>697</v>
      </c>
      <c t="n" s="6" r="C35">
        <v>0</v>
      </c>
      <c t="n" s="6" r="E35">
        <v>-528</v>
      </c>
    </row>
    <row spans="1:5" r="36">
      <c t="s" s="4" r="A36">
        <v>699</v>
      </c>
      <c t="n" s="6" r="C36">
        <v>-1</v>
      </c>
      <c t="n" s="6" r="E36">
        <v>-1</v>
      </c>
    </row>
    <row spans="1:5" r="37">
      <c t="s" s="3" r="A37">
        <v>689</v>
      </c>
    </row>
    <row spans="1:5" r="38">
      <c t="s" s="4" r="A38">
        <v>514</v>
      </c>
      <c t="n" s="6" r="C38">
        <v>0</v>
      </c>
      <c t="n" s="6" r="E38">
        <v>0</v>
      </c>
    </row>
    <row spans="1:5" r="39">
      <c t="s" s="4" r="A39">
        <v>690</v>
      </c>
      <c t="n" s="6" r="C39">
        <v>0</v>
      </c>
      <c t="n" s="6" r="E39">
        <v>0</v>
      </c>
    </row>
    <row spans="1:5" r="40">
      <c t="s" s="4" r="A40">
        <v>701</v>
      </c>
    </row>
    <row spans="1:5" r="41">
      <c t="s" s="3" r="A41">
        <v>687</v>
      </c>
    </row>
    <row spans="1:5" r="42">
      <c t="s" s="4" r="A42">
        <v>688</v>
      </c>
      <c t="n" s="7" r="B42">
        <v>9756</v>
      </c>
      <c t="n" s="6" r="C42">
        <v>5892</v>
      </c>
      <c t="n" s="7" r="D42">
        <v>9781</v>
      </c>
      <c t="n" s="6" r="E42">
        <v>5818</v>
      </c>
    </row>
    <row spans="1:5" r="43">
      <c t="s" s="3" r="A43">
        <v>689</v>
      </c>
    </row>
    <row spans="1:5" r="44">
      <c t="s" s="4" r="A44">
        <v>514</v>
      </c>
      <c t="n" s="6" r="B44">
        <v>13</v>
      </c>
      <c t="n" s="6" r="C44">
        <v>-67</v>
      </c>
      <c t="n" s="6" r="D44">
        <v>13</v>
      </c>
      <c t="n" s="6" r="E44">
        <v>-67</v>
      </c>
    </row>
    <row spans="1:5" r="45">
      <c t="s" s="4" r="A45">
        <v>690</v>
      </c>
      <c t="n" s="6" r="B45">
        <v>0</v>
      </c>
      <c t="n" s="6" r="C45">
        <v>0</v>
      </c>
      <c t="n" s="6" r="D45">
        <v>0</v>
      </c>
      <c t="n" s="6" r="E45">
        <v>0</v>
      </c>
    </row>
    <row spans="1:5" r="46">
      <c t="s" s="4" r="A46">
        <v>691</v>
      </c>
      <c t="n" s="6" r="B46">
        <v>237</v>
      </c>
      <c t="n" s="6" r="C46">
        <v>-217</v>
      </c>
      <c t="n" s="6" r="D46">
        <v>377</v>
      </c>
      <c t="n" s="6" r="E46">
        <v>-154</v>
      </c>
    </row>
    <row spans="1:5" r="47">
      <c t="s" s="4" r="A47">
        <v>77</v>
      </c>
      <c t="n" s="6" r="B47">
        <v>6</v>
      </c>
      <c t="n" s="6" r="C47">
        <v>2</v>
      </c>
      <c t="n" s="6" r="D47">
        <v>11</v>
      </c>
      <c t="n" s="6" r="E47">
        <v>2</v>
      </c>
    </row>
    <row spans="1:5" r="48">
      <c t="s" s="4" r="A48">
        <v>692</v>
      </c>
      <c t="n" s="6" r="B48">
        <v>329</v>
      </c>
      <c t="n" s="6" r="C48">
        <v>9083</v>
      </c>
      <c t="n" s="6" r="D48">
        <v>458</v>
      </c>
      <c t="n" s="6" r="E48">
        <v>9110</v>
      </c>
    </row>
    <row spans="1:5" r="49">
      <c t="s" s="4" r="A49">
        <v>693</v>
      </c>
      <c t="n" s="6" r="B49">
        <v>0</v>
      </c>
      <c t="n" s="6" r="C49">
        <v>0</v>
      </c>
      <c t="n" s="6" r="D49">
        <v>-86</v>
      </c>
      <c t="n" s="6" r="E49">
        <v>-1</v>
      </c>
    </row>
    <row spans="1:5" r="50">
      <c t="s" s="4" r="A50">
        <v>694</v>
      </c>
      <c t="n" s="6" r="B50">
        <v>0</v>
      </c>
      <c t="n" s="6" r="C50">
        <v>0</v>
      </c>
      <c t="n" s="6" r="D50">
        <v>0</v>
      </c>
      <c t="n" s="6" r="E50">
        <v>0</v>
      </c>
    </row>
    <row spans="1:5" r="51">
      <c t="s" s="4" r="A51">
        <v>695</v>
      </c>
      <c t="n" s="6" r="B51">
        <v>-298</v>
      </c>
      <c t="n" s="6" r="C51">
        <v>-4949</v>
      </c>
      <c t="n" s="6" r="D51">
        <v>-511</v>
      </c>
      <c t="n" s="6" r="E51">
        <v>-4964</v>
      </c>
    </row>
    <row spans="1:5" r="52">
      <c t="s" s="4" r="A52">
        <v>696</v>
      </c>
      <c t="n" s="6" r="B52">
        <v>0</v>
      </c>
      <c t="n" s="6" r="C52">
        <v>0</v>
      </c>
      <c t="n" s="6" r="D52">
        <v>0</v>
      </c>
      <c t="n" s="6" r="E52">
        <v>0</v>
      </c>
    </row>
    <row spans="1:5" r="53">
      <c t="s" s="4" r="A53">
        <v>697</v>
      </c>
      <c t="n" s="6" r="B53">
        <v>0</v>
      </c>
      <c t="n" s="6" r="C53">
        <v>0</v>
      </c>
      <c t="n" s="6" r="D53">
        <v>0</v>
      </c>
      <c t="n" s="6" r="E53">
        <v>0</v>
      </c>
    </row>
    <row spans="1:5" r="54">
      <c t="s" s="4" r="A54">
        <v>698</v>
      </c>
      <c t="n" s="6" r="D54">
        <v>0</v>
      </c>
    </row>
    <row spans="1:5" r="55">
      <c t="s" s="4" r="A55">
        <v>699</v>
      </c>
      <c t="n" s="6" r="B55">
        <v>10043</v>
      </c>
      <c t="n" s="6" r="C55">
        <v>9744</v>
      </c>
      <c t="n" s="6" r="D55">
        <v>10043</v>
      </c>
      <c t="n" s="6" r="E55">
        <v>9744</v>
      </c>
    </row>
    <row spans="1:5" r="56">
      <c t="s" s="3" r="A56">
        <v>689</v>
      </c>
    </row>
    <row spans="1:5" r="57">
      <c t="s" s="4" r="A57">
        <v>514</v>
      </c>
      <c t="n" s="6" r="B57">
        <v>0</v>
      </c>
      <c t="n" s="6" r="C57">
        <v>0</v>
      </c>
      <c t="n" s="6" r="D57">
        <v>0</v>
      </c>
      <c t="n" s="6" r="E57">
        <v>0</v>
      </c>
    </row>
    <row spans="1:5" r="58">
      <c t="s" s="4" r="A58">
        <v>690</v>
      </c>
      <c t="n" s="6" r="B58">
        <v>0</v>
      </c>
      <c t="n" s="6" r="C58">
        <v>0</v>
      </c>
      <c t="n" s="6" r="D58">
        <v>0</v>
      </c>
      <c t="n" s="6" r="E58">
        <v>0</v>
      </c>
    </row>
    <row spans="1:5" r="59">
      <c t="s" s="4" r="A59">
        <v>702</v>
      </c>
    </row>
    <row spans="1:5" r="60">
      <c t="s" s="3" r="A60">
        <v>687</v>
      </c>
    </row>
    <row spans="1:5" r="61">
      <c t="s" s="4" r="A61">
        <v>688</v>
      </c>
      <c t="n" s="6" r="C61">
        <v>0</v>
      </c>
      <c t="n" s="6" r="E61">
        <v>0</v>
      </c>
    </row>
    <row spans="1:5" r="62">
      <c t="s" s="3" r="A62">
        <v>689</v>
      </c>
    </row>
    <row spans="1:5" r="63">
      <c t="s" s="4" r="A63">
        <v>514</v>
      </c>
      <c t="n" s="6" r="C63">
        <v>0</v>
      </c>
      <c t="n" s="6" r="E63">
        <v>0</v>
      </c>
    </row>
    <row spans="1:5" r="64">
      <c t="s" s="4" r="A64">
        <v>690</v>
      </c>
      <c t="n" s="6" r="C64">
        <v>0</v>
      </c>
      <c t="n" s="6" r="E64">
        <v>0</v>
      </c>
    </row>
    <row spans="1:5" r="65">
      <c t="s" s="4" r="A65">
        <v>691</v>
      </c>
      <c t="n" s="6" r="C65">
        <v>5</v>
      </c>
      <c t="n" s="6" r="E65">
        <v>5</v>
      </c>
    </row>
    <row spans="1:5" r="66">
      <c t="s" s="4" r="A66">
        <v>77</v>
      </c>
      <c t="n" s="6" r="C66">
        <v>0</v>
      </c>
      <c t="n" s="6" r="E66">
        <v>0</v>
      </c>
    </row>
    <row spans="1:5" r="67">
      <c t="s" s="4" r="A67">
        <v>692</v>
      </c>
      <c t="n" s="6" r="C67">
        <v>363</v>
      </c>
      <c t="n" s="6" r="E67">
        <v>363</v>
      </c>
    </row>
    <row spans="1:5" r="68">
      <c t="s" s="4" r="A68">
        <v>693</v>
      </c>
      <c t="n" s="6" r="C68">
        <v>0</v>
      </c>
      <c t="n" s="6" r="E68">
        <v>0</v>
      </c>
    </row>
    <row spans="1:5" r="69">
      <c t="s" s="4" r="A69">
        <v>694</v>
      </c>
      <c t="n" s="6" r="C69">
        <v>0</v>
      </c>
      <c t="n" s="6" r="E69">
        <v>0</v>
      </c>
    </row>
    <row spans="1:5" r="70">
      <c t="s" s="4" r="A70">
        <v>695</v>
      </c>
      <c t="n" s="6" r="C70">
        <v>0</v>
      </c>
      <c t="n" s="6" r="E70">
        <v>0</v>
      </c>
    </row>
    <row spans="1:5" r="71">
      <c t="s" s="4" r="A71">
        <v>696</v>
      </c>
      <c t="n" s="6" r="C71">
        <v>0</v>
      </c>
      <c t="n" s="6" r="E71">
        <v>0</v>
      </c>
    </row>
    <row spans="1:5" r="72">
      <c t="s" s="4" r="A72">
        <v>697</v>
      </c>
      <c t="n" s="6" r="C72">
        <v>0</v>
      </c>
      <c t="n" s="6" r="E72">
        <v>0</v>
      </c>
    </row>
    <row spans="1:5" r="73">
      <c t="s" s="4" r="A73">
        <v>699</v>
      </c>
      <c t="n" s="6" r="C73">
        <v>368</v>
      </c>
      <c t="n" s="6" r="E73">
        <v>368</v>
      </c>
    </row>
    <row spans="1:5" r="74">
      <c t="s" s="3" r="A74">
        <v>689</v>
      </c>
    </row>
    <row spans="1:5" r="75">
      <c t="s" s="4" r="A75">
        <v>514</v>
      </c>
      <c t="n" s="6" r="C75">
        <v>0</v>
      </c>
      <c t="n" s="6" r="E75">
        <v>0</v>
      </c>
    </row>
    <row spans="1:5" r="76">
      <c t="s" s="4" r="A76">
        <v>690</v>
      </c>
      <c t="n" s="6" r="C76">
        <v>0</v>
      </c>
      <c t="n" s="6" r="E76">
        <v>0</v>
      </c>
    </row>
    <row spans="1:5" r="77">
      <c t="s" s="4" r="A77">
        <v>703</v>
      </c>
    </row>
    <row spans="1:5" r="78">
      <c t="s" s="3" r="A78">
        <v>687</v>
      </c>
    </row>
    <row spans="1:5" r="79">
      <c t="s" s="4" r="A79">
        <v>688</v>
      </c>
      <c t="n" s="6" r="B79">
        <v>2461</v>
      </c>
      <c t="n" s="6" r="C79">
        <v>3771</v>
      </c>
      <c t="n" s="6" r="D79">
        <v>8028</v>
      </c>
      <c t="n" s="6" r="E79">
        <v>4441</v>
      </c>
    </row>
    <row spans="1:5" r="80">
      <c t="s" s="3" r="A80">
        <v>689</v>
      </c>
    </row>
    <row spans="1:5" r="81">
      <c t="s" s="4" r="A81">
        <v>514</v>
      </c>
      <c t="n" s="6" r="B81">
        <v>0</v>
      </c>
      <c t="n" s="6" r="C81">
        <v>-1035</v>
      </c>
      <c t="n" s="6" r="D81">
        <v>0</v>
      </c>
      <c t="n" s="6" r="E81">
        <v>-973</v>
      </c>
    </row>
    <row spans="1:5" r="82">
      <c t="s" s="4" r="A82">
        <v>690</v>
      </c>
      <c t="n" s="6" r="B82">
        <v>0</v>
      </c>
      <c t="n" s="6" r="C82">
        <v>0</v>
      </c>
      <c t="n" s="6" r="D82">
        <v>0</v>
      </c>
      <c t="n" s="6" r="E82">
        <v>0</v>
      </c>
    </row>
    <row spans="1:5" r="83">
      <c t="s" s="4" r="A83">
        <v>691</v>
      </c>
      <c t="n" s="6" r="B83">
        <v>51</v>
      </c>
      <c t="n" s="6" r="C83">
        <v>397</v>
      </c>
      <c t="n" s="6" r="D83">
        <v>42</v>
      </c>
      <c t="n" s="6" r="E83">
        <v>19</v>
      </c>
    </row>
    <row spans="1:5" r="84">
      <c t="s" s="4" r="A84">
        <v>77</v>
      </c>
      <c t="n" s="6" r="B84">
        <v>0</v>
      </c>
      <c t="n" s="6" r="C84">
        <v>-26</v>
      </c>
      <c t="n" s="6" r="D84">
        <v>0</v>
      </c>
      <c t="n" s="6" r="E84">
        <v>-22</v>
      </c>
    </row>
    <row spans="1:5" r="85">
      <c t="s" s="4" r="A85">
        <v>692</v>
      </c>
      <c t="n" s="6" r="B85">
        <v>0</v>
      </c>
      <c t="n" s="6" r="C85">
        <v>188</v>
      </c>
      <c t="n" s="6" r="D85">
        <v>0</v>
      </c>
      <c t="n" s="6" r="E85">
        <v>539</v>
      </c>
    </row>
    <row spans="1:5" r="86">
      <c t="s" s="4" r="A86">
        <v>693</v>
      </c>
      <c t="n" s="6" r="B86">
        <v>0</v>
      </c>
      <c t="n" s="6" r="C86">
        <v>-37</v>
      </c>
      <c t="n" s="6" r="D86">
        <v>-1471</v>
      </c>
      <c t="n" s="6" r="E86">
        <v>-68</v>
      </c>
    </row>
    <row spans="1:5" r="87">
      <c t="s" s="4" r="A87">
        <v>694</v>
      </c>
      <c t="n" s="6" r="B87">
        <v>0</v>
      </c>
      <c t="n" s="6" r="C87">
        <v>0</v>
      </c>
      <c t="n" s="6" r="D87">
        <v>0</v>
      </c>
      <c t="n" s="6" r="E87">
        <v>0</v>
      </c>
    </row>
    <row spans="1:5" r="88">
      <c t="s" s="4" r="A88">
        <v>695</v>
      </c>
      <c t="n" s="6" r="B88">
        <v>0</v>
      </c>
      <c t="n" s="6" r="C88">
        <v>0</v>
      </c>
      <c t="n" s="6" r="D88">
        <v>-5129</v>
      </c>
      <c t="n" s="6" r="E88">
        <v>-678</v>
      </c>
    </row>
    <row spans="1:5" r="89">
      <c t="s" s="4" r="A89">
        <v>696</v>
      </c>
      <c t="n" s="6" r="B89">
        <v>0</v>
      </c>
      <c t="n" s="6" r="C89">
        <v>0</v>
      </c>
      <c t="n" s="6" r="D89">
        <v>1042</v>
      </c>
      <c t="n" s="6" r="E89">
        <v>0</v>
      </c>
    </row>
    <row spans="1:5" r="90">
      <c t="s" s="4" r="A90">
        <v>697</v>
      </c>
      <c t="n" s="6" r="B90">
        <v>0</v>
      </c>
      <c t="n" s="6" r="C90">
        <v>0</v>
      </c>
      <c t="n" s="6" r="D90">
        <v>0</v>
      </c>
      <c t="n" s="6" r="E90">
        <v>0</v>
      </c>
    </row>
    <row spans="1:5" r="91">
      <c t="s" s="4" r="A91">
        <v>698</v>
      </c>
      <c t="n" s="6" r="D91">
        <v>0</v>
      </c>
    </row>
    <row spans="1:5" r="92">
      <c t="s" s="4" r="A92">
        <v>699</v>
      </c>
      <c t="n" s="6" r="B92">
        <v>2512</v>
      </c>
      <c t="n" s="6" r="C92">
        <v>3258</v>
      </c>
      <c t="n" s="6" r="D92">
        <v>2512</v>
      </c>
      <c t="n" s="6" r="E92">
        <v>3258</v>
      </c>
    </row>
    <row spans="1:5" r="93">
      <c t="s" s="3" r="A93">
        <v>689</v>
      </c>
    </row>
    <row spans="1:5" r="94">
      <c t="s" s="4" r="A94">
        <v>514</v>
      </c>
      <c t="n" s="6" r="B94">
        <v>0</v>
      </c>
      <c t="n" s="6" r="C94">
        <v>0</v>
      </c>
      <c t="n" s="6" r="D94">
        <v>0</v>
      </c>
      <c t="n" s="6" r="E94">
        <v>0</v>
      </c>
    </row>
    <row spans="1:5" r="95">
      <c t="s" s="4" r="A95">
        <v>690</v>
      </c>
      <c t="n" s="6" r="B95">
        <v>0</v>
      </c>
      <c t="n" s="6" r="C95">
        <v>0</v>
      </c>
      <c t="n" s="6" r="D95">
        <v>0</v>
      </c>
      <c t="n" s="6" r="E95">
        <v>0</v>
      </c>
    </row>
    <row spans="1:5" r="96">
      <c t="s" s="4" r="A96">
        <v>704</v>
      </c>
    </row>
    <row spans="1:5" r="97">
      <c t="s" s="3" r="A97">
        <v>687</v>
      </c>
    </row>
    <row spans="1:5" r="98">
      <c t="s" s="4" r="A98">
        <v>688</v>
      </c>
      <c t="n" s="6" r="B98">
        <v>10409</v>
      </c>
      <c t="n" s="6" r="C98">
        <v>26389</v>
      </c>
      <c t="n" s="6" r="D98">
        <v>25146</v>
      </c>
      <c t="n" s="6" r="E98">
        <v>10092</v>
      </c>
    </row>
    <row spans="1:5" r="99">
      <c t="s" s="3" r="A99">
        <v>689</v>
      </c>
    </row>
    <row spans="1:5" r="100">
      <c t="s" s="4" r="A100">
        <v>514</v>
      </c>
      <c t="n" s="6" r="B100">
        <v>-2</v>
      </c>
      <c t="n" s="6" r="C100">
        <v>3</v>
      </c>
      <c t="n" s="6" r="D100">
        <v>-2</v>
      </c>
      <c t="n" s="6" r="E100">
        <v>3</v>
      </c>
    </row>
    <row spans="1:5" r="101">
      <c t="s" s="4" r="A101">
        <v>690</v>
      </c>
      <c t="n" s="6" r="B101">
        <v>0</v>
      </c>
      <c t="n" s="6" r="C101">
        <v>0</v>
      </c>
      <c t="n" s="6" r="D101">
        <v>0</v>
      </c>
      <c t="n" s="6" r="E101">
        <v>0</v>
      </c>
    </row>
    <row spans="1:5" r="102">
      <c t="s" s="4" r="A102">
        <v>691</v>
      </c>
      <c t="n" s="6" r="B102">
        <v>16</v>
      </c>
      <c t="n" s="6" r="C102">
        <v>-77</v>
      </c>
      <c t="n" s="6" r="D102">
        <v>10</v>
      </c>
      <c t="n" s="6" r="E102">
        <v>6</v>
      </c>
    </row>
    <row spans="1:5" r="103">
      <c t="s" s="4" r="A103">
        <v>77</v>
      </c>
      <c t="n" s="6" r="B103">
        <v>2</v>
      </c>
      <c t="n" s="6" r="C103">
        <v>28</v>
      </c>
      <c t="n" s="6" r="D103">
        <v>11</v>
      </c>
      <c t="n" s="6" r="E103">
        <v>19</v>
      </c>
    </row>
    <row spans="1:5" r="104">
      <c t="s" s="4" r="A104">
        <v>692</v>
      </c>
      <c t="n" s="6" r="B104">
        <v>2094</v>
      </c>
      <c t="n" s="6" r="C104">
        <v>0</v>
      </c>
      <c t="n" s="6" r="D104">
        <v>2593</v>
      </c>
      <c t="n" s="6" r="E104">
        <v>17233</v>
      </c>
    </row>
    <row spans="1:5" r="105">
      <c t="s" s="4" r="A105">
        <v>693</v>
      </c>
      <c t="n" s="6" r="B105">
        <v>-3344</v>
      </c>
      <c t="n" s="6" r="C105">
        <v>-1500</v>
      </c>
      <c t="n" s="6" r="D105">
        <v>-6037</v>
      </c>
      <c t="n" s="6" r="E105">
        <v>-1500</v>
      </c>
    </row>
    <row spans="1:5" r="106">
      <c t="s" s="4" r="A106">
        <v>694</v>
      </c>
      <c t="n" s="6" r="B106">
        <v>0</v>
      </c>
      <c t="n" s="6" r="C106">
        <v>0</v>
      </c>
      <c t="n" s="6" r="D106">
        <v>0</v>
      </c>
      <c t="n" s="6" r="E106">
        <v>0</v>
      </c>
    </row>
    <row spans="1:5" r="107">
      <c t="s" s="4" r="A107">
        <v>695</v>
      </c>
      <c t="n" s="6" r="B107">
        <v>0</v>
      </c>
      <c t="n" s="6" r="C107">
        <v>-768</v>
      </c>
      <c t="n" s="6" r="D107">
        <v>-28</v>
      </c>
      <c t="n" s="6" r="E107">
        <v>-772</v>
      </c>
    </row>
    <row spans="1:5" r="108">
      <c t="s" s="4" r="A108">
        <v>696</v>
      </c>
      <c t="n" s="6" r="B108">
        <v>0</v>
      </c>
      <c t="n" s="6" r="C108">
        <v>94</v>
      </c>
      <c t="n" s="6" r="D108">
        <v>1941</v>
      </c>
      <c t="n" s="6" r="E108">
        <v>4959</v>
      </c>
    </row>
    <row spans="1:5" r="109">
      <c t="s" s="4" r="A109">
        <v>697</v>
      </c>
      <c t="n" s="6" r="B109">
        <v>-6049</v>
      </c>
      <c t="n" s="6" r="C109">
        <v>-2733</v>
      </c>
      <c t="n" s="6" r="D109">
        <v>-20508</v>
      </c>
      <c t="n" s="6" r="E109">
        <v>-8604</v>
      </c>
    </row>
    <row spans="1:5" r="110">
      <c t="s" s="4" r="A110">
        <v>698</v>
      </c>
      <c t="n" s="6" r="D110">
        <v>0</v>
      </c>
    </row>
    <row spans="1:5" r="111">
      <c t="s" s="4" r="A111">
        <v>699</v>
      </c>
      <c t="n" s="6" r="B111">
        <v>3126</v>
      </c>
      <c t="n" s="6" r="C111">
        <v>21436</v>
      </c>
      <c t="n" s="6" r="D111">
        <v>3126</v>
      </c>
      <c t="n" s="6" r="E111">
        <v>21436</v>
      </c>
    </row>
    <row spans="1:5" r="112">
      <c t="s" s="3" r="A112">
        <v>689</v>
      </c>
    </row>
    <row spans="1:5" r="113">
      <c t="s" s="4" r="A113">
        <v>514</v>
      </c>
      <c t="n" s="6" r="B113">
        <v>0</v>
      </c>
      <c t="n" s="6" r="C113">
        <v>0</v>
      </c>
      <c t="n" s="6" r="D113">
        <v>0</v>
      </c>
      <c t="n" s="6" r="E113">
        <v>0</v>
      </c>
    </row>
    <row spans="1:5" r="114">
      <c t="s" s="4" r="A114">
        <v>690</v>
      </c>
      <c t="n" s="6" r="B114">
        <v>0</v>
      </c>
      <c t="n" s="6" r="C114">
        <v>0</v>
      </c>
      <c t="n" s="6" r="D114">
        <v>0</v>
      </c>
      <c t="n" s="6" r="E114">
        <v>0</v>
      </c>
    </row>
    <row spans="1:5" r="115">
      <c t="s" s="4" r="A115">
        <v>705</v>
      </c>
    </row>
    <row spans="1:5" r="116">
      <c t="s" s="3" r="A116">
        <v>687</v>
      </c>
    </row>
    <row spans="1:5" r="117">
      <c t="s" s="4" r="A117">
        <v>688</v>
      </c>
      <c t="n" s="6" r="B117">
        <v>6897</v>
      </c>
      <c t="n" s="6" r="C117">
        <v>7097</v>
      </c>
      <c t="n" s="6" r="D117">
        <v>7050</v>
      </c>
      <c t="n" s="6" r="E117">
        <v>0</v>
      </c>
    </row>
    <row spans="1:5" r="118">
      <c t="s" s="3" r="A118">
        <v>689</v>
      </c>
    </row>
    <row spans="1:5" r="119">
      <c t="s" s="4" r="A119">
        <v>514</v>
      </c>
      <c t="n" s="6" r="B119">
        <v>0</v>
      </c>
      <c t="n" s="6" r="C119">
        <v>0</v>
      </c>
      <c t="n" s="6" r="D119">
        <v>0</v>
      </c>
      <c t="n" s="6" r="E119">
        <v>0</v>
      </c>
    </row>
    <row spans="1:5" r="120">
      <c t="s" s="4" r="A120">
        <v>690</v>
      </c>
      <c t="n" s="6" r="B120">
        <v>521</v>
      </c>
      <c t="n" s="6" r="C120">
        <v>-47</v>
      </c>
      <c t="n" s="6" r="D120">
        <v>194</v>
      </c>
      <c t="n" s="6" r="E120">
        <v>1051</v>
      </c>
    </row>
    <row spans="1:5" r="121">
      <c t="s" s="4" r="A121">
        <v>691</v>
      </c>
      <c t="n" s="6" r="B121">
        <v>0</v>
      </c>
      <c t="n" s="6" r="C121">
        <v>0</v>
      </c>
      <c t="n" s="6" r="D121">
        <v>0</v>
      </c>
      <c t="n" s="6" r="E121">
        <v>0</v>
      </c>
    </row>
    <row spans="1:5" r="122">
      <c t="s" s="4" r="A122">
        <v>77</v>
      </c>
      <c t="n" s="6" r="B122">
        <v>0</v>
      </c>
      <c t="n" s="6" r="C122">
        <v>0</v>
      </c>
      <c t="n" s="6" r="D122">
        <v>0</v>
      </c>
      <c t="n" s="6" r="E122">
        <v>0</v>
      </c>
    </row>
    <row spans="1:5" r="123">
      <c t="s" s="4" r="A123">
        <v>692</v>
      </c>
      <c t="n" s="6" r="B123">
        <v>0</v>
      </c>
      <c t="n" s="6" r="C123">
        <v>0</v>
      </c>
      <c t="n" s="6" r="D123">
        <v>0</v>
      </c>
      <c t="n" s="6" r="E123">
        <v>0</v>
      </c>
    </row>
    <row spans="1:5" r="124">
      <c t="s" s="4" r="A124">
        <v>693</v>
      </c>
      <c t="n" s="6" r="B124">
        <v>0</v>
      </c>
      <c t="n" s="6" r="C124">
        <v>0</v>
      </c>
      <c t="n" s="6" r="D124">
        <v>-1440</v>
      </c>
      <c t="n" s="6" r="E124">
        <v>0</v>
      </c>
    </row>
    <row spans="1:5" r="125">
      <c t="s" s="4" r="A125">
        <v>694</v>
      </c>
      <c t="n" s="6" r="B125">
        <v>0</v>
      </c>
      <c t="n" s="6" r="C125">
        <v>0</v>
      </c>
      <c t="n" s="6" r="D125">
        <v>0</v>
      </c>
      <c t="n" s="6" r="E125">
        <v>0</v>
      </c>
    </row>
    <row spans="1:5" r="126">
      <c t="s" s="4" r="A126">
        <v>695</v>
      </c>
      <c t="n" s="6" r="B126">
        <v>0</v>
      </c>
      <c t="n" s="6" r="C126">
        <v>0</v>
      </c>
      <c t="n" s="6" r="D126">
        <v>0</v>
      </c>
      <c t="n" s="6" r="E126">
        <v>0</v>
      </c>
    </row>
    <row spans="1:5" r="127">
      <c t="s" s="4" r="A127">
        <v>696</v>
      </c>
      <c t="n" s="6" r="B127">
        <v>0</v>
      </c>
      <c t="n" s="6" r="C127">
        <v>0</v>
      </c>
      <c t="n" s="6" r="D127">
        <v>0</v>
      </c>
      <c t="n" s="6" r="E127">
        <v>0</v>
      </c>
    </row>
    <row spans="1:5" r="128">
      <c t="s" s="4" r="A128">
        <v>697</v>
      </c>
      <c t="n" s="6" r="B128">
        <v>0</v>
      </c>
      <c t="n" s="6" r="C128">
        <v>0</v>
      </c>
      <c t="n" s="6" r="D128">
        <v>0</v>
      </c>
      <c t="n" s="6" r="E128">
        <v>0</v>
      </c>
    </row>
    <row spans="1:5" r="129">
      <c t="s" s="4" r="A129">
        <v>698</v>
      </c>
      <c t="n" s="6" r="D129">
        <v>1614</v>
      </c>
      <c t="n" s="6" r="E129">
        <v>5999</v>
      </c>
    </row>
    <row spans="1:5" r="130">
      <c t="s" s="4" r="A130">
        <v>699</v>
      </c>
      <c t="n" s="6" r="B130">
        <v>7418</v>
      </c>
      <c t="n" s="6" r="C130">
        <v>7050</v>
      </c>
      <c t="n" s="6" r="D130">
        <v>7418</v>
      </c>
      <c t="n" s="6" r="E130">
        <v>7050</v>
      </c>
    </row>
    <row spans="1:5" r="131">
      <c t="s" s="3" r="A131">
        <v>689</v>
      </c>
    </row>
    <row spans="1:5" r="132">
      <c t="s" s="4" r="A132">
        <v>514</v>
      </c>
      <c t="n" s="6" r="B132">
        <v>0</v>
      </c>
      <c t="n" s="6" r="C132">
        <v>0</v>
      </c>
      <c t="n" s="6" r="D132">
        <v>0</v>
      </c>
      <c t="n" s="6" r="E132">
        <v>0</v>
      </c>
    </row>
    <row spans="1:5" r="133">
      <c t="s" s="4" r="A133">
        <v>690</v>
      </c>
      <c t="n" s="6" r="B133">
        <v>521</v>
      </c>
      <c t="n" s="6" r="C133">
        <v>-47</v>
      </c>
      <c t="n" s="6" r="D133">
        <v>194</v>
      </c>
      <c t="n" s="6" r="E133">
        <v>1051</v>
      </c>
    </row>
    <row spans="1:5" r="134">
      <c t="s" s="4" r="A134">
        <v>706</v>
      </c>
    </row>
    <row spans="1:5" r="135">
      <c t="s" s="3" r="A135">
        <v>687</v>
      </c>
    </row>
    <row spans="1:5" r="136">
      <c t="s" s="4" r="A136">
        <v>688</v>
      </c>
      <c t="n" s="6" r="B136">
        <v>757897</v>
      </c>
      <c t="n" s="6" r="C136">
        <v>204998</v>
      </c>
      <c t="n" s="6" r="D136">
        <v>356337</v>
      </c>
      <c t="n" s="6" r="E136">
        <v>339982</v>
      </c>
    </row>
    <row spans="1:5" r="137">
      <c t="s" s="3" r="A137">
        <v>689</v>
      </c>
    </row>
    <row spans="1:5" r="138">
      <c t="s" s="4" r="A138">
        <v>514</v>
      </c>
      <c t="n" s="6" r="B138">
        <v>-33846</v>
      </c>
      <c t="n" s="6" r="C138">
        <v>166280</v>
      </c>
      <c t="n" s="6" r="D138">
        <v>335914</v>
      </c>
      <c t="n" s="6" r="E138">
        <v>5883</v>
      </c>
    </row>
    <row spans="1:5" r="139">
      <c t="s" s="4" r="A139">
        <v>690</v>
      </c>
      <c t="n" s="6" r="B139">
        <v>0</v>
      </c>
      <c t="n" s="6" r="C139">
        <v>0</v>
      </c>
      <c t="n" s="6" r="D139">
        <v>0</v>
      </c>
      <c t="n" s="6" r="E139">
        <v>0</v>
      </c>
    </row>
    <row spans="1:5" r="140">
      <c t="s" s="4" r="A140">
        <v>691</v>
      </c>
      <c t="n" s="6" r="B140">
        <v>0</v>
      </c>
      <c t="n" s="6" r="C140">
        <v>0</v>
      </c>
      <c t="n" s="6" r="D140">
        <v>0</v>
      </c>
      <c t="n" s="6" r="E140">
        <v>0</v>
      </c>
    </row>
    <row spans="1:5" r="141">
      <c t="s" s="4" r="A141">
        <v>77</v>
      </c>
      <c t="n" s="6" r="B141">
        <v>0</v>
      </c>
      <c t="n" s="6" r="C141">
        <v>0</v>
      </c>
      <c t="n" s="6" r="D141">
        <v>0</v>
      </c>
      <c t="n" s="6" r="E141">
        <v>0</v>
      </c>
    </row>
    <row spans="1:5" r="142">
      <c t="s" s="4" r="A142">
        <v>692</v>
      </c>
      <c t="n" s="6" r="B142">
        <v>19282</v>
      </c>
      <c t="n" s="6" r="C142">
        <v>13056</v>
      </c>
      <c t="n" s="6" r="D142">
        <v>51082</v>
      </c>
      <c t="n" s="6" r="E142">
        <v>38469</v>
      </c>
    </row>
    <row spans="1:5" r="143">
      <c t="s" s="4" r="A143">
        <v>693</v>
      </c>
      <c t="n" s="6" r="B143">
        <v>0</v>
      </c>
      <c t="n" s="6" r="C143">
        <v>0</v>
      </c>
      <c t="n" s="6" r="D143">
        <v>0</v>
      </c>
      <c t="n" s="6" r="E143">
        <v>0</v>
      </c>
    </row>
    <row spans="1:5" r="144">
      <c t="s" s="4" r="A144">
        <v>694</v>
      </c>
      <c t="n" s="6" r="B144">
        <v>0</v>
      </c>
      <c t="n" s="6" r="C144">
        <v>0</v>
      </c>
      <c t="n" s="6" r="D144">
        <v>0</v>
      </c>
      <c t="n" s="6" r="E144">
        <v>0</v>
      </c>
    </row>
    <row spans="1:5" r="145">
      <c t="s" s="4" r="A145">
        <v>695</v>
      </c>
      <c t="n" s="6" r="B145">
        <v>0</v>
      </c>
      <c t="n" s="6" r="C145">
        <v>0</v>
      </c>
      <c t="n" s="6" r="D145">
        <v>0</v>
      </c>
      <c t="n" s="6" r="E145">
        <v>0</v>
      </c>
    </row>
    <row spans="1:5" r="146">
      <c t="s" s="4" r="A146">
        <v>696</v>
      </c>
      <c t="n" s="6" r="B146">
        <v>0</v>
      </c>
      <c t="n" s="6" r="C146">
        <v>0</v>
      </c>
      <c t="n" s="6" r="D146">
        <v>0</v>
      </c>
      <c t="n" s="6" r="E146">
        <v>0</v>
      </c>
    </row>
    <row spans="1:5" r="147">
      <c t="s" s="4" r="A147">
        <v>697</v>
      </c>
      <c t="n" s="6" r="B147">
        <v>0</v>
      </c>
      <c t="n" s="6" r="C147">
        <v>0</v>
      </c>
      <c t="n" s="6" r="D147">
        <v>0</v>
      </c>
      <c t="n" s="6" r="E147">
        <v>0</v>
      </c>
    </row>
    <row spans="1:5" r="148">
      <c t="s" s="4" r="A148">
        <v>698</v>
      </c>
      <c t="n" s="6" r="D148">
        <v>0</v>
      </c>
      <c t="n" s="6" r="E148">
        <v>0</v>
      </c>
    </row>
    <row spans="1:5" r="149">
      <c t="s" s="4" r="A149">
        <v>699</v>
      </c>
      <c t="n" s="6" r="B149">
        <v>743333</v>
      </c>
      <c t="n" s="6" r="C149">
        <v>384334</v>
      </c>
      <c t="n" s="6" r="D149">
        <v>743333</v>
      </c>
      <c t="n" s="6" r="E149">
        <v>384334</v>
      </c>
    </row>
    <row spans="1:5" r="150">
      <c t="s" s="3" r="A150">
        <v>689</v>
      </c>
    </row>
    <row spans="1:5" r="151">
      <c t="s" s="4" r="A151">
        <v>514</v>
      </c>
      <c t="n" s="6" r="B151">
        <v>25565</v>
      </c>
      <c t="n" s="6" r="C151">
        <v>169698</v>
      </c>
      <c t="n" s="6" r="D151">
        <v>723728</v>
      </c>
      <c t="n" s="6" r="E151">
        <v>11743</v>
      </c>
    </row>
    <row spans="1:5" r="152">
      <c t="s" s="4" r="A152">
        <v>690</v>
      </c>
      <c t="n" s="6" r="B152">
        <v>0</v>
      </c>
      <c t="n" s="6" r="C152">
        <v>0</v>
      </c>
      <c t="n" s="6" r="D152">
        <v>0</v>
      </c>
      <c t="n" s="6" r="E152">
        <v>0</v>
      </c>
    </row>
    <row spans="1:5" r="153">
      <c t="s" s="4" r="A153">
        <v>707</v>
      </c>
    </row>
    <row spans="1:5" r="154">
      <c t="s" s="3" r="A154">
        <v>687</v>
      </c>
    </row>
    <row spans="1:5" r="155">
      <c t="s" s="4" r="A155">
        <v>688</v>
      </c>
      <c t="n" s="6" r="B155">
        <v>555</v>
      </c>
      <c t="n" s="6" r="C155">
        <v>1553</v>
      </c>
      <c t="n" s="6" r="D155">
        <v>3511</v>
      </c>
      <c t="n" s="6" r="E155">
        <v>4594</v>
      </c>
    </row>
    <row spans="1:5" r="156">
      <c t="s" s="3" r="A156">
        <v>689</v>
      </c>
    </row>
    <row spans="1:5" r="157">
      <c t="s" s="4" r="A157">
        <v>514</v>
      </c>
      <c t="n" s="6" r="B157">
        <v>0</v>
      </c>
      <c t="n" s="6" r="C157">
        <v>0</v>
      </c>
      <c t="n" s="6" r="D157">
        <v>-6</v>
      </c>
      <c t="n" s="6" r="E157">
        <v>0</v>
      </c>
    </row>
    <row spans="1:5" r="158">
      <c t="s" s="4" r="A158">
        <v>690</v>
      </c>
      <c t="n" s="6" r="B158">
        <v>0</v>
      </c>
      <c t="n" s="6" r="C158">
        <v>0</v>
      </c>
      <c t="n" s="6" r="D158">
        <v>0</v>
      </c>
      <c t="n" s="6" r="E158">
        <v>0</v>
      </c>
    </row>
    <row spans="1:5" r="159">
      <c t="s" s="4" r="A159">
        <v>691</v>
      </c>
      <c t="n" s="6" r="B159">
        <v>4</v>
      </c>
      <c t="n" s="6" r="C159">
        <v>5</v>
      </c>
      <c t="n" s="6" r="D159">
        <v>20</v>
      </c>
      <c t="n" s="6" r="E159">
        <v>-31</v>
      </c>
    </row>
    <row spans="1:5" r="160">
      <c t="s" s="4" r="A160">
        <v>77</v>
      </c>
      <c t="n" s="6" r="B160">
        <v>0</v>
      </c>
      <c t="n" s="6" r="C160">
        <v>0</v>
      </c>
      <c t="n" s="6" r="D160">
        <v>0</v>
      </c>
      <c t="n" s="6" r="E160">
        <v>0</v>
      </c>
    </row>
    <row spans="1:5" r="161">
      <c t="s" s="4" r="A161">
        <v>692</v>
      </c>
      <c t="n" s="6" r="B161">
        <v>0</v>
      </c>
      <c t="n" s="6" r="C161">
        <v>0</v>
      </c>
      <c t="n" s="6" r="D161">
        <v>0</v>
      </c>
      <c t="n" s="6" r="E161">
        <v>0</v>
      </c>
    </row>
    <row spans="1:5" r="162">
      <c t="s" s="4" r="A162">
        <v>693</v>
      </c>
      <c t="n" s="6" r="B162">
        <v>0</v>
      </c>
      <c t="n" s="6" r="C162">
        <v>0</v>
      </c>
      <c t="n" s="6" r="D162">
        <v>-994</v>
      </c>
      <c t="n" s="6" r="E162">
        <v>0</v>
      </c>
    </row>
    <row spans="1:5" r="163">
      <c t="s" s="4" r="A163">
        <v>694</v>
      </c>
      <c t="n" s="6" r="B163">
        <v>0</v>
      </c>
      <c t="n" s="6" r="C163">
        <v>0</v>
      </c>
      <c t="n" s="6" r="D163">
        <v>0</v>
      </c>
      <c t="n" s="6" r="E163">
        <v>0</v>
      </c>
    </row>
    <row spans="1:5" r="164">
      <c t="s" s="4" r="A164">
        <v>695</v>
      </c>
      <c t="n" s="6" r="B164">
        <v>0</v>
      </c>
      <c t="n" s="6" r="C164">
        <v>0</v>
      </c>
      <c t="n" s="6" r="D164">
        <v>0</v>
      </c>
      <c t="n" s="6" r="E164">
        <v>0</v>
      </c>
    </row>
    <row spans="1:5" r="165">
      <c t="s" s="4" r="A165">
        <v>696</v>
      </c>
      <c t="n" s="6" r="B165">
        <v>0</v>
      </c>
      <c t="n" s="6" r="C165">
        <v>1974</v>
      </c>
      <c t="n" s="6" r="D165">
        <v>0</v>
      </c>
      <c t="n" s="6" r="E165">
        <v>2967</v>
      </c>
    </row>
    <row spans="1:5" r="166">
      <c t="s" s="4" r="A166">
        <v>697</v>
      </c>
      <c t="n" s="6" r="B166">
        <v>0</v>
      </c>
      <c t="n" s="6" r="C166">
        <v>-997</v>
      </c>
      <c t="n" s="6" r="D166">
        <v>-1972</v>
      </c>
      <c t="n" s="6" r="E166">
        <v>-4995</v>
      </c>
    </row>
    <row spans="1:5" r="167">
      <c t="s" s="4" r="A167">
        <v>698</v>
      </c>
      <c t="n" s="6" r="D167">
        <v>0</v>
      </c>
      <c t="n" s="6" r="E167">
        <v>0</v>
      </c>
    </row>
    <row spans="1:5" r="168">
      <c t="s" s="4" r="A168">
        <v>699</v>
      </c>
      <c t="n" s="6" r="B168">
        <v>559</v>
      </c>
      <c t="n" s="6" r="C168">
        <v>2535</v>
      </c>
      <c t="n" s="6" r="D168">
        <v>559</v>
      </c>
      <c t="n" s="6" r="E168">
        <v>2535</v>
      </c>
    </row>
    <row spans="1:5" r="169">
      <c t="s" s="3" r="A169">
        <v>689</v>
      </c>
    </row>
    <row spans="1:5" r="170">
      <c t="s" s="4" r="A170">
        <v>514</v>
      </c>
      <c t="n" s="6" r="B170">
        <v>0</v>
      </c>
      <c t="n" s="6" r="C170">
        <v>0</v>
      </c>
      <c t="n" s="6" r="D170">
        <v>0</v>
      </c>
      <c t="n" s="6" r="E170">
        <v>0</v>
      </c>
    </row>
    <row spans="1:5" r="171">
      <c t="s" s="4" r="A171">
        <v>690</v>
      </c>
      <c t="n" s="6" r="B171">
        <v>0</v>
      </c>
      <c t="n" s="6" r="C171">
        <v>0</v>
      </c>
      <c t="n" s="6" r="D171">
        <v>0</v>
      </c>
      <c t="n" s="6" r="E171">
        <v>0</v>
      </c>
    </row>
    <row spans="1:5" r="172">
      <c t="s" s="4" r="A172">
        <v>708</v>
      </c>
    </row>
    <row spans="1:5" r="173">
      <c t="s" s="3" r="A173">
        <v>687</v>
      </c>
    </row>
    <row spans="1:5" r="174">
      <c t="s" s="4" r="A174">
        <v>688</v>
      </c>
      <c t="n" s="6" r="B174">
        <v>-757897</v>
      </c>
      <c t="n" s="6" r="C174">
        <v>-261502</v>
      </c>
      <c t="n" s="6" r="D174">
        <v>-449073</v>
      </c>
      <c t="n" s="6" r="E174">
        <v>-428837</v>
      </c>
    </row>
    <row spans="1:5" r="175">
      <c t="s" s="3" r="A175">
        <v>689</v>
      </c>
    </row>
    <row spans="1:5" r="176">
      <c t="s" s="4" r="A176">
        <v>514</v>
      </c>
      <c t="n" s="6" r="B176">
        <v>33846</v>
      </c>
      <c t="n" s="6" r="C176">
        <v>-208253</v>
      </c>
      <c t="n" s="6" r="D176">
        <v>-239426</v>
      </c>
      <c t="n" s="6" r="E176">
        <v>-9591</v>
      </c>
    </row>
    <row spans="1:5" r="177">
      <c t="s" s="4" r="A177">
        <v>690</v>
      </c>
      <c t="n" s="6" r="B177">
        <v>0</v>
      </c>
      <c t="n" s="6" r="C177">
        <v>0</v>
      </c>
      <c t="n" s="6" r="D177">
        <v>0</v>
      </c>
      <c t="n" s="6" r="E177">
        <v>0</v>
      </c>
    </row>
    <row spans="1:5" r="178">
      <c t="s" s="4" r="A178">
        <v>691</v>
      </c>
      <c t="n" s="6" r="B178">
        <v>0</v>
      </c>
      <c t="n" s="6" r="C178">
        <v>0</v>
      </c>
      <c t="n" s="6" r="D178">
        <v>0</v>
      </c>
      <c t="n" s="6" r="E178">
        <v>0</v>
      </c>
    </row>
    <row spans="1:5" r="179">
      <c t="s" s="4" r="A179">
        <v>77</v>
      </c>
      <c t="n" s="6" r="B179">
        <v>0</v>
      </c>
      <c t="n" s="6" r="C179">
        <v>0</v>
      </c>
      <c t="n" s="6" r="D179">
        <v>0</v>
      </c>
      <c t="n" s="6" r="E179">
        <v>0</v>
      </c>
    </row>
    <row spans="1:5" r="180">
      <c t="s" s="4" r="A180">
        <v>692</v>
      </c>
      <c t="n" s="6" r="B180">
        <v>0</v>
      </c>
      <c t="n" s="6" r="C180">
        <v>0</v>
      </c>
      <c t="n" s="6" r="D180">
        <v>0</v>
      </c>
      <c t="n" s="6" r="E180">
        <v>0</v>
      </c>
    </row>
    <row spans="1:5" r="181">
      <c t="s" s="4" r="A181">
        <v>693</v>
      </c>
      <c t="n" s="6" r="B181">
        <v>0</v>
      </c>
      <c t="n" s="6" r="C181">
        <v>0</v>
      </c>
      <c t="n" s="6" r="D181">
        <v>0</v>
      </c>
      <c t="n" s="6" r="E181">
        <v>0</v>
      </c>
    </row>
    <row spans="1:5" r="182">
      <c t="s" s="4" r="A182">
        <v>694</v>
      </c>
      <c t="n" s="6" r="B182">
        <v>-19282</v>
      </c>
      <c t="n" s="6" r="C182">
        <v>-16169</v>
      </c>
      <c t="n" s="6" r="D182">
        <v>-54834</v>
      </c>
      <c t="n" s="6" r="E182">
        <v>-47496</v>
      </c>
    </row>
    <row spans="1:5" r="183">
      <c t="s" s="4" r="A183">
        <v>695</v>
      </c>
      <c t="n" s="6" r="B183">
        <v>0</v>
      </c>
      <c t="n" s="6" r="C183">
        <v>0</v>
      </c>
      <c t="n" s="6" r="D183">
        <v>0</v>
      </c>
      <c t="n" s="6" r="E183">
        <v>0</v>
      </c>
    </row>
    <row spans="1:5" r="184">
      <c t="s" s="4" r="A184">
        <v>696</v>
      </c>
      <c t="n" s="6" r="B184">
        <v>0</v>
      </c>
      <c t="n" s="6" r="C184">
        <v>0</v>
      </c>
      <c t="n" s="6" r="D184">
        <v>0</v>
      </c>
      <c t="n" s="6" r="E184">
        <v>0</v>
      </c>
    </row>
    <row spans="1:5" r="185">
      <c t="s" s="4" r="A185">
        <v>697</v>
      </c>
      <c t="n" s="6" r="B185">
        <v>0</v>
      </c>
      <c t="n" s="6" r="C185">
        <v>0</v>
      </c>
      <c t="n" s="6" r="D185">
        <v>0</v>
      </c>
      <c t="n" s="6" r="E185">
        <v>0</v>
      </c>
    </row>
    <row spans="1:5" r="186">
      <c t="s" s="4" r="A186">
        <v>698</v>
      </c>
      <c t="n" s="6" r="D186">
        <v>0</v>
      </c>
      <c t="n" s="6" r="E186">
        <v>0</v>
      </c>
    </row>
    <row spans="1:5" r="187">
      <c t="s" s="4" r="A187">
        <v>709</v>
      </c>
      <c t="n" s="6" r="B187">
        <v>-743333</v>
      </c>
      <c t="n" s="6" r="C187">
        <v>-485924</v>
      </c>
      <c t="n" s="6" r="D187">
        <v>-743333</v>
      </c>
      <c t="n" s="6" r="E187">
        <v>-485924</v>
      </c>
    </row>
    <row spans="1:5" r="188">
      <c t="s" s="3" r="A188">
        <v>689</v>
      </c>
    </row>
    <row spans="1:5" r="189">
      <c t="s" s="4" r="A189">
        <v>514</v>
      </c>
      <c t="n" s="6" r="B189">
        <v>31605</v>
      </c>
      <c t="n" s="6" r="C189">
        <v>-210030</v>
      </c>
      <c t="n" s="6" r="D189">
        <v>-245642</v>
      </c>
      <c t="n" s="6" r="E189">
        <v>-17110</v>
      </c>
    </row>
    <row spans="1:5" r="190">
      <c t="s" s="4" r="A190">
        <v>690</v>
      </c>
      <c t="n" s="6" r="B190">
        <v>0</v>
      </c>
      <c t="n" s="7" r="C190">
        <v>0</v>
      </c>
      <c t="n" s="6" r="D190">
        <v>0</v>
      </c>
      <c t="n" s="7" r="E190">
        <v>0</v>
      </c>
    </row>
    <row spans="1:5" r="191">
      <c t="s" s="4" r="A191">
        <v>710</v>
      </c>
    </row>
    <row spans="1:5" r="192">
      <c t="s" s="3" r="A192">
        <v>687</v>
      </c>
    </row>
    <row spans="1:5" r="193">
      <c t="s" s="4" r="A193">
        <v>688</v>
      </c>
      <c t="n" s="6" r="B193">
        <v>-606</v>
      </c>
      <c t="n" s="6" r="D193">
        <v>-606</v>
      </c>
    </row>
    <row spans="1:5" r="194">
      <c t="s" s="3" r="A194">
        <v>689</v>
      </c>
    </row>
    <row spans="1:5" r="195">
      <c t="s" s="4" r="A195">
        <v>514</v>
      </c>
      <c t="n" s="6" r="B195">
        <v>-2009</v>
      </c>
      <c t="n" s="6" r="D195">
        <v>-2009</v>
      </c>
    </row>
    <row spans="1:5" r="196">
      <c t="s" s="4" r="A196">
        <v>690</v>
      </c>
      <c t="n" s="6" r="B196">
        <v>0</v>
      </c>
      <c t="n" s="6" r="D196">
        <v>0</v>
      </c>
    </row>
    <row spans="1:5" r="197">
      <c t="s" s="4" r="A197">
        <v>691</v>
      </c>
      <c t="n" s="6" r="B197">
        <v>0</v>
      </c>
      <c t="n" s="6" r="D197">
        <v>0</v>
      </c>
    </row>
    <row spans="1:5" r="198">
      <c t="s" s="4" r="A198">
        <v>77</v>
      </c>
      <c t="n" s="6" r="B198">
        <v>0</v>
      </c>
      <c t="n" s="6" r="D198">
        <v>0</v>
      </c>
    </row>
    <row spans="1:5" r="199">
      <c t="s" s="4" r="A199">
        <v>692</v>
      </c>
      <c t="n" s="6" r="B199">
        <v>0</v>
      </c>
      <c t="n" s="6" r="D199">
        <v>0</v>
      </c>
    </row>
    <row spans="1:5" r="200">
      <c t="s" s="4" r="A200">
        <v>693</v>
      </c>
      <c t="n" s="6" r="B200">
        <v>0</v>
      </c>
      <c t="n" s="6" r="D200">
        <v>0</v>
      </c>
    </row>
    <row spans="1:5" r="201">
      <c t="s" s="4" r="A201">
        <v>694</v>
      </c>
      <c t="n" s="6" r="B201">
        <v>0</v>
      </c>
      <c t="n" s="6" r="D201">
        <v>0</v>
      </c>
    </row>
    <row spans="1:5" r="202">
      <c t="s" s="4" r="A202">
        <v>695</v>
      </c>
      <c t="n" s="6" r="B202">
        <v>785</v>
      </c>
      <c t="n" s="6" r="D202">
        <v>785</v>
      </c>
    </row>
    <row spans="1:5" r="203">
      <c t="s" s="4" r="A203">
        <v>696</v>
      </c>
      <c t="n" s="6" r="B203">
        <v>0</v>
      </c>
      <c t="n" s="6" r="D203">
        <v>0</v>
      </c>
    </row>
    <row spans="1:5" r="204">
      <c t="s" s="4" r="A204">
        <v>697</v>
      </c>
      <c t="n" s="6" r="B204">
        <v>0</v>
      </c>
      <c t="n" s="6" r="D204">
        <v>0</v>
      </c>
    </row>
    <row spans="1:5" r="205">
      <c t="s" s="4" r="A205">
        <v>698</v>
      </c>
      <c t="n" s="6" r="D205">
        <v>0</v>
      </c>
    </row>
    <row spans="1:5" r="206">
      <c t="s" s="4" r="A206">
        <v>709</v>
      </c>
      <c t="n" s="6" r="B206">
        <v>-1830</v>
      </c>
      <c t="n" s="6" r="D206">
        <v>-1830</v>
      </c>
    </row>
    <row spans="1:5" r="207">
      <c t="s" s="3" r="A207">
        <v>689</v>
      </c>
    </row>
    <row spans="1:5" r="208">
      <c t="s" s="4" r="A208">
        <v>514</v>
      </c>
      <c t="n" s="6" r="B208">
        <v>-1830</v>
      </c>
      <c t="n" s="6" r="D208">
        <v>-2009</v>
      </c>
    </row>
    <row spans="1:5" r="209">
      <c t="s" s="4" r="A209">
        <v>690</v>
      </c>
      <c t="n" s="7" r="B209">
        <v>0</v>
      </c>
      <c t="n" s="7" r="D209">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23</v>
      </c>
    </row>
    <row spans="1:3" r="2">
      <c t="s" s="3" r="A2">
        <v>712</v>
      </c>
    </row>
    <row spans="1:3" r="3">
      <c t="s" s="4" r="A3">
        <v>28</v>
      </c>
      <c t="n" s="7" r="B3">
        <v>186385</v>
      </c>
      <c t="n" s="7" r="C3">
        <v>185508</v>
      </c>
    </row>
    <row spans="1:3" r="4">
      <c t="s" s="4" r="A4">
        <v>35</v>
      </c>
      <c t="n" s="6" r="B4">
        <v>15737</v>
      </c>
      <c t="n" s="6" r="C4">
        <v>16644</v>
      </c>
    </row>
    <row spans="1:3" r="5">
      <c t="s" s="3" r="A5">
        <v>713</v>
      </c>
    </row>
    <row spans="1:3" r="6">
      <c t="s" s="4" r="A6">
        <v>46</v>
      </c>
      <c t="n" s="6" r="B6">
        <v>12896</v>
      </c>
      <c t="n" s="6" r="C6">
        <v>3030</v>
      </c>
    </row>
    <row spans="1:3" r="7">
      <c t="s" s="4" r="A7">
        <v>48</v>
      </c>
      <c t="n" s="6" r="B7">
        <v>0</v>
      </c>
      <c t="n" s="6" r="C7">
        <v>24000</v>
      </c>
    </row>
    <row spans="1:3" r="8">
      <c t="s" s="4" r="A8">
        <v>49</v>
      </c>
      <c t="n" s="6" r="B8">
        <v>0</v>
      </c>
      <c t="n" s="6" r="C8">
        <v>92000</v>
      </c>
    </row>
    <row spans="1:3" r="9">
      <c t="s" s="4" r="A9">
        <v>291</v>
      </c>
    </row>
    <row spans="1:3" r="10">
      <c t="s" s="3" r="A10">
        <v>712</v>
      </c>
    </row>
    <row spans="1:3" r="11">
      <c t="s" s="4" r="A11">
        <v>30</v>
      </c>
      <c t="n" s="6" r="B11">
        <v>168573</v>
      </c>
      <c t="n" s="6" r="C11">
        <v>253581</v>
      </c>
    </row>
    <row spans="1:3" r="12">
      <c t="s" s="4" r="A12">
        <v>28</v>
      </c>
      <c t="n" s="6" r="B12">
        <v>186385</v>
      </c>
      <c t="n" s="6" r="C12">
        <v>185508</v>
      </c>
    </row>
    <row spans="1:3" r="13">
      <c t="s" s="4" r="A13">
        <v>33</v>
      </c>
      <c t="n" s="6" r="B13">
        <v>9504</v>
      </c>
      <c t="n" s="6" r="C13">
        <v>97757</v>
      </c>
    </row>
    <row spans="1:3" r="14">
      <c t="s" s="4" r="A14">
        <v>35</v>
      </c>
      <c t="n" s="6" r="B14">
        <v>15737</v>
      </c>
      <c t="n" s="6" r="C14">
        <v>16644</v>
      </c>
    </row>
    <row spans="1:3" r="15">
      <c t="s" s="4" r="A15">
        <v>37</v>
      </c>
      <c t="n" s="6" r="B15">
        <v>27337</v>
      </c>
      <c t="n" s="6" r="C15">
        <v>23212</v>
      </c>
    </row>
    <row spans="1:3" r="16">
      <c t="s" s="4" r="A16">
        <v>40</v>
      </c>
      <c t="n" s="6" r="B16">
        <v>3034</v>
      </c>
      <c t="n" s="6" r="C16">
        <v>2664</v>
      </c>
    </row>
    <row spans="1:3" r="17">
      <c t="s" s="4" r="A17">
        <v>569</v>
      </c>
      <c t="n" s="6" r="B17">
        <v>410570</v>
      </c>
      <c t="n" s="6" r="C17">
        <v>579366</v>
      </c>
    </row>
    <row spans="1:3" r="18">
      <c t="s" s="3" r="A18">
        <v>713</v>
      </c>
    </row>
    <row spans="1:3" r="19">
      <c t="s" s="4" r="A19">
        <v>714</v>
      </c>
      <c t="n" s="6" r="B19">
        <v>201664</v>
      </c>
      <c t="n" s="6" r="C19">
        <v>186764</v>
      </c>
    </row>
    <row spans="1:3" r="20">
      <c t="s" s="4" r="A20">
        <v>46</v>
      </c>
      <c t="n" s="6" r="B20">
        <v>12896</v>
      </c>
      <c t="n" s="6" r="C20">
        <v>3030</v>
      </c>
    </row>
    <row spans="1:3" r="21">
      <c t="s" s="4" r="A21">
        <v>48</v>
      </c>
      <c t="n" s="6" r="C21">
        <v>24188</v>
      </c>
    </row>
    <row spans="1:3" r="22">
      <c t="s" s="4" r="A22">
        <v>49</v>
      </c>
      <c t="n" s="6" r="B22">
        <v>0</v>
      </c>
      <c t="n" s="6" r="C22">
        <v>92470</v>
      </c>
    </row>
    <row spans="1:3" r="23">
      <c t="s" s="4" r="A23">
        <v>50</v>
      </c>
      <c t="n" s="6" r="B23">
        <v>9834</v>
      </c>
      <c t="n" s="6" r="C23">
        <v>8441</v>
      </c>
    </row>
    <row spans="1:3" r="24">
      <c t="s" s="4" r="A24">
        <v>51</v>
      </c>
      <c t="n" s="6" r="B24">
        <v>29131</v>
      </c>
      <c t="n" s="6" r="C24">
        <v>39009</v>
      </c>
    </row>
    <row spans="1:3" r="25">
      <c t="s" s="4" r="A25">
        <v>570</v>
      </c>
      <c t="n" s="6" r="B25">
        <v>253525</v>
      </c>
      <c t="n" s="6" r="C25">
        <v>353902</v>
      </c>
    </row>
    <row spans="1:3" r="26">
      <c t="s" s="4" r="A26">
        <v>715</v>
      </c>
    </row>
    <row spans="1:3" r="27">
      <c t="s" s="3" r="A27">
        <v>713</v>
      </c>
    </row>
    <row spans="1:3" r="28">
      <c t="s" s="4" r="A28">
        <v>716</v>
      </c>
      <c t="n" s="6" r="B28">
        <v>1700</v>
      </c>
      <c t="n" s="6" r="C28">
        <v>1400</v>
      </c>
    </row>
    <row spans="1:3" r="29">
      <c t="s" s="4" r="A29">
        <v>717</v>
      </c>
    </row>
    <row spans="1:3" r="30">
      <c t="s" s="3" r="A30">
        <v>712</v>
      </c>
    </row>
    <row spans="1:3" r="31">
      <c t="s" s="4" r="A31">
        <v>30</v>
      </c>
      <c t="n" s="6" r="B31">
        <v>0</v>
      </c>
      <c t="n" s="6" r="C31">
        <v>0</v>
      </c>
    </row>
    <row spans="1:3" r="32">
      <c t="s" s="4" r="A32">
        <v>28</v>
      </c>
      <c t="n" s="6" r="B32">
        <v>0</v>
      </c>
      <c t="n" s="6" r="C32">
        <v>0</v>
      </c>
    </row>
    <row spans="1:3" r="33">
      <c t="s" s="4" r="A33">
        <v>33</v>
      </c>
      <c t="n" s="6" r="B33">
        <v>3835</v>
      </c>
      <c t="n" s="6" r="C33">
        <v>1158</v>
      </c>
    </row>
    <row spans="1:3" r="34">
      <c t="s" s="4" r="A34">
        <v>35</v>
      </c>
      <c t="n" s="6" r="B34">
        <v>0</v>
      </c>
      <c t="n" s="6" r="C34">
        <v>0</v>
      </c>
    </row>
    <row spans="1:3" r="35">
      <c t="s" s="4" r="A35">
        <v>37</v>
      </c>
      <c t="n" s="6" r="B35">
        <v>0</v>
      </c>
      <c t="n" s="6" r="C35">
        <v>0</v>
      </c>
    </row>
    <row spans="1:3" r="36">
      <c t="s" s="4" r="A36">
        <v>40</v>
      </c>
      <c t="n" s="6" r="B36">
        <v>0</v>
      </c>
      <c t="n" s="6" r="C36">
        <v>0</v>
      </c>
    </row>
    <row spans="1:3" r="37">
      <c t="s" s="4" r="A37">
        <v>569</v>
      </c>
      <c t="n" s="6" r="B37">
        <v>3835</v>
      </c>
      <c t="n" s="6" r="C37">
        <v>1158</v>
      </c>
    </row>
    <row spans="1:3" r="38">
      <c t="s" s="3" r="A38">
        <v>713</v>
      </c>
    </row>
    <row spans="1:3" r="39">
      <c t="s" s="4" r="A39">
        <v>714</v>
      </c>
      <c t="n" s="6" r="B39">
        <v>0</v>
      </c>
      <c t="n" s="6" r="C39">
        <v>0</v>
      </c>
    </row>
    <row spans="1:3" r="40">
      <c t="s" s="4" r="A40">
        <v>46</v>
      </c>
      <c t="n" s="6" r="B40">
        <v>0</v>
      </c>
      <c t="n" s="6" r="C40">
        <v>0</v>
      </c>
    </row>
    <row spans="1:3" r="41">
      <c t="s" s="4" r="A41">
        <v>48</v>
      </c>
      <c t="n" s="6" r="C41">
        <v>0</v>
      </c>
    </row>
    <row spans="1:3" r="42">
      <c t="s" s="4" r="A42">
        <v>49</v>
      </c>
      <c t="n" s="6" r="B42">
        <v>0</v>
      </c>
      <c t="n" s="6" r="C42">
        <v>0</v>
      </c>
    </row>
    <row spans="1:3" r="43">
      <c t="s" s="4" r="A43">
        <v>50</v>
      </c>
      <c t="n" s="6" r="B43">
        <v>0</v>
      </c>
      <c t="n" s="6" r="C43">
        <v>0</v>
      </c>
    </row>
    <row spans="1:3" r="44">
      <c t="s" s="4" r="A44">
        <v>51</v>
      </c>
      <c t="n" s="6" r="B44">
        <v>0</v>
      </c>
      <c t="n" s="6" r="C44">
        <v>0</v>
      </c>
    </row>
    <row spans="1:3" r="45">
      <c t="s" s="4" r="A45">
        <v>570</v>
      </c>
      <c t="n" s="6" r="B45">
        <v>0</v>
      </c>
      <c t="n" s="6" r="C45">
        <v>0</v>
      </c>
    </row>
    <row spans="1:3" r="46">
      <c t="s" s="4" r="A46">
        <v>718</v>
      </c>
    </row>
    <row spans="1:3" r="47">
      <c t="s" s="3" r="A47">
        <v>712</v>
      </c>
    </row>
    <row spans="1:3" r="48">
      <c t="s" s="4" r="A48">
        <v>30</v>
      </c>
      <c t="n" s="6" r="B48">
        <v>0</v>
      </c>
      <c t="n" s="6" r="C48">
        <v>8540</v>
      </c>
    </row>
    <row spans="1:3" r="49">
      <c t="s" s="4" r="A49">
        <v>28</v>
      </c>
      <c t="n" s="6" r="B49">
        <v>0</v>
      </c>
      <c t="n" s="6" r="C49">
        <v>0</v>
      </c>
    </row>
    <row spans="1:3" r="50">
      <c t="s" s="4" r="A50">
        <v>33</v>
      </c>
      <c t="n" s="6" r="B50">
        <v>5669</v>
      </c>
      <c t="n" s="6" r="C50">
        <v>96599</v>
      </c>
    </row>
    <row spans="1:3" r="51">
      <c t="s" s="4" r="A51">
        <v>35</v>
      </c>
      <c t="n" s="6" r="B51">
        <v>15737</v>
      </c>
      <c t="n" s="6" r="C51">
        <v>16644</v>
      </c>
    </row>
    <row spans="1:3" r="52">
      <c t="s" s="4" r="A52">
        <v>37</v>
      </c>
      <c t="n" s="6" r="B52">
        <v>27337</v>
      </c>
      <c t="n" s="6" r="C52">
        <v>23212</v>
      </c>
    </row>
    <row spans="1:3" r="53">
      <c t="s" s="4" r="A53">
        <v>40</v>
      </c>
      <c t="n" s="6" r="B53">
        <v>3034</v>
      </c>
      <c t="n" s="6" r="C53">
        <v>2664</v>
      </c>
    </row>
    <row spans="1:3" r="54">
      <c t="s" s="4" r="A54">
        <v>569</v>
      </c>
      <c t="n" s="6" r="B54">
        <v>51777</v>
      </c>
      <c t="n" s="6" r="C54">
        <v>147659</v>
      </c>
    </row>
    <row spans="1:3" r="55">
      <c t="s" s="3" r="A55">
        <v>713</v>
      </c>
    </row>
    <row spans="1:3" r="56">
      <c t="s" s="4" r="A56">
        <v>714</v>
      </c>
      <c t="n" s="6" r="B56">
        <v>158019</v>
      </c>
      <c t="n" s="6" r="C56">
        <v>145502</v>
      </c>
    </row>
    <row spans="1:3" r="57">
      <c t="s" s="4" r="A57">
        <v>46</v>
      </c>
      <c t="n" s="6" r="B57">
        <v>12896</v>
      </c>
      <c t="n" s="6" r="C57">
        <v>3030</v>
      </c>
    </row>
    <row spans="1:3" r="58">
      <c t="s" s="4" r="A58">
        <v>48</v>
      </c>
      <c t="n" s="6" r="C58">
        <v>24188</v>
      </c>
    </row>
    <row spans="1:3" r="59">
      <c t="s" s="4" r="A59">
        <v>49</v>
      </c>
      <c t="n" s="6" r="B59">
        <v>0</v>
      </c>
      <c t="n" s="6" r="C59">
        <v>92470</v>
      </c>
    </row>
    <row spans="1:3" r="60">
      <c t="s" s="4" r="A60">
        <v>50</v>
      </c>
      <c t="n" s="6" r="B60">
        <v>9834</v>
      </c>
      <c t="n" s="6" r="C60">
        <v>8441</v>
      </c>
    </row>
    <row spans="1:3" r="61">
      <c t="s" s="4" r="A61">
        <v>51</v>
      </c>
      <c t="n" s="6" r="B61">
        <v>29131</v>
      </c>
      <c t="n" s="6" r="C61">
        <v>39009</v>
      </c>
    </row>
    <row spans="1:3" r="62">
      <c t="s" s="4" r="A62">
        <v>570</v>
      </c>
      <c t="n" s="6" r="B62">
        <v>209880</v>
      </c>
      <c t="n" s="6" r="C62">
        <v>312640</v>
      </c>
    </row>
    <row spans="1:3" r="63">
      <c t="s" s="4" r="A63">
        <v>719</v>
      </c>
    </row>
    <row spans="1:3" r="64">
      <c t="s" s="3" r="A64">
        <v>712</v>
      </c>
    </row>
    <row spans="1:3" r="65">
      <c t="s" s="4" r="A65">
        <v>30</v>
      </c>
      <c t="n" s="6" r="B65">
        <v>168573</v>
      </c>
      <c t="n" s="6" r="C65">
        <v>245041</v>
      </c>
    </row>
    <row spans="1:3" r="66">
      <c t="s" s="4" r="A66">
        <v>28</v>
      </c>
      <c t="n" s="6" r="B66">
        <v>186385</v>
      </c>
      <c t="n" s="6" r="C66">
        <v>185508</v>
      </c>
    </row>
    <row spans="1:3" r="67">
      <c t="s" s="4" r="A67">
        <v>33</v>
      </c>
      <c t="n" s="6" r="B67">
        <v>0</v>
      </c>
      <c t="n" s="6" r="C67">
        <v>0</v>
      </c>
    </row>
    <row spans="1:3" r="68">
      <c t="s" s="4" r="A68">
        <v>35</v>
      </c>
      <c t="n" s="6" r="B68">
        <v>0</v>
      </c>
      <c t="n" s="6" r="C68">
        <v>0</v>
      </c>
    </row>
    <row spans="1:3" r="69">
      <c t="s" s="4" r="A69">
        <v>37</v>
      </c>
      <c t="n" s="6" r="B69">
        <v>0</v>
      </c>
      <c t="n" s="6" r="C69">
        <v>0</v>
      </c>
    </row>
    <row spans="1:3" r="70">
      <c t="s" s="4" r="A70">
        <v>40</v>
      </c>
      <c t="n" s="6" r="B70">
        <v>0</v>
      </c>
      <c t="n" s="6" r="C70">
        <v>0</v>
      </c>
    </row>
    <row spans="1:3" r="71">
      <c t="s" s="4" r="A71">
        <v>569</v>
      </c>
      <c t="n" s="6" r="B71">
        <v>354958</v>
      </c>
      <c t="n" s="6" r="C71">
        <v>430549</v>
      </c>
    </row>
    <row spans="1:3" r="72">
      <c t="s" s="3" r="A72">
        <v>713</v>
      </c>
    </row>
    <row spans="1:3" r="73">
      <c t="s" s="4" r="A73">
        <v>714</v>
      </c>
      <c t="n" s="6" r="B73">
        <v>43645</v>
      </c>
      <c t="n" s="6" r="C73">
        <v>41262</v>
      </c>
    </row>
    <row spans="1:3" r="74">
      <c t="s" s="4" r="A74">
        <v>46</v>
      </c>
      <c t="n" s="6" r="B74">
        <v>0</v>
      </c>
      <c t="n" s="6" r="C74">
        <v>0</v>
      </c>
    </row>
    <row spans="1:3" r="75">
      <c t="s" s="4" r="A75">
        <v>48</v>
      </c>
      <c t="n" s="6" r="C75">
        <v>0</v>
      </c>
    </row>
    <row spans="1:3" r="76">
      <c t="s" s="4" r="A76">
        <v>49</v>
      </c>
      <c t="n" s="6" r="B76">
        <v>0</v>
      </c>
      <c t="n" s="6" r="C76">
        <v>0</v>
      </c>
    </row>
    <row spans="1:3" r="77">
      <c t="s" s="4" r="A77">
        <v>50</v>
      </c>
      <c t="n" s="6" r="B77">
        <v>0</v>
      </c>
      <c t="n" s="6" r="C77">
        <v>0</v>
      </c>
    </row>
    <row spans="1:3" r="78">
      <c t="s" s="4" r="A78">
        <v>51</v>
      </c>
      <c t="n" s="6" r="B78">
        <v>0</v>
      </c>
      <c t="n" s="6" r="C78">
        <v>0</v>
      </c>
    </row>
    <row spans="1:3" r="79">
      <c t="s" s="4" r="A79">
        <v>570</v>
      </c>
      <c t="n" s="6" r="B79">
        <v>43645</v>
      </c>
      <c t="n" s="6" r="C79">
        <v>41262</v>
      </c>
    </row>
    <row spans="1:3" r="80">
      <c t="s" s="4" r="A80">
        <v>720</v>
      </c>
    </row>
    <row spans="1:3" r="81">
      <c t="s" s="3" r="A81">
        <v>712</v>
      </c>
    </row>
    <row spans="1:3" r="82">
      <c t="s" s="4" r="A82">
        <v>30</v>
      </c>
      <c t="n" s="6" r="B82">
        <v>159507</v>
      </c>
      <c t="n" s="6" r="C82">
        <v>248209</v>
      </c>
    </row>
    <row spans="1:3" r="83">
      <c t="s" s="4" r="A83">
        <v>28</v>
      </c>
      <c t="n" s="6" r="B83">
        <v>186385</v>
      </c>
      <c t="n" s="6" r="C83">
        <v>185508</v>
      </c>
    </row>
    <row spans="1:3" r="84">
      <c t="s" s="4" r="A84">
        <v>33</v>
      </c>
      <c t="n" s="6" r="B84">
        <v>9504</v>
      </c>
      <c t="n" s="6" r="C84">
        <v>97757</v>
      </c>
    </row>
    <row spans="1:3" r="85">
      <c t="s" s="4" r="A85">
        <v>35</v>
      </c>
      <c t="n" s="6" r="B85">
        <v>15737</v>
      </c>
      <c t="n" s="6" r="C85">
        <v>16644</v>
      </c>
    </row>
    <row spans="1:3" r="86">
      <c t="s" s="4" r="A86">
        <v>37</v>
      </c>
      <c t="n" s="6" r="B86">
        <v>27337</v>
      </c>
      <c t="n" s="6" r="C86">
        <v>23212</v>
      </c>
    </row>
    <row spans="1:3" r="87">
      <c t="s" s="4" r="A87">
        <v>40</v>
      </c>
      <c t="n" s="6" r="B87">
        <v>3034</v>
      </c>
      <c t="n" s="6" r="C87">
        <v>2664</v>
      </c>
    </row>
    <row spans="1:3" r="88">
      <c t="s" s="4" r="A88">
        <v>569</v>
      </c>
      <c t="n" s="6" r="B88">
        <v>401504</v>
      </c>
      <c t="n" s="6" r="C88">
        <v>573994</v>
      </c>
    </row>
    <row spans="1:3" r="89">
      <c t="s" s="3" r="A89">
        <v>713</v>
      </c>
    </row>
    <row spans="1:3" r="90">
      <c t="s" s="4" r="A90">
        <v>714</v>
      </c>
      <c t="n" s="6" r="B90">
        <v>201624</v>
      </c>
      <c t="n" s="6" r="C90">
        <v>187827</v>
      </c>
    </row>
    <row spans="1:3" r="91">
      <c t="s" s="4" r="A91">
        <v>46</v>
      </c>
      <c t="n" s="6" r="B91">
        <v>12896</v>
      </c>
      <c t="n" s="6" r="C91">
        <v>3030</v>
      </c>
    </row>
    <row spans="1:3" r="92">
      <c t="s" s="4" r="A92">
        <v>48</v>
      </c>
      <c t="n" s="6" r="C92">
        <v>24000</v>
      </c>
    </row>
    <row spans="1:3" r="93">
      <c t="s" s="4" r="A93">
        <v>49</v>
      </c>
      <c t="n" s="6" r="B93">
        <v>0</v>
      </c>
      <c t="n" s="6" r="C93">
        <v>92000</v>
      </c>
    </row>
    <row spans="1:3" r="94">
      <c t="s" s="4" r="A94">
        <v>50</v>
      </c>
      <c t="n" s="6" r="B94">
        <v>9834</v>
      </c>
      <c t="n" s="6" r="C94">
        <v>8441</v>
      </c>
    </row>
    <row spans="1:3" r="95">
      <c t="s" s="4" r="A95">
        <v>51</v>
      </c>
      <c t="n" s="6" r="B95">
        <v>29131</v>
      </c>
      <c t="n" s="6" r="C95">
        <v>39009</v>
      </c>
    </row>
    <row spans="1:3" r="96">
      <c t="s" s="4" r="A96">
        <v>570</v>
      </c>
      <c t="n" s="6" r="B96">
        <v>253485</v>
      </c>
      <c t="n" s="6" r="C96">
        <v>354307</v>
      </c>
    </row>
    <row spans="1:3" r="97">
      <c t="s" s="4" r="A97">
        <v>721</v>
      </c>
    </row>
    <row spans="1:3" r="98">
      <c t="s" s="3" r="A98">
        <v>713</v>
      </c>
    </row>
    <row spans="1:3" r="99">
      <c t="s" s="4" r="A99">
        <v>716</v>
      </c>
      <c t="n" s="7" r="B99">
        <v>1600</v>
      </c>
      <c t="n" s="7" r="C99">
        <v>1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23</v>
      </c>
    </row>
    <row spans="1:3" r="2">
      <c t="s" s="3" r="A2">
        <v>723</v>
      </c>
    </row>
    <row spans="1:3" r="3">
      <c t="s" s="4" r="A3">
        <v>724</v>
      </c>
      <c t="n" s="7" r="B3">
        <v>186603</v>
      </c>
      <c t="n" s="7" r="C3">
        <v>174685</v>
      </c>
    </row>
    <row spans="1:3" r="4">
      <c t="s" s="4" r="A4">
        <v>725</v>
      </c>
      <c t="n" s="6" r="B4">
        <v>16229</v>
      </c>
      <c t="n" s="6" r="C4">
        <v>17859</v>
      </c>
    </row>
    <row spans="1:3" r="5">
      <c t="s" s="4" r="A5">
        <v>726</v>
      </c>
      <c t="n" s="6" r="B5">
        <v>-1461</v>
      </c>
      <c t="n" s="6" r="C5">
        <v>-364</v>
      </c>
    </row>
    <row spans="1:3" r="6">
      <c t="s" s="4" r="A6">
        <v>727</v>
      </c>
    </row>
    <row spans="1:3" r="7">
      <c t="s" s="3" r="A7">
        <v>723</v>
      </c>
    </row>
    <row spans="1:3" r="8">
      <c t="s" s="4" r="A8">
        <v>724</v>
      </c>
      <c t="n" s="6" r="B8">
        <v>48906</v>
      </c>
      <c t="n" s="6" r="C8">
        <v>54443</v>
      </c>
    </row>
    <row spans="1:3" r="9">
      <c t="s" s="4" r="A9">
        <v>725</v>
      </c>
      <c t="n" s="6" r="B9">
        <v>3697</v>
      </c>
      <c t="n" s="6" r="C9">
        <v>5572</v>
      </c>
    </row>
    <row spans="1:3" r="10">
      <c t="s" s="4" r="A10">
        <v>726</v>
      </c>
      <c t="n" s="6" r="B10">
        <v>-411</v>
      </c>
      <c t="n" s="6" r="C10">
        <v>0</v>
      </c>
    </row>
    <row spans="1:3" r="11">
      <c t="s" s="4" r="A11">
        <v>728</v>
      </c>
    </row>
    <row spans="1:3" r="12">
      <c t="s" s="3" r="A12">
        <v>723</v>
      </c>
    </row>
    <row spans="1:3" r="13">
      <c t="s" s="4" r="A13">
        <v>724</v>
      </c>
      <c t="n" s="6" r="B13">
        <v>48906</v>
      </c>
      <c t="n" s="6" r="C13">
        <v>54443</v>
      </c>
    </row>
    <row spans="1:3" r="14">
      <c t="s" s="4" r="A14">
        <v>725</v>
      </c>
      <c t="n" s="6" r="B14">
        <v>3697</v>
      </c>
      <c t="n" s="6" r="C14">
        <v>5572</v>
      </c>
    </row>
    <row spans="1:3" r="15">
      <c t="s" s="4" r="A15">
        <v>726</v>
      </c>
      <c t="n" s="6" r="B15">
        <v>-411</v>
      </c>
      <c t="n" s="6" r="C15">
        <v>0</v>
      </c>
    </row>
    <row spans="1:3" r="16">
      <c t="s" s="4" r="A16">
        <v>729</v>
      </c>
    </row>
    <row spans="1:3" r="17">
      <c t="s" s="3" r="A17">
        <v>723</v>
      </c>
    </row>
    <row spans="1:3" r="18">
      <c t="s" s="4" r="A18">
        <v>724</v>
      </c>
      <c t="n" s="6" r="B18">
        <v>137697</v>
      </c>
      <c t="n" s="6" r="C18">
        <v>120242</v>
      </c>
    </row>
    <row spans="1:3" r="19">
      <c t="s" s="4" r="A19">
        <v>725</v>
      </c>
      <c t="n" s="6" r="B19">
        <v>12532</v>
      </c>
      <c t="n" s="6" r="C19">
        <v>12287</v>
      </c>
    </row>
    <row spans="1:3" r="20">
      <c t="s" s="4" r="A20">
        <v>726</v>
      </c>
      <c t="n" s="6" r="B20">
        <v>-1050</v>
      </c>
      <c t="n" s="6" r="C20">
        <v>-364</v>
      </c>
    </row>
    <row spans="1:3" r="21">
      <c t="s" s="4" r="A21">
        <v>730</v>
      </c>
    </row>
    <row spans="1:3" r="22">
      <c t="s" s="3" r="A22">
        <v>723</v>
      </c>
    </row>
    <row spans="1:3" r="23">
      <c t="s" s="4" r="A23">
        <v>724</v>
      </c>
      <c t="n" s="6" r="B23">
        <v>59075</v>
      </c>
      <c t="n" s="6" r="C23">
        <v>57201</v>
      </c>
    </row>
    <row spans="1:3" r="24">
      <c t="s" s="4" r="A24">
        <v>725</v>
      </c>
      <c t="n" s="6" r="B24">
        <v>7491</v>
      </c>
      <c t="n" s="6" r="C24">
        <v>6076</v>
      </c>
    </row>
    <row spans="1:3" r="25">
      <c t="s" s="4" r="A25">
        <v>726</v>
      </c>
      <c t="n" s="6" r="B25">
        <v>-116</v>
      </c>
      <c t="n" s="6" r="C25">
        <v>0</v>
      </c>
    </row>
    <row spans="1:3" r="26">
      <c t="s" s="4" r="A26">
        <v>731</v>
      </c>
    </row>
    <row spans="1:3" r="27">
      <c t="s" s="3" r="A27">
        <v>723</v>
      </c>
    </row>
    <row spans="1:3" r="28">
      <c t="s" s="4" r="A28">
        <v>724</v>
      </c>
      <c t="n" s="6" r="B28">
        <v>3000</v>
      </c>
      <c t="n" s="6" r="C28">
        <v>7275</v>
      </c>
    </row>
    <row spans="1:3" r="29">
      <c t="s" s="4" r="A29">
        <v>725</v>
      </c>
      <c t="n" s="6" r="B29">
        <v>0</v>
      </c>
      <c t="n" s="6" r="C29">
        <v>268</v>
      </c>
    </row>
    <row spans="1:3" r="30">
      <c t="s" s="4" r="A30">
        <v>726</v>
      </c>
      <c t="n" s="6" r="B30">
        <v>-308</v>
      </c>
      <c t="n" s="6" r="C30">
        <v>-222</v>
      </c>
    </row>
    <row spans="1:3" r="31">
      <c t="s" s="4" r="A31">
        <v>732</v>
      </c>
    </row>
    <row spans="1:3" r="32">
      <c t="s" s="3" r="A32">
        <v>723</v>
      </c>
    </row>
    <row spans="1:3" r="33">
      <c t="s" s="4" r="A33">
        <v>724</v>
      </c>
      <c t="n" s="6" r="B33">
        <v>13403</v>
      </c>
      <c t="n" s="6" r="C33">
        <v>24715</v>
      </c>
    </row>
    <row spans="1:3" r="34">
      <c t="s" s="4" r="A34">
        <v>725</v>
      </c>
      <c t="n" s="6" r="B34">
        <v>2609</v>
      </c>
      <c t="n" s="6" r="C34">
        <v>3597</v>
      </c>
    </row>
    <row spans="1:3" r="35">
      <c t="s" s="4" r="A35">
        <v>726</v>
      </c>
      <c t="n" s="6" r="B35">
        <v>0</v>
      </c>
      <c t="n" s="6" r="C35">
        <v>0</v>
      </c>
    </row>
    <row spans="1:3" r="36">
      <c t="s" s="4" r="A36">
        <v>733</v>
      </c>
    </row>
    <row spans="1:3" r="37">
      <c t="s" s="3" r="A37">
        <v>723</v>
      </c>
    </row>
    <row spans="1:3" r="38">
      <c t="s" s="4" r="A38">
        <v>724</v>
      </c>
      <c t="n" s="6" r="B38">
        <v>568</v>
      </c>
      <c t="n" s="6" r="C38">
        <v>550</v>
      </c>
    </row>
    <row spans="1:3" r="39">
      <c t="s" s="4" r="A39">
        <v>725</v>
      </c>
      <c t="n" s="6" r="B39">
        <v>4</v>
      </c>
      <c t="n" s="6" r="C39">
        <v>5</v>
      </c>
    </row>
    <row spans="1:3" r="40">
      <c t="s" s="4" r="A40">
        <v>726</v>
      </c>
      <c t="n" s="6" r="B40">
        <v>0</v>
      </c>
      <c t="n" s="6" r="C40">
        <v>0</v>
      </c>
    </row>
    <row spans="1:3" r="41">
      <c t="s" s="4" r="A41">
        <v>734</v>
      </c>
    </row>
    <row spans="1:3" r="42">
      <c t="s" s="3" r="A42">
        <v>723</v>
      </c>
    </row>
    <row spans="1:3" r="43">
      <c t="s" s="4" r="A43">
        <v>724</v>
      </c>
      <c t="n" s="6" r="B43">
        <v>61651</v>
      </c>
      <c t="n" s="6" r="C43">
        <v>30501</v>
      </c>
    </row>
    <row spans="1:3" r="44">
      <c t="s" s="4" r="A44">
        <v>725</v>
      </c>
      <c t="n" s="6" r="B44">
        <v>2428</v>
      </c>
      <c t="n" s="6" r="C44">
        <v>2341</v>
      </c>
    </row>
    <row spans="1:3" r="45">
      <c t="s" s="4" r="A45">
        <v>726</v>
      </c>
      <c t="n" s="7" r="B45">
        <v>-626</v>
      </c>
      <c t="n" s="7" r="C45">
        <v>-1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5"/>
    <col customWidth="1" max="2" min="2" width="13"/>
    <col customWidth="1" max="3" min="3" width="13"/>
    <col customWidth="1" max="4" min="4" width="27"/>
    <col customWidth="1" max="5" min="5" width="18"/>
    <col customWidth="1" max="6" min="6" width="46"/>
    <col customWidth="1" max="7" min="7" width="14"/>
  </cols>
  <sheetData>
    <row spans="1:7" r="1">
      <c t="s" s="1" r="A1">
        <v>106</v>
      </c>
      <c t="s" s="2" r="B1">
        <v>103</v>
      </c>
      <c t="s" s="2" r="C1">
        <v>107</v>
      </c>
      <c t="s" s="2" r="D1">
        <v>108</v>
      </c>
      <c t="s" s="2" r="E1">
        <v>109</v>
      </c>
      <c t="s" s="2" r="F1">
        <v>110</v>
      </c>
      <c t="s" s="2" r="G1">
        <v>111</v>
      </c>
    </row>
    <row spans="1:7" r="2">
      <c t="s" s="4" r="A2">
        <v>112</v>
      </c>
      <c t="n" s="7" r="C2">
        <v>2000000</v>
      </c>
      <c t="n" s="7" r="D2">
        <v>210818000</v>
      </c>
      <c t="n" s="7" r="E2">
        <v>368450000</v>
      </c>
      <c t="n" s="7" r="F2">
        <v>33739000</v>
      </c>
      <c t="n" s="7" r="G2">
        <v>615007000</v>
      </c>
    </row>
    <row spans="1:7" r="3">
      <c t="s" s="3" r="A3">
        <v>113</v>
      </c>
    </row>
    <row spans="1:7" r="4">
      <c t="s" s="4" r="A4">
        <v>114</v>
      </c>
      <c t="n" s="7" r="B4">
        <v>0</v>
      </c>
    </row>
    <row spans="1:7" r="5">
      <c t="s" s="4" r="A5">
        <v>115</v>
      </c>
      <c t="n" s="6" r="D5">
        <v>-2504000</v>
      </c>
      <c t="n" s="6" r="G5">
        <v>-2504000</v>
      </c>
    </row>
    <row spans="1:7" r="6">
      <c t="s" s="3" r="A6">
        <v>116</v>
      </c>
    </row>
    <row spans="1:7" r="7">
      <c t="s" s="4" r="A7">
        <v>117</v>
      </c>
      <c t="n" s="6" r="B7">
        <v>25303000</v>
      </c>
      <c t="n" s="6" r="E7">
        <v>25303000</v>
      </c>
      <c t="n" s="6" r="G7">
        <v>25303000</v>
      </c>
    </row>
    <row spans="1:7" r="8">
      <c t="s" s="4" r="A8">
        <v>104</v>
      </c>
      <c t="n" s="6" r="B8">
        <v>-14885000</v>
      </c>
      <c t="n" s="6" r="F8">
        <v>-14885000</v>
      </c>
      <c t="n" s="6" r="G8">
        <v>-14885000</v>
      </c>
    </row>
    <row spans="1:7" r="9">
      <c t="s" s="4" r="A9">
        <v>118</v>
      </c>
      <c t="n" s="6" r="G9">
        <v>10418000</v>
      </c>
    </row>
    <row spans="1:7" r="10">
      <c t="s" s="4" r="A10">
        <v>119</v>
      </c>
      <c t="n" s="6" r="C10">
        <v>2000000</v>
      </c>
      <c t="n" s="6" r="D10">
        <v>208314000</v>
      </c>
      <c t="n" s="6" r="E10">
        <v>393753000</v>
      </c>
      <c t="n" s="6" r="F10">
        <v>18854000</v>
      </c>
      <c t="n" s="6" r="G10">
        <v>622921000</v>
      </c>
    </row>
    <row spans="1:7" r="11">
      <c t="s" s="4" r="A11">
        <v>112</v>
      </c>
      <c t="n" s="6" r="C11">
        <v>2000000</v>
      </c>
      <c t="n" s="6" r="D11">
        <v>210818000</v>
      </c>
      <c t="n" s="6" r="E11">
        <v>368450000</v>
      </c>
      <c t="n" s="6" r="F11">
        <v>33739000</v>
      </c>
      <c t="n" s="6" r="G11">
        <v>615007000</v>
      </c>
    </row>
    <row spans="1:7" r="12">
      <c t="s" s="3" r="A12">
        <v>113</v>
      </c>
    </row>
    <row spans="1:7" r="13">
      <c t="s" s="4" r="A13">
        <v>114</v>
      </c>
      <c t="n" s="6" r="G13">
        <v>0</v>
      </c>
    </row>
    <row spans="1:7" r="14">
      <c t="s" s="4" r="A14">
        <v>120</v>
      </c>
      <c t="n" s="6" r="C14">
        <v>2000000</v>
      </c>
      <c t="n" s="6" r="D14">
        <v>208314000</v>
      </c>
      <c t="n" s="6" r="E14">
        <v>444514000</v>
      </c>
      <c t="n" s="6" r="F14">
        <v>11781000</v>
      </c>
      <c t="n" s="6" r="G14">
        <v>666609000</v>
      </c>
    </row>
    <row spans="1:7" r="15">
      <c t="s" s="3" r="A15">
        <v>113</v>
      </c>
    </row>
    <row spans="1:7" r="16">
      <c t="s" s="4" r="A16">
        <v>114</v>
      </c>
      <c t="n" s="6" r="B16">
        <v>1300000</v>
      </c>
      <c t="n" s="6" r="D16">
        <v>1300000</v>
      </c>
      <c t="n" s="6" r="G16">
        <v>1300000</v>
      </c>
    </row>
    <row spans="1:7" r="17">
      <c t="s" s="4" r="A17">
        <v>121</v>
      </c>
      <c t="n" s="6" r="E17">
        <v>-241050000</v>
      </c>
      <c t="n" s="6" r="G17">
        <v>-241050000</v>
      </c>
    </row>
    <row spans="1:7" r="18">
      <c t="s" s="4" r="A18">
        <v>115</v>
      </c>
      <c t="n" s="6" r="D18">
        <v>173000</v>
      </c>
      <c t="n" s="6" r="G18">
        <v>173000</v>
      </c>
    </row>
    <row spans="1:7" r="19">
      <c t="s" s="3" r="A19">
        <v>116</v>
      </c>
    </row>
    <row spans="1:7" r="20">
      <c t="s" s="4" r="A20">
        <v>117</v>
      </c>
      <c t="n" s="6" r="B20">
        <v>76179000</v>
      </c>
      <c t="n" s="6" r="E20">
        <v>76179000</v>
      </c>
      <c t="n" s="6" r="G20">
        <v>76179000</v>
      </c>
    </row>
    <row spans="1:7" r="21">
      <c t="s" s="4" r="A21">
        <v>104</v>
      </c>
      <c t="n" s="7" r="B21">
        <v>37289000</v>
      </c>
      <c t="n" s="6" r="F21">
        <v>37289000</v>
      </c>
      <c t="n" s="6" r="G21">
        <v>37289000</v>
      </c>
    </row>
    <row spans="1:7" r="22">
      <c t="s" s="4" r="A22">
        <v>118</v>
      </c>
      <c t="n" s="6" r="G22">
        <v>113468000</v>
      </c>
    </row>
    <row spans="1:7" r="23">
      <c t="s" s="4" r="A23">
        <v>122</v>
      </c>
      <c t="n" s="7" r="C23">
        <v>2000000</v>
      </c>
      <c t="n" s="7" r="D23">
        <v>209787000</v>
      </c>
      <c t="n" s="7" r="E23">
        <v>279643000</v>
      </c>
      <c t="n" s="7" r="F23">
        <v>49070000</v>
      </c>
      <c t="n" s="7" r="G23">
        <v>540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35</v>
      </c>
      <c t="s" s="2" r="B1">
        <v>1</v>
      </c>
    </row>
    <row spans="1:3" r="2">
      <c t="s" s="2" r="B2">
        <v>2</v>
      </c>
      <c t="s" s="2" r="C2">
        <v>23</v>
      </c>
    </row>
    <row spans="1:3" r="3">
      <c t="s" s="3" r="A3">
        <v>723</v>
      </c>
    </row>
    <row spans="1:3" r="4">
      <c t="s" s="4" r="A4">
        <v>736</v>
      </c>
      <c t="n" s="7" r="B4">
        <v>-743</v>
      </c>
      <c t="n" s="7" r="C4">
        <v>-449</v>
      </c>
    </row>
    <row spans="1:3" r="5">
      <c t="s" s="4" r="A5">
        <v>737</v>
      </c>
      <c t="n" s="8" r="B5">
        <v>0.1</v>
      </c>
    </row>
    <row spans="1:3" r="6">
      <c t="s" s="4" r="A6">
        <v>738</v>
      </c>
      <c t="s" s="4" r="B6">
        <v>739</v>
      </c>
    </row>
    <row spans="1:3" r="7">
      <c t="s" s="4" r="A7">
        <v>740</v>
      </c>
      <c t="n" s="7" r="B7">
        <v>3</v>
      </c>
      <c t="n" s="6" r="C7">
        <v>7</v>
      </c>
    </row>
    <row spans="1:3" r="8">
      <c t="s" s="4" r="A8">
        <v>741</v>
      </c>
      <c t="n" s="9" r="B8">
        <v>-0.3</v>
      </c>
      <c t="n" s="6" r="C8">
        <v>0</v>
      </c>
    </row>
    <row spans="1:3" r="9">
      <c t="s" s="4" r="A9">
        <v>708</v>
      </c>
    </row>
    <row spans="1:3" r="10">
      <c t="s" s="3" r="A10">
        <v>723</v>
      </c>
    </row>
    <row spans="1:3" r="11">
      <c t="s" s="4" r="A11">
        <v>736</v>
      </c>
      <c t="n" s="6" r="B11">
        <v>-743</v>
      </c>
      <c t="n" s="6" r="C11">
        <v>-449</v>
      </c>
    </row>
    <row spans="1:3" r="12">
      <c t="s" s="4" r="A12">
        <v>706</v>
      </c>
    </row>
    <row spans="1:3" r="13">
      <c t="s" s="3" r="A13">
        <v>723</v>
      </c>
    </row>
    <row spans="1:3" r="14">
      <c t="s" s="4" r="A14">
        <v>736</v>
      </c>
      <c t="n" s="6" r="B14">
        <v>743</v>
      </c>
      <c t="n" s="6" r="C14">
        <v>356</v>
      </c>
    </row>
    <row spans="1:3" r="15">
      <c t="s" s="4" r="A15">
        <v>710</v>
      </c>
    </row>
    <row spans="1:3" r="16">
      <c t="s" s="3" r="A16">
        <v>723</v>
      </c>
    </row>
    <row spans="1:3" r="17">
      <c t="s" s="4" r="A17">
        <v>736</v>
      </c>
      <c t="n" s="7" r="B17">
        <v>-2</v>
      </c>
      <c t="n" s="7" r="C17">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2</v>
      </c>
      <c t="s" s="2" r="B1">
        <v>2</v>
      </c>
      <c t="s" s="2" r="C1">
        <v>23</v>
      </c>
    </row>
    <row spans="1:3" r="2">
      <c t="s" s="3" r="A2">
        <v>516</v>
      </c>
    </row>
    <row spans="1:3" r="3">
      <c t="s" s="4" r="A3">
        <v>743</v>
      </c>
      <c t="n" s="7" r="B3">
        <v>16229</v>
      </c>
      <c t="n" s="7" r="C3">
        <v>17859</v>
      </c>
    </row>
    <row spans="1:3" r="4">
      <c t="s" s="3" r="A4">
        <v>744</v>
      </c>
    </row>
    <row spans="1:3" r="5">
      <c t="s" s="4" r="A5">
        <v>743</v>
      </c>
      <c t="n" s="6" r="B5">
        <v>6000</v>
      </c>
      <c t="n" s="6" r="C5">
        <v>96599</v>
      </c>
    </row>
    <row spans="1:3" r="6">
      <c t="s" s="4" r="A6">
        <v>745</v>
      </c>
      <c t="n" s="6" r="B6">
        <v>0</v>
      </c>
      <c t="n" s="6" r="C6">
        <v>0</v>
      </c>
    </row>
    <row spans="1:3" r="7">
      <c t="s" s="4" r="A7">
        <v>746</v>
      </c>
      <c t="n" s="6" r="B7">
        <v>6000</v>
      </c>
      <c t="n" s="6" r="C7">
        <v>96599</v>
      </c>
    </row>
    <row spans="1:3" r="8">
      <c t="s" s="4" r="A8">
        <v>747</v>
      </c>
      <c t="n" s="6" r="B8">
        <v>-6000</v>
      </c>
      <c t="n" s="6" r="C8">
        <v>-96599</v>
      </c>
    </row>
    <row spans="1:3" r="9">
      <c t="s" s="4" r="A9">
        <v>748</v>
      </c>
      <c t="n" s="6" r="B9">
        <v>0</v>
      </c>
      <c t="n" s="6" r="C9">
        <v>0</v>
      </c>
    </row>
    <row spans="1:3" r="10">
      <c t="s" s="3" r="A10">
        <v>749</v>
      </c>
    </row>
    <row spans="1:3" r="11">
      <c t="s" s="4" r="A11">
        <v>743</v>
      </c>
      <c t="n" s="6" r="B11">
        <v>22229</v>
      </c>
      <c t="n" s="6" r="C11">
        <v>112844</v>
      </c>
    </row>
    <row spans="1:3" r="12">
      <c t="s" s="4" r="A12">
        <v>745</v>
      </c>
      <c t="n" s="6" r="B12">
        <v>-1326</v>
      </c>
      <c t="n" s="6" r="C12">
        <v>-364</v>
      </c>
    </row>
    <row spans="1:3" r="13">
      <c t="s" s="4" r="A13">
        <v>746</v>
      </c>
      <c t="n" s="6" r="B13">
        <v>20903</v>
      </c>
      <c t="n" s="6" r="C13">
        <v>112480</v>
      </c>
    </row>
    <row spans="1:3" r="14">
      <c t="s" s="4" r="A14">
        <v>747</v>
      </c>
      <c t="n" s="6" r="B14">
        <v>-20903</v>
      </c>
      <c t="n" s="6" r="C14">
        <v>-111756</v>
      </c>
    </row>
    <row spans="1:3" r="15">
      <c t="s" s="4" r="A15">
        <v>748</v>
      </c>
      <c t="n" s="6" r="B15">
        <v>0</v>
      </c>
      <c t="n" s="6" r="C15">
        <v>724</v>
      </c>
    </row>
    <row spans="1:3" r="16">
      <c t="s" s="3" r="A16">
        <v>516</v>
      </c>
    </row>
    <row spans="1:3" r="17">
      <c t="s" s="4" r="A17">
        <v>743</v>
      </c>
      <c t="n" s="6" r="B17">
        <v>1461</v>
      </c>
      <c t="n" s="6" r="C17">
        <v>364</v>
      </c>
    </row>
    <row spans="1:3" r="18">
      <c t="s" s="3" r="A18">
        <v>750</v>
      </c>
    </row>
    <row spans="1:3" r="19">
      <c t="s" s="4" r="A19">
        <v>743</v>
      </c>
      <c t="n" s="6" r="B19">
        <v>0</v>
      </c>
      <c t="n" s="6" r="C19">
        <v>0</v>
      </c>
    </row>
    <row spans="1:3" r="20">
      <c t="s" s="4" r="A20">
        <v>745</v>
      </c>
      <c t="n" s="6" r="B20">
        <v>0</v>
      </c>
      <c t="n" s="6" r="C20">
        <v>0</v>
      </c>
    </row>
    <row spans="1:3" r="21">
      <c t="s" s="4" r="A21">
        <v>746</v>
      </c>
      <c t="n" s="6" r="B21">
        <v>0</v>
      </c>
      <c t="n" s="6" r="C21">
        <v>0</v>
      </c>
    </row>
    <row spans="1:3" r="22">
      <c t="s" s="4" r="A22">
        <v>747</v>
      </c>
      <c t="n" s="6" r="B22">
        <v>0</v>
      </c>
      <c t="n" s="6" r="C22">
        <v>0</v>
      </c>
    </row>
    <row spans="1:3" r="23">
      <c t="s" s="4" r="A23">
        <v>748</v>
      </c>
      <c t="n" s="6" r="B23">
        <v>0</v>
      </c>
      <c t="n" s="6" r="C23">
        <v>0</v>
      </c>
    </row>
    <row spans="1:3" r="24">
      <c t="s" s="3" r="A24">
        <v>751</v>
      </c>
    </row>
    <row spans="1:3" r="25">
      <c t="s" s="4" r="A25">
        <v>743</v>
      </c>
      <c t="n" s="6" r="B25">
        <v>1461</v>
      </c>
      <c t="n" s="6" r="C25">
        <v>364</v>
      </c>
    </row>
    <row spans="1:3" r="26">
      <c t="s" s="4" r="A26">
        <v>745</v>
      </c>
      <c t="n" s="6" r="B26">
        <v>-1461</v>
      </c>
      <c t="n" s="6" r="C26">
        <v>-364</v>
      </c>
    </row>
    <row spans="1:3" r="27">
      <c t="s" s="4" r="A27">
        <v>746</v>
      </c>
      <c t="n" s="6" r="B27">
        <v>0</v>
      </c>
      <c t="n" s="6" r="C27">
        <v>0</v>
      </c>
    </row>
    <row spans="1:3" r="28">
      <c t="s" s="4" r="A28">
        <v>747</v>
      </c>
      <c t="n" s="6" r="B28">
        <v>0</v>
      </c>
      <c t="n" s="6" r="C28">
        <v>0</v>
      </c>
    </row>
    <row spans="1:3" r="29">
      <c t="s" s="4" r="A29">
        <v>748</v>
      </c>
      <c t="n" s="6" r="B29">
        <v>0</v>
      </c>
      <c t="n" s="6" r="C29">
        <v>0</v>
      </c>
    </row>
    <row spans="1:3" r="30">
      <c t="s" s="4" r="A30">
        <v>752</v>
      </c>
    </row>
    <row spans="1:3" r="31">
      <c t="s" s="3" r="A31">
        <v>516</v>
      </c>
    </row>
    <row spans="1:3" r="32">
      <c t="s" s="4" r="A32">
        <v>743</v>
      </c>
      <c t="n" s="6" r="B32">
        <v>16229</v>
      </c>
      <c t="n" s="6" r="C32">
        <v>16245</v>
      </c>
    </row>
    <row spans="1:3" r="33">
      <c t="s" s="4" r="A33">
        <v>745</v>
      </c>
      <c t="n" s="6" r="B33">
        <v>-1326</v>
      </c>
      <c t="n" s="6" r="C33">
        <v>-364</v>
      </c>
    </row>
    <row spans="1:3" r="34">
      <c t="s" s="4" r="A34">
        <v>746</v>
      </c>
      <c t="n" s="6" r="B34">
        <v>14903</v>
      </c>
      <c t="n" s="6" r="C34">
        <v>15881</v>
      </c>
    </row>
    <row spans="1:3" r="35">
      <c t="s" s="4" r="A35">
        <v>747</v>
      </c>
      <c t="n" s="6" r="B35">
        <v>-14903</v>
      </c>
      <c t="n" s="6" r="C35">
        <v>-15157</v>
      </c>
    </row>
    <row spans="1:3" r="36">
      <c t="s" s="4" r="A36">
        <v>748</v>
      </c>
      <c t="n" s="6" r="B36">
        <v>0</v>
      </c>
      <c t="n" s="6" r="C36">
        <v>724</v>
      </c>
    </row>
    <row spans="1:3" r="37">
      <c t="s" s="3" r="A37">
        <v>516</v>
      </c>
    </row>
    <row spans="1:3" r="38">
      <c t="s" s="4" r="A38">
        <v>743</v>
      </c>
      <c t="n" s="6" r="B38">
        <v>1461</v>
      </c>
      <c t="n" s="6" r="C38">
        <v>364</v>
      </c>
    </row>
    <row spans="1:3" r="39">
      <c t="s" s="4" r="A39">
        <v>745</v>
      </c>
      <c t="n" s="6" r="B39">
        <v>-1461</v>
      </c>
      <c t="n" s="6" r="C39">
        <v>-364</v>
      </c>
    </row>
    <row spans="1:3" r="40">
      <c t="s" s="4" r="A40">
        <v>746</v>
      </c>
      <c t="n" s="6" r="B40">
        <v>0</v>
      </c>
      <c t="n" s="6" r="C40">
        <v>0</v>
      </c>
    </row>
    <row spans="1:3" r="41">
      <c t="s" s="4" r="A41">
        <v>753</v>
      </c>
      <c t="n" s="6" r="B41">
        <v>0</v>
      </c>
      <c t="n" s="6" r="C41">
        <v>0</v>
      </c>
    </row>
    <row spans="1:3" r="42">
      <c t="s" s="4" r="A42">
        <v>748</v>
      </c>
      <c t="n" s="7" r="B42">
        <v>0</v>
      </c>
      <c t="n" s="7" r="C4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4</v>
      </c>
      <c t="s" s="2" r="B1">
        <v>72</v>
      </c>
      <c t="s" s="2" r="D1">
        <v>1</v>
      </c>
    </row>
    <row spans="1:5" r="2">
      <c t="s" s="2" r="B2">
        <v>2</v>
      </c>
      <c t="s" s="2" r="C2">
        <v>73</v>
      </c>
      <c t="s" s="2" r="D2">
        <v>2</v>
      </c>
      <c t="s" s="2" r="E2">
        <v>73</v>
      </c>
    </row>
    <row spans="1:5" r="3">
      <c t="s" s="4" r="A3">
        <v>755</v>
      </c>
    </row>
    <row spans="1:5" r="4">
      <c t="s" s="3" r="A4">
        <v>756</v>
      </c>
    </row>
    <row spans="1:5" r="5">
      <c t="s" s="4" r="A5">
        <v>757</v>
      </c>
      <c t="n" s="7" r="B5">
        <v>-3395</v>
      </c>
      <c t="n" s="7" r="C5">
        <v>-41473</v>
      </c>
      <c t="n" s="7" r="D5">
        <v>94031</v>
      </c>
      <c t="n" s="7" r="E5">
        <v>-7719</v>
      </c>
    </row>
    <row spans="1:5" r="6">
      <c t="s" s="4" r="A6">
        <v>216</v>
      </c>
    </row>
    <row spans="1:5" r="7">
      <c t="s" s="3" r="A7">
        <v>756</v>
      </c>
    </row>
    <row spans="1:5" r="8">
      <c t="s" s="4" r="A8">
        <v>757</v>
      </c>
      <c t="n" s="6" r="B8">
        <v>32</v>
      </c>
      <c t="n" s="6" r="C8">
        <v>68</v>
      </c>
      <c t="n" s="6" r="D8">
        <v>183</v>
      </c>
      <c t="n" s="6" r="E8">
        <v>176</v>
      </c>
    </row>
    <row spans="1:5" r="9">
      <c t="s" s="4" r="A9">
        <v>758</v>
      </c>
    </row>
    <row spans="1:5" r="10">
      <c t="s" s="3" r="A10">
        <v>756</v>
      </c>
    </row>
    <row spans="1:5" r="11">
      <c t="s" s="4" r="A11">
        <v>757</v>
      </c>
      <c t="n" s="6" r="B11">
        <v>93</v>
      </c>
      <c t="n" s="6" r="C11">
        <v>165</v>
      </c>
      <c t="n" s="6" r="D11">
        <v>384</v>
      </c>
      <c t="n" s="6" r="E11">
        <v>212</v>
      </c>
    </row>
    <row spans="1:5" r="12">
      <c t="s" s="4" r="A12">
        <v>759</v>
      </c>
    </row>
    <row spans="1:5" r="13">
      <c t="s" s="3" r="A13">
        <v>756</v>
      </c>
    </row>
    <row spans="1:5" r="14">
      <c t="s" s="4" r="A14">
        <v>757</v>
      </c>
      <c t="n" s="6" r="B14">
        <v>-1106</v>
      </c>
      <c t="n" s="6" r="C14">
        <v>2279</v>
      </c>
      <c t="n" s="6" r="D14">
        <v>-2406</v>
      </c>
      <c t="n" s="6" r="E14">
        <v>4735</v>
      </c>
    </row>
    <row spans="1:5" r="15">
      <c t="s" s="4" r="A15">
        <v>760</v>
      </c>
    </row>
    <row spans="1:5" r="16">
      <c t="s" s="3" r="A16">
        <v>756</v>
      </c>
    </row>
    <row spans="1:5" r="17">
      <c t="s" s="4" r="A17">
        <v>757</v>
      </c>
      <c t="n" s="6" r="B17">
        <v>0</v>
      </c>
      <c t="n" s="6" r="C17">
        <v>0</v>
      </c>
      <c t="n" s="6" r="D17">
        <v>0</v>
      </c>
      <c t="n" s="6" r="E17">
        <v>0</v>
      </c>
    </row>
    <row spans="1:5" r="18">
      <c t="s" s="4" r="A18">
        <v>761</v>
      </c>
    </row>
    <row spans="1:5" r="19">
      <c t="s" s="3" r="A19">
        <v>756</v>
      </c>
    </row>
    <row spans="1:5" r="20">
      <c t="s" s="4" r="A20">
        <v>757</v>
      </c>
      <c t="n" s="6" r="B20">
        <v>32</v>
      </c>
      <c t="n" s="6" r="C20">
        <v>68</v>
      </c>
      <c t="n" s="6" r="D20">
        <v>183</v>
      </c>
      <c t="n" s="6" r="E20">
        <v>176</v>
      </c>
    </row>
    <row spans="1:5" r="21">
      <c t="s" s="4" r="A21">
        <v>762</v>
      </c>
    </row>
    <row spans="1:5" r="22">
      <c t="s" s="3" r="A22">
        <v>756</v>
      </c>
    </row>
    <row spans="1:5" r="23">
      <c t="s" s="4" r="A23">
        <v>757</v>
      </c>
      <c t="n" s="6" r="B23">
        <v>89</v>
      </c>
      <c t="n" s="6" r="C23">
        <v>151</v>
      </c>
      <c t="n" s="6" r="D23">
        <v>380</v>
      </c>
      <c t="n" s="6" r="E23">
        <v>184</v>
      </c>
    </row>
    <row spans="1:5" r="24">
      <c t="s" s="4" r="A24">
        <v>763</v>
      </c>
    </row>
    <row spans="1:5" r="25">
      <c t="s" s="3" r="A25">
        <v>756</v>
      </c>
    </row>
    <row spans="1:5" r="26">
      <c t="s" s="4" r="A26">
        <v>757</v>
      </c>
      <c t="n" s="6" r="B26">
        <v>-1106</v>
      </c>
      <c t="n" s="6" r="C26">
        <v>2279</v>
      </c>
      <c t="n" s="6" r="D26">
        <v>-2406</v>
      </c>
      <c t="n" s="6" r="E26">
        <v>4735</v>
      </c>
    </row>
    <row spans="1:5" r="27">
      <c t="s" s="4" r="A27">
        <v>764</v>
      </c>
    </row>
    <row spans="1:5" r="28">
      <c t="s" s="3" r="A28">
        <v>756</v>
      </c>
    </row>
    <row spans="1:5" r="29">
      <c t="s" s="4" r="A29">
        <v>757</v>
      </c>
      <c t="n" s="6" r="B29">
        <v>0</v>
      </c>
      <c t="n" s="6" r="C29">
        <v>0</v>
      </c>
      <c t="n" s="6" r="D29">
        <v>0</v>
      </c>
      <c t="n" s="6" r="E29">
        <v>0</v>
      </c>
    </row>
    <row spans="1:5" r="30">
      <c t="s" s="4" r="A30">
        <v>765</v>
      </c>
    </row>
    <row spans="1:5" r="31">
      <c t="s" s="3" r="A31">
        <v>756</v>
      </c>
    </row>
    <row spans="1:5" r="32">
      <c t="s" s="4" r="A32">
        <v>757</v>
      </c>
      <c t="n" s="6" r="B32">
        <v>32</v>
      </c>
      <c t="n" s="6" r="C32">
        <v>68</v>
      </c>
      <c t="n" s="6" r="D32">
        <v>183</v>
      </c>
      <c t="n" s="6" r="E32">
        <v>176</v>
      </c>
    </row>
    <row spans="1:5" r="33">
      <c t="s" s="4" r="A33">
        <v>766</v>
      </c>
    </row>
    <row spans="1:5" r="34">
      <c t="s" s="3" r="A34">
        <v>756</v>
      </c>
    </row>
    <row spans="1:5" r="35">
      <c t="s" s="4" r="A35">
        <v>757</v>
      </c>
      <c t="n" s="6" r="B35">
        <v>89</v>
      </c>
      <c t="n" s="6" r="C35">
        <v>151</v>
      </c>
      <c t="n" s="6" r="D35">
        <v>380</v>
      </c>
      <c t="n" s="6" r="E35">
        <v>184</v>
      </c>
    </row>
    <row spans="1:5" r="36">
      <c t="s" s="4" r="A36">
        <v>767</v>
      </c>
    </row>
    <row spans="1:5" r="37">
      <c t="s" s="3" r="A37">
        <v>756</v>
      </c>
    </row>
    <row spans="1:5" r="38">
      <c t="s" s="4" r="A38">
        <v>757</v>
      </c>
      <c t="n" s="6" r="B38">
        <v>-1106</v>
      </c>
      <c t="n" s="6" r="C38">
        <v>2279</v>
      </c>
      <c t="n" s="6" r="D38">
        <v>-2406</v>
      </c>
      <c t="n" s="6" r="E38">
        <v>4735</v>
      </c>
    </row>
    <row spans="1:5" r="39">
      <c t="s" s="4" r="A39">
        <v>768</v>
      </c>
    </row>
    <row spans="1:5" r="40">
      <c t="s" s="3" r="A40">
        <v>756</v>
      </c>
    </row>
    <row spans="1:5" r="41">
      <c t="s" s="4" r="A41">
        <v>757</v>
      </c>
      <c t="n" s="6" r="B41">
        <v>-3395</v>
      </c>
      <c t="n" s="6" r="C41">
        <v>-41473</v>
      </c>
      <c t="n" s="6" r="D41">
        <v>94031</v>
      </c>
      <c t="n" s="6" r="E41">
        <v>-7719</v>
      </c>
    </row>
    <row spans="1:5" r="42">
      <c t="s" s="4" r="A42">
        <v>769</v>
      </c>
    </row>
    <row spans="1:5" r="43">
      <c t="s" s="3" r="A43">
        <v>756</v>
      </c>
    </row>
    <row spans="1:5" r="44">
      <c t="s" s="4" r="A44">
        <v>757</v>
      </c>
      <c t="n" s="6" r="B44">
        <v>0</v>
      </c>
      <c t="n" s="6" r="C44">
        <v>0</v>
      </c>
      <c t="n" s="6" r="D44">
        <v>0</v>
      </c>
      <c t="n" s="6" r="E44">
        <v>0</v>
      </c>
    </row>
    <row spans="1:5" r="45">
      <c t="s" s="4" r="A45">
        <v>770</v>
      </c>
    </row>
    <row spans="1:5" r="46">
      <c t="s" s="3" r="A46">
        <v>756</v>
      </c>
    </row>
    <row spans="1:5" r="47">
      <c t="s" s="4" r="A47">
        <v>757</v>
      </c>
      <c t="n" s="6" r="B47">
        <v>4</v>
      </c>
      <c t="n" s="6" r="C47">
        <v>14</v>
      </c>
      <c t="n" s="6" r="D47">
        <v>4</v>
      </c>
      <c t="n" s="6" r="E47">
        <v>28</v>
      </c>
    </row>
    <row spans="1:5" r="48">
      <c t="s" s="4" r="A48">
        <v>771</v>
      </c>
    </row>
    <row spans="1:5" r="49">
      <c t="s" s="3" r="A49">
        <v>756</v>
      </c>
    </row>
    <row spans="1:5" r="50">
      <c t="s" s="4" r="A50">
        <v>757</v>
      </c>
      <c t="n" s="6" r="B50">
        <v>0</v>
      </c>
      <c t="n" s="6" r="C50">
        <v>0</v>
      </c>
      <c t="n" s="6" r="D50">
        <v>0</v>
      </c>
      <c t="n" s="6" r="E50">
        <v>0</v>
      </c>
    </row>
    <row spans="1:5" r="51">
      <c t="s" s="4" r="A51">
        <v>772</v>
      </c>
    </row>
    <row spans="1:5" r="52">
      <c t="s" s="3" r="A52">
        <v>756</v>
      </c>
    </row>
    <row spans="1:5" r="53">
      <c t="s" s="4" r="A53">
        <v>757</v>
      </c>
      <c t="n" s="6" r="B53">
        <v>-340</v>
      </c>
      <c t="n" s="6" r="C53">
        <v>1953</v>
      </c>
      <c t="n" s="6" r="D53">
        <v>2894</v>
      </c>
      <c t="n" s="6" r="E53">
        <v>2261</v>
      </c>
    </row>
    <row spans="1:5" r="54">
      <c t="s" s="4" r="A54">
        <v>773</v>
      </c>
    </row>
    <row spans="1:5" r="55">
      <c t="s" s="3" r="A55">
        <v>756</v>
      </c>
    </row>
    <row spans="1:5" r="56">
      <c t="s" s="4" r="A56">
        <v>757</v>
      </c>
      <c t="n" s="6" r="B56">
        <v>0</v>
      </c>
      <c t="n" s="6" r="C56">
        <v>0</v>
      </c>
      <c t="n" s="6" r="D56">
        <v>0</v>
      </c>
      <c t="n" s="6" r="E56">
        <v>0</v>
      </c>
    </row>
    <row spans="1:5" r="57">
      <c t="s" s="4" r="A57">
        <v>774</v>
      </c>
    </row>
    <row spans="1:5" r="58">
      <c t="s" s="3" r="A58">
        <v>756</v>
      </c>
    </row>
    <row spans="1:5" r="59">
      <c t="s" s="4" r="A59">
        <v>757</v>
      </c>
      <c t="n" s="6" r="B59">
        <v>0</v>
      </c>
      <c t="n" s="6" r="C59">
        <v>0</v>
      </c>
      <c t="n" s="6" r="D59">
        <v>0</v>
      </c>
      <c t="n" s="6" r="E59">
        <v>0</v>
      </c>
    </row>
    <row spans="1:5" r="60">
      <c t="s" s="4" r="A60">
        <v>775</v>
      </c>
    </row>
    <row spans="1:5" r="61">
      <c t="s" s="3" r="A61">
        <v>756</v>
      </c>
    </row>
    <row spans="1:5" r="62">
      <c t="s" s="4" r="A62">
        <v>757</v>
      </c>
      <c t="n" s="6" r="B62">
        <v>0</v>
      </c>
      <c t="n" s="6" r="C62">
        <v>0</v>
      </c>
      <c t="n" s="6" r="D62">
        <v>0</v>
      </c>
      <c t="n" s="6" r="E62">
        <v>0</v>
      </c>
    </row>
    <row spans="1:5" r="63">
      <c t="s" s="4" r="A63">
        <v>776</v>
      </c>
    </row>
    <row spans="1:5" r="64">
      <c t="s" s="3" r="A64">
        <v>756</v>
      </c>
    </row>
    <row spans="1:5" r="65">
      <c t="s" s="4" r="A65">
        <v>757</v>
      </c>
      <c t="n" s="6" r="B65">
        <v>33</v>
      </c>
      <c t="n" s="6" r="C65">
        <v>0</v>
      </c>
      <c t="n" s="6" r="D65">
        <v>191</v>
      </c>
      <c t="n" s="6" r="E65">
        <v>3</v>
      </c>
    </row>
    <row spans="1:5" r="66">
      <c t="s" s="4" r="A66">
        <v>777</v>
      </c>
    </row>
    <row spans="1:5" r="67">
      <c t="s" s="3" r="A67">
        <v>756</v>
      </c>
    </row>
    <row spans="1:5" r="68">
      <c t="s" s="4" r="A68">
        <v>757</v>
      </c>
      <c t="n" s="6" r="B68">
        <v>0</v>
      </c>
      <c t="n" s="6" r="C68">
        <v>0</v>
      </c>
      <c t="n" s="6" r="D68">
        <v>0</v>
      </c>
      <c t="n" s="6" r="E68">
        <v>0</v>
      </c>
    </row>
    <row spans="1:5" r="69">
      <c t="s" s="4" r="A69">
        <v>778</v>
      </c>
    </row>
    <row spans="1:5" r="70">
      <c t="s" s="3" r="A70">
        <v>756</v>
      </c>
    </row>
    <row spans="1:5" r="71">
      <c t="s" s="4" r="A71">
        <v>757</v>
      </c>
      <c t="n" s="6" r="B71">
        <v>0</v>
      </c>
      <c t="n" s="6" r="C71">
        <v>0</v>
      </c>
      <c t="n" s="6" r="D71">
        <v>0</v>
      </c>
      <c t="n" s="6" r="E71">
        <v>0</v>
      </c>
    </row>
    <row spans="1:5" r="72">
      <c t="s" s="4" r="A72">
        <v>779</v>
      </c>
    </row>
    <row spans="1:5" r="73">
      <c t="s" s="3" r="A73">
        <v>756</v>
      </c>
    </row>
    <row spans="1:5" r="74">
      <c t="s" s="4" r="A74">
        <v>757</v>
      </c>
      <c t="n" s="6" r="B74">
        <v>0</v>
      </c>
      <c t="n" s="6" r="C74">
        <v>0</v>
      </c>
      <c t="n" s="6" r="D74">
        <v>0</v>
      </c>
      <c t="n" s="6" r="E74">
        <v>0</v>
      </c>
    </row>
    <row spans="1:5" r="75">
      <c t="s" s="4" r="A75">
        <v>780</v>
      </c>
    </row>
    <row spans="1:5" r="76">
      <c t="s" s="3" r="A76">
        <v>756</v>
      </c>
    </row>
    <row spans="1:5" r="77">
      <c t="s" s="4" r="A77">
        <v>757</v>
      </c>
      <c t="n" s="6" r="B77">
        <v>448</v>
      </c>
      <c t="n" s="6" r="C77">
        <v>1320</v>
      </c>
      <c t="n" s="6" r="D77">
        <v>1448</v>
      </c>
      <c t="n" s="6" r="E77">
        <v>2343</v>
      </c>
    </row>
    <row spans="1:5" r="78">
      <c t="s" s="4" r="A78">
        <v>781</v>
      </c>
    </row>
    <row spans="1:5" r="79">
      <c t="s" s="3" r="A79">
        <v>756</v>
      </c>
    </row>
    <row spans="1:5" r="80">
      <c t="s" s="4" r="A80">
        <v>757</v>
      </c>
      <c t="n" s="6" r="B80">
        <v>0</v>
      </c>
      <c t="n" s="6" r="C80">
        <v>0</v>
      </c>
      <c t="n" s="6" r="D80">
        <v>0</v>
      </c>
      <c t="n" s="6" r="E80">
        <v>0</v>
      </c>
    </row>
    <row spans="1:5" r="81">
      <c t="s" s="4" r="A81">
        <v>782</v>
      </c>
    </row>
    <row spans="1:5" r="82">
      <c t="s" s="3" r="A82">
        <v>756</v>
      </c>
    </row>
    <row spans="1:5" r="83">
      <c t="s" s="4" r="A83">
        <v>757</v>
      </c>
      <c t="n" s="6" r="B83">
        <v>4</v>
      </c>
      <c t="n" s="6" r="C83">
        <v>14</v>
      </c>
      <c t="n" s="6" r="D83">
        <v>4</v>
      </c>
      <c t="n" s="6" r="E83">
        <v>28</v>
      </c>
    </row>
    <row spans="1:5" r="84">
      <c t="s" s="4" r="A84">
        <v>783</v>
      </c>
    </row>
    <row spans="1:5" r="85">
      <c t="s" s="3" r="A85">
        <v>756</v>
      </c>
    </row>
    <row spans="1:5" r="86">
      <c t="s" s="4" r="A86">
        <v>757</v>
      </c>
      <c t="n" s="6" r="B86">
        <v>0</v>
      </c>
      <c t="n" s="6" r="C86">
        <v>0</v>
      </c>
      <c t="n" s="6" r="D86">
        <v>0</v>
      </c>
      <c t="n" s="6" r="E86">
        <v>0</v>
      </c>
    </row>
    <row spans="1:5" r="87">
      <c t="s" s="4" r="A87">
        <v>784</v>
      </c>
    </row>
    <row spans="1:5" r="88">
      <c t="s" s="3" r="A88">
        <v>756</v>
      </c>
    </row>
    <row spans="1:5" r="89">
      <c t="s" s="4" r="A89">
        <v>757</v>
      </c>
      <c t="n" s="6" r="B89">
        <v>-157</v>
      </c>
      <c t="n" s="6" r="C89">
        <v>300</v>
      </c>
      <c t="n" s="6" r="D89">
        <v>-524</v>
      </c>
      <c t="n" s="6" r="E89">
        <v>198</v>
      </c>
    </row>
    <row spans="1:5" r="90">
      <c t="s" s="4" r="A90">
        <v>785</v>
      </c>
    </row>
    <row spans="1:5" r="91">
      <c t="s" s="3" r="A91">
        <v>756</v>
      </c>
    </row>
    <row spans="1:5" r="92">
      <c t="s" s="4" r="A92">
        <v>757</v>
      </c>
      <c t="n" s="6" r="B92">
        <v>0</v>
      </c>
      <c t="n" s="6" r="C92">
        <v>0</v>
      </c>
      <c t="n" s="6" r="D92">
        <v>0</v>
      </c>
      <c t="n" s="6" r="E92">
        <v>0</v>
      </c>
    </row>
    <row spans="1:5" r="93">
      <c t="s" s="4" r="A93">
        <v>786</v>
      </c>
    </row>
    <row spans="1:5" r="94">
      <c t="s" s="3" r="A94">
        <v>756</v>
      </c>
    </row>
    <row spans="1:5" r="95">
      <c t="s" s="4" r="A95">
        <v>757</v>
      </c>
      <c t="n" s="6" r="B95">
        <v>0</v>
      </c>
      <c t="n" s="6" r="C95">
        <v>0</v>
      </c>
      <c t="n" s="6" r="D95">
        <v>0</v>
      </c>
      <c t="n" s="6" r="E95">
        <v>0</v>
      </c>
    </row>
    <row spans="1:5" r="96">
      <c t="s" s="4" r="A96">
        <v>787</v>
      </c>
    </row>
    <row spans="1:5" r="97">
      <c t="s" s="3" r="A97">
        <v>756</v>
      </c>
    </row>
    <row spans="1:5" r="98">
      <c t="s" s="4" r="A98">
        <v>757</v>
      </c>
      <c t="n" s="6" r="B98">
        <v>0</v>
      </c>
      <c t="n" s="6" r="C98">
        <v>0</v>
      </c>
      <c t="n" s="6" r="D98">
        <v>0</v>
      </c>
      <c t="n" s="6" r="E98">
        <v>0</v>
      </c>
    </row>
    <row spans="1:5" r="99">
      <c t="s" s="4" r="A99">
        <v>788</v>
      </c>
    </row>
    <row spans="1:5" r="100">
      <c t="s" s="3" r="A100">
        <v>756</v>
      </c>
    </row>
    <row spans="1:5" r="101">
      <c t="s" s="4" r="A101">
        <v>757</v>
      </c>
      <c t="n" s="6" r="B101">
        <v>356</v>
      </c>
      <c t="n" s="6" r="C101">
        <v>-688</v>
      </c>
      <c t="n" s="6" r="D101">
        <v>407</v>
      </c>
      <c t="n" s="6" r="E101">
        <v>-883</v>
      </c>
    </row>
    <row spans="1:5" r="102">
      <c t="s" s="4" r="A102">
        <v>789</v>
      </c>
    </row>
    <row spans="1:5" r="103">
      <c t="s" s="3" r="A103">
        <v>756</v>
      </c>
    </row>
    <row spans="1:5" r="104">
      <c t="s" s="4" r="A104">
        <v>757</v>
      </c>
      <c t="n" s="6" r="B104">
        <v>0</v>
      </c>
      <c t="n" s="6" r="C104">
        <v>0</v>
      </c>
      <c t="n" s="6" r="D104">
        <v>0</v>
      </c>
      <c t="n" s="6" r="E104">
        <v>0</v>
      </c>
    </row>
    <row spans="1:5" r="105">
      <c t="s" s="4" r="A105">
        <v>790</v>
      </c>
    </row>
    <row spans="1:5" r="106">
      <c t="s" s="3" r="A106">
        <v>756</v>
      </c>
    </row>
    <row spans="1:5" r="107">
      <c t="s" s="4" r="A107">
        <v>757</v>
      </c>
      <c t="n" s="6" r="B107">
        <v>0</v>
      </c>
      <c t="n" s="6" r="C107">
        <v>0</v>
      </c>
      <c t="n" s="6" r="D107">
        <v>0</v>
      </c>
      <c t="n" s="6" r="E107">
        <v>0</v>
      </c>
    </row>
    <row spans="1:5" r="108">
      <c t="s" s="4" r="A108">
        <v>791</v>
      </c>
    </row>
    <row spans="1:5" r="109">
      <c t="s" s="3" r="A109">
        <v>756</v>
      </c>
    </row>
    <row spans="1:5" r="110">
      <c t="s" s="4" r="A110">
        <v>757</v>
      </c>
      <c t="n" s="6" r="B110">
        <v>0</v>
      </c>
      <c t="n" s="6" r="C110">
        <v>0</v>
      </c>
      <c t="n" s="6" r="D110">
        <v>0</v>
      </c>
      <c t="n" s="6" r="E110">
        <v>0</v>
      </c>
    </row>
    <row spans="1:5" r="111">
      <c t="s" s="4" r="A111">
        <v>792</v>
      </c>
    </row>
    <row spans="1:5" r="112">
      <c t="s" s="3" r="A112">
        <v>756</v>
      </c>
    </row>
    <row spans="1:5" r="113">
      <c t="s" s="4" r="A113">
        <v>757</v>
      </c>
      <c t="n" s="6" r="B113">
        <v>-3735</v>
      </c>
      <c t="n" s="6" r="C113">
        <v>-44358</v>
      </c>
      <c t="n" s="6" r="D113">
        <v>89615</v>
      </c>
      <c t="n" s="6" r="E113">
        <v>-11641</v>
      </c>
    </row>
    <row spans="1:5" r="114">
      <c t="s" s="4" r="A114">
        <v>793</v>
      </c>
    </row>
    <row spans="1:5" r="115">
      <c t="s" s="3" r="A115">
        <v>756</v>
      </c>
    </row>
    <row spans="1:5" r="116">
      <c t="s" s="4" r="A116">
        <v>757</v>
      </c>
      <c t="n" s="6" r="B116">
        <v>0</v>
      </c>
      <c t="n" s="6" r="C116">
        <v>0</v>
      </c>
      <c t="n" s="6" r="D116">
        <v>0</v>
      </c>
      <c t="n" s="6" r="E116">
        <v>0</v>
      </c>
    </row>
    <row spans="1:5" r="117">
      <c t="s" s="4" r="A117">
        <v>794</v>
      </c>
    </row>
    <row spans="1:5" r="118">
      <c t="s" s="3" r="A118">
        <v>756</v>
      </c>
    </row>
    <row spans="1:5" r="119">
      <c t="s" s="4" r="A119">
        <v>757</v>
      </c>
      <c t="n" s="6" r="B119">
        <v>0</v>
      </c>
      <c t="n" s="6" r="C119">
        <v>0</v>
      </c>
      <c t="n" s="6" r="D119">
        <v>0</v>
      </c>
      <c t="n" s="6" r="E119">
        <v>0</v>
      </c>
    </row>
    <row spans="1:5" r="120">
      <c t="s" s="4" r="A120">
        <v>795</v>
      </c>
    </row>
    <row spans="1:5" r="121">
      <c t="s" s="3" r="A121">
        <v>756</v>
      </c>
    </row>
    <row spans="1:5" r="122">
      <c t="s" s="4" r="A122">
        <v>757</v>
      </c>
      <c t="n" s="7" r="B122">
        <v>0</v>
      </c>
      <c t="n" s="7" r="C122">
        <v>0</v>
      </c>
      <c t="n" s="7" r="D122">
        <v>0</v>
      </c>
      <c t="n" s="7" r="E122">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96</v>
      </c>
      <c t="s" s="2" r="B1">
        <v>1</v>
      </c>
    </row>
    <row spans="1:2" r="2">
      <c t="s" s="2" r="B2">
        <v>272</v>
      </c>
    </row>
    <row spans="1:2" r="3">
      <c t="s" s="3" r="A3">
        <v>519</v>
      </c>
    </row>
    <row spans="1:2" r="4">
      <c t="s" s="4" r="A4">
        <v>797</v>
      </c>
      <c t="n" s="7" r="B4">
        <v>5651</v>
      </c>
    </row>
    <row spans="1:2" r="5">
      <c t="s" s="4" r="A5">
        <v>798</v>
      </c>
      <c t="n" s="6" r="B5">
        <v>-761</v>
      </c>
    </row>
    <row spans="1:2" r="6">
      <c t="s" s="4" r="A6">
        <v>799</v>
      </c>
      <c t="n" s="6" r="B6">
        <v>-1645</v>
      </c>
    </row>
    <row spans="1:2" r="7">
      <c t="s" s="4" r="A7">
        <v>800</v>
      </c>
      <c t="n" s="7" r="B7">
        <v>32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1</v>
      </c>
      <c t="s" s="2" r="B1">
        <v>2</v>
      </c>
      <c t="s" s="2" r="C1">
        <v>23</v>
      </c>
    </row>
    <row spans="1:3" r="2">
      <c t="s" s="3" r="A2">
        <v>170</v>
      </c>
    </row>
    <row spans="1:3" r="3">
      <c t="s" s="4" r="A3">
        <v>802</v>
      </c>
      <c t="n" s="7" r="B3">
        <v>9000000</v>
      </c>
      <c t="n" s="7" r="C3">
        <v>4000000</v>
      </c>
    </row>
    <row spans="1:3" r="4">
      <c t="s" s="4" r="A4">
        <v>803</v>
      </c>
      <c t="n" s="6" r="B4">
        <v>10000000</v>
      </c>
      <c t="n" s="7" r="C4">
        <v>1000000</v>
      </c>
    </row>
    <row spans="1:3" r="5">
      <c t="s" s="4" r="A5">
        <v>804</v>
      </c>
      <c t="n" s="7" r="B5">
        <v>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5</v>
      </c>
      <c t="s" s="2" r="B1">
        <v>2</v>
      </c>
      <c t="s" s="2" r="C1">
        <v>23</v>
      </c>
    </row>
    <row spans="1:3" r="2">
      <c t="s" s="3" r="A2">
        <v>806</v>
      </c>
    </row>
    <row spans="1:3" r="3">
      <c t="s" s="4" r="A3">
        <v>36</v>
      </c>
      <c t="n" s="7" r="B3">
        <v>2509513</v>
      </c>
      <c t="n" s="7" r="C3">
        <v>1634696</v>
      </c>
    </row>
    <row spans="1:3" r="4">
      <c t="s" s="4" r="A4">
        <v>28</v>
      </c>
      <c t="n" s="6" r="B4">
        <v>186385</v>
      </c>
      <c t="n" s="6" r="C4">
        <v>185508</v>
      </c>
    </row>
    <row spans="1:3" r="5">
      <c t="s" s="4" r="A5">
        <v>34</v>
      </c>
      <c t="n" s="6" r="B5">
        <v>125233</v>
      </c>
      <c t="n" s="6" r="C5">
        <v>468743</v>
      </c>
    </row>
    <row spans="1:3" r="6">
      <c t="s" s="4" r="A6">
        <v>38</v>
      </c>
      <c t="n" s="6" r="B6">
        <v>0</v>
      </c>
      <c t="n" s="6" r="C6">
        <v>63043</v>
      </c>
    </row>
    <row spans="1:3" r="7">
      <c t="s" s="4" r="A7">
        <v>40</v>
      </c>
      <c t="n" s="6" r="B7">
        <v>26846</v>
      </c>
      <c t="n" s="6" r="C7">
        <v>6413</v>
      </c>
    </row>
    <row spans="1:3" r="8">
      <c t="s" s="4" r="A8">
        <v>51</v>
      </c>
      <c t="n" s="6" r="B8">
        <v>70429</v>
      </c>
      <c t="n" s="6" r="C8">
        <v>96476</v>
      </c>
    </row>
    <row spans="1:3" r="9">
      <c t="s" s="4" r="A9">
        <v>807</v>
      </c>
    </row>
    <row spans="1:3" r="10">
      <c t="s" s="3" r="A10">
        <v>806</v>
      </c>
    </row>
    <row spans="1:3" r="11">
      <c t="s" s="4" r="A11">
        <v>36</v>
      </c>
      <c t="n" s="6" r="B11">
        <v>2509513</v>
      </c>
      <c t="n" s="6" r="C11">
        <v>1634696</v>
      </c>
    </row>
    <row spans="1:3" r="12">
      <c t="s" s="4" r="A12">
        <v>28</v>
      </c>
      <c t="n" s="6" r="B12">
        <v>-14656</v>
      </c>
      <c t="n" s="6" r="C12">
        <v>-12989</v>
      </c>
    </row>
    <row spans="1:3" r="13">
      <c t="s" s="4" r="A13">
        <v>34</v>
      </c>
      <c t="n" s="6" r="B13">
        <v>-625566</v>
      </c>
      <c t="n" s="6" r="C13">
        <v>-252795</v>
      </c>
    </row>
    <row spans="1:3" r="14">
      <c t="s" s="4" r="A14">
        <v>38</v>
      </c>
      <c t="n" s="6" r="B14">
        <v>-54303</v>
      </c>
      <c t="n" s="6" r="C14">
        <v>0</v>
      </c>
    </row>
    <row spans="1:3" r="15">
      <c t="s" s="4" r="A15">
        <v>40</v>
      </c>
      <c t="n" s="6" r="B15">
        <v>20063</v>
      </c>
      <c t="n" s="6" r="C15">
        <v>0</v>
      </c>
    </row>
    <row spans="1:3" r="16">
      <c t="s" s="4" r="A16">
        <v>51</v>
      </c>
      <c t="n" s="7" r="B16">
        <v>27783</v>
      </c>
      <c t="n" s="7" r="C16">
        <v>474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8</v>
      </c>
      <c t="s" s="2" r="B1">
        <v>2</v>
      </c>
      <c t="s" s="2" r="C1">
        <v>23</v>
      </c>
    </row>
    <row spans="1:3" r="2">
      <c t="s" s="3" r="A2">
        <v>806</v>
      </c>
    </row>
    <row spans="1:3" r="3">
      <c t="s" s="4" r="A3">
        <v>809</v>
      </c>
      <c t="n" s="7" r="B3">
        <v>2509513</v>
      </c>
      <c t="n" s="7" r="C3">
        <v>1634696</v>
      </c>
    </row>
    <row spans="1:3" r="4">
      <c t="s" s="4" r="A4">
        <v>810</v>
      </c>
    </row>
    <row spans="1:3" r="5">
      <c t="s" s="3" r="A5">
        <v>806</v>
      </c>
    </row>
    <row spans="1:3" r="6">
      <c t="s" s="4" r="A6">
        <v>809</v>
      </c>
      <c t="n" s="6" r="B6">
        <v>1078614</v>
      </c>
      <c t="n" s="6" r="C6">
        <v>30079</v>
      </c>
    </row>
    <row spans="1:3" r="7">
      <c t="s" s="4" r="A7">
        <v>811</v>
      </c>
    </row>
    <row spans="1:3" r="8">
      <c t="s" s="3" r="A8">
        <v>806</v>
      </c>
    </row>
    <row spans="1:3" r="9">
      <c t="s" s="4" r="A9">
        <v>809</v>
      </c>
      <c t="n" s="6" r="B9">
        <v>678948</v>
      </c>
      <c t="n" s="6" r="C9">
        <v>560188</v>
      </c>
    </row>
    <row spans="1:3" r="10">
      <c t="s" s="4" r="A10">
        <v>812</v>
      </c>
    </row>
    <row spans="1:3" r="11">
      <c t="s" s="3" r="A11">
        <v>806</v>
      </c>
    </row>
    <row spans="1:3" r="12">
      <c t="s" s="4" r="A12">
        <v>809</v>
      </c>
      <c t="n" s="6" r="B12">
        <v>509284</v>
      </c>
      <c t="n" s="6" r="C12">
        <v>496591</v>
      </c>
    </row>
    <row spans="1:3" r="13">
      <c t="s" s="4" r="A13">
        <v>813</v>
      </c>
    </row>
    <row spans="1:3" r="14">
      <c t="s" s="3" r="A14">
        <v>806</v>
      </c>
    </row>
    <row spans="1:3" r="15">
      <c t="s" s="4" r="A15">
        <v>809</v>
      </c>
      <c t="n" s="6" r="B15">
        <v>170885</v>
      </c>
      <c t="n" s="6" r="C15">
        <v>142068</v>
      </c>
    </row>
    <row spans="1:3" r="16">
      <c t="s" s="4" r="A16">
        <v>814</v>
      </c>
    </row>
    <row spans="1:3" r="17">
      <c t="s" s="3" r="A17">
        <v>806</v>
      </c>
    </row>
    <row spans="1:3" r="18">
      <c t="s" s="4" r="A18">
        <v>809</v>
      </c>
      <c t="n" s="6" r="B18">
        <v>60957</v>
      </c>
      <c t="n" s="6" r="C18">
        <v>37391</v>
      </c>
    </row>
    <row spans="1:3" r="19">
      <c t="s" s="4" r="A19">
        <v>815</v>
      </c>
    </row>
    <row spans="1:3" r="20">
      <c t="s" s="3" r="A20">
        <v>806</v>
      </c>
    </row>
    <row spans="1:3" r="21">
      <c t="s" s="4" r="A21">
        <v>809</v>
      </c>
      <c t="n" s="6" r="B21">
        <v>7960</v>
      </c>
      <c t="n" s="6" r="C21">
        <v>29796</v>
      </c>
    </row>
    <row spans="1:3" r="22">
      <c t="s" s="4" r="A22">
        <v>816</v>
      </c>
    </row>
    <row spans="1:3" r="23">
      <c t="s" s="3" r="A23">
        <v>806</v>
      </c>
    </row>
    <row spans="1:3" r="24">
      <c t="s" s="4" r="A24">
        <v>809</v>
      </c>
      <c t="n" s="6" r="B24">
        <v>0</v>
      </c>
      <c t="n" s="6" r="C24">
        <v>336653</v>
      </c>
    </row>
    <row spans="1:3" r="25">
      <c t="s" s="4" r="A25">
        <v>817</v>
      </c>
    </row>
    <row spans="1:3" r="26">
      <c t="s" s="3" r="A26">
        <v>806</v>
      </c>
    </row>
    <row spans="1:3" r="27">
      <c t="s" s="4" r="A27">
        <v>809</v>
      </c>
      <c t="n" s="7" r="B27">
        <v>2865</v>
      </c>
      <c t="n" s="7" r="C27">
        <v>19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8</v>
      </c>
      <c t="s" s="2" r="B1">
        <v>72</v>
      </c>
      <c t="s" s="2" r="D1">
        <v>1</v>
      </c>
    </row>
    <row spans="1:5" r="2">
      <c t="s" s="2" r="B2">
        <v>2</v>
      </c>
      <c t="s" s="2" r="C2">
        <v>73</v>
      </c>
      <c t="s" s="2" r="D2">
        <v>2</v>
      </c>
      <c t="s" s="2" r="E2">
        <v>73</v>
      </c>
    </row>
    <row spans="1:5" r="3">
      <c t="s" s="3" r="A3">
        <v>819</v>
      </c>
    </row>
    <row spans="1:5" r="4">
      <c t="s" s="4" r="A4">
        <v>820</v>
      </c>
      <c t="n" s="7" r="B4">
        <v>53304</v>
      </c>
      <c t="n" s="7" r="C4">
        <v>50692</v>
      </c>
      <c t="n" s="7" r="D4">
        <v>161347</v>
      </c>
      <c t="n" s="7" r="E4">
        <v>153807</v>
      </c>
    </row>
    <row spans="1:5" r="5">
      <c t="s" s="4" r="A5">
        <v>821</v>
      </c>
      <c t="n" s="6" r="B5">
        <v>0</v>
      </c>
      <c t="n" s="6" r="C5">
        <v>0</v>
      </c>
      <c t="n" s="6" r="D5">
        <v>0</v>
      </c>
      <c t="n" s="6" r="E5">
        <v>0</v>
      </c>
    </row>
    <row spans="1:5" r="6">
      <c t="s" s="4" r="A6">
        <v>822</v>
      </c>
      <c t="n" s="6" r="B6">
        <v>-48400</v>
      </c>
      <c t="n" s="6" r="C6">
        <v>-46955</v>
      </c>
      <c t="n" s="6" r="D6">
        <v>-195682</v>
      </c>
      <c t="n" s="6" r="E6">
        <v>-142787</v>
      </c>
    </row>
    <row spans="1:5" r="7">
      <c t="s" s="4" r="A7">
        <v>823</v>
      </c>
      <c t="n" s="6" r="B7">
        <v>4904</v>
      </c>
      <c t="n" s="6" r="C7">
        <v>3737</v>
      </c>
      <c t="n" s="6" r="D7">
        <v>-34335</v>
      </c>
      <c t="n" s="6" r="E7">
        <v>11020</v>
      </c>
    </row>
    <row spans="1:5" r="8">
      <c t="s" s="3" r="A8">
        <v>824</v>
      </c>
    </row>
    <row spans="1:5" r="9">
      <c t="s" s="4" r="A9">
        <v>820</v>
      </c>
      <c t="n" s="6" r="B9">
        <v>82036</v>
      </c>
      <c t="n" s="6" r="C9">
        <v>78208</v>
      </c>
      <c t="n" s="6" r="D9">
        <v>195114</v>
      </c>
      <c t="n" s="6" r="E9">
        <v>229749</v>
      </c>
    </row>
    <row spans="1:5" r="10">
      <c t="s" s="4" r="A10">
        <v>821</v>
      </c>
      <c t="n" s="6" r="B10">
        <v>-2</v>
      </c>
      <c t="n" s="6" r="C10">
        <v>0</v>
      </c>
      <c t="n" s="6" r="D10">
        <v>-2</v>
      </c>
      <c t="n" s="6" r="E10">
        <v>0</v>
      </c>
    </row>
    <row spans="1:5" r="11">
      <c t="s" s="4" r="A11">
        <v>822</v>
      </c>
      <c t="n" s="6" r="B11">
        <v>-76504</v>
      </c>
      <c t="n" s="6" r="C11">
        <v>-36529</v>
      </c>
      <c t="n" s="6" r="D11">
        <v>-137228</v>
      </c>
      <c t="n" s="6" r="E11">
        <v>-84198</v>
      </c>
    </row>
    <row spans="1:5" r="12">
      <c t="s" s="4" r="A12">
        <v>825</v>
      </c>
      <c t="n" s="6" r="B12">
        <v>5530</v>
      </c>
      <c t="n" s="6" r="C12">
        <v>41679</v>
      </c>
      <c t="n" s="6" r="D12">
        <v>57884</v>
      </c>
      <c t="n" s="6" r="E12">
        <v>145551</v>
      </c>
    </row>
    <row spans="1:5" r="13">
      <c t="s" s="3" r="A13">
        <v>826</v>
      </c>
    </row>
    <row spans="1:5" r="14">
      <c t="s" s="4" r="A14">
        <v>820</v>
      </c>
      <c t="n" s="6" r="B14">
        <v>22813</v>
      </c>
      <c t="n" s="6" r="C14">
        <v>17194</v>
      </c>
      <c t="n" s="6" r="D14">
        <v>56430</v>
      </c>
      <c t="n" s="6" r="E14">
        <v>51258</v>
      </c>
    </row>
    <row spans="1:5" r="15">
      <c t="s" s="4" r="A15">
        <v>821</v>
      </c>
      <c t="n" s="6" r="B15">
        <v>0</v>
      </c>
      <c t="n" s="6" r="C15">
        <v>0</v>
      </c>
      <c t="n" s="6" r="D15">
        <v>0</v>
      </c>
      <c t="n" s="6" r="E15">
        <v>0</v>
      </c>
    </row>
    <row spans="1:5" r="16">
      <c t="s" s="4" r="A16">
        <v>822</v>
      </c>
      <c t="n" s="6" r="B16">
        <v>-146</v>
      </c>
      <c t="n" s="6" r="C16">
        <v>-144</v>
      </c>
      <c t="n" s="6" r="D16">
        <v>-401</v>
      </c>
      <c t="n" s="6" r="E16">
        <v>-353</v>
      </c>
    </row>
    <row spans="1:5" r="17">
      <c t="s" s="4" r="A17">
        <v>77</v>
      </c>
      <c t="n" s="6" r="B17">
        <v>22667</v>
      </c>
      <c t="n" s="6" r="C17">
        <v>17050</v>
      </c>
      <c t="n" s="6" r="D17">
        <v>56029</v>
      </c>
      <c t="n" s="6" r="E17">
        <v>50905</v>
      </c>
    </row>
    <row spans="1:5" r="18">
      <c t="s" s="3" r="A18">
        <v>827</v>
      </c>
    </row>
    <row spans="1:5" r="19">
      <c t="s" s="4" r="A19">
        <v>820</v>
      </c>
      <c t="n" s="6" r="B19">
        <v>9057</v>
      </c>
      <c t="n" s="6" r="C19">
        <v>9108</v>
      </c>
      <c t="n" s="6" r="D19">
        <v>25750</v>
      </c>
      <c t="n" s="6" r="E19">
        <v>29975</v>
      </c>
    </row>
    <row spans="1:5" r="20">
      <c t="s" s="4" r="A20">
        <v>821</v>
      </c>
      <c t="n" s="6" r="B20">
        <v>0</v>
      </c>
      <c t="n" s="6" r="C20">
        <v>0</v>
      </c>
      <c t="n" s="6" r="D20">
        <v>0</v>
      </c>
      <c t="n" s="6" r="E20">
        <v>0</v>
      </c>
    </row>
    <row spans="1:5" r="21">
      <c t="s" s="4" r="A21">
        <v>822</v>
      </c>
      <c t="n" s="6" r="B21">
        <v>-6944</v>
      </c>
      <c t="n" s="6" r="C21">
        <v>0</v>
      </c>
      <c t="n" s="6" r="D21">
        <v>-13536</v>
      </c>
      <c t="n" s="6" r="E21">
        <v>0</v>
      </c>
    </row>
    <row spans="1:5" r="22">
      <c t="s" s="4" r="A22">
        <v>828</v>
      </c>
      <c t="n" s="6" r="B22">
        <v>2113</v>
      </c>
      <c t="n" s="6" r="C22">
        <v>9108</v>
      </c>
      <c t="n" s="6" r="D22">
        <v>12214</v>
      </c>
      <c t="n" s="6" r="E22">
        <v>29975</v>
      </c>
    </row>
    <row spans="1:5" r="23">
      <c t="s" s="3" r="A23">
        <v>829</v>
      </c>
    </row>
    <row spans="1:5" r="24">
      <c t="s" s="4" r="A24">
        <v>820</v>
      </c>
      <c t="n" s="6" r="B24">
        <v>8553</v>
      </c>
      <c t="n" s="6" r="C24">
        <v>20976</v>
      </c>
      <c t="n" s="6" r="D24">
        <v>46864</v>
      </c>
      <c t="n" s="6" r="E24">
        <v>49901</v>
      </c>
    </row>
    <row spans="1:5" r="25">
      <c t="s" s="4" r="A25">
        <v>821</v>
      </c>
      <c t="n" s="6" r="B25">
        <v>0</v>
      </c>
      <c t="n" s="6" r="C25">
        <v>0</v>
      </c>
      <c t="n" s="6" r="D25">
        <v>0</v>
      </c>
      <c t="n" s="6" r="E25">
        <v>0</v>
      </c>
    </row>
    <row spans="1:5" r="26">
      <c t="s" s="4" r="A26">
        <v>822</v>
      </c>
      <c t="n" s="6" r="B26">
        <v>-1043</v>
      </c>
      <c t="n" s="6" r="C26">
        <v>-2965</v>
      </c>
      <c t="n" s="6" r="D26">
        <v>-10747</v>
      </c>
      <c t="n" s="6" r="E26">
        <v>-8594</v>
      </c>
    </row>
    <row spans="1:5" r="27">
      <c t="s" s="4" r="A27">
        <v>830</v>
      </c>
      <c t="n" s="6" r="B27">
        <v>7510</v>
      </c>
      <c t="n" s="6" r="C27">
        <v>18011</v>
      </c>
      <c t="n" s="6" r="D27">
        <v>36117</v>
      </c>
      <c t="n" s="6" r="E27">
        <v>41307</v>
      </c>
    </row>
    <row spans="1:5" r="28">
      <c t="s" s="3" r="A28">
        <v>831</v>
      </c>
    </row>
    <row spans="1:5" r="29">
      <c t="s" s="4" r="A29">
        <v>820</v>
      </c>
      <c t="n" s="6" r="B29">
        <v>103234</v>
      </c>
      <c t="n" s="6" r="C29">
        <v>54004</v>
      </c>
      <c t="n" s="6" r="D29">
        <v>219878</v>
      </c>
      <c t="n" s="6" r="E29">
        <v>181101</v>
      </c>
    </row>
    <row spans="1:5" r="30">
      <c t="s" s="4" r="A30">
        <v>821</v>
      </c>
      <c t="n" s="6" r="B30">
        <v>0</v>
      </c>
      <c t="n" s="6" r="C30">
        <v>0</v>
      </c>
      <c t="n" s="6" r="D30">
        <v>0</v>
      </c>
      <c t="n" s="6" r="E30">
        <v>0</v>
      </c>
    </row>
    <row spans="1:5" r="31">
      <c t="s" s="4" r="A31">
        <v>822</v>
      </c>
      <c t="n" s="6" r="B31">
        <v>-102970</v>
      </c>
      <c t="n" s="6" r="C31">
        <v>-54023</v>
      </c>
      <c t="n" s="6" r="D31">
        <v>-222292</v>
      </c>
      <c t="n" s="6" r="E31">
        <v>-159504</v>
      </c>
    </row>
    <row spans="1:5" r="32">
      <c t="s" s="4" r="A32">
        <v>832</v>
      </c>
      <c t="n" s="6" r="B32">
        <v>264</v>
      </c>
      <c t="n" s="6" r="C32">
        <v>-19</v>
      </c>
      <c t="n" s="6" r="D32">
        <v>-2414</v>
      </c>
      <c t="n" s="6" r="E32">
        <v>21597</v>
      </c>
    </row>
    <row spans="1:5" r="33">
      <c t="s" s="3" r="A33">
        <v>80</v>
      </c>
    </row>
    <row spans="1:5" r="34">
      <c t="s" s="4" r="A34">
        <v>820</v>
      </c>
      <c t="n" s="6" r="B34">
        <v>33309</v>
      </c>
      <c t="n" s="6" r="C34">
        <v>-205761</v>
      </c>
      <c t="n" s="6" r="D34">
        <v>-236237</v>
      </c>
      <c t="n" s="6" r="E34">
        <v>-3935</v>
      </c>
    </row>
    <row spans="1:5" r="35">
      <c t="s" s="4" r="A35">
        <v>821</v>
      </c>
      <c t="n" s="6" r="B35">
        <v>0</v>
      </c>
      <c t="n" s="6" r="C35">
        <v>0</v>
      </c>
      <c t="n" s="6" r="D35">
        <v>0</v>
      </c>
      <c t="n" s="6" r="E35">
        <v>0</v>
      </c>
    </row>
    <row spans="1:5" r="36">
      <c t="s" s="4" r="A36">
        <v>822</v>
      </c>
      <c t="n" s="6" r="B36">
        <v>-37121</v>
      </c>
      <c t="n" s="6" r="C36">
        <v>163626</v>
      </c>
      <c t="n" s="6" r="D36">
        <v>329682</v>
      </c>
      <c t="n" s="6" r="E36">
        <v>-2335</v>
      </c>
    </row>
    <row spans="1:5" r="37">
      <c t="s" s="4" r="A37">
        <v>84</v>
      </c>
      <c t="n" s="6" r="B37">
        <v>-3812</v>
      </c>
      <c t="n" s="6" r="C37">
        <v>-42135</v>
      </c>
      <c t="n" s="6" r="D37">
        <v>93445</v>
      </c>
      <c t="n" s="6" r="E37">
        <v>-6270</v>
      </c>
    </row>
    <row spans="1:5" r="38">
      <c t="s" s="4" r="A38">
        <v>833</v>
      </c>
      <c t="n" s="6" r="B38">
        <v>-17498</v>
      </c>
      <c t="n" s="6" r="C38">
        <v>-8288</v>
      </c>
      <c t="n" s="6" r="D38">
        <v>-62849</v>
      </c>
      <c t="n" s="6" r="E38">
        <v>-19932</v>
      </c>
    </row>
    <row spans="1:5" r="39">
      <c t="s" s="4" r="A39">
        <v>834</v>
      </c>
    </row>
    <row spans="1:5" r="40">
      <c t="s" s="3" r="A40">
        <v>824</v>
      </c>
    </row>
    <row spans="1:5" r="41">
      <c t="s" s="4" r="A41">
        <v>822</v>
      </c>
      <c t="n" s="6" r="B41">
        <v>-3000</v>
      </c>
      <c t="n" s="6" r="C41">
        <v>-3000</v>
      </c>
      <c t="n" s="6" r="D41">
        <v>-3000</v>
      </c>
      <c t="n" s="6" r="E41">
        <v>-3000</v>
      </c>
    </row>
    <row spans="1:5" r="42">
      <c t="s" s="3" r="A42">
        <v>831</v>
      </c>
    </row>
    <row spans="1:5" r="43">
      <c t="s" s="4" r="A43">
        <v>822</v>
      </c>
      <c t="n" s="7" r="B43">
        <v>-2000</v>
      </c>
      <c t="n" s="7" r="C43">
        <v>-5000</v>
      </c>
      <c t="n" s="7" r="D43">
        <v>-1000</v>
      </c>
      <c t="n" s="7" r="E43">
        <v>-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35</v>
      </c>
      <c t="s" s="2" r="B1">
        <v>2</v>
      </c>
      <c t="s" s="2" r="C1">
        <v>73</v>
      </c>
    </row>
    <row spans="1:3" r="2">
      <c t="s" s="3" r="A2">
        <v>174</v>
      </c>
    </row>
    <row spans="1:3" r="3">
      <c t="s" s="4" r="A3">
        <v>836</v>
      </c>
      <c t="n" s="7" r="B3">
        <v>127999559</v>
      </c>
      <c t="n" s="7" r="C3">
        <v>119998465</v>
      </c>
    </row>
    <row spans="1:3" r="4">
      <c t="s" s="4" r="A4">
        <v>837</v>
      </c>
      <c t="n" s="6" r="B4">
        <v>-116739835</v>
      </c>
      <c t="n" s="6" r="C4">
        <v>-109386865</v>
      </c>
    </row>
    <row spans="1:3" r="5">
      <c t="s" s="4" r="A5">
        <v>838</v>
      </c>
      <c t="n" s="7" r="B5">
        <v>11259724</v>
      </c>
      <c t="n" s="7" r="C5">
        <v>10611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839</v>
      </c>
      <c t="s" s="2" r="B1">
        <v>840</v>
      </c>
      <c t="s" s="2" r="C1">
        <v>841</v>
      </c>
      <c t="s" s="2" r="D1">
        <v>842</v>
      </c>
      <c t="s" s="2" r="E1">
        <v>843</v>
      </c>
    </row>
    <row spans="1:5" r="2">
      <c t="s" s="4" r="A2">
        <v>811</v>
      </c>
    </row>
    <row spans="1:5" r="3">
      <c t="s" s="3" r="A3">
        <v>806</v>
      </c>
    </row>
    <row spans="1:5" r="4">
      <c t="s" s="4" r="A4">
        <v>844</v>
      </c>
      <c t="s" s="4" r="C4">
        <v>845</v>
      </c>
    </row>
    <row spans="1:5" r="5">
      <c t="s" s="4" r="A5">
        <v>812</v>
      </c>
    </row>
    <row spans="1:5" r="6">
      <c t="s" s="3" r="A6">
        <v>806</v>
      </c>
    </row>
    <row spans="1:5" r="7">
      <c t="s" s="4" r="A7">
        <v>844</v>
      </c>
      <c t="s" s="4" r="D7">
        <v>846</v>
      </c>
    </row>
    <row spans="1:5" r="8">
      <c t="s" s="4" r="A8">
        <v>813</v>
      </c>
    </row>
    <row spans="1:5" r="9">
      <c t="s" s="3" r="A9">
        <v>806</v>
      </c>
    </row>
    <row spans="1:5" r="10">
      <c t="s" s="4" r="A10">
        <v>844</v>
      </c>
      <c t="s" s="4" r="E10">
        <v>845</v>
      </c>
    </row>
    <row spans="1:5" r="11">
      <c t="s" s="4" r="A11">
        <v>814</v>
      </c>
    </row>
    <row spans="1:5" r="12">
      <c t="s" s="3" r="A12">
        <v>806</v>
      </c>
    </row>
    <row spans="1:5" r="13">
      <c t="s" s="4" r="A13">
        <v>844</v>
      </c>
      <c t="s" s="4" r="B13">
        <v>8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3</v>
      </c>
    </row>
    <row spans="1:3" r="3">
      <c t="s" s="3" r="A3">
        <v>124</v>
      </c>
    </row>
    <row spans="1:3" r="4">
      <c t="s" s="4" r="A4">
        <v>117</v>
      </c>
      <c t="n" s="7" r="B4">
        <v>76179</v>
      </c>
      <c t="n" s="7" r="C4">
        <v>25303</v>
      </c>
    </row>
    <row spans="1:3" r="5">
      <c t="s" s="3" r="A5">
        <v>125</v>
      </c>
    </row>
    <row spans="1:3" r="6">
      <c t="s" s="4" r="A6">
        <v>76</v>
      </c>
      <c t="n" s="6" r="B6">
        <v>23345</v>
      </c>
      <c t="n" s="6" r="C6">
        <v>8049</v>
      </c>
    </row>
    <row spans="1:3" r="7">
      <c t="s" s="4" r="A7">
        <v>88</v>
      </c>
      <c t="n" s="6" r="B7">
        <v>36117</v>
      </c>
      <c t="n" s="6" r="C7">
        <v>41307</v>
      </c>
    </row>
    <row spans="1:3" r="8">
      <c t="s" s="4" r="A8">
        <v>126</v>
      </c>
      <c t="n" s="6" r="B8">
        <v>-93445</v>
      </c>
      <c t="n" s="6" r="C8">
        <v>6270</v>
      </c>
    </row>
    <row spans="1:3" r="9">
      <c t="s" s="4" r="A9">
        <v>127</v>
      </c>
      <c t="n" s="6" r="B9">
        <v>-12068</v>
      </c>
      <c t="n" s="6" r="C9">
        <v>-6714</v>
      </c>
    </row>
    <row spans="1:3" r="10">
      <c t="s" s="3" r="A10">
        <v>128</v>
      </c>
    </row>
    <row spans="1:3" r="11">
      <c t="s" s="4" r="A11">
        <v>44</v>
      </c>
      <c t="n" s="6" r="B11">
        <v>153445</v>
      </c>
      <c t="n" s="6" r="C11">
        <v>111221</v>
      </c>
    </row>
    <row spans="1:3" r="12">
      <c t="s" s="4" r="A12">
        <v>36</v>
      </c>
      <c t="n" s="6" r="B12">
        <v>-154616</v>
      </c>
      <c t="n" s="6" r="C12">
        <v>-99479</v>
      </c>
    </row>
    <row spans="1:3" r="13">
      <c t="s" s="4" r="A13">
        <v>35</v>
      </c>
      <c t="n" s="6" r="B13">
        <v>907</v>
      </c>
      <c t="n" s="6" r="C13">
        <v>-1593</v>
      </c>
    </row>
    <row spans="1:3" r="14">
      <c t="s" s="4" r="A14">
        <v>129</v>
      </c>
      <c t="n" s="6" r="B14">
        <v>-2732</v>
      </c>
      <c t="n" s="6" r="C14">
        <v>-729</v>
      </c>
    </row>
    <row spans="1:3" r="15">
      <c t="s" s="4" r="A15">
        <v>34</v>
      </c>
      <c t="n" s="6" r="B15">
        <v>21950</v>
      </c>
      <c t="n" s="6" r="C15">
        <v>17683</v>
      </c>
    </row>
    <row spans="1:3" r="16">
      <c t="s" s="4" r="A16">
        <v>47</v>
      </c>
      <c t="n" s="6" r="B16">
        <v>-6125</v>
      </c>
      <c t="n" s="6" r="C16">
        <v>-12344</v>
      </c>
    </row>
    <row spans="1:3" r="17">
      <c t="s" s="4" r="A17">
        <v>38</v>
      </c>
      <c t="n" s="6" r="B17">
        <v>-191</v>
      </c>
      <c t="n" s="6" r="C17">
        <v>-578</v>
      </c>
    </row>
    <row spans="1:3" r="18">
      <c t="s" s="4" r="A18">
        <v>130</v>
      </c>
      <c t="n" s="6" r="B18">
        <v>-2221</v>
      </c>
      <c t="n" s="6" r="C18">
        <v>848</v>
      </c>
    </row>
    <row spans="1:3" r="19">
      <c t="s" s="4" r="A19">
        <v>131</v>
      </c>
      <c t="n" s="6" r="B19">
        <v>32283</v>
      </c>
      <c t="n" s="6" r="C19">
        <v>6601</v>
      </c>
    </row>
    <row spans="1:3" r="20">
      <c t="s" s="4" r="A20">
        <v>132</v>
      </c>
      <c t="n" s="6" r="B20">
        <v>72828</v>
      </c>
      <c t="n" s="6" r="C20">
        <v>95845</v>
      </c>
    </row>
    <row spans="1:3" r="21">
      <c t="s" s="3" r="A21">
        <v>133</v>
      </c>
    </row>
    <row spans="1:3" r="22">
      <c t="s" s="4" r="A22">
        <v>134</v>
      </c>
      <c t="n" s="6" r="B22">
        <v>179826</v>
      </c>
      <c t="n" s="6" r="C22">
        <v>84580</v>
      </c>
    </row>
    <row spans="1:3" r="23">
      <c t="s" s="4" r="A23">
        <v>29</v>
      </c>
      <c t="n" s="6" r="B23">
        <v>20130</v>
      </c>
      <c t="n" s="6" r="C23">
        <v>71370</v>
      </c>
    </row>
    <row spans="1:3" r="24">
      <c t="s" s="4" r="A24">
        <v>28</v>
      </c>
      <c t="n" s="6" r="B24">
        <v>17235</v>
      </c>
      <c t="n" s="6" r="C24">
        <v>16867</v>
      </c>
    </row>
    <row spans="1:3" r="25">
      <c t="s" s="4" r="A25">
        <v>135</v>
      </c>
      <c t="n" s="6" r="B25">
        <v>-1197</v>
      </c>
      <c t="n" s="6" r="C25">
        <v>-912</v>
      </c>
    </row>
    <row spans="1:3" r="26">
      <c t="s" s="4" r="A26">
        <v>30</v>
      </c>
      <c t="n" s="6" r="B26">
        <v>34970</v>
      </c>
      <c t="n" s="6" r="C26">
        <v>19145</v>
      </c>
    </row>
    <row spans="1:3" r="27">
      <c t="s" s="4" r="A27">
        <v>31</v>
      </c>
      <c t="n" s="6" r="B27">
        <v>1550</v>
      </c>
      <c t="n" s="6" r="C27">
        <v>2489</v>
      </c>
    </row>
    <row spans="1:3" r="28">
      <c t="s" s="4" r="A28">
        <v>136</v>
      </c>
      <c t="n" s="6" r="B28">
        <v>11151</v>
      </c>
      <c t="n" s="6" r="C28">
        <v>105</v>
      </c>
    </row>
    <row spans="1:3" r="29">
      <c t="s" s="3" r="A29">
        <v>137</v>
      </c>
    </row>
    <row spans="1:3" r="30">
      <c t="s" s="4" r="A30">
        <v>134</v>
      </c>
      <c t="n" s="6" r="B30">
        <v>-494197</v>
      </c>
      <c t="n" s="6" r="C30">
        <v>-206949</v>
      </c>
    </row>
    <row spans="1:3" r="31">
      <c t="s" s="4" r="A31">
        <v>29</v>
      </c>
      <c t="n" s="6" r="B31">
        <v>-35419</v>
      </c>
      <c t="n" s="6" r="C31">
        <v>-81571</v>
      </c>
    </row>
    <row spans="1:3" r="32">
      <c t="s" s="4" r="A32">
        <v>28</v>
      </c>
      <c t="n" s="6" r="B32">
        <v>-13525</v>
      </c>
      <c t="n" s="6" r="C32">
        <v>-16035</v>
      </c>
    </row>
    <row spans="1:3" r="33">
      <c t="s" s="4" r="A33">
        <v>135</v>
      </c>
      <c t="n" s="6" r="B33">
        <v>2529</v>
      </c>
      <c t="n" s="6" r="C33">
        <v>2535</v>
      </c>
    </row>
    <row spans="1:3" r="34">
      <c t="s" s="4" r="A34">
        <v>30</v>
      </c>
      <c t="n" s="6" r="B34">
        <v>-5567</v>
      </c>
      <c t="n" s="6" r="C34">
        <v>-178</v>
      </c>
    </row>
    <row spans="1:3" r="35">
      <c t="s" s="4" r="A35">
        <v>31</v>
      </c>
      <c t="n" s="6" r="B35">
        <v>-861</v>
      </c>
      <c t="n" s="6" r="C35">
        <v>-1102</v>
      </c>
    </row>
    <row spans="1:3" r="36">
      <c t="s" s="4" r="A36">
        <v>136</v>
      </c>
      <c t="n" s="6" r="B36">
        <v>-2000</v>
      </c>
      <c t="n" s="6" r="C36">
        <v>-12032</v>
      </c>
    </row>
    <row spans="1:3" r="37">
      <c t="s" s="4" r="A37">
        <v>138</v>
      </c>
      <c t="n" s="6" r="B37">
        <v>0</v>
      </c>
      <c t="n" s="6" r="C37">
        <v>-5999</v>
      </c>
    </row>
    <row spans="1:3" r="38">
      <c t="s" s="4" r="A38">
        <v>139</v>
      </c>
      <c t="n" s="6" r="B38">
        <v>1668</v>
      </c>
      <c t="n" s="6" r="C38">
        <v>1967</v>
      </c>
    </row>
    <row spans="1:3" r="39">
      <c t="s" s="4" r="A39">
        <v>130</v>
      </c>
      <c t="n" s="6" r="B39">
        <v>3629</v>
      </c>
      <c t="n" s="6" r="C39">
        <v>92</v>
      </c>
    </row>
    <row spans="1:3" r="40">
      <c t="s" s="4" r="A40">
        <v>131</v>
      </c>
      <c t="n" s="6" r="B40">
        <v>0</v>
      </c>
      <c t="n" s="6" r="C40">
        <v>-48</v>
      </c>
    </row>
    <row spans="1:3" r="41">
      <c t="s" s="4" r="A41">
        <v>140</v>
      </c>
      <c t="n" s="6" r="B41">
        <v>-280078</v>
      </c>
      <c t="n" s="6" r="C41">
        <v>-125676</v>
      </c>
    </row>
    <row spans="1:3" r="42">
      <c t="s" s="3" r="A42">
        <v>141</v>
      </c>
    </row>
    <row spans="1:3" r="43">
      <c t="s" s="4" r="A43">
        <v>142</v>
      </c>
      <c t="n" s="6" r="B43">
        <v>322683</v>
      </c>
      <c t="n" s="6" r="C43">
        <v>285956</v>
      </c>
    </row>
    <row spans="1:3" r="44">
      <c t="s" s="4" r="A44">
        <v>143</v>
      </c>
      <c t="n" s="6" r="B44">
        <v>-122113</v>
      </c>
      <c t="n" s="6" r="C44">
        <v>-105246</v>
      </c>
    </row>
    <row spans="1:3" r="45">
      <c t="s" s="4" r="A45">
        <v>144</v>
      </c>
      <c t="n" s="6" r="B45">
        <v>-156536</v>
      </c>
      <c t="n" s="6" r="C45">
        <v>-133367</v>
      </c>
    </row>
    <row spans="1:3" r="46">
      <c t="s" s="4" r="A46">
        <v>145</v>
      </c>
      <c t="n" s="6" r="B46">
        <v>3295</v>
      </c>
      <c t="n" s="6" r="C46">
        <v>3945</v>
      </c>
    </row>
    <row spans="1:3" r="47">
      <c t="s" s="4" r="A47">
        <v>146</v>
      </c>
      <c t="n" s="6" r="B47">
        <v>9865</v>
      </c>
      <c t="n" s="6" r="C47">
        <v>-687</v>
      </c>
    </row>
    <row spans="1:3" r="48">
      <c t="s" s="4" r="A48">
        <v>114</v>
      </c>
      <c t="n" s="6" r="B48">
        <v>1300</v>
      </c>
      <c t="n" s="6" r="C48">
        <v>0</v>
      </c>
    </row>
    <row spans="1:3" r="49">
      <c t="s" s="4" r="A49">
        <v>115</v>
      </c>
      <c t="n" s="6" r="B49">
        <v>267</v>
      </c>
      <c t="n" s="6" r="C49">
        <v>-3852</v>
      </c>
    </row>
    <row spans="1:3" r="50">
      <c t="s" s="4" r="A50">
        <v>147</v>
      </c>
      <c t="n" s="6" r="B50">
        <v>0</v>
      </c>
      <c t="n" s="6" r="C50">
        <v>26000</v>
      </c>
    </row>
    <row spans="1:3" r="51">
      <c t="s" s="4" r="A51">
        <v>148</v>
      </c>
      <c t="n" s="6" r="B51">
        <v>0</v>
      </c>
      <c t="n" s="6" r="C51">
        <v>-39000</v>
      </c>
    </row>
    <row spans="1:3" r="52">
      <c t="s" s="4" r="A52">
        <v>149</v>
      </c>
      <c t="n" s="6" r="B52">
        <v>-744</v>
      </c>
      <c t="n" s="6" r="C52">
        <v>-3464</v>
      </c>
    </row>
    <row spans="1:3" r="53">
      <c t="s" s="4" r="A53">
        <v>150</v>
      </c>
      <c t="n" s="6" r="B53">
        <v>58017</v>
      </c>
      <c t="n" s="6" r="C53">
        <v>30285</v>
      </c>
    </row>
    <row spans="1:3" r="54">
      <c t="s" s="4" r="A54">
        <v>151</v>
      </c>
      <c t="n" s="6" r="B54">
        <v>-149233</v>
      </c>
      <c t="n" s="6" r="C54">
        <v>454</v>
      </c>
    </row>
    <row spans="1:3" r="55">
      <c t="s" s="4" r="A55">
        <v>152</v>
      </c>
      <c t="n" s="6" r="B55">
        <v>160737</v>
      </c>
      <c t="n" s="6" r="C55">
        <v>100919</v>
      </c>
    </row>
    <row spans="1:3" r="56">
      <c t="s" s="4" r="A56">
        <v>153</v>
      </c>
      <c t="n" s="7" r="B56">
        <v>11504</v>
      </c>
      <c t="n" s="7" r="C56">
        <v>1013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7"/>
    <col customWidth="1" max="6" min="6" width="21"/>
    <col customWidth="1" max="7" min="7" width="21"/>
  </cols>
  <sheetData>
    <row spans="1:7" r="1">
      <c t="s" s="1" r="A1">
        <v>847</v>
      </c>
      <c t="s" s="2" r="B1">
        <v>270</v>
      </c>
      <c t="s" s="2" r="C1">
        <v>72</v>
      </c>
      <c t="s" s="2" r="E1">
        <v>1</v>
      </c>
      <c t="s" s="2" r="G1">
        <v>436</v>
      </c>
    </row>
    <row spans="1:7" r="2">
      <c t="s" s="2" r="B2">
        <v>276</v>
      </c>
      <c t="s" s="2" r="C2">
        <v>272</v>
      </c>
      <c t="s" s="2" r="D2">
        <v>274</v>
      </c>
      <c t="s" s="2" r="E2">
        <v>848</v>
      </c>
      <c t="s" s="2" r="F2">
        <v>274</v>
      </c>
      <c t="s" s="2" r="G2">
        <v>277</v>
      </c>
    </row>
    <row spans="1:7" r="3">
      <c t="s" s="3" r="A3">
        <v>849</v>
      </c>
    </row>
    <row spans="1:7" r="4">
      <c t="s" s="4" r="A4">
        <v>31</v>
      </c>
      <c t="n" s="7" r="C4">
        <v>56782000</v>
      </c>
      <c t="n" s="7" r="E4">
        <v>56782000</v>
      </c>
      <c t="n" s="7" r="G4">
        <v>60454000</v>
      </c>
    </row>
    <row spans="1:7" r="5">
      <c t="s" s="4" r="A5">
        <v>77</v>
      </c>
      <c t="n" s="6" r="C5">
        <v>22667000</v>
      </c>
      <c t="n" s="7" r="D5">
        <v>17050000</v>
      </c>
      <c t="n" s="6" r="E5">
        <v>56029000</v>
      </c>
      <c t="n" s="7" r="F5">
        <v>50905000</v>
      </c>
    </row>
    <row spans="1:7" r="6">
      <c t="s" s="4" r="A6">
        <v>114</v>
      </c>
      <c t="n" s="6" r="E6">
        <v>1300000</v>
      </c>
      <c t="n" s="6" r="F6">
        <v>0</v>
      </c>
    </row>
    <row spans="1:7" r="7">
      <c t="s" s="4" r="A7">
        <v>815</v>
      </c>
    </row>
    <row spans="1:7" r="8">
      <c t="s" s="3" r="A8">
        <v>849</v>
      </c>
    </row>
    <row spans="1:7" r="9">
      <c t="s" s="4" r="A9">
        <v>114</v>
      </c>
      <c t="n" s="7" r="B9">
        <v>1300000</v>
      </c>
      <c t="n" s="6" r="E9">
        <v>1300000</v>
      </c>
      <c t="n" s="6" r="G9">
        <v>0</v>
      </c>
    </row>
    <row spans="1:7" r="10">
      <c t="s" s="4" r="A10">
        <v>850</v>
      </c>
      <c t="n" s="6" r="E10">
        <v>241000000</v>
      </c>
      <c t="n" s="6" r="G10">
        <v>0</v>
      </c>
    </row>
    <row spans="1:7" r="11">
      <c t="s" s="4" r="A11">
        <v>810</v>
      </c>
    </row>
    <row spans="1:7" r="12">
      <c t="s" s="3" r="A12">
        <v>849</v>
      </c>
    </row>
    <row spans="1:7" r="13">
      <c t="s" s="4" r="A13">
        <v>851</v>
      </c>
      <c t="n" s="6" r="C13">
        <v>0</v>
      </c>
      <c t="n" s="6" r="D13">
        <v>0</v>
      </c>
      <c t="n" s="6" r="E13">
        <v>100000</v>
      </c>
      <c t="n" s="6" r="F13">
        <v>100000</v>
      </c>
    </row>
    <row spans="1:7" r="14">
      <c t="s" s="4" r="A14">
        <v>852</v>
      </c>
      <c t="n" s="6" r="C14">
        <v>300000</v>
      </c>
      <c t="n" s="6" r="D14">
        <v>100000</v>
      </c>
      <c t="n" s="6" r="E14">
        <v>600000</v>
      </c>
      <c t="n" s="6" r="F14">
        <v>600000</v>
      </c>
    </row>
    <row spans="1:7" r="15">
      <c t="s" s="4" r="A15">
        <v>853</v>
      </c>
      <c t="n" s="6" r="C15">
        <v>700000</v>
      </c>
      <c t="n" s="6" r="D15">
        <v>600000</v>
      </c>
      <c t="n" s="6" r="E15">
        <v>2000000</v>
      </c>
      <c t="n" s="6" r="F15">
        <v>2000000</v>
      </c>
    </row>
    <row spans="1:7" r="16">
      <c t="s" s="4" r="A16">
        <v>854</v>
      </c>
      <c t="n" s="6" r="C16">
        <v>900000</v>
      </c>
      <c t="n" s="6" r="D16">
        <v>800000</v>
      </c>
      <c t="n" s="7" r="E16">
        <v>3000000</v>
      </c>
      <c t="n" s="6" r="F16">
        <v>2000000</v>
      </c>
    </row>
    <row spans="1:7" r="17">
      <c t="s" s="4" r="A17">
        <v>855</v>
      </c>
      <c t="s" s="4" r="E17">
        <v>856</v>
      </c>
    </row>
    <row spans="1:7" r="18">
      <c t="s" s="4" r="A18">
        <v>857</v>
      </c>
      <c t="n" s="6" r="C18">
        <v>300000</v>
      </c>
      <c t="n" s="6" r="D18">
        <v>200000</v>
      </c>
      <c t="n" s="7" r="E18">
        <v>900000</v>
      </c>
      <c t="n" s="6" r="F18">
        <v>700000</v>
      </c>
    </row>
    <row spans="1:7" r="19">
      <c t="s" s="4" r="A19">
        <v>858</v>
      </c>
      <c t="n" s="6" r="E19">
        <v>3</v>
      </c>
    </row>
    <row spans="1:7" r="20">
      <c t="s" s="4" r="A20">
        <v>286</v>
      </c>
    </row>
    <row spans="1:7" r="21">
      <c t="s" s="3" r="A21">
        <v>849</v>
      </c>
    </row>
    <row spans="1:7" r="22">
      <c t="s" s="4" r="A22">
        <v>858</v>
      </c>
      <c t="n" s="6" r="E22">
        <v>1</v>
      </c>
    </row>
    <row spans="1:7" r="23">
      <c t="s" s="4" r="A23">
        <v>859</v>
      </c>
    </row>
    <row spans="1:7" r="24">
      <c t="s" s="3" r="A24">
        <v>849</v>
      </c>
    </row>
    <row spans="1:7" r="25">
      <c t="s" s="4" r="A25">
        <v>860</v>
      </c>
      <c t="n" s="6" r="C25">
        <v>100000</v>
      </c>
      <c t="n" s="7" r="E25">
        <v>100000</v>
      </c>
      <c t="n" s="6" r="G25">
        <v>100000</v>
      </c>
    </row>
    <row spans="1:7" r="26">
      <c t="s" s="4" r="A26">
        <v>861</v>
      </c>
      <c t="n" s="6" r="C26">
        <v>100000</v>
      </c>
      <c t="n" s="6" r="D26">
        <v>100000</v>
      </c>
      <c t="n" s="6" r="E26">
        <v>300000</v>
      </c>
      <c t="n" s="6" r="F26">
        <v>400000</v>
      </c>
    </row>
    <row spans="1:7" r="27">
      <c t="s" s="4" r="A27">
        <v>862</v>
      </c>
      <c t="n" s="6" r="C27">
        <v>200000000</v>
      </c>
      <c t="n" s="6" r="E27">
        <v>200000000</v>
      </c>
    </row>
    <row spans="1:7" r="28">
      <c t="s" s="4" r="A28">
        <v>863</v>
      </c>
      <c t="n" s="6" r="C28">
        <v>0</v>
      </c>
      <c t="n" s="6" r="D28">
        <v>1000000</v>
      </c>
      <c t="n" s="6" r="E28">
        <v>1000000</v>
      </c>
      <c t="n" s="6" r="F28">
        <v>2000000</v>
      </c>
    </row>
    <row spans="1:7" r="29">
      <c t="s" s="4" r="A29">
        <v>864</v>
      </c>
    </row>
    <row spans="1:7" r="30">
      <c t="s" s="3" r="A30">
        <v>849</v>
      </c>
    </row>
    <row spans="1:7" r="31">
      <c t="s" s="4" r="A31">
        <v>865</v>
      </c>
      <c t="n" s="6" r="C31">
        <v>18000000</v>
      </c>
      <c t="n" s="6" r="D31">
        <v>17000000</v>
      </c>
      <c t="n" s="6" r="E31">
        <v>55000000</v>
      </c>
      <c t="n" s="6" r="F31">
        <v>55000000</v>
      </c>
    </row>
    <row spans="1:7" r="32">
      <c t="s" s="4" r="A32">
        <v>866</v>
      </c>
    </row>
    <row spans="1:7" r="33">
      <c t="s" s="3" r="A33">
        <v>849</v>
      </c>
    </row>
    <row spans="1:7" r="34">
      <c t="s" s="4" r="A34">
        <v>867</v>
      </c>
      <c t="n" s="6" r="C34">
        <v>7000000</v>
      </c>
      <c t="n" s="6" r="D34">
        <v>7000000</v>
      </c>
      <c t="n" s="6" r="E34">
        <v>20000000</v>
      </c>
      <c t="n" s="6" r="F34">
        <v>24000000</v>
      </c>
    </row>
    <row spans="1:7" r="35">
      <c t="s" s="4" r="A35">
        <v>868</v>
      </c>
    </row>
    <row spans="1:7" r="36">
      <c t="s" s="3" r="A36">
        <v>849</v>
      </c>
    </row>
    <row spans="1:7" r="37">
      <c t="s" s="4" r="A37">
        <v>867</v>
      </c>
      <c t="n" s="6" r="C37">
        <v>2000000</v>
      </c>
      <c t="n" s="6" r="D37">
        <v>2000000</v>
      </c>
      <c t="n" s="6" r="E37">
        <v>6000000</v>
      </c>
      <c t="n" s="6" r="F37">
        <v>6000000</v>
      </c>
    </row>
    <row spans="1:7" r="38">
      <c t="s" s="4" r="A38">
        <v>869</v>
      </c>
    </row>
    <row spans="1:7" r="39">
      <c t="s" s="3" r="A39">
        <v>849</v>
      </c>
    </row>
    <row spans="1:7" r="40">
      <c t="s" s="4" r="A40">
        <v>77</v>
      </c>
      <c t="n" s="6" r="C40">
        <v>1000000</v>
      </c>
      <c t="n" s="6" r="D40">
        <v>1000000</v>
      </c>
      <c t="n" s="6" r="E40">
        <v>2000000</v>
      </c>
      <c t="n" s="6" r="F40">
        <v>2000000</v>
      </c>
    </row>
    <row spans="1:7" r="41">
      <c t="s" s="4" r="A41">
        <v>870</v>
      </c>
    </row>
    <row spans="1:7" r="42">
      <c t="s" s="3" r="A42">
        <v>849</v>
      </c>
    </row>
    <row spans="1:7" r="43">
      <c t="s" s="4" r="A43">
        <v>31</v>
      </c>
      <c t="n" s="6" r="C43">
        <v>25000000</v>
      </c>
      <c t="n" s="6" r="E43">
        <v>25000000</v>
      </c>
      <c t="n" s="6" r="G43">
        <v>25000000</v>
      </c>
    </row>
    <row spans="1:7" r="44">
      <c t="s" s="4" r="A44">
        <v>77</v>
      </c>
      <c t="n" s="6" r="C44">
        <v>700000</v>
      </c>
      <c t="n" s="6" r="D44">
        <v>-600000</v>
      </c>
      <c t="n" s="6" r="E44">
        <v>500000</v>
      </c>
      <c t="n" s="6" r="F44">
        <v>100000</v>
      </c>
    </row>
    <row spans="1:7" r="45">
      <c t="s" s="4" r="A45">
        <v>871</v>
      </c>
    </row>
    <row spans="1:7" r="46">
      <c t="s" s="3" r="A46">
        <v>849</v>
      </c>
    </row>
    <row spans="1:7" r="47">
      <c t="s" s="4" r="A47">
        <v>872</v>
      </c>
      <c t="n" s="6" r="C47">
        <v>1960000000</v>
      </c>
      <c t="n" s="6" r="E47">
        <v>1960000000</v>
      </c>
      <c t="n" s="7" r="G47">
        <v>1660000000</v>
      </c>
    </row>
    <row spans="1:7" r="48">
      <c t="s" s="4" r="A48">
        <v>873</v>
      </c>
      <c t="n" s="7" r="C48">
        <v>6000000</v>
      </c>
      <c t="n" s="7" r="D48">
        <v>5000000</v>
      </c>
      <c t="n" s="7" r="E48">
        <v>18000000</v>
      </c>
      <c t="n" s="7" r="F48">
        <v>1700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4</v>
      </c>
      <c t="s" s="2" r="B1">
        <v>1</v>
      </c>
    </row>
    <row spans="1:3" r="2">
      <c t="s" s="2" r="B2">
        <v>2</v>
      </c>
      <c t="s" s="2" r="C2">
        <v>23</v>
      </c>
    </row>
    <row spans="1:3" r="3">
      <c t="s" s="3" r="A3">
        <v>849</v>
      </c>
    </row>
    <row spans="1:3" r="4">
      <c t="s" s="4" r="A4">
        <v>875</v>
      </c>
      <c t="n" s="7" r="B4">
        <v>10752</v>
      </c>
      <c t="n" s="7" r="C4">
        <v>12477</v>
      </c>
    </row>
    <row spans="1:3" r="5">
      <c t="s" s="4" r="A5">
        <v>876</v>
      </c>
    </row>
    <row spans="1:3" r="6">
      <c t="s" s="3" r="A6">
        <v>849</v>
      </c>
    </row>
    <row spans="1:3" r="7">
      <c t="s" s="4" r="A7">
        <v>875</v>
      </c>
      <c t="n" s="7" r="B7">
        <v>5995</v>
      </c>
      <c t="n" s="6" r="C7">
        <v>5469</v>
      </c>
    </row>
    <row spans="1:3" r="8">
      <c t="s" s="4" r="A8">
        <v>877</v>
      </c>
    </row>
    <row spans="1:3" r="9">
      <c t="s" s="3" r="A9">
        <v>849</v>
      </c>
    </row>
    <row spans="1:3" r="10">
      <c t="s" s="4" r="A10">
        <v>878</v>
      </c>
      <c t="s" s="4" r="B10">
        <v>879</v>
      </c>
    </row>
    <row spans="1:3" r="11">
      <c t="s" s="4" r="A11">
        <v>880</v>
      </c>
    </row>
    <row spans="1:3" r="12">
      <c t="s" s="3" r="A12">
        <v>849</v>
      </c>
    </row>
    <row spans="1:3" r="13">
      <c t="s" s="4" r="A13">
        <v>878</v>
      </c>
      <c t="s" s="4" r="B13">
        <v>881</v>
      </c>
    </row>
    <row spans="1:3" r="14">
      <c t="s" s="4" r="A14">
        <v>882</v>
      </c>
    </row>
    <row spans="1:3" r="15">
      <c t="s" s="3" r="A15">
        <v>849</v>
      </c>
    </row>
    <row spans="1:3" r="16">
      <c t="s" s="4" r="A16">
        <v>875</v>
      </c>
      <c t="n" s="7" r="B16">
        <v>4198</v>
      </c>
      <c t="n" s="6" r="C16">
        <v>4986</v>
      </c>
    </row>
    <row spans="1:3" r="17">
      <c t="s" s="4" r="A17">
        <v>883</v>
      </c>
    </row>
    <row spans="1:3" r="18">
      <c t="s" s="3" r="A18">
        <v>849</v>
      </c>
    </row>
    <row spans="1:3" r="19">
      <c t="s" s="4" r="A19">
        <v>878</v>
      </c>
      <c t="s" s="4" r="B19">
        <v>662</v>
      </c>
    </row>
    <row spans="1:3" r="20">
      <c t="s" s="4" r="A20">
        <v>884</v>
      </c>
    </row>
    <row spans="1:3" r="21">
      <c t="s" s="3" r="A21">
        <v>849</v>
      </c>
    </row>
    <row spans="1:3" r="22">
      <c t="s" s="4" r="A22">
        <v>878</v>
      </c>
      <c t="s" s="4" r="B22">
        <v>885</v>
      </c>
    </row>
    <row spans="1:3" r="23">
      <c t="s" s="4" r="A23">
        <v>886</v>
      </c>
    </row>
    <row spans="1:3" r="24">
      <c t="s" s="3" r="A24">
        <v>849</v>
      </c>
    </row>
    <row spans="1:3" r="25">
      <c t="s" s="4" r="A25">
        <v>878</v>
      </c>
      <c t="s" s="4" r="B25">
        <v>887</v>
      </c>
    </row>
    <row spans="1:3" r="26">
      <c t="s" s="4" r="A26">
        <v>875</v>
      </c>
      <c t="n" s="7" r="B26">
        <v>559</v>
      </c>
      <c t="n" s="7" r="C26">
        <v>20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88</v>
      </c>
      <c t="s" s="2" r="B1">
        <v>436</v>
      </c>
    </row>
    <row spans="1:2" r="2">
      <c t="s" s="2" r="B2">
        <v>277</v>
      </c>
    </row>
    <row spans="1:2" r="3">
      <c t="s" s="3" r="A3">
        <v>849</v>
      </c>
    </row>
    <row spans="1:2" r="4">
      <c t="s" s="4" r="A4">
        <v>291</v>
      </c>
      <c t="n" s="7" r="B4">
        <v>24301</v>
      </c>
    </row>
    <row spans="1:2" r="5">
      <c t="s" s="4" r="A5">
        <v>292</v>
      </c>
      <c t="n" s="6" r="B5">
        <v>20449</v>
      </c>
    </row>
    <row spans="1:2" r="6">
      <c t="s" s="4" r="A6">
        <v>293</v>
      </c>
      <c t="n" s="6" r="B6">
        <v>-2504</v>
      </c>
    </row>
    <row spans="1:2" r="7">
      <c t="s" s="4" r="A7">
        <v>294</v>
      </c>
      <c t="n" s="6" r="B7">
        <v>0</v>
      </c>
    </row>
    <row spans="1:2" r="8">
      <c t="s" s="4" r="A8">
        <v>295</v>
      </c>
      <c t="n" s="7" r="B8">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9</v>
      </c>
      <c t="s" s="2" r="B1">
        <v>1</v>
      </c>
    </row>
    <row spans="1:3" r="2">
      <c t="s" s="2" r="B2">
        <v>2</v>
      </c>
      <c t="s" s="2" r="C2">
        <v>23</v>
      </c>
    </row>
    <row spans="1:3" r="3">
      <c t="s" s="3" r="A3">
        <v>849</v>
      </c>
    </row>
    <row spans="1:3" r="4">
      <c t="s" s="4" r="A4">
        <v>890</v>
      </c>
      <c t="n" s="7" r="B4">
        <v>0</v>
      </c>
      <c t="n" s="7" r="C4">
        <v>116000</v>
      </c>
    </row>
    <row spans="1:3" r="5">
      <c t="s" s="4" r="A5">
        <v>891</v>
      </c>
    </row>
    <row spans="1:3" r="6">
      <c t="s" s="3" r="A6">
        <v>849</v>
      </c>
    </row>
    <row spans="1:3" r="7">
      <c t="s" s="4" r="A7">
        <v>890</v>
      </c>
      <c t="n" s="7" r="B7">
        <v>0</v>
      </c>
      <c t="n" s="6" r="C7">
        <v>11000</v>
      </c>
    </row>
    <row spans="1:3" r="8">
      <c t="s" s="4" r="A8">
        <v>892</v>
      </c>
      <c t="s" s="4" r="B8">
        <v>893</v>
      </c>
    </row>
    <row spans="1:3" r="9">
      <c t="s" s="4" r="A9">
        <v>894</v>
      </c>
    </row>
    <row spans="1:3" r="10">
      <c t="s" s="3" r="A10">
        <v>849</v>
      </c>
    </row>
    <row spans="1:3" r="11">
      <c t="s" s="4" r="A11">
        <v>890</v>
      </c>
      <c t="n" s="7" r="B11">
        <v>0</v>
      </c>
      <c t="n" s="6" r="C11">
        <v>9000</v>
      </c>
    </row>
    <row spans="1:3" r="12">
      <c t="s" s="4" r="A12">
        <v>892</v>
      </c>
      <c t="s" s="4" r="B12">
        <v>895</v>
      </c>
    </row>
    <row spans="1:3" r="13">
      <c t="s" s="4" r="A13">
        <v>894</v>
      </c>
    </row>
    <row spans="1:3" r="14">
      <c t="s" s="3" r="A14">
        <v>849</v>
      </c>
    </row>
    <row spans="1:3" r="15">
      <c t="s" s="4" r="A15">
        <v>890</v>
      </c>
      <c t="n" s="7" r="B15">
        <v>0</v>
      </c>
      <c t="n" s="6" r="C15">
        <v>23000</v>
      </c>
    </row>
    <row spans="1:3" r="16">
      <c t="s" s="4" r="A16">
        <v>892</v>
      </c>
      <c t="s" s="4" r="B16">
        <v>896</v>
      </c>
    </row>
    <row spans="1:3" r="17">
      <c t="s" s="4" r="A17">
        <v>897</v>
      </c>
    </row>
    <row spans="1:3" r="18">
      <c t="s" s="3" r="A18">
        <v>849</v>
      </c>
    </row>
    <row spans="1:3" r="19">
      <c t="s" s="4" r="A19">
        <v>890</v>
      </c>
      <c t="n" s="7" r="B19">
        <v>0</v>
      </c>
      <c t="n" s="6" r="C19">
        <v>5000</v>
      </c>
    </row>
    <row spans="1:3" r="20">
      <c t="s" s="4" r="A20">
        <v>892</v>
      </c>
      <c t="s" s="4" r="B20">
        <v>898</v>
      </c>
    </row>
    <row spans="1:3" r="21">
      <c t="s" s="4" r="A21">
        <v>897</v>
      </c>
    </row>
    <row spans="1:3" r="22">
      <c t="s" s="3" r="A22">
        <v>849</v>
      </c>
    </row>
    <row spans="1:3" r="23">
      <c t="s" s="4" r="A23">
        <v>890</v>
      </c>
      <c t="n" s="7" r="B23">
        <v>0</v>
      </c>
      <c t="n" s="6" r="C23">
        <v>23000</v>
      </c>
    </row>
    <row spans="1:3" r="24">
      <c t="s" s="4" r="A24">
        <v>892</v>
      </c>
      <c t="s" s="4" r="B24">
        <v>899</v>
      </c>
    </row>
    <row spans="1:3" r="25">
      <c t="s" s="4" r="A25">
        <v>900</v>
      </c>
    </row>
    <row spans="1:3" r="26">
      <c t="s" s="3" r="A26">
        <v>849</v>
      </c>
    </row>
    <row spans="1:3" r="27">
      <c t="s" s="4" r="A27">
        <v>890</v>
      </c>
      <c t="n" s="7" r="B27">
        <v>0</v>
      </c>
      <c t="n" s="6" r="C27">
        <v>26000</v>
      </c>
    </row>
    <row spans="1:3" r="28">
      <c t="s" s="4" r="A28">
        <v>901</v>
      </c>
    </row>
    <row spans="1:3" r="29">
      <c t="s" s="3" r="A29">
        <v>849</v>
      </c>
    </row>
    <row spans="1:3" r="30">
      <c t="s" s="4" r="A30">
        <v>890</v>
      </c>
      <c t="n" s="7" r="B30">
        <v>0</v>
      </c>
      <c t="n" s="6" r="C30">
        <v>1000</v>
      </c>
    </row>
    <row spans="1:3" r="31">
      <c t="s" s="4" r="A31">
        <v>892</v>
      </c>
      <c t="s" s="4" r="B31">
        <v>902</v>
      </c>
    </row>
    <row spans="1:3" r="32">
      <c t="s" s="4" r="A32">
        <v>901</v>
      </c>
    </row>
    <row spans="1:3" r="33">
      <c t="s" s="3" r="A33">
        <v>849</v>
      </c>
    </row>
    <row spans="1:3" r="34">
      <c t="s" s="4" r="A34">
        <v>890</v>
      </c>
      <c t="n" s="7" r="B34">
        <v>0</v>
      </c>
      <c t="n" s="7" r="C34">
        <v>18000</v>
      </c>
    </row>
    <row spans="1:3" r="35">
      <c t="s" s="4" r="A35">
        <v>892</v>
      </c>
      <c t="s" s="4" r="B35">
        <v>903</v>
      </c>
    </row>
    <row spans="1:3" r="36">
      <c t="s" s="4" r="A36">
        <v>904</v>
      </c>
    </row>
    <row spans="1:3" r="37">
      <c t="s" s="3" r="A37">
        <v>849</v>
      </c>
    </row>
    <row spans="1:3" r="38">
      <c t="s" s="4" r="A38">
        <v>892</v>
      </c>
      <c t="s" s="4" r="B38">
        <v>905</v>
      </c>
    </row>
    <row spans="1:3" r="39">
      <c t="s" s="4" r="A39">
        <v>906</v>
      </c>
    </row>
    <row spans="1:3" r="40">
      <c t="s" s="3" r="A40">
        <v>849</v>
      </c>
    </row>
    <row spans="1:3" r="41">
      <c t="s" s="4" r="A41">
        <v>892</v>
      </c>
      <c t="s" s="4" r="B41">
        <v>9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Business and Basis of Presentat</vt:lpstr>
      <vt:lpstr>Significant Accounting Policies</vt:lpstr>
      <vt:lpstr>Investments</vt:lpstr>
      <vt:lpstr>Fair Value of Assets and Liabil</vt:lpstr>
      <vt:lpstr>Derivative Instruments</vt:lpstr>
      <vt:lpstr>Commitments, Contingent Liabili</vt:lpstr>
      <vt:lpstr>Reinsurance</vt:lpstr>
      <vt:lpstr>Related Party Transactions</vt:lpstr>
      <vt:lpstr>Significant Accounting Polici15</vt:lpstr>
      <vt:lpstr>Business and Basis of Present16</vt:lpstr>
      <vt:lpstr>Investments (Tables)</vt:lpstr>
      <vt:lpstr>Fair Value of Assets and Liab18</vt:lpstr>
      <vt:lpstr>Derivative Instruments (Tables)</vt:lpstr>
      <vt:lpstr>Reinsurance (Tables)</vt:lpstr>
      <vt:lpstr>Related Party Transactions (Tab</vt:lpstr>
      <vt:lpstr>Business and Basis of Present22</vt:lpstr>
      <vt:lpstr>Investments (Fixed Maturities a</vt:lpstr>
      <vt:lpstr>Investments (Fair Value and Los</vt:lpstr>
      <vt:lpstr>Investments (Narrative) (Detail</vt:lpstr>
      <vt:lpstr>Investments (Amortized Cost and</vt:lpstr>
      <vt:lpstr>Investments (Fixed Maturities P</vt:lpstr>
      <vt:lpstr>Investments (Credit Losses Reco</vt:lpstr>
      <vt:lpstr>Investments (Trading Account As</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Fair Value of Assets and Liab43</vt:lpstr>
      <vt:lpstr>Fair Value of Assets and Liab44</vt:lpstr>
      <vt:lpstr>Fair Value of Assets and Liab45</vt:lpstr>
      <vt:lpstr>Fair Value of Assets and Liab46</vt:lpstr>
      <vt:lpstr>Fair Value of Assets and Liab47</vt:lpstr>
      <vt:lpstr>Fair Value of Assets and Liab48</vt:lpstr>
      <vt:lpstr>Derivative Instruments (Gross N</vt:lpstr>
      <vt:lpstr>Derivative Instruments (Narrati</vt:lpstr>
      <vt:lpstr>Derivative Instruments (Offsett</vt:lpstr>
      <vt:lpstr>Derivative Instruments (Financi</vt:lpstr>
      <vt:lpstr>Derivative Instruments (Current</vt:lpstr>
      <vt:lpstr>Commitments, Contingent Liabi54</vt:lpstr>
      <vt:lpstr>Reinsurance (Balance Sheet Rein</vt:lpstr>
      <vt:lpstr>Reinsurance (Reinsurance Recove</vt:lpstr>
      <vt:lpstr>Reinsurance (Income Statement R</vt:lpstr>
      <vt:lpstr>Reinsurance (Life Insurance In </vt:lpstr>
      <vt:lpstr>Reinsurance (Narratives) (Detai</vt:lpstr>
      <vt:lpstr>Related Party Transactions (Nar</vt:lpstr>
      <vt:lpstr>Related Party Transactions (Aff</vt:lpstr>
      <vt:lpstr>Related Party Transactions (A62</vt:lpstr>
      <vt:lpstr>Related Party Transactions (De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7:16Z</dcterms:created>
  <dcterms:modified xmlns:dcterms="http://purl.org/dc/terms/" xmlns:xsi="http://www.w3.org/2001/XMLSchema-instance" xsi:type="dcterms:W3CDTF">2016-11-10T16:37:16Z</dcterms:modified>
  <dc:title xmlns:dc="http://purl.org/dc/elements/1.1/">Untitled</dc:title>
  <dc:description xmlns:dc="http://purl.org/dc/elements/1.1/"/>
  <dc:subject xmlns:dc="http://purl.org/dc/elements/1.1/"/>
  <cp:keywords/>
  <cp:category/>
</cp:coreProperties>
</file>